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Goodwill" sheetId="13" state="visible" r:id="rId13"/>
    <sheet xmlns:r="http://schemas.openxmlformats.org/officeDocument/2006/relationships" name="Property and Equipment" sheetId="14" state="visible" r:id="rId14"/>
    <sheet xmlns:r="http://schemas.openxmlformats.org/officeDocument/2006/relationships" name="Discontinued Operations" sheetId="15" state="visible" r:id="rId15"/>
    <sheet xmlns:r="http://schemas.openxmlformats.org/officeDocument/2006/relationships" name="Other Intangible Assets" sheetId="16" state="visible" r:id="rId16"/>
    <sheet xmlns:r="http://schemas.openxmlformats.org/officeDocument/2006/relationships" name="Accounts Payable and Other Accr" sheetId="17" state="visible" r:id="rId17"/>
    <sheet xmlns:r="http://schemas.openxmlformats.org/officeDocument/2006/relationships" name="Notes Payable" sheetId="18" state="visible" r:id="rId18"/>
    <sheet xmlns:r="http://schemas.openxmlformats.org/officeDocument/2006/relationships" name="Income Taxes" sheetId="19" state="visible" r:id="rId19"/>
    <sheet xmlns:r="http://schemas.openxmlformats.org/officeDocument/2006/relationships" name="Summary of Reserve for Claim Lo" sheetId="20" state="visible" r:id="rId20"/>
    <sheet xmlns:r="http://schemas.openxmlformats.org/officeDocument/2006/relationships" name="Commitments and Contingencies" sheetId="21" state="visible" r:id="rId21"/>
    <sheet xmlns:r="http://schemas.openxmlformats.org/officeDocument/2006/relationships" name="Regulation and Equity" sheetId="22" state="visible" r:id="rId22"/>
    <sheet xmlns:r="http://schemas.openxmlformats.org/officeDocument/2006/relationships" name="Employee Benefit Plans" sheetId="23" state="visible" r:id="rId23"/>
    <sheet xmlns:r="http://schemas.openxmlformats.org/officeDocument/2006/relationships" name="Supplementary Cash Flow Informa" sheetId="24" state="visible" r:id="rId24"/>
    <sheet xmlns:r="http://schemas.openxmlformats.org/officeDocument/2006/relationships" name="Financial Instruments with Off-" sheetId="25" state="visible" r:id="rId25"/>
    <sheet xmlns:r="http://schemas.openxmlformats.org/officeDocument/2006/relationships" name="Segment Information" sheetId="26" state="visible" r:id="rId26"/>
    <sheet xmlns:r="http://schemas.openxmlformats.org/officeDocument/2006/relationships" name="Recent Accounting Pronouncement" sheetId="27" state="visible" r:id="rId27"/>
    <sheet xmlns:r="http://schemas.openxmlformats.org/officeDocument/2006/relationships" name="Revenue Recognition" sheetId="28" state="visible" r:id="rId28"/>
    <sheet xmlns:r="http://schemas.openxmlformats.org/officeDocument/2006/relationships" name="Schedule II Fidelity National F" sheetId="29" state="visible" r:id="rId29"/>
    <sheet xmlns:r="http://schemas.openxmlformats.org/officeDocument/2006/relationships" name="Business and Summary of Signi_2" sheetId="30" state="visible" r:id="rId30"/>
    <sheet xmlns:r="http://schemas.openxmlformats.org/officeDocument/2006/relationships" name="Summary of Significant Accounti" sheetId="31" state="visible" r:id="rId31"/>
    <sheet xmlns:r="http://schemas.openxmlformats.org/officeDocument/2006/relationships" name="Acquisitions (Tables)" sheetId="32" state="visible" r:id="rId32"/>
    <sheet xmlns:r="http://schemas.openxmlformats.org/officeDocument/2006/relationships" name="Fair Value Measurements (Tables" sheetId="33" state="visible" r:id="rId33"/>
    <sheet xmlns:r="http://schemas.openxmlformats.org/officeDocument/2006/relationships" name="Investments (Tables)" sheetId="34" state="visible" r:id="rId34"/>
    <sheet xmlns:r="http://schemas.openxmlformats.org/officeDocument/2006/relationships" name="Goodwill (Tables)" sheetId="35" state="visible" r:id="rId35"/>
    <sheet xmlns:r="http://schemas.openxmlformats.org/officeDocument/2006/relationships" name="Property and Equipment (Tables)" sheetId="36" state="visible" r:id="rId36"/>
    <sheet xmlns:r="http://schemas.openxmlformats.org/officeDocument/2006/relationships" name="Discontinued Operations (Tables" sheetId="37" state="visible" r:id="rId37"/>
    <sheet xmlns:r="http://schemas.openxmlformats.org/officeDocument/2006/relationships" name="Other Intangible Assets (Tables" sheetId="38" state="visible" r:id="rId38"/>
    <sheet xmlns:r="http://schemas.openxmlformats.org/officeDocument/2006/relationships" name="Accounts Payable and Other Ac_2" sheetId="39" state="visible" r:id="rId39"/>
    <sheet xmlns:r="http://schemas.openxmlformats.org/officeDocument/2006/relationships" name="Notes Payable (Tables)" sheetId="40" state="visible" r:id="rId40"/>
    <sheet xmlns:r="http://schemas.openxmlformats.org/officeDocument/2006/relationships" name="Income Taxes (Tables)" sheetId="41" state="visible" r:id="rId41"/>
    <sheet xmlns:r="http://schemas.openxmlformats.org/officeDocument/2006/relationships" name="Summary of Reserve for Claim _2" sheetId="42" state="visible" r:id="rId42"/>
    <sheet xmlns:r="http://schemas.openxmlformats.org/officeDocument/2006/relationships" name="Commitments and Contingencies (" sheetId="43" state="visible" r:id="rId43"/>
    <sheet xmlns:r="http://schemas.openxmlformats.org/officeDocument/2006/relationships" name="Employee Benefit Plans (Tables)" sheetId="44" state="visible" r:id="rId44"/>
    <sheet xmlns:r="http://schemas.openxmlformats.org/officeDocument/2006/relationships" name="Supplementary Cash Flow Infor_2" sheetId="45" state="visible" r:id="rId45"/>
    <sheet xmlns:r="http://schemas.openxmlformats.org/officeDocument/2006/relationships" name="Financial Instruments with Of_2" sheetId="46" state="visible" r:id="rId46"/>
    <sheet xmlns:r="http://schemas.openxmlformats.org/officeDocument/2006/relationships" name="Segment Information (Tables)" sheetId="47" state="visible" r:id="rId47"/>
    <sheet xmlns:r="http://schemas.openxmlformats.org/officeDocument/2006/relationships" name="Revenue Recognition (Tables)" sheetId="48" state="visible" r:id="rId48"/>
    <sheet xmlns:r="http://schemas.openxmlformats.org/officeDocument/2006/relationships" name="Business and Summary of Signi_3" sheetId="49" state="visible" r:id="rId49"/>
    <sheet xmlns:r="http://schemas.openxmlformats.org/officeDocument/2006/relationships" name="Business and Summary of Signi_4" sheetId="50" state="visible" r:id="rId50"/>
    <sheet xmlns:r="http://schemas.openxmlformats.org/officeDocument/2006/relationships" name="Business and Summary of Signi_5" sheetId="51" state="visible" r:id="rId51"/>
    <sheet xmlns:r="http://schemas.openxmlformats.org/officeDocument/2006/relationships" name="Business and Summary of Signi_6" sheetId="52" state="visible" r:id="rId52"/>
    <sheet xmlns:r="http://schemas.openxmlformats.org/officeDocument/2006/relationships" name="Business and Summary of Signi_7" sheetId="53" state="visible" r:id="rId53"/>
    <sheet xmlns:r="http://schemas.openxmlformats.org/officeDocument/2006/relationships" name="Business and Summary of Signi_8" sheetId="54" state="visible" r:id="rId54"/>
    <sheet xmlns:r="http://schemas.openxmlformats.org/officeDocument/2006/relationships" name="Business and Summary of Signi_9" sheetId="55" state="visible" r:id="rId55"/>
    <sheet xmlns:r="http://schemas.openxmlformats.org/officeDocument/2006/relationships" name="Business and Summary of Sign_10" sheetId="56" state="visible" r:id="rId56"/>
    <sheet xmlns:r="http://schemas.openxmlformats.org/officeDocument/2006/relationships" name="Business and Summary of Sign_11" sheetId="57" state="visible" r:id="rId57"/>
    <sheet xmlns:r="http://schemas.openxmlformats.org/officeDocument/2006/relationships" name="Business and Summary of Sign_12" sheetId="58" state="visible" r:id="rId58"/>
    <sheet xmlns:r="http://schemas.openxmlformats.org/officeDocument/2006/relationships" name="Acquisitions  - Narrative (Deta" sheetId="59" state="visible" r:id="rId59"/>
    <sheet xmlns:r="http://schemas.openxmlformats.org/officeDocument/2006/relationships" name="Acquisitions  - Purchase Price " sheetId="60" state="visible" r:id="rId60"/>
    <sheet xmlns:r="http://schemas.openxmlformats.org/officeDocument/2006/relationships" name="Acquisitions  - Purchase Pric_2" sheetId="61" state="visible" r:id="rId61"/>
    <sheet xmlns:r="http://schemas.openxmlformats.org/officeDocument/2006/relationships" name="Acquisitions - Asset Carrying V" sheetId="62" state="visible" r:id="rId62"/>
    <sheet xmlns:r="http://schemas.openxmlformats.org/officeDocument/2006/relationships" name="Fair Value Measurements - Fair " sheetId="63" state="visible" r:id="rId63"/>
    <sheet xmlns:r="http://schemas.openxmlformats.org/officeDocument/2006/relationships" name="Fair Value Measurements - Summa" sheetId="64" state="visible" r:id="rId64"/>
    <sheet xmlns:r="http://schemas.openxmlformats.org/officeDocument/2006/relationships" name="Investments - Carrying Amount a" sheetId="65" state="visible" r:id="rId65"/>
    <sheet xmlns:r="http://schemas.openxmlformats.org/officeDocument/2006/relationships" name="Investments - Maturity of Fixed" sheetId="66" state="visible" r:id="rId66"/>
    <sheet xmlns:r="http://schemas.openxmlformats.org/officeDocument/2006/relationships" name="Investments - Securities in a C" sheetId="67" state="visible" r:id="rId67"/>
    <sheet xmlns:r="http://schemas.openxmlformats.org/officeDocument/2006/relationships" name="Investments - Narrative (Detail" sheetId="68" state="visible" r:id="rId68"/>
    <sheet xmlns:r="http://schemas.openxmlformats.org/officeDocument/2006/relationships" name="Investments - Realized Gains an" sheetId="69" state="visible" r:id="rId69"/>
    <sheet xmlns:r="http://schemas.openxmlformats.org/officeDocument/2006/relationships" name="Investments - Interest and Inve" sheetId="70" state="visible" r:id="rId70"/>
    <sheet xmlns:r="http://schemas.openxmlformats.org/officeDocument/2006/relationships" name="Goodwill (Details)" sheetId="71" state="visible" r:id="rId71"/>
    <sheet xmlns:r="http://schemas.openxmlformats.org/officeDocument/2006/relationships" name="Property and Equipment (Details" sheetId="72" state="visible" r:id="rId72"/>
    <sheet xmlns:r="http://schemas.openxmlformats.org/officeDocument/2006/relationships" name="Discontinued Operations - Summa" sheetId="73" state="visible" r:id="rId73"/>
    <sheet xmlns:r="http://schemas.openxmlformats.org/officeDocument/2006/relationships" name="Discontinued Operations - FNFV " sheetId="74" state="visible" r:id="rId74"/>
    <sheet xmlns:r="http://schemas.openxmlformats.org/officeDocument/2006/relationships" name="Discontinued Operations - Recon" sheetId="75" state="visible" r:id="rId75"/>
    <sheet xmlns:r="http://schemas.openxmlformats.org/officeDocument/2006/relationships" name="Other Intangible Assets (Detail" sheetId="76" state="visible" r:id="rId76"/>
    <sheet xmlns:r="http://schemas.openxmlformats.org/officeDocument/2006/relationships" name="Accounts Payable and Other Ac_3" sheetId="77" state="visible" r:id="rId77"/>
    <sheet xmlns:r="http://schemas.openxmlformats.org/officeDocument/2006/relationships" name="Notes Payable - Schedule of Lon" sheetId="78" state="visible" r:id="rId78"/>
    <sheet xmlns:r="http://schemas.openxmlformats.org/officeDocument/2006/relationships" name="Notes Payable - Narrative (Deta" sheetId="79" state="visible" r:id="rId79"/>
    <sheet xmlns:r="http://schemas.openxmlformats.org/officeDocument/2006/relationships" name="Notes Payable - Existing Credit" sheetId="80" state="visible" r:id="rId80"/>
    <sheet xmlns:r="http://schemas.openxmlformats.org/officeDocument/2006/relationships" name="Notes Payable - FNF 5.50% Notes" sheetId="81" state="visible" r:id="rId81"/>
    <sheet xmlns:r="http://schemas.openxmlformats.org/officeDocument/2006/relationships" name="Notes Payable - 4.25% Notes (De" sheetId="82" state="visible" r:id="rId82"/>
    <sheet xmlns:r="http://schemas.openxmlformats.org/officeDocument/2006/relationships" name="Notes Payable - Maturities of L" sheetId="83" state="visible" r:id="rId83"/>
    <sheet xmlns:r="http://schemas.openxmlformats.org/officeDocument/2006/relationships" name="Income Taxes - Tax Expense on C" sheetId="84" state="visible" r:id="rId84"/>
    <sheet xmlns:r="http://schemas.openxmlformats.org/officeDocument/2006/relationships" name="Income Taxes - Tax Expense (Ben" sheetId="85" state="visible" r:id="rId85"/>
    <sheet xmlns:r="http://schemas.openxmlformats.org/officeDocument/2006/relationships" name="Income Taxes - Effective Tax Ra" sheetId="86" state="visible" r:id="rId86"/>
    <sheet xmlns:r="http://schemas.openxmlformats.org/officeDocument/2006/relationships" name="Income Taxes - Components Defer" sheetId="87" state="visible" r:id="rId87"/>
    <sheet xmlns:r="http://schemas.openxmlformats.org/officeDocument/2006/relationships" name="Income Taxes - Additional Infor" sheetId="88" state="visible" r:id="rId88"/>
    <sheet xmlns:r="http://schemas.openxmlformats.org/officeDocument/2006/relationships" name="Summary of Reserve for Claim _3"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Regulation and Equity - Regulat" sheetId="92" state="visible" r:id="rId92"/>
    <sheet xmlns:r="http://schemas.openxmlformats.org/officeDocument/2006/relationships" name="Regulation and Equity - Equity " sheetId="93" state="visible" r:id="rId93"/>
    <sheet xmlns:r="http://schemas.openxmlformats.org/officeDocument/2006/relationships" name="Employee Benefit Plans - Stock " sheetId="94" state="visible" r:id="rId94"/>
    <sheet xmlns:r="http://schemas.openxmlformats.org/officeDocument/2006/relationships" name="Employee Benefit Plans - 401(k)" sheetId="95" state="visible" r:id="rId95"/>
    <sheet xmlns:r="http://schemas.openxmlformats.org/officeDocument/2006/relationships" name="Employee Benefit Plans - Omnibu" sheetId="96" state="visible" r:id="rId96"/>
    <sheet xmlns:r="http://schemas.openxmlformats.org/officeDocument/2006/relationships" name="Employee Benefit Plans - Stoc_2" sheetId="97" state="visible" r:id="rId97"/>
    <sheet xmlns:r="http://schemas.openxmlformats.org/officeDocument/2006/relationships" name="Employee Benefit Plans - Restri" sheetId="98" state="visible" r:id="rId98"/>
    <sheet xmlns:r="http://schemas.openxmlformats.org/officeDocument/2006/relationships" name="Employee Benefit Plans - Option" sheetId="99" state="visible" r:id="rId99"/>
    <sheet xmlns:r="http://schemas.openxmlformats.org/officeDocument/2006/relationships" name="Employee Benefit Plans - Narrat" sheetId="100" state="visible" r:id="rId100"/>
    <sheet xmlns:r="http://schemas.openxmlformats.org/officeDocument/2006/relationships" name="Employee Benefit Plans - Pensio" sheetId="101" state="visible" r:id="rId101"/>
    <sheet xmlns:r="http://schemas.openxmlformats.org/officeDocument/2006/relationships" name="Supplementary Cash Flow Infor_3" sheetId="102" state="visible" r:id="rId102"/>
    <sheet xmlns:r="http://schemas.openxmlformats.org/officeDocument/2006/relationships" name="Financial Instruments with Of_3" sheetId="103" state="visible" r:id="rId103"/>
    <sheet xmlns:r="http://schemas.openxmlformats.org/officeDocument/2006/relationships" name="Segment Information (Details)" sheetId="104" state="visible" r:id="rId104"/>
    <sheet xmlns:r="http://schemas.openxmlformats.org/officeDocument/2006/relationships" name="Recent Accounting Pronounceme_2" sheetId="105" state="visible" r:id="rId105"/>
    <sheet xmlns:r="http://schemas.openxmlformats.org/officeDocument/2006/relationships" name="Revenue Recognition - Disaggreg" sheetId="106" state="visible" r:id="rId106"/>
    <sheet xmlns:r="http://schemas.openxmlformats.org/officeDocument/2006/relationships" name="Revenue Recognition - Contract " sheetId="107" state="visible" r:id="rId107"/>
    <sheet xmlns:r="http://schemas.openxmlformats.org/officeDocument/2006/relationships" name="Schedule II Fidelity National_2" sheetId="108" state="visible" r:id="rId108"/>
    <sheet xmlns:r="http://schemas.openxmlformats.org/officeDocument/2006/relationships" name="Schedule II Fidelity National_3" sheetId="109" state="visible" r:id="rId109"/>
    <sheet xmlns:r="http://schemas.openxmlformats.org/officeDocument/2006/relationships" name="Schedule II Fidelity National_4" sheetId="110" state="visible" r:id="rId110"/>
    <sheet xmlns:r="http://schemas.openxmlformats.org/officeDocument/2006/relationships" name="Schedule II Fidelity National_5" sheetId="111" state="visible" r:id="rId111"/>
    <sheet xmlns:r="http://schemas.openxmlformats.org/officeDocument/2006/relationships" name="Uncategorized Items - fnf-20181" sheetId="112" state="visible" r:id="rId112"/>
  </sheets>
  <definedNames/>
  <calcPr calcId="124519" fullCalcOnLoad="1"/>
</workbook>
</file>

<file path=xl/sharedStrings.xml><?xml version="1.0" encoding="utf-8"?>
<sst xmlns="http://schemas.openxmlformats.org/spreadsheetml/2006/main" uniqueCount="1231">
  <si>
    <t>Document and Entity Information - USD ($)</t>
  </si>
  <si>
    <t>12 Months Ended</t>
  </si>
  <si>
    <t>Dec. 31, 2018</t>
  </si>
  <si>
    <t>Jan. 31, 2019</t>
  </si>
  <si>
    <t>Jun. 30, 2018</t>
  </si>
  <si>
    <t>Document and Entity Information [Abstract]</t>
  </si>
  <si>
    <t>Document Type</t>
  </si>
  <si>
    <t>10-K</t>
  </si>
  <si>
    <t>Document Period End Date</t>
  </si>
  <si>
    <t>Dec. 31,
		2018</t>
  </si>
  <si>
    <t>Amendment Flag</t>
  </si>
  <si>
    <t>false</t>
  </si>
  <si>
    <t>Document Fiscal Year Focus</t>
  </si>
  <si>
    <t>Document Fiscal Period Focus</t>
  </si>
  <si>
    <t>FY</t>
  </si>
  <si>
    <t>Trading Symbol</t>
  </si>
  <si>
    <t>FNF</t>
  </si>
  <si>
    <t>Entity Registrant Name</t>
  </si>
  <si>
    <t>Fidelity National Financial,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mall Business</t>
  </si>
  <si>
    <t>Entity Shell Company</t>
  </si>
  <si>
    <t>Entity Common Stock, Shares Outstanding - FNF Group</t>
  </si>
  <si>
    <t>Entity Public Float</t>
  </si>
  <si>
    <t>Consolidated Balance Sheets - USD ($) $ in Millions</t>
  </si>
  <si>
    <t>Dec. 31, 2017</t>
  </si>
  <si>
    <t>Investments:</t>
  </si>
  <si>
    <t>Fixed maturities available for sale, at fair value, at December 31, 2018 and 2017, includes pledged fixed maturities of $418 and $364, respectively, related to secured trust deposits</t>
  </si>
  <si>
    <t>Investments in unconsolidated affiliates</t>
  </si>
  <si>
    <t>Other long-term investments</t>
  </si>
  <si>
    <t>Short-term investments, includes pledged short term investments of $8 and $3 at December 31, 2018 and 2017, respectively, related to secured trust deposits</t>
  </si>
  <si>
    <t>Total investments</t>
  </si>
  <si>
    <t>Cash and cash equivalents, at December 31, 2018 and 2017, includes pledged cash of $412 and $475, respectively, related to secured trust deposits</t>
  </si>
  <si>
    <t>Trade and notes receivables, net of allowance of $19 and $18 at December 31, 2018 and 2017, respectively</t>
  </si>
  <si>
    <t>Goodwill</t>
  </si>
  <si>
    <t>Prepaid expenses and other assets</t>
  </si>
  <si>
    <t>Other intangible assets, net</t>
  </si>
  <si>
    <t>Title plants</t>
  </si>
  <si>
    <t>Property and equipment, net</t>
  </si>
  <si>
    <t>Income taxes receivable</t>
  </si>
  <si>
    <t>Total assets</t>
  </si>
  <si>
    <t>Liabilities:</t>
  </si>
  <si>
    <t>Accounts payable and other accrued liabilities</t>
  </si>
  <si>
    <t>Income taxes payable</t>
  </si>
  <si>
    <t>Notes payable</t>
  </si>
  <si>
    <t>Reserve for title claim losses</t>
  </si>
  <si>
    <t>Secured trust deposits</t>
  </si>
  <si>
    <t>Deferred tax liability</t>
  </si>
  <si>
    <t>Total liabilities</t>
  </si>
  <si>
    <t>Commitments and Contingencies:</t>
  </si>
  <si>
    <t xml:space="preserve"> </t>
  </si>
  <si>
    <t>Redeemable non-controlling interest by 21% minority holder of ServiceLink Holdings, LLC</t>
  </si>
  <si>
    <t>Equity:</t>
  </si>
  <si>
    <t>Preferred stock, $0.0001 par value; authorized, 50,000,000 shares; issued and outstanding, none</t>
  </si>
  <si>
    <t>Additional paid-in capital</t>
  </si>
  <si>
    <t>Retained earnings</t>
  </si>
  <si>
    <t>Accumulated other comprehensive (loss) earnings</t>
  </si>
  <si>
    <t>Less: Treasury stock, 14,227,689 shares and 13,286,567 shares as of December 31, 2018 and 2017, respectively, at cost</t>
  </si>
  <si>
    <t>Total Fidelity National Financial, Inc. shareholders’ equity</t>
  </si>
  <si>
    <t>Noncontrolling interests</t>
  </si>
  <si>
    <t>Total equity</t>
  </si>
  <si>
    <t>Total liabilities, redeemable non-controlling interest and equity</t>
  </si>
  <si>
    <t>FNF Common Stock</t>
  </si>
  <si>
    <t>FNF common stock, $0.0001 par value; authorized 487,000,000 shares as of December 31, 2018 and 2017; outstanding of 275,373,834 and 274,431,737 as of December 31, 2018 and 2017, respectively; and issued of 289,601,523 and 287,718,304 as of December 31, 2018 and 2017, respectively</t>
  </si>
  <si>
    <t>Preferred securities, at fair value</t>
  </si>
  <si>
    <t>Available for sale, at fair value</t>
  </si>
  <si>
    <t>Equity securities, at fair value</t>
  </si>
  <si>
    <t>Consolidated Balance Sheets (Parenthetical) - USD ($) $ in Millions</t>
  </si>
  <si>
    <t>Pledged fixed maturity securities secured trust deposits</t>
  </si>
  <si>
    <t>Customer advances and deposits</t>
  </si>
  <si>
    <t>Pledged cash secured trust deposits</t>
  </si>
  <si>
    <t>Trade and notes receivables, allowance</t>
  </si>
  <si>
    <t>Preferred stock par value (in usd per share)</t>
  </si>
  <si>
    <t>Preferred stock, shares authorized (in shares)</t>
  </si>
  <si>
    <t>Preferred stock, shares issued (in shares)</t>
  </si>
  <si>
    <t>Treasury stock, shares (in shares)</t>
  </si>
  <si>
    <t>Common stock, par value (in usd per share)</t>
  </si>
  <si>
    <t>Common stock, shares authorized (in shares)</t>
  </si>
  <si>
    <t>Common stock, shares outstanding (in shares)</t>
  </si>
  <si>
    <t>Common stock, shares issued (in shares)</t>
  </si>
  <si>
    <t>ServiceLink Holdings, LLC</t>
  </si>
  <si>
    <t>Ownership interest percent</t>
  </si>
  <si>
    <t>21.00%</t>
  </si>
  <si>
    <t>Consolidated Statements of Earnings - USD ($) shares in Millions, $ in Millions</t>
  </si>
  <si>
    <t>Dec. 31, 2016</t>
  </si>
  <si>
    <t>Revenues:</t>
  </si>
  <si>
    <t>Direct title insurance premiums</t>
  </si>
  <si>
    <t>Agency title insurance premiums</t>
  </si>
  <si>
    <t>Escrow, title-related and other fees</t>
  </si>
  <si>
    <t>Interest and investment income</t>
  </si>
  <si>
    <t>Realized gains and losses, net</t>
  </si>
  <si>
    <t>Total revenues</t>
  </si>
  <si>
    <t>Expenses:</t>
  </si>
  <si>
    <t>Personnel costs</t>
  </si>
  <si>
    <t>Agent commissions</t>
  </si>
  <si>
    <t>Other operating expenses</t>
  </si>
  <si>
    <t>Depreciation and amortization</t>
  </si>
  <si>
    <t>Provision for title claim losses</t>
  </si>
  <si>
    <t>Interest expense</t>
  </si>
  <si>
    <t>Total expenses</t>
  </si>
  <si>
    <t>Earnings from continuing operations before income taxes and equity in earnings of unconsolidated affiliates</t>
  </si>
  <si>
    <t>Income tax expense on continuing operations</t>
  </si>
  <si>
    <t>Earnings from continuing operations before equity in (losses) earnings of unconsolidated affiliates</t>
  </si>
  <si>
    <t>Equity in earnings of unconsolidated affiliates</t>
  </si>
  <si>
    <t>Net earnings from continuing operations</t>
  </si>
  <si>
    <t>Earnings from discontinued operations, net of tax</t>
  </si>
  <si>
    <t>Net earnings</t>
  </si>
  <si>
    <t>Less: Net earnings attributable to non-controlling interests</t>
  </si>
  <si>
    <t>Net earnings attributable to entity common shareholders</t>
  </si>
  <si>
    <t>Income Amounts Attributable to Parent, Disclosures [Abstract]</t>
  </si>
  <si>
    <t>Diluted</t>
  </si>
  <si>
    <t>Net earnings from continuing operations attributable to FNF Group common shareholders (in usd per share)</t>
  </si>
  <si>
    <t>Net earnings per share from discontinued operations attributable to Old FNF common shareholders (in usd per share)</t>
  </si>
  <si>
    <t>Net earnings from continuing operations, attributable to common shareholders</t>
  </si>
  <si>
    <t>Net earnings (loss) from discontinued operations, attributable to common shareholders</t>
  </si>
  <si>
    <t>Basic</t>
  </si>
  <si>
    <t>Net earnings from discontinued operations attributable to FNF Group common shareholders (in usd per share)</t>
  </si>
  <si>
    <t>Net earnings (loss) earnings per share (in usd per share)</t>
  </si>
  <si>
    <t>Net earnings (loss) per share attributable to FNF Group common shareholders (in usd per share)</t>
  </si>
  <si>
    <t>Weighted average shares outstanding, basic basis (in shares)</t>
  </si>
  <si>
    <t>Weighted average shares outstanding, diluted basis (in shares)</t>
  </si>
  <si>
    <t>FNFV Group Common Stock</t>
  </si>
  <si>
    <t>Net earnings (loss) per share from discontinued operations attributable to FNFV Group common shareholders (in usd per share)</t>
  </si>
  <si>
    <t>Consolidated Statements of Comprehensive Earnings - USD ($) $ in Millions</t>
  </si>
  <si>
    <t>Statement of Comprehensive Income [Abstract]</t>
  </si>
  <si>
    <t>Other comprehensive (loss) earnings, net of tax:</t>
  </si>
  <si>
    <t>Unrealized (loss) gain on investments and other financial instruments, net (excluding investments in unconsolidated affiliates)</t>
  </si>
  <si>
    <t>Unrealized gain relating to investments in unconsolidated affiliates</t>
  </si>
  <si>
    <t>Unrealized (loss) gain on foreign currency translation and cash flow hedging</t>
  </si>
  <si>
    <t>Reclassification adjustments</t>
  </si>
  <si>
    <t>Minimum pension liability adjustment</t>
  </si>
  <si>
    <t>Other comprehensive (loss) earnings</t>
  </si>
  <si>
    <t>Comprehensive earnings</t>
  </si>
  <si>
    <t>Less: Comprehensive earnings attributable to noncontrolling interests</t>
  </si>
  <si>
    <t>Comprehensive earnings attributable to common shareholders</t>
  </si>
  <si>
    <t>Consolidated Statements of Comprehensive Earnings Consolidated Statements of Comprehensive Earnings (Parenthetical) - USD ($) $ in Millions</t>
  </si>
  <si>
    <t>Net of tax (benefit) expense</t>
  </si>
  <si>
    <t>Net of income tax expense</t>
  </si>
  <si>
    <t>Net of income tax (benefit) expense</t>
  </si>
  <si>
    <t>Net of income tax expense (less than)</t>
  </si>
  <si>
    <t>Consolidated Statements of Equity - USD ($) shares in Millions, $ in Millions</t>
  </si>
  <si>
    <t>Total</t>
  </si>
  <si>
    <t>BKFSSpinoff</t>
  </si>
  <si>
    <t>FNFVSpinoff</t>
  </si>
  <si>
    <t>Additional Paid-In Capital</t>
  </si>
  <si>
    <t>Retained Earnings</t>
  </si>
  <si>
    <t>Retained EarningsBKFSSpinoff</t>
  </si>
  <si>
    <t>Retained EarningsFNFVSpinoff</t>
  </si>
  <si>
    <t>Accumulated Other Comprehensive Earnings (Loss)</t>
  </si>
  <si>
    <t>Accumulated Other Comprehensive Earnings (Loss)FNFVSpinoff</t>
  </si>
  <si>
    <t>Treasury Stock</t>
  </si>
  <si>
    <t>Treasury StockFNFVSpinoff</t>
  </si>
  <si>
    <t>Non-controlling Interests</t>
  </si>
  <si>
    <t>Non-controlling InterestsBKFSSpinoff</t>
  </si>
  <si>
    <t>Non-controlling InterestsFNFVSpinoff</t>
  </si>
  <si>
    <t>FNF Common StockCommon Stock</t>
  </si>
  <si>
    <t>FNFV Group Common StockCommon Stock</t>
  </si>
  <si>
    <t>Beginning balance (shares) at Dec. 31, 2015</t>
  </si>
  <si>
    <t>Beginning balance at Dec. 31, 2015</t>
  </si>
  <si>
    <t>Increase (Decrease) in Stockholders' Equity [Roll Forward]</t>
  </si>
  <si>
    <t>Exercise of stock options (in shares)</t>
  </si>
  <si>
    <t>Exercise of stock options</t>
  </si>
  <si>
    <t>Issuance of restricted stock (shares)</t>
  </si>
  <si>
    <t>Other comprehensive earnings — unrealized (loss) on investments and other financial instruments</t>
  </si>
  <si>
    <t>Other comprehensive earnings — unrealized gain on investments in unconsolidated affiliates</t>
  </si>
  <si>
    <t>Other comprehensive earnings — unrealized gain on foreign currency and cash flow hedging</t>
  </si>
  <si>
    <t>Other comprehensive earnings — minimum pension liability adjustment</t>
  </si>
  <si>
    <t>Stock-based compensation</t>
  </si>
  <si>
    <t>Shares withheld for taxes and in treasury</t>
  </si>
  <si>
    <t>Purchases of treasury stock (in shares)</t>
  </si>
  <si>
    <t>Purchases of treasury stock</t>
  </si>
  <si>
    <t>Debt conversions settled in cash</t>
  </si>
  <si>
    <t>Acquisitions of noncontrolling interests</t>
  </si>
  <si>
    <t>Subsidiary dividends paid to noncontrolling interests</t>
  </si>
  <si>
    <t>Other equity activity</t>
  </si>
  <si>
    <t>Dividends declared</t>
  </si>
  <si>
    <t>Ending balance at Dec. 31, 2016</t>
  </si>
  <si>
    <t>Ending balance (shares) at Dec. 31, 2016</t>
  </si>
  <si>
    <t>Purchase of additional interest in consolidated subsidiaries</t>
  </si>
  <si>
    <t>Shares withheld for taxes and in treasury (in shares)</t>
  </si>
  <si>
    <t>Sale of consolidated subsidiary</t>
  </si>
  <si>
    <t>Black Knight repurchases of BKFS stock</t>
  </si>
  <si>
    <t>Spinoff transaction and Distribution</t>
  </si>
  <si>
    <t>Distribution of FNFV to Cannae Holdings (in shares)</t>
  </si>
  <si>
    <t>Ending balance at Dec. 31, 2017</t>
  </si>
  <si>
    <t>Ending balance (shares) at Dec. 31, 2017</t>
  </si>
  <si>
    <t>Adjustment for cumulative effect for adoption of ASU 2016-01 | ASU 2016-01</t>
  </si>
  <si>
    <t>Dilution resulting from subsidiary equity issuance</t>
  </si>
  <si>
    <t>Ending balance at Dec. 31, 2018</t>
  </si>
  <si>
    <t>Ending balance (shares) at Dec. 31, 2018</t>
  </si>
  <si>
    <t>Consolidated Statements of Cash Flows - USD ($) $ in Millions</t>
  </si>
  <si>
    <t>Net Cash Provided by (Used in) Operating Activities [Abstract]</t>
  </si>
  <si>
    <t>Adjustments to reconcile net earnings to net cash provided by operating activities:</t>
  </si>
  <si>
    <t>Equity in (earnings) losses of unconsolidated affiliates</t>
  </si>
  <si>
    <t>Loss on sales of investments and other assets and asset impairments, net</t>
  </si>
  <si>
    <t>Gain on sale of business by FNFV Group</t>
  </si>
  <si>
    <t>Gain on Pacific Union Sale</t>
  </si>
  <si>
    <t>Loss on valuation of equity and preferred securities, net</t>
  </si>
  <si>
    <t>Stock-based compensation cost</t>
  </si>
  <si>
    <t>Distributions from unconsolidated affiliates, return on investment</t>
  </si>
  <si>
    <t>Changes in assets and liabilities, net of effects from acquisitions:</t>
  </si>
  <si>
    <t>Net decrease (increase) in trade receivables</t>
  </si>
  <si>
    <t>Net decrease (increase) in prepaid expenses and other assets</t>
  </si>
  <si>
    <t>Net increase (decrease) in accounts payable, accrued liabilities, deferred revenue and other liabilities</t>
  </si>
  <si>
    <t>Net (decrease) increase in reserve for title claim losses</t>
  </si>
  <si>
    <t>Net change in income taxes</t>
  </si>
  <si>
    <t>Net cash provided by operating activities</t>
  </si>
  <si>
    <t>Cash Flows From Investing Activities:</t>
  </si>
  <si>
    <t>Proceeds from sales of investment securities available for sale</t>
  </si>
  <si>
    <t>Proceeds from calls and maturities of investment securities available for sale</t>
  </si>
  <si>
    <t>Proceeds from sales of property and equipment</t>
  </si>
  <si>
    <t>Proceeds from the sale of cost method and other investments</t>
  </si>
  <si>
    <t>Additions to property and equipment and capitalized software</t>
  </si>
  <si>
    <t>Purchases of investment securities available for sale</t>
  </si>
  <si>
    <t>Purchases of other long-term investments</t>
  </si>
  <si>
    <t>Net (purchases of) proceeds from short-term investment activities</t>
  </si>
  <si>
    <t>Additional investments in unconsolidated affiliates</t>
  </si>
  <si>
    <t>Distributions from unconsolidated affiliates, return of investment</t>
  </si>
  <si>
    <t>Other investing activities</t>
  </si>
  <si>
    <t>Cash proceeds from Pacific Union Sale, net of cash transferred</t>
  </si>
  <si>
    <t>Proceeds from the sale of business by FNFV Group</t>
  </si>
  <si>
    <t>Acquisition of T-System Holding LLC, net of cash acquired</t>
  </si>
  <si>
    <t>Acquisition of Title Guaranty of Hawaii, net of cash acquired</t>
  </si>
  <si>
    <t>Acquisition of Commissions, Inc., net of cash acquired</t>
  </si>
  <si>
    <t>Acquisition of eLynx Holdings, Inc., net of cash acquired</t>
  </si>
  <si>
    <t>Acquisitions of Real Geeks, LLC and Sky Slope, Inc., net of cash acquired</t>
  </si>
  <si>
    <t>Other acquisitions/disposals of businesses, net of cash acquired/disposed</t>
  </si>
  <si>
    <t>Net cash (used in) provided by investing activities</t>
  </si>
  <si>
    <t>Cash Flows From Financing Activities:</t>
  </si>
  <si>
    <t>Net change in secured trust deposits</t>
  </si>
  <si>
    <t>Borrowings</t>
  </si>
  <si>
    <t>Debt service payments</t>
  </si>
  <si>
    <t>Equity portion of debt conversions paid in cash</t>
  </si>
  <si>
    <t>Black Knight treasury stock repurchases of BKFS stock</t>
  </si>
  <si>
    <t>Cash transferred in the Black Knight spin-off</t>
  </si>
  <si>
    <t>Cash transferred in the FNFV split-off</t>
  </si>
  <si>
    <t>Dividends paid</t>
  </si>
  <si>
    <t>Subsidiary dividends paid to noncontrolling interest shareholders</t>
  </si>
  <si>
    <t>Payment of contingent consideration for prior period acquisitions</t>
  </si>
  <si>
    <t>Payment for shares withheld for taxes and in treasury</t>
  </si>
  <si>
    <t>Other financing activity</t>
  </si>
  <si>
    <t>Net cash provided by (used in) financing activities</t>
  </si>
  <si>
    <t>Net increase (decrease) in cash and cash equivalents</t>
  </si>
  <si>
    <t>Cash and cash equivalents, at beginning of year</t>
  </si>
  <si>
    <t>Cash and cash equivalents, at end of year</t>
  </si>
  <si>
    <t>Business and Summary of Significant Accounting Policies</t>
  </si>
  <si>
    <t>Accounting Policies [Abstract]</t>
  </si>
  <si>
    <t>Business and Summary of Significant Accounting Policies The following describes the business and significant accounting policies of Fidelity National Financial, Inc. and its subsidiaries (collectively, “we,” “us,” “our,” the "Company" or “FNF”) which have been followed in preparing the accompanying Consolidated Financial Statements. Description of Business We are a leading provider of (i) title insurance, escrow and other title-related services, including trust activities, trustee sales guarantees, recordings and reconveyances and home warranty products and (ii) technology and transaction services to the real estate and mortgage industries. FNF is one of the nation’s largest title insurance companies operating through its title insurance underwriters - Fidelity National Title Insurance Company ("FNTIC"), Chicago Title Insurance Company ("Chicago Title"), Commonwealth Land Title Insurance Company ("Commonwealth Title"), Alamo Title Insurance and National Title Insurance of New York Inc. - which collectively issue more title insurance policies than any other title company in the United States. Through our subsidiary, ServiceLink Holdings, LLC ("ServiceLink"), we provide mortgage transaction services, including title-related services and facilitation of production and management of mortgage loans. For information on businesses comprising our reportable segments, refer to Note R Segment Information . Recent Developments Pending Acquisition of Stewart On March 18, 2018, we signed a merger agreement (the "Merger Agreement") to acquire Stewart Information Services Corporation ("Stewart") (NYSE: STC) (the "Stewart Merger"), pursuant to which each share of Stewart common stock issued and outstanding immediately prior to the effective time of the Stewart Merger (other than shares owned by Stewart, its subsidiaries, FNF or the wholly-owned subsidiaries of FNF party to the Merger Agreement and shares in respect of which appraisal rights have been properly exercised and perfected under Delaware law), will be converted into the right to receive, at the election of the holder of such share, (i) $50.00 in cash, (ii) 1.2850 shares of FNF common stock, or (iii) $25.00 in cash and 0.6425 shares of FNF common stock, subject to potential adjustment (as described below) and proration to the extent the option to receive cash or the option to receive stock is oversubscribed. FNF currently intends to fund the $1.2 billion purchase price, 50% in cash and 50% in FNF common stock, through a combination of cash on hand at FNF, the issuance of FNF common stock to Stewart stockholders, and borrowings under our revolving credit facility, if necessary. Including the assumption of $109 million of Stewart's debt, our pro forma debt to total capital ratio is expected to be no more than approximately 20% at the close of the Stewart Merger. Under the terms of the Merger Agreement, if the combined company is required to divest assets or businesses for which 2017 annual revenues exceed $75 million , up to a cap of $225 million , in order to receive required regulatory approvals, the purchase price will be adjusted down on a pro-rata basis to a minimum purchase price of $45.50 per share of common stock of Stewart. If the Stewart Merger is not completed for failure to obtain the required regulatory approvals, we would be required to pay a reverse break-up fee of $50 million to Stewart. On May 31, 2018, we received a request for additional information and documentary material, often referred to as a “Second Request,” from the United States Federal Trade Commission (the “FTC”) in connection with the FTC’s Hart-Scott-Rodino Antitrust Improvements Act of 1976, as amended (the “HSR Act”), regulatory review of the Stewart Merger.We continue to work through the regulatory process for the Stewart Merger and are currently engaged in responding to the Second Request related to the FTC's HSR Act regulatory review of the transaction. Responses to nearly all the FTC's requests for information and documentation have been submitted. From December 29, 2018 through January 25, 2019, the FTC suspended its review of the Stewart Merger and the materials related thereto due to a lapse in government funding caused by a partial shutdown of the U.S. Federal Government, potentially creating significant backlog when the FTC resumed its operations on January 28, 2019. As such, we are unable to determine the extent of any such delay in the FTC’s review. On August 1, 2018, our registration statement on Form S-4 related to the Stewart Merger was declared effective by the U.S. Securities and Exchange Commission (the "SEC"). On August 21, 2018, we received a “no-action letter” from the Canadian Competition Bureau (the “Bureau”), indicating that the Bureau does not intend to oppose the completion of the Stewart Merger. The special meeting of Stewart stockholders to vote on the Stewart Merger was held on September 5, 2018 and a majority of the Stewart stockholders voted to approve the Stewart Merger. More than 99% of the votes cast, representing approximately 79% of the outstanding shares of Stewart common stock as of July 10, 2018, the record date for the special meeting, were cast in favor of adopting the Merger Agreement. We have filed applications regarding acquisition of control of the Stewart domestic insurers with the states of Texas and New York. The Texas application regarding acquisition of control of Stewart Title Guaranty Company, a Texas domiciled title insurance company licensed in 48 states, is under review by the Texas Department of Insurance. On January 31, 2019, the New York State Department of Financial Services (“NYDFS”) provided written notice to us of its disapproval of our application to acquire control of Stewart Title Insurance Company, a New York domiciled title insurance company that is licensed only in the State of New York. Receipt of approval from the NYDFS is a condition to closing the Stewart Merger. FNF and Stewart are evaluating the appropriate course of action in light of the NYDFS’ determination, which may include a discussion with the NYDFS to better understand its concerns and respond to the letter. Through January 31, 2019, we have received 28 Form E state regulatory approvals relating to the Stewart Merger. The closing of the Stewart Merger is subject to certain closing conditions, including federal and state regulatory approvals and the satisfaction of other customary closing conditions. Other Developments On September 24, 2018, we closed on the sale of all of our 62% equity interest in, and notes outstanding from, Pacific Union International, Inc. ("Pacific Union"), a luxury real estate broker based in California, and its subsidiaries to Urban Compass, Inc. ("Compass") for $37 million in cash and up to $21 million in potential earnout payments (the "Pacific Union Sale"). The potential earnout payments range in value from $0 to $21 million , are based on certain gross profit and earnings targets for Pacific Union and are payable in approximately 60% cash and 40% Compass stock annually over the course of the next 3 years. Compass was not a related party prior to, and is not a related party subsequent to, the Pacific Union Sale. On August 13, 2018, we completed an offering of $450 million in aggregate principal amount of notes due August 2028 with stated interest of 4.50% . See Note E. Notes Payable for further details. Principles of Consolidation and Basis of Presentation The accompanying Consolidated Financial Statements are prepared in accordance with generally accepted accounting principles in the United States ("GAAP") and include our accounts as well as our wholly-owned and majority-owned subsidiaries. All intercompany profits, transactions and balances have been eliminated. Our investments in non-majority-owned partnerships and affiliates are accounted for using the equity method until such time that they become wholly or majority-owned. Earnings attributable to noncontrolling interests are recorded on the Consolidated Statements of Earnings relating to majority-owned subsidiaries with the appropriate noncontrolling interest that represents the portion of equity not related to our ownership interest recorded on the Consolidated Balance Sheets in each period. I nvestments Fixed maturity securities are purchased to support our investment strategies, which are developed based on factors including rate of return, maturity, credit risk, duration, tax considerations and regulatory requirements. Fixed maturity securities which may be sold prior to maturity to support our investment strategies are carried at fair value and are classified as available for sale as of the balance sheet dates. Fair values for fixed maturity securities are principally a function of current market conditions and are valued based on quoted prices in markets that are not active or model inputs that are observable either directly or indirectly. Discount or premium is recorded for the difference between the purchase price and the principal amount. The discount or premium is amortized or accrued using the interest method and is recorded as an adjustment to interest and investment income. The interest method results in the recognition of a constant rate of return on the investment equal to the prevailing rate at the time of purchase or at the time of subsequent adjustments of book value. Changes in prepayment assumptions are accounted for retrospectively. Equity and preferred securities held are carried at fair value as of the balance sheet dates. Our equity and certain preferred securities are Level 1 financial assets and fair values are based on quoted prices in active markets. Other preferred stock holdings are Level 2 financial assets and are valued based on quoted prices in markets that are not active or model inputs that are observable either directly or indirectly. Investments in unconsolidated affiliates are recorded using the equity method of accounting. Other long-term investments consist of other investments and company-owned life insurance policies. Other investments are carried at fair value. See Note C Fair Value Measurements for further discussion of other investments. Company-owned life insurance policies are carried at cash surrender value. Short-term investments, which consist primarily of commercial paper and money market instruments, which have an original maturity of one year or less, are carried at amortized cost, which approximates fair value. Realized gains and losses on the sale of investments are determined on the basis of the cost of the specific investments sold and are credited or charged to income on a trade date basis. Beginning January 1, 2018, unrealized gains or losses on equity and preferred securities are included in earnings. Unrealized gains or losses on fixed maturity securities (and equity and preferred securities prior to January 1, 2018) which are classified as available for sale, net of applicable deferred income tax expenses (benefits), are excluded from earnings and credited or charged directly to a separate component of equity. If any unrealized losses on available for sale securities are determined to be other-than-temporary, such unrealized losses are recognized as realized losses. Unrealized losses on fixed maturity securities are considered other-than-temporary if factors exist that cause us to believe that the value will not increase to a level sufficient to recover our cost basis. Some factors considered in evaluating whether or not a decline in fair value is other-than-temporary include: (i) our need and intent to sell the investment prior to a period of time sufficient to allow for a recovery in value; (ii) the duration and extent to which the fair value has been less than cost; and (iii) the financial condition and prospects of the issuer. Such reviews are inherently uncertain and the value of the investment may not fully recover or may decline in future periods resulting in a realized loss. See Note S. Recent Accounting Pronouncements for discussion of ASU No. 2016-01 which changed the accounting for unrealized gains and losses on equity and preferred securities. Cash and Cash Equivalents Highly liquid instruments purchased as part of cash management with original maturities of three months or less are considered cash equivalents. The carrying amounts reported in the Consolidated Balance Sheets for these instruments approximate their fair value. Fair Value of Financial Instruments The fair values of financial instruments presented in the Consolidated Financial Statements are estimates of the fair values at a specific point in time using available market information and appropriate valuation methodologies. These estimates are subjective in nature and involve uncertainties and significant judgment in the interpretation of current market data. We do not necessarily intend to dispose of or liquidate such instruments prior to maturity. Trade and Notes Receivables The carrying values reported in the Consolidated Balance Sheets for trade and notes receivables approximate their fair value. Premium revenues from agency title operations are recognized when the underlying title order and transaction closing, if applicable, are complete and reported to us. Premium revenues from agency operations and related commissions include an accrual based on estimates using historical information of the volume of transactions that have closed in a particular period for which premiums have not yet been reported to us from independent agents. Historically, the time lag between the closing of these transactions by our agents and the reporting of these policies, or premiums, to us has been up to 15 months, with 88% - 95% reported within three months following closing, an additional 3% - 8% reported within the next three months and the remainder within seven to fifteen months. In addition to accruing these earned but unreported agency premiums, we also accrue agent commission expense, which was 76.5% , of agent premiums earned in 2018 , 76.7% of agent premiums earned in 2017 , and 76.1% of agent premiums earned in 2016 . The amount due from our agents relating to this accrual, i.e., the agent premium less their contractual retained commission, was approximately $ 44 million and $ 55 million at December 31, 2018 and 2017 , respectively. Due to the offsetting effects of reversing prior period accruals, the impact of this accrual to our recorded Agency title insurance premiums, Agent commissions and net earnings in any given period is not considered material. Goodwill Goodwill represents the excess of cost over fair value of identifiable net assets acquired and assumed in a business combination. Goodwill and other intangible assets with indefinite useful lives are reviewed for impairment annually or more frequently if circumstances indicate potential impairment, through a comparison of fair value to the carrying amount. In evaluating the recoverability of goodwill, we perform an annual goodwill impairment analysis based on a review of qualitative factors to determine if events and circumstances exist which will lead to a determination that the fair value of a reporting unit is greater than its carrying amount, prior to performing a full fair-value assessment. We completed annual goodwill impairment analyses in the fourth quarter of each period presented using a September 30 measurement date. As a result of the analysis, $3 million of goodwill impairment related to a real estate brokerage reporting unit in our Corporate and other segment was recorded in the year ended December 31, 2018 . For the years ended December 31, 2017 and 2016, we determined there were no events or circumstances which indicated that the carrying value exceeded the fair value. See Note F. Goodwill . Other Intangible Assets We have other intangible assets, not including goodwill, which consist primarily of customer relationships and contracts, trademarks and tradenames, and computer software, which are generally recorded in connection with acquisitions at their fair value.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generally ten years, using an accelerated method which takes into consideration expected customer attrition rates. Contractual relationships are generally amortized over their contractual life. Trademarks and tradenames are generally amortized over ten years. Capitalized software includes the fair value of software acquired in business combinations, purchased software and capitalized software development costs. Purchased software is recorded at cost and amortized using the straight-line method over its estimated useful life. Software acquired in business combinations is recorded at its fair value and amortized using straight-line or accelerated methods over its estimated useful life, ranging from five to ten years. For internal-use computer software products, internal and external costs incurred during the preliminary project stage are expensed as they are incurred. Internal and external costs incurred during the application development stage are capitalized and amortized on a product by product basis commencing on the date the software is ready for its intended use. We do not capitalize any costs once the software is ready for its intended use. We recorded $3 million , $1 million and $1 million in impairment expense to other intangible assets during the years ended December 31, 2018 , 2017 and 2016 , respectively. The impairment in 2018 primarily relates to an acquired customer relationship asset in our Title segment. The impairment in 2017 was for computer software at ServiceLink. The impairment in 2016 was for customer relationships and tradenames at our real estate subsidiaries in our Corporate and Other segment. Title Plants Title plants are recorded at the cost incurred to construct or obtain and organize historical title information to the point it can be used to perform title searches. Costs incurred to maintain, update and operate title plants are expensed as incurred. Title plants are not amortized as they are considered to have an indefinite life if maintained. Sales of title plants are reported at the amount received net of the adjusted costs of the title plant sold. Sales of title plant copies are reported at the amount received. No cost is allocated to the sale of copies of title plants unless the carrying value of the title plant is diminished or impaired. Title plants are reviewed for impairment whenever events or circumstances indicate that the carrying amounts may not be recoverable. We reviewed title plants for impairment but recorded no impairment expense related to title plants in the years ended December 31, 2018 , 2017 or 2016 . Property and Equipment Property and equipment are recorded at cost, less accumulated depreciation. Depreciation is computed primarily using the straight-line method based on the estimated useful lives of the related assets: twenty to thirty years for buildings and three to twenty-five years for furniture, fixtures and equipment. Leasehold improvements are amortized on a straight-line basis over the lesser of the term of the applicable lease or the estimated useful lives of such assets. Property and equipment are reviewed for impairment whenever events or circumstances indicate that the carrying amounts may not be recoverable. Reserve for Title Claim Losses Our reserve for title claim losses includes known claims as well as losses we expect to incur, net of recoupments. Each known claim is reserved based on our review as to the estimated amount of the claim and the costs required to settle the claim. Reserves for claims which are incurred but not reported are established at the time premium revenue is recognized based on historical loss experience and also take into consideration other factors, including industry trends, claim loss history, current legal environment, geographic considerations and the type of policy written. The reserve for title claim losses also includes reserves for losses arising from closing and disbursement functions due to fraud or operational error. If a loss is related to a policy issued by an independent agent, we may proceed against the independent agent pursuant to the terms of the agency agreement. In any event, we may proceed against third parties who are responsible for any loss under the title insurance policy under rights of subrogation. Secured Trust Deposits In the state of Illinois, a trust company is permitted to commingle and invest customers’ assets with its own assets, pending completion of real estate transactions. Accordingly, our Consolidated Balance Sheets reflect a secured trust deposit liability of $822 million and $830 million at December 31, 2018 and 2017 , respectively, representing customers’ assets held by us and corresponding assets including cash and investments pledged as security for those trust balances. Income Taxes We recognize deferred tax assets and liabilities for temporary differences between the financial reporting basis and the tax basis of our assets and liabilities and expected benefits of utilizing net operating loss and credit carryforwards. Deferred tax assets and liabilities are measured using enacted tax rates expected to apply to taxable income in the years in which those temporary differences are expected to be recovered or settled. The impact on deferred taxes of changes in tax rates and laws, if any, is applied to the years during which temporary differences are expected to be settled and reflected in the financial statements in the period enacted. Reinsurance In a limited number of situations, we limit our maximum loss exposure by reinsuring certain risks with other insurers. We also earn a small amount of additional income, which is reflected in our direct premiums, by assuming reinsurance for certain risks of other insurers. We cede a portion of certain policy and other liabilities under agent fidelity, excess of loss and case-by-case reinsurance agreements. Reinsurance agreements provide that in the event of a loss (including costs, attorneys’ fees and expenses) exceeding the retained amounts, the reinsurer is liable for the excess amount assumed. However, the ceding company remains primarily liable in the event the reinsurer does not meet its contractual obligations. Revenue Recognition Refer to Note T. Revenue Recognition for a description of our accounting for our various revenue streams. Discontinued Operations On November 17, 2017, we completed our previously announced split-off (the “FNFV Split-Off”) of our former wholly-owned subsidiary Cannae Holdings, Inc. (“Cannae”) which consisted of the businesses, assets and liabilities formerly attributed to our FNF Ventures ("FNFV") Group including Ceridian Holding, LLC, American Blue Ribbon Holdings, LLC and T-System Holding LLC. The FNFV Split-Off was accomplished by the Company's redemption (the “Redemption”) of all of the outstanding shares of FNFV Group common stock, par value $0.0001 per share (“FNFV common stock”) for outstanding shares of common stock of Cannae, par value $0.0001 per share (“Cannae common stock”), amounting to a redemption of each outstanding share of FNFV common stock for one share of Cannae common stock, as of November 17, 2017. As a result of the FNFV Split-Off, Cannae became a separate, publicly-traded company (NYSE: CNNE) as of November 20, 2017. All of the Company’s core title insurance, real estate, technology and mortgage related businesses, assets and liabilities currently attributed to the Company’s FNF common stock that were not held by Cannae remain with the Company. As a result of the FNFV Split-Off, the financial results of FNFV Group have been reclassified to discontinued operations for the years ended December 31, 2017 and 2016 . On September 29, 2017 we completed our tax-free distribution to FNF shareholders of all 83.3 million shares of New BKH Corp. ("New BKH") common stock that we previously owned (the “BK Distribution”). Immediately following the BK Distribution, New BKH and Black Knight Financial Services, Inc. ("Black Knight") engaged in a series of transactions resulting in the formation of a new publicly traded holding company, Black Knight, Inc. ("New Black Knight"). Holders of FNF common stock received approximately 0.30663 shares of New Black Knight common stock for every one share of FNF common stock held at the close of business on September 20, 2017, the record date for the BK Distribution. New Black Knight's common stock is now listed under the symbol “BKI” on the New York Stock Exchange. The BK Distribution was generally tax-free to FNF shareholders for U.S. federal income tax purposes, except to the extent of any cash received in lieu of New Black Knight's fractional shares. As a result of the BK Distribution, the financial results of Black Knight have been reclassified to discontinued operations for the years ended December 31, 2017 and 2016 . See Note G. Discontinued Operations for further details of the results and financial position of FNFV and Black Knight. Comprehensive Earnings (Loss) We report Comprehensive earnings (loss) in accordance with GAAP on the Consolidated Statements of Comprehensive Earnings. Total comprehensive earnings are defined as all changes in shareholders' equity during a period, other than those resulting from investments by and distributions to shareholders. While total comprehensive earnings is the activity in a period and is largely driven by net earnings in that period, accumulated other comprehensive earnings or loss represents the cumulative balance of other comprehensive earnings, net of tax, as of the balance sheet date. Amounts reclassified to net earnings relate to the realized gains (losses) on our investments and other financial instruments, excluding investments in unconsolidated affiliates, and are included in Realized gains and losses, net on the Consolidated Statements of Earnings. Changes in the balance of Other comprehensive earnings (loss) by component are as follows: Unrealized gain on investments and other financial instruments, net (excluding investments in unconsolidated affiliates) Unrealized (loss) gain relating to investments in unconsolidated affiliates Unrealized (loss) gain on foreign currency translation and cash flow hedging Minimum pension liability adjustment Total Accumulated Other Comprehensive (Loss) Earnings (In millions) Balance December 31, 2016 $ 86 $ (68 ) $ (13 ) $ (18 ) $ (13 ) Other comprehensive earnings 25 12 6 9 52 Reclassification adjustments 3 — — — 3 Distribution of FNFV to Cannae Holdings 2 67 — — 69 Balance December 31, 2017 116 11 (7 ) (9 ) 111 Adjustment for cumulative effect for adoption of ASU 2016-01 (109 ) — — — (109 ) Adoption of ASU 2018-02 (1 ) 3 — (2 ) — Other comprehensive earnings (11 ) 3 (8 ) 1 (15 ) Balance December 31, 2018 $ (5 ) $ 17 $ (15 ) $ (10 ) $ (13 ) Redeemable Non-controlling Interest Subsequent to our acquisition of Lender Processing Services, Inc. ("LPS") in January 2014, we issued a 35% ownership interest in ServiceLink to funds affiliated with Thomas H. Lee Partners ("THL" or "the minority interest holder"). THL has an option to put its ownership interests of ServiceLink to us if no public offering of the corresponding business was consummated after four years from the date of FNF's purchase of LPS. The units owned by THL (the "redeemable noncontrolling interests") may be settled in cash or common stock of FNF or a combination of both at our election. As of January 2018, no public offering was made and the redeemable noncontrolling interests were no longer subject to a holding requirement. The redeemable noncontrolling interests will be settled at the current fair value at the time we receive notice of THL's put election as determined by the parties or by a third party appraisal under the terms of the Unit Purchase Agreement. As a result of a recapitalization of ServiceLink in 2015, the ownership interest by the minority interest holder was reduced from 35% to 21% . As of December 31, 2018, the redeemable noncontrolling interests have a fair value of approximately $194 million and we do not believe the exercise of their remaining put right in ServiceLink to be probable. The redeemable noncontrolling interests are recorded at their initial value of $344 million in our consolidated balance sheets and would be adjusted to fair value were such value to rise above the initial value. As these redeemable noncontrolling interests provide for redemption features not solely within our control, we classify the redeemable noncontrolling interests outside of permanent equity. Redeemable noncontrolling interests held by third parties in subsidiaries owned or controlled by FNF is reported on the Consolidated Balance Sheet outside of permanent equity; and the Consolidated Statement of Earnings reflects the respective redeemable noncontrolling interests in Net earnings attributable to non-controlling interests, the effect of which is removed from the net earnings attributable to Fidelity National Financial, Inc. common shareholders. Earnings Per Share Basic earnings per share, as presented on the Consolidated Statement of Earning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 based payments which have been treated as common share equivalents for purposes of calculating diluted earnings per share for periods in which positive earnings have been reported. Restricted stock, options or other instruments which provide the ability to acquire shares of our common stock that are antidilutive are excluded from the computation of diluted earnings per share. For the years ended December 31, 2018 and 2017 , no antidilutive shares were outstanding. For the year ended December 31, 2016 options to purchase two million shares of our common stock were excluded from the computation of diluted earnings per share. Basic and diluted earnings per share attributable to our former FNFV group common stock for the 2017 period were calculated using weighted average shares outstanding through the date of the FNFV Split-off, November 17, 2017. Stock-Based Compensation Plans We account for stock-based compensation plans using the fair value method. Using the fair value method of accounting, compensation cost is measured based on the fair value of the award at the grant date, using the Black-Scholes Model, and recognized over the service period. Management Estimates The preparation of thes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ertain Reclassifications Certain reclassifications have been made in the 2017 and 2016 Consolidated Financial Statements to conform to classifications used in 2018 . These reclassifications have not changed net earnings or total equity, as previously reported. See Note G. Discontinued Operations for further information on reclassifications related to disposed businesses.</t>
  </si>
  <si>
    <t>Acquisitions</t>
  </si>
  <si>
    <t>Business Combinations [Abstract]</t>
  </si>
  <si>
    <t xml:space="preserve">Acquisitions The results of operations and financial position of the entities acquired during any year are included in the Consolidated Financial Statements from and after the date of acquisition. Title Title Guaranty of Hawaii On August 31, 2017, FNF completed its acquisition of 90% of the membership interest of Title Guaranty of Hawaii ("Title Guaranty") for $98 million . Title Guaranty was previously an unaffiliated agent and will continue to be closely aligned with Chicago Title as part of the FNF title company family. Founded in 1896, Title Guaranty is the oldest title company in the State of Hawaii and is a leading provider of title and escrow services, with more than 300 employees in branches across the State of Hawaii providing title insurance and real estate closing services. The acquisition does not meet the definition of "significant" pursuant to Article 3 of Regulation S-X (§210.3-05). Further, the results of operations are not material to our historical financial statements. We paid total consideration, net of cash received, of $93 million in exchange for 90% of the equity interests of Title Guaranty. The total cash consideration paid was as follows (in millions): Cash paid $ 98 Less: Cash acquired (5 ) Total net consideration paid $ 93 The purchase price has been allocated to Title Guaranty's assets acquired and liabilities assumed based on our best estimates of their fair values as of the acquisition date. Goodwill has been recorded based on the amount that the purchase price exceeds the fair value of the net assets acquired. The goodwill recorded is expected to be deductible for tax purposes. The following table summarizes the total purchase price consideration and the fair value amounts recognized for the assets acquired and liabilities assumed as of the acquisition date (dollars in millions): Fair Value Accounts receivable $ 2 Property and equipment 4 Other intangible assets 49 Goodwill 41 Title plant 11 Prepaid expenses and other 2 Total assets acquired 109 Accounts payable and accrued liabilities 5 Total liabilities assumed 5 Non-controlling interests assumed 11 Total liabilities and equity assumed 16 Net assets acquired $ 93 The gross carrying value and weighted average estimated useful lives of Property and equipment and Other intangible assets acquired in the Title Guaranty acquisition consist of the following (dollars in millions): Gross Carrying Value Weighted Average Estimated Useful Life (in years) Property and equipment $ 4 5 Other intangible assets: Customer relationships 43 10 Trade name 5 10 Software 1 2 Total Other intangible assets 49 Total $ 53 Corporate and Other Real Geeks and SkySlope During the year ended December 31, 2017, CINC and FNF completed their acquisitions of Real Geeks, LLC ("RG") and SkySlope, Inc. ("SS"), respectively (together, the "Real Estate Technology Acquisitions"). The Real Estate Technology Acquisitions were made to supplement our Commissions, Inc. ("CINC") business. The Real Estate Technology Acquisitions do not meet the definition of "significant", individually or in the aggregate, pursuant to Article 3 of Regulation S-X (§210.3-05). Further, their historical results of operations are not material to our financial statements. CINC and FNF paid total aggregate consideration, net of cash received, of $98 million in exchange for 100% and 67% of the equity interests of RG and SS, respectively. The total consideration paid was as follows (in millions): Total purchase price $ 101 Less: cash acquired (3 ) Total net assets acquired 98 Less: contingent consideration payable (16 ) Total net cash paid $ 82 The purchase price has been allocated to the Real Estate Technology Acquisitions' assets acquired and liabilities assumed based on our best estimates of their fair values as of the acquisition date. Goodwill has been recorded based on the amount that the purchase price exceeds the fair value of the net assets acquired. $39 million of the goodwill recorded is expected to be deductible for tax purposes. The following table summarizes the total purchase price consideration and the fair value amounts recognized for the assets acquired and liabilities assumed for the Real Estate Technology Acquisitions as of the acquisition date (in millions): Fair Value Other intangible assets $ 38 Goodwill 94 Property and equipment, net 1 Total assets acquired 133 Accounts payable and accrued liabilities 3 Deferred tax liability 9 Total liabilities assumed 12 Non-controlling interests 23 Total liabilities and equity assumed 35 Net assets acquired $ 98 The gross carrying value and weighted average estimated useful lives of the Other intangible assets acquired in the Real Estate Technology Acquisitions consist of the following (dollars in millions): Gross Carrying Value Weighted Average Estimated Useful Life (in years) Property and equipment, net $ 1 1 - 5 Other intangible assets: Customer relationships 12 10 Trade name 7 10 Non-compete agreements 3 5 Computer software 16 7 Total Other intangible assets $ 38 </t>
  </si>
  <si>
    <t>Fair Value Measurements</t>
  </si>
  <si>
    <t>Fair Value Disclosures [Abstract]</t>
  </si>
  <si>
    <t>Fair Value Measurements The fair value hierarchy established by the accounting standards on fair value measurements includes three levels which are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that are recorded in the Consolidated Balance Sheets are categorized based on the inputs to the valuation techniques as follows: Level 1. Financial assets and liabilities whose values are based on unadjusted quoted prices for identical assets or liabilities in an active market that we have the ability to access. Level 2. Financial assets and liabilities whose values are based on quoted prices in markets that are not active or model inputs that are observable either directly or indirectly for substantially the full term of the asset or liability. Level 3. Financial assets and liabilities whose values are based on model inputs that are unobservable. The following table presents our fair value hierarchy for those assets measured at fair value on a recurring basis as of December 31, 2018 and 2017 , respectively: December 31, 2018 Level 1 Level 2 Level 3 Total (In millions) Assets: Fixed-maturity securities available for sale: U.S. government and agencies $ — $ 225 $ — $ 225 State and political subdivisions — 148 — 148 Corporate debt securities — 1,486 17 1,503 Foreign government bonds — 62 — 62 Mortgage-backed/asset-backed securities — 60 — 60 Preferred securities 16 285 — 301 Equity securities 498 — — 498 Other long-term investments — — 101 101 Total $ 514 $ 2,266 $ 118 $ 2,898 December 31, 2017 Level 1 Level 2 Level 3 Total (In millions) Fixed-maturity securities available for sale: U.S. government and agencies $ — $ 195 $ — $ 195 State and political subdivisions — 391 — 391 Corporate debt securities — 1,117 — 1,117 Foreign government bonds — 57 — 57 Mortgage-backed/asset-backed securities — 56 — 56 Preferred securities 23 296 — 319 Equity securities 681 — — 681 Total $ 704 $ 2,112 $ — $ 2,816 Our Level 2 fair value measures for preferred and fixed-maturity securities available for sale are provided by a third-party pricing service. We utilize one firm for our preferred securities and our bond portfolios. The pricing service is a leading global provider of financial market data, analytics and related services to financial institutions. We rely on one price for each instrument to determine the carrying amount of the assets on our balance sheet. The inputs utilized in these pricing methodologies include observable measures such as benchmark yields, reported trades, broker dealer quotes, issuer spreads, two sided markets, benchmark securities, bids, offers and reference data including market research publications. We review the pricing methodologies for all of our Level 2 securities by obtaining an understanding of the valuation models and assumptions used by the third-party. When available and for certain investments, we independently compare the resulting prices to other publicly available measures of fair value and internally developed models. The pricing methodologies used by the relevant third-party pricing services are as follows: • U.S. government and agencies: These securities are valued based on data obtained for similar securities in active markets and from inter-dealer brokers. • State and political subdivisions: These securities are valued based on data obtained for similar securities in active markets and from inter-dealer brokers. Factors considered include relevant trade information, dealer quotes and other relevant market data. • Corporate debt securities: These securities are valued based on dealer quotes and related market trading activity. Factors considered include the bond's yield, its terms and conditions, or any other feature which may influence its risk and thus marketability, as well as relative credit information and relevant sector news. • Foreign government bonds: These securities are valued based on a discounted cash flow model incorporating observable market inputs such as available broker quotes and yields of comparable securities. • Mortgage-backed/asset-backed securities: These securities are comprised of commercial mortgage-backed securities, agency mortgage-backed securities, collateralized mortgage obligations, and asset-backed securities. They are valued based on available trade information, dealer quotes, cash flows, relevant indices and market data for similar assets in active markets. • Preferred securities: Preferred securities are valued by calculating the appropriate spread over a comparable US Treasury security. Inputs include benchmark quotes and other relevant market data. In conjunction with our adoption of ASU No. 2016-01, beginning January 1, 2018, we began recording certain preferred equity investments included in other long term investments at fair value which were previously accounted for as cost method investments. See discussion of Recent Accounting Pronouncements in Note S. Recent Accounting Pronouncements for further information on the impact of the adoption of ASU No. 2016-01. Our Level 3 fair value measures for our other long term investment are provided by a third-party pricing service. We utilize one firm to value our Level 3 other long-term investment. The pricing service is a leading global provider of financial market data, analytics and related services to financial institutions. We utilize the income approach and a discounted cash flow analysis in determining the fair value of our Level 3 other long-term investment. The primary unobservable input utilized in this pricing methodology is the discount rate used which is determined based on underwriting yield, credit spreads, yields on benchmark indices, and comparable public company debt. The discount rate used in our determination of the fair value of our Level 3 other long-term investment as of December 31, 2018 was a range of 8.4% - 8.8% and a weighted-average of 8.6% . Based on the total fair value of our Level 3 other long-term investment as of December 31, 2018 , changes in the discount rate utilized will not result in a fair value significantly different than the amount recorded. The following table presents a summary of the changes in the fair values of Level 3 assets, measured on a recurring basis, for the three and twelve months ended December 31, 2018 . December 31, 2018 Other long-term Corporate debt investments securities Total (In millions) Fair value, December 31, 2017 $ — $ — $ — Fair value of assets associated with the adoption of ASU 2016-01 (1) 100 — 100 Transfers from Level 2 — 17 17 Paid-in-kind dividends (2) 7 — 7 Purchases — 1 1 Net change in fair value included in earnings (3) (6 ) — (6 ) Net unrealized loss included in other comprehensive (loss) earnings — (1 ) (1 ) Fair value, December 31, 2018 $ 101 $ 17 $ 118 ___________________________________________ (1) See Note S. Recent Accounting Pronouncements for further discussion. (2) Included in Interest and investment income on the Condensed Consolidated Statements of Earnings (3) Included in Realized gains and losses, net on the Condensed Consolidated Statements of Earnings Transfers into or out of the Level 3 fair value category occur when unobservable inputs become more or less significant to the fair value measurement or upon a change in valuation technique. For the year ended December 31, 2018 , transfers between Level 2 and Level 3 were based on changes in significance of unobservable inputs used associated with a change in the valuation technique used for certain of the Company’s corporate debt securities and are not considered material to the Company's financial position or results of operations. As of December 31, 2017 we held no material assets or liabilities measured at fair value using Level 3 inputs. There were no transfers of assets or liabilities measured at fair value using Level 1 inputs to Level 2 in the years ended December 31, 2018 or 2017 . Substantially all of the unrealized gain (loss) on investments and other financial instruments, net (excluding investments in unconsolidated affiliates) on our Condensed Consolidated Statements of Comprehensive Income relate to fixed maturity securities which are considered Level 2 fair value measures. The carrying amounts of short-term investments, accounts receivable and notes receivable approximate fair value due to their short-term nature. The fair value of our notes payable is included in Note J Notes Payable . Additional information regarding the fair value of our investment portfolio is included in Note D Investments .</t>
  </si>
  <si>
    <t>Investments</t>
  </si>
  <si>
    <t>Investments, Debt and Equity Securities [Abstract]</t>
  </si>
  <si>
    <t>Investments The carrying amounts and fair values of our available for sale securities at December 31, 2018 and 2017 are as follows: December 31, 2018 Carrying Value Cost Basis Unrealized Gains Unrealized Losses Fair Value (In millions) Fixed maturity investments available for sale: U.S. government and agencies $ 225 $ 226 $ 1 $ (2 ) $ 225 States and political subdivisions 148 147 1 — 148 Corporate debt securities 1,503 1,510 6 (13 ) 1,503 Foreign government bonds 62 67 — (5 ) 62 Mortgage-backed/asset-backed securities 60 59 1 — 60 Total $ 1,998 $ 2,009 $ 9 $ (20 ) $ 1,998 December 31, 2017 Carrying Value Cost Basis Unrealized Gains Unrealized Losses Fair Value (In millions) Fixed maturity investments available for sale: U.S. government and agencies $ 195 $ 196 $ — $ (1 ) $ 195 States and political subdivisions 391 387 4 — 391 Corporate debt securities 1,117 1,110 11 (4 ) 1,117 Foreign government bonds 57 58 1 (2 ) 57 Mortgage-backed/asset-backed securities 56 55 1 — 56 Preferred securities 319 307 12 — 319 Equity securities 681 517 172 (8 ) 681 Total $ 2,816 $ 2,630 $ 201 $ (15 ) $ 2,816 The cost basis of fixed maturity securities available for sale includes an adjustment for amortized premium or discount since the date of purchase. In conjunction with our adoption of ASU No. 2016-01, beginning January 1, 2018, unrealized gains and losses on equity and preferred securities are included in Realized gains and losses, net on the Condensed Consolidated Statement of Earnings. Accordingly, they are excluded from the table as of December 31, 2018 above. Refer to Note S. Recent Accounting Pronouncements for further discussion of the effects of the adoption of ASU 2016-01. The change in net unrealized gains and (losses) on fixed maturities for the years ended December 31, 2018 , 2017 , and 2016 was an increase (decrease) of $ (21) million , (1) million , and $13 million , respectively. The following table presents certain information regarding contractual maturities of our fixed maturity securities at December 31, 2018 : December 31, 2018 Maturity Amortized Cost % of Total Fair Value % of Total (Dollars in millions) One year or less $ 347 17.3 % $ 344 17.2 % After one year through five years 1,336 66.6 1,326 66.3 After five years through ten years 226 11.2 227 11.4 After ten years 41 2.0 41 2.1 Mortgage-backed/asset-backed securities 59 2.9 60 3.0 $ 2,009 100.0 % $ 1,998 100.0 % Expected maturities may differ from contractual maturities because certain borrowers have the right to call or prepay obligations with or without call or prepayment penalties. Because of the potential for prepayment on mortgage-backed and asset-backed securities, they are not categorized by contractual maturity. Fixed maturity securities valued at approximately $ 122 million and $ 128 million were on deposit with various governmental authorities at December 31, 2018 and 2017 , respectively, as required by law. Net unrealized losses on investment securities and the fair value of the related securities, aggregated by investment category and length of time that individual securities have be en in a continuous unrealized loss position at December 31, 2018 and 2017 are as follows (in millions): December 31, 2018 Less than 12 Months 12 Months or Longer Total Fair Value Unrealized Losses Fair Value Unrealized Losses Fair Value Unrealized Losses Corporate debt securities $ 661 $ (8 ) $ 301 $ (5 ) 962 $ (13 ) U.S. government and agencies 71 (1 ) 117 (1 ) 188 (2 ) Foreign government bonds 52 (3 ) 10 (2 ) 62 (5 ) Total temporarily impaired securities $ 784 $ (12 ) $ 428 $ (8 ) $ 1,212 $ (20 ) December 31, 2017 Less than 12 Months 12 Months or Longer Total Fair Value Unrealized Losses Fair Value Unrealized Losses Fair Value Unrealized Losses Corporate debt securities $ 464 $ (3 ) $ 51 $ (1 ) $ 515 $ (4 ) U.S. government and agencies 149 (1 ) — — 149 (1 ) Foreign government bonds — — 10 (2 ) 10 (2 ) Equity securities 121 (7 ) 5 (1 ) 126 (8 ) Total temporarily impaired securities $ 734 $ (11 ) $ 66 $ (4 ) $ 800 $ (15 ) The unrealized losses for the corporate debt securities and U.S. government bonds were primarily caused by fluctuations in interest rates. The unrealized losses for the foreign government bonds were primarily caused by foreign exchange fluctuations. We consider the unrealized losses related to these securities to be temporary rather than changes in credit quality. We expect to recover the entire amortized cost basis of our temporarily impaired fixed maturity securities as we do not intend to sell these securities and we do not believe that we will be required to sell the fixed maturity securities before recovery of the cost basis. For these reasons, we do not consider these securities other-than-temporarily impaired at December 31, 2018 . It is reasonably possible that declines in fair value below cost not considered other-than-temporary in the current period could be considered to be other-than-temporary in a future period and earnings would be reduced to the extent of the impairment. During the years ended December 31, 2018 , 2017 and 2016 we incurred impairment charges relating to investments that were determined to be other-than-temporarily impaired, which resulted in impairment charges of $3 million , $1 million and $19 million , respectively. The impairment charges in 2018 and 2017 related to fixed maturity securities of investees entering Chapter 11 bankruptcy which have exhibited a decreasing fair market value and from which we are uncertain of our ability to recover our initial investment. The impairment charges in 2016 related to fixed maturity securities of $13 million , an investment in an unconsolidated affiliate of $3 million , and an other long term investment of $3 million . In each case, we determined the credit risk of the holdings was high and the ability to recover our investment was unlikely. As of December 31, 2018 and 2017 , we held no investment securities for which other-than-temporary impairments had been previously recognized. It is possible that future events may lead us to recognize potential future impairment losses related to our investment portfolio and that unanticipated future events may lead us to dispose of certain investment holdings and recognize the effects of any market movements in our consolidated financial statements. The following table presents realized gains and losses on investments and other assets and proceeds from the sale or maturity of investments and other assets for the years ended December 31, 2018 , 2017 , and 2016 , respectively: Year ended December 31, 2018 Gross Realized Gains Gross Realized Losses Net Realized Gains (Losses) Gross Proceeds from Sale/Maturity (In millions) Fixed maturity securities available for sale $ 6 $ (4 ) $ 2 $ 838 Preferred stock 1 — 1 60 Equity securities 5 (21 ) (16 ) 298 Valuation loss on equity securities (1) (71 ) — Valuation loss on preferred securities (1) (24 ) — Property and equipment 5 21 Asset impairments (7 ) — Pacific Union Sale 4 47 Other realized gains and losses, net (3 ) — Total $ (109 ) $ 1,264 (1) See discussion of adoption of ASU 2016-01 in Note S. Recent Accounting Pronouncements Year ended December 31, 2017 Gross Realized Gains Gross Realized Losses Net Realized Gains (Losses) Gross Proceeds from Sale/Maturity (In millions) Fixed maturity securities available for sale $ 7 $ (8 ) $ (1 ) $ 968 Preferred stock available for sale — — — 10 Other long-term investments 9 21 Loss on debt conversions (6 ) — Property, plant and equipment 2 4 Other intangible assets (1 ) — Other realized gains and losses, net (1 ) — Total $ 2 $ 1,003 Year ended December 31, 2016 Gross Realized Gains Gross Realized Losses Net Realized Gains (Losses) Gross Proceeds from Sale/Maturity (In millions) Fixed maturity securities available for sale $ 4 $ (16 ) $ (12 ) $ 624 Preferred stock available for sale 1 — 1 9 Equity securities available for sale 11 (1 ) 10 50 Investments in unconsolidated affiliates (3 ) — Other intangible assets (1 ) — Other assets (3 ) 6 Total $ (8 ) $ 689 Interest and investment income consists of the following: Year Ended December 31, 2018 2017 2016 (In millions) Tax-deferred property exchange income $ 65 $ 31 $ 16 Fixed maturity securities available for sale 55 61 76 Equity securities and preferred stock available for sale 34 28 28 Cash and cash equivalents 12 3 — Short-term investments 8 4 2 Other 3 4 4 Total $ 177 $ 131 $ 126</t>
  </si>
  <si>
    <t>Goodwill and Intangible Assets Disclosure [Abstract]</t>
  </si>
  <si>
    <t>Goodwill Goodwill consists of the following: Title Corporate and Other Total (In millions) Balance, December 31, 2016 $ 2,345 $ 210 $ 2,555 Goodwill acquired during the year (1) 84 104 188 Adjustments to prior year acquisitions 3 — 3 Balance, December 31, 2017 $ 2,432 $ 314 $ 2,746 Goodwill acquired during the year 18 3 21 Adjustments to prior year acquisitions 12 2 14 Pacific Union Sale — (52 ) (52 ) Impairment — (3 ) (3 ) Balance, December 31, 2018 $ 2,462 $ 264 $ 2,726 _____________________________________ (1) See Note B Acquisitions for further discussion of significant goodwill acquired.</t>
  </si>
  <si>
    <t>Property and Equipment</t>
  </si>
  <si>
    <t>Property, Plant and Equipment [Abstract]</t>
  </si>
  <si>
    <t>Property and Equipment Property and equipment consists of the following: December 31, 2018 2017 (In millions) Furniture, fixtures and equipment $ 217 $ 224 Data processing equipment 157 156 Leasehold improvements 87 92 Buildings 84 111 Land 19 22 Other 3 — Total property and equipment, gross 567 605 Accumulated depreciation and amortization (403 ) (412 ) Total property and equipment, net $ 164 $ 193 Depreciation expense on property and equipment was $ 46 million, $ 48 million, and $ 45 million for the years ended December 31, 2018 , 2017 , and 2016 , respectively.</t>
  </si>
  <si>
    <t>Discontinued Operations</t>
  </si>
  <si>
    <t>Discontinued Operations and Disposal Groups [Abstract]</t>
  </si>
  <si>
    <t>Discontinued Operations Black Knight As a result of the BK Distribution, the financial results of Black Knight have been reclassified to discontinued operations for all periods presented in our Consolidated Statements of Earnings. We retained no ownership in Black Knight. We have various agreements with Black Knight to provide technology, data and analytics services, as well as corporate shared services and information technology. We are also a party to certain other agreements under which we incur other expenses or receive revenues from Black Knight. We expect to continue utilizing Black Knight to provide technology and data and analytics services for the foreseeable future. Subsequent to the BK Distribution, Black Knight is considered a related party to FNF. The cash inflows and outflows from and to Black Knight as well as revenues and expenses included in continuing operations subsequent to the BK Distribution which were previously eliminated in our consolidated financial statements as intra-entity transactions, are not considered material to our results of operations. A summary of the operations of Black Knight included in discontinued operations is shown below: Year Ended December 31, 2017 2016 Revenues: (in millions) Escrow, title-related and other fees $ 745 $ 963 Realized gains and losses, net (13 ) — Total revenues 732 963 Expenses: Personnel costs 292 393 Other operating expenses 145 190 Depreciation and amortization 154 208 Interest expense 42 62 Total expenses 633 853 Earnings from discontinued operations before income taxes 99 110 Income tax expense 40 36 Net earnings from discontinued operations 59 74 Less: Net earnings attributable to non-controlling interests 36 47 Net earnings attributable to Fidelity National Financial, Inc. common shareholders $ 23 $ 27 Cash flow from discontinued operations data: Net cash provided by operations $ 240 $ 326 Net cash used in investing activities (46 ) (230 ) FNFV As a result of the FNFV Split-Off, the financial results of FNFV Group have been reclassified to discontinued operations for all periods presented in our Consolidated Statements of Earnings. Subsequent to the FNFV Split-Off, Cannae is considered a related party to FNF. The cash inflows and outflows from and to Cannae as well as revenues and expenses included in continuing operations subsequent to November 17, 2017, the date of the FNFV Split-Off, which were previously eliminated in our consolidated financial statements as intra-entity transactions, are not material to our results of operations for the year ended December 31, 2017. In conjunction with the FNFV Split-Off, FNTIC, Chicago Title, and Commonwealth Title contributed an aggregate of $100 million to Cannae in exchange for 5,706,134 shares of Cannae common stock. As of December 31, 2018, we own approximately 7.9% of Cannae's outstanding common equity. In addition, we issued to Cannae a revolver note (the "Cannae Revolver") in the aggregate principal amount of up to $100 million , which accrues interest at LIBOR plus 450 basis points and matures on the five -year anniversary of the date of the revolver note. The maturity date is automatically extended for additional five -year terms unless notice of non-renewal is otherwise provided by either FNF or Cannae, in their sole discretion. As of December 31, 2018, there is no outstanding balance under the Cannae Revolver. On February 7, 2019, Cannae borrowed $100 million under the Cannae Revolver. In connection with the FNFV Split-Off, the following material agreements were entered into by and between the Company and Cannae (the “Split-Off Agreements”): • a Reorganization Agreement, dated as of November 17, 2017, by and between the Company and Cannae, which provides for, among other things, the principal corporate transactions required to effect the Split-Off, certain conditions to the Split-Off and provisions governing the relationship between the Company and Cannae with respect to and resulting from the Split-Off; • a Tax Matters Agreement, dated as of November 17, 2017, by and between the Company and Cannae, which governs the Company’s and Cannae’s respective rights, responsibilities and obligations with respect to taxes and tax benefits, the filing of tax returns, the control of audits and other tax matters; and • a Voting Agreement, dated as of November 17, 2017, by and between the Company and Cannae, pursuant to which the Company agrees to appear or cause all shares of Cannae common stock that the Company or its subsidiaries, as applicable, own after the Split-Off to be counted as present at any meeting of the stockholders of Cannae, for the purpose of establishing a quorum, and agrees to vote all of such shares of Cannae common stock (or cause them to be voted) in the same manner as, and in the same proportion to, all shares voted by holders of Cannae common stock (other than the Company and its subsidiaries). A summary of the operations of FNFV included in discontinued operations is shown below: Year Ended December 31, 2017 2016 Revenues: (in millions) Escrow, title-related and other fees $ 111 $ 168 Restaurant revenue 981 1,158 Interest and investment income 5 3 Realized gains and losses, net 277 6 Total revenues 1,374 1,335 Expenses: Personnel costs 148 165 Other operating expenses 94 106 Cost of restaurant revenue 861 984 Depreciation and amortization 51 63 Interest expense 9 10 Total expenses 1,163 1,328 Earnings from discontinued operations before income taxes 211 7 Income tax expense (benefit) 103 (11 ) Earnings from continuing operations before equity in (losses) earnings of unconsolidated affiliates 108 18 Equity in losses of unconsolidated affiliates (12 ) (22 ) Net earnings (loss) from discontinued operations 96 (4 ) Less: Net (losses) earnings attributable to non-controlling interests (13 ) — Net earnings (loss) attributable to Fidelity National Financial, Inc. common shareholders $ 109 $ (4 ) Cash flow from discontinued operations data: Net cash (used in) provided by operations $ (134 ) $ 81 Net cash (used in) provided by investing activities (11 ) 67 Reconciliation to Consolidated Financial Statements A reconciliation of the net earnings of Black Knight and FNFV to the Statement of Operations is shown below: Year Ended December 31, 2017 2016 (in millions) Earnings from discontinued operations attributable to Black Knight $ 59 $ 74 Earnings (loss) from discontinued operations attributable to FNFV 96 (4 ) Total earnings from discontinued operations, net of tax $ 155 $ 70</t>
  </si>
  <si>
    <t>Other Intangible Assets</t>
  </si>
  <si>
    <t>Other Intangible Assets Other intangible assets consist of the following: December 31, 2018 2017 (In millions) Customer relationships and contracts $ 827 $ 860 Computer software 385 357 Trademarks and tradenames 64 81 Other 27 — 1,303 1,298 Accumulated amortization (790 ) (680 ) $ 513 $ 618 Amortization expense for amortizable intangible assets, which consist primarily of customer relationships and computer software, was $ 119 million, $ 130 million, and $ 110 million for the years ended December 31, 2018 , 2017 and 2016 , respectively. Estimated amortization expense for the next five years for assets owned at December 31, 2018 , is $ 125 million in 2019 , $ 106 million in 2020 , $ 78 million in 2021 , $ 61 million in 2022 and $ 43 million in 2023 .</t>
  </si>
  <si>
    <t>Accounts Payable and Other Accrued Liabilities</t>
  </si>
  <si>
    <t>Payables and Accruals [Abstract]</t>
  </si>
  <si>
    <t>Accounts Payable and Other Accrued Liabilities Accounts payable and other accrued liabilities consist of the following: December 31, 2018 2017 (In millions) Salaries and incentives $ 295 $ 277 Accrued benefits 245 254 Deferred revenue 105 107 Contingent consideration - acquisitions 39 49 Trade accounts payable 35 39 Accrued rent 26 22 Accrued recording fees and transfer taxes 20 17 Accrued premium taxes 19 20 Other accrued liabilities 172 170 $ 956 $ 955</t>
  </si>
  <si>
    <t>Notes Payable</t>
  </si>
  <si>
    <t>Debt Disclosure [Abstract]</t>
  </si>
  <si>
    <t>Notes Payable Notes payable consists of the following: December 31, 2018 2017 (In millions) Unsecured notes, net of discount, interest payable semi-annually at 4.50%, due August 2028 $ 442 $ — Unsecured notes, net of discount, interest payable semi-annually at 5.50%, due September 2022 398 397 Unsecured convertible notes, net of discount, interest payable semi-annually at 4.25%, due August 2018 — 65 Revolving Credit Facility, unsecured, unused portion of $800 at December 31, 2018, due April 2022 with interest payable monthly at LIBOR + 1.40% (4 ) 295 Other — 2 $ 836 $ 759 At December 31, 2018 , the estimated fair value of our unsecured notes payable was approximately $868 million , or $ 18 million higher than its carrying value, excluding $14 million of net unamortized debt issuance costs and premium/discount. The fair values of our unsecured notes payable are based on established market prices for the securities on December 31, 2018 and are considered Level 2 financial liabilities. On August 13, 2018, we completed an offering of $450 million in aggregate principal amount of notes due August 2028 with stated interest of 4.50% per annum (the " 4.50% Notes"), pursuant to Rule 144A and Regulation S under the Securities Act of 1933, as amended. The 4.50% Notes were priced at 99.252% of par to yield 4.594% annual interest. The proceeds were used to settle the remaining balance of the Notes (defined below), payoff the outstanding borrowings under the Revolving Credit Facility (defined below), and for general corporate purposes. The 4.50% Notes will pay interest semi-annually on the 15th of February and August, beginning February 15, 2019. The 4.50% Notes contain customary covenants and events of default for investment grade public debt, which primarily relate to failure to make principal or interest payments. On June 25, 2013, we entered into an agreement to amend and restate our existing $ 800 million Second Amended and Restated Credit Agreement (the “Existing Credit Agreement”), dated as of April 16, 2012 with Bank of America, N.A., as administrative agent (in such capacity, the “Administrative Agent”) and the other agents party thereto (the “Revolving Credit Facility”). On April 27, 2017, the Revolving Credit Facility was amended (the "Restated Credit Agreement") to extend the term for 5 years, from a maturity date of July 15, 2018 to April 27, 2022. Revolving loans under the credit facility generally bear interest at a variable rate based on either (i) the base rate (which is the highest of (a) 0.5% in excess of the federal funds rate, (b) the Administrative Agent's “prime rate”, or (c) the sum of 1% plus one-month LIBOR) plus a margin of between 10 and 60 basis points depending on the senior unsecured long-term debt ratings of FNF or (ii) LIBOR plus a margin of between 110 and 160 basis points depending on the senior unsecured long-term debt ratings of the Company. Based on our current Moody’s and Standard &amp; Poor’s senior unsecured long-term debt ratings of Baa2/BBB, respectively, the applicable margin for revolving loans subject to LIBOR is 140 basis points. In addition, we pay a commitment fee of between 15 and 40 basis points on the entire facility, also depending on our senior unsecured long-term debt ratings. Under the Revolving Credit Facility, we are subject to customary affirmative, negative and financial covenants, including, among other things, limits on the creation of liens, limits on the incurrence of indebtedness, restrictions on investments, dispositions and transactions with affiliates, limitations on dividends and other restricted payments, a minimum net worth and a maximum debt to capitalization ratio. The Revolving Credit Facility also includes customary events of default for facilities of this type (with customary grace periods, as applicable) and provides that, if an event of default occurs and is continuing, the interest rate on all outstanding obligations may be increased, payments of all outstanding loans may be accelerated and/or the lenders' commitments may be terminated. These events of default include a cross-default provision that, subject to limited exceptions, permits the lenders to declare the Revolving Credit Facility in default if: (i) (a) we fail to make any payment after the applicable grace period under any indebtedness with a principal amount (including undrawn committed amounts) in excess of 3.0% of our net worth, as defined in the Revolving Credit Facility, or (b) we fail to perform any other term under any such indebtedness, or any other event occurs, as a result of which the holders thereof may cause it to become due and payable prior to its maturity; or (ii) certain termination events occur under significant interest rate, equity or other swap contracts. In addition, upon the occurrence of certain insolvency or bankruptcy related events of default, all amounts payable under the Revolving Credit Facility shall automatically become immediately due and payable, and the lenders' commitments will automatically terminate. As of December 31, 2018 , there is no balance outstanding, $4 million in unamortized debt issuance costs and $800 million of borrowing capacity under the Revolving Credit Facility. On August 28, 2012, we completed an offering of $400 million in aggregate principal amount of 5.50% notes due September 2022 (the " 5.50% notes"), pursuant to an effective registration statement previously filed with the Securities and Exchange Commission. The notes were priced at 99.513% of par to yield 5.564% annual interest. The 5.50% notes will pay interest semi-annually on the 1st of March and September, beginning March 1, 2013. These notes contain customary covenants and events of default for investment grade public debt. These events of default include a cross default provision, with respect to any other debt of the Company in an aggregate amount exceeding $100 million for all such debt, arising from (i) failure to make a principal payment when due or (ii) the occurrence of an event which results in such debt being due and payable prior to its scheduled maturity. On August 2, 2011, we completed an offering of $300 million in aggregate principal amount of 4.25% convertible senior notes due August 2018 (the "Notes") in an offering conducted in accordance with Rule 144A under the Securities Act of 1933, as amended. The Notes matured on August 15, 2018. During the year ended December 31, 2018 , we settled all of our remaining obligations under the Notes for an aggregate of $211 million . Gross principal maturities of notes payable at December 31, 2018 are as follows (in millions): 2019 $ — 2020 — 2021 — 2022 400 2023 — Thereafter 450 $ 850</t>
  </si>
  <si>
    <t>Income Taxes</t>
  </si>
  <si>
    <t>Income Tax Disclosure [Abstract]</t>
  </si>
  <si>
    <t>Income Taxes Income tax expense on continuing operations consists of the following: Year Ended December 31, 2018 2017 2016 (In millions) Current $ 64 $ 476 $ 333 Deferred 56 (241 ) 14 $ 120 $ 235 $ 347 Total income tax expense was allocated as follows (in millions): Year Ended December 31, 2018 2017 2016 Net earnings from continuing operations $ 120 $ 235 $ 347 Tax expense attributable to net earnings from discontinued operations — 144 25 Other comprehensive earnings (loss): Unrealized gain (loss) on investments and other financial instruments (3 ) 25 29 Unrealized gain (loss) on foreign currency translation and cash flow hedging (2 ) 4 1 Minimum pension liability adjustment — 3 3 Total income tax (benefit) expense allocated to other comprehensive earnings (5 ) 32 33 Total income taxes $ 115 $ 411 $ 405 A reconciliation of the federal statutory rate to our effective tax rate is as follows: Year Ended December 31, 2018 2017 2016 Federal statutory rate 21.0 % 35.0 % 35.0 % State income taxes, net of federal benefit 3.1 1.8 2.8 Deductible dividends paid to FNF 401(k) plan (0.1 ) (0.2 ) (0.1 ) Tax exempt interest income (0.1 ) (0.4 ) (0.5 ) Stock compensation (0.5 ) (1.4 ) (1.7 ) Tax Credits (0.2 ) (0.1 ) (0.1 ) Consolidated Partnerships (0.2 ) — 0.2 Tax reform (7.1 ) (10.7 ) — Non-deductible expenses and other, net 0.2 3.2 0.8 Effective tax rate 16.1 % 27.2 % 36.4 % The significant components of deferred tax assets and liabilities at December 31, 2018 and 2017 consist of the following: December 31, 2018 2017 (In millions) Deferred Tax Assets: Employee benefit accruals $ 64 $ 68 Net operating loss carryforwards 7 9 Insurance reserve discounting — 26 Accrued liabilities 7 10 Allowance for uncollectible accounts receivable 4 4 Pension plan 2 2 Tax credits 41 40 State income taxes 3 4 Investment securities 3 — Other 1 1 Total gross deferred tax asset 132 164 Less: valuation allowance 22 22 Total deferred tax asset $ 110 $ 142 Deferred Tax Liabilities: Title plant $ (55 ) $ (55 ) Amortization of goodwill and intangible assets (113 ) (113 ) Other investments (6 ) (5 ) Other (23 ) (13 ) Investment securities — (41 ) Depreciation (11 ) (9 ) Partnerships (68 ) (75 ) Insurance reserve discounting (61 ) — Total deferred tax liability $ (337 ) $ (311 ) Net deferred tax liability $ (227 ) $ (169 ) Our net deferred tax liability was $227 million and $169 million at December 31, 2018 , and 2017 , respectively. The significant changes in the deferred taxes are as follows: the deferred tax liability for insurance reserve discounting increased (prior year asset decreased) by $87 million largely due to a change in the treatment of the redomestication of certain of our insurance underwriters as prescribed by the IRS in 2018. The deferred tax liability relating to investment securities decreased by $44 million primarily due to unrealized losses recorded for investment securities. SEC Staff Accounting Bulletin No. 118 ("SAB 118"), provided guidance for companies that had not completed their accounting for the income tax effects of the Tax Reform in the period of enactment, allowing for a measurement period of up to one year after the enactment date to finalize the recording of the related tax impacts. As of December 31, 2018, we have completed our accounting for the tax effects of the enactment of the Tax Reform. In the year ended December 31, 2018, we recorded additional benefits to tax expense of $45 million related to a change in tax treatment related to our redomestication of certain of our insurance underwriters. This adjustment has been included in the Tax Reform line of our reconciliation of the federal statutory rate to our effective tax rate. At December 31, 2018 , we have net operating losses ("NOL") on a pretax basis of $ 31 million available to carryforward and offset future federal taxable income. The net operating losses are US federal net operating losses arising from acquisitions made since 2012, including CINC and ServiceLink. Most of the NOLs are subject to an annual Internal Revenue Code Section 382 limitation. These losses will begin to expire in year 2022 and we fully anticipate utilizing these losses prior to expiration with the exception of $3 million of gross net operating losses that are offset by a $1 million valuation allowance. At December 31, 2018 and 2017 , we had $41 million and $40 million of tax credits, respectively. The credits primarily consist of general business credits from historical acquisitions. We anticipate that these credits will be utilized prior to expiration after a valuation allowance of $21 million on the general business credits. As of December 31, 2018 and 2017 , we had approximately $9 million and $ 11 million (including interest of less than $ 1 million ), respectively, of total unrecognized tax benefits that, if recognized, would favorably affect our income tax rate. We record interest and penalties related to income taxes as a component of income tax expense. In 2018, we reversed $8 million of reserves related to a Florida audit that was closed with a favorable result and we increased our reserve by $6 million for potential state tax liabilities. The Internal Revenue Service (“IRS”) has selected us to participate in the Compliance Assurance Program that is a real-time audit. We are currently under audit by the Internal Revenue Service for the 2016 through 2019 tax years. We file income tax returns in various foreign and US state jurisdictions. Our state income tax returns for the 2012 through 2018 tax years remain subject to examination by state jurisdictions.</t>
  </si>
  <si>
    <t>Summary of Reserve for Claim Losses</t>
  </si>
  <si>
    <t>Insurance [Abstract]</t>
  </si>
  <si>
    <t>Summary of Reserve for Claim Losses A summary of the reserve for claim losses follows: Year Ended December 31, 2018 2017 2016 (Dollars in millions) Beginning balance $ 1,490 $ 1,487 $ 1,583 Change in reinsurance recoverable — (4 ) (8 ) Claim loss provision related to: Current year 221 219 236 Prior years — 19 (79 ) Total title claim loss provision 221 238 157 Claims paid, net of recoupments related to: Current year (10 ) (8 ) (10 ) Prior years (213 ) (223 ) (235 ) Total title claims paid, net of recoupments (223 ) (231 ) (245 ) Ending balance of claim loss reserve for title insurance $ 1,488 $ 1,490 $ 1,487 Provision for title insurance claim losses as a percentage of title insurance premiums 4.5 % 4.9 % 3.3 % We continually upda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In the quarter ended December 31, 2017, we reduced the current quarter provision for claims losses to 4.5% . During the quarter ended December 31, 2016, we released excess title reserves of $97 million in addition to reducing the provision for claims losses for the quarter to 5.0% . In response to favorable development on recent year claims, the average provision rate has decreased in each of the years ended 2016, 2017, and 2018.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our recorded reserves may fall outside a reasonable range of our actuary's central estimate, which may require additional reserve adjustments in future periods.</t>
  </si>
  <si>
    <t>Commitments and Contingencies</t>
  </si>
  <si>
    <t>Commitments and Contingencies Disclosure [Abstract]</t>
  </si>
  <si>
    <t>Commitments and Contingencies Legal and Regulatory Contingencies In the ordinary course of business, we are involved in various pending and threatened litigation matters related to our operations, some of which include claims for punitive or exemplary damages. With respect to our title insurance operations, this customary litigation includes but is not limited to a wide variety of cases arising out of or related to title and escrow claims, for which we make provisions through our loss reserves. Additionally, like other companies, our ordinary course litigation includes a number of class action and purported class action lawsuits, which make allegations related to aspects of our operations. We believe that no actions, other than the matters discussed below, if any, depart from customary litigation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which represents our best estimate has been recorded. Our accrual for legal and regulatory matters was $11 million and $2 million as of December 31, 2018 and 2017 , respectively. None of the amounts we have currently recorded are considered to be material to our financial condition individually or in the aggregate.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In a class action captioned Patterson, et al. v. Fidelity National Title Insurance Company, et al. , Case No. GD 03-021176, originally filed on October 27, 2003 and pending in the Court of Common Pleas of Allegheny County, Pennsylvania, plaintiffs allege the named Company underwriters violated Pennsylvania’s Unfair Trade Practices and Consumer Protection Law (“UTPCPL”) by failing to provide premium discounts in accordance with filed rates in refinancing transactions. Contrary to rulings in similar federal court cases that considered the rate rule and agreed with the Company’s position, the court held that the rate rule should be interpreted such that an institutional mortgage in the public record is a “proxy” for prior title insurance entitling a consumer to a discount rate when refinancing when there is a mortgage of record within the number of years required by the rate rule. The rate rule requires sufficient evidence of a prior policy, and because not all institutional mortgages were insured, the Company’s position is that a recorded first mortgage alone does not constitute sufficient evidence of an earlier policy entitling consumers to a discounted rate. The court certified the class refusing to follow prior Pennsylvania Supreme Court and appellate court decisions holding that the UTPCPL requires proof of reliance, an individual issue which precludes certification. After notice to the class, plaintiffs moved for partial summary judgment on liability, and defendants moved for summary judgment. On June 27, 2018, the court entered an order granting plaintiffs’ motion for partial summary judgment on liability, and denying the Company’s motion finding that the Company failed to advise its agents on how to interpret the rate rule so that it would be uniformly applied, thereby having engaged in “deceptive conduct.” The Company plans to seek interlocutory review of the summary judgment order. The court approved the parties’ stipulation in which they agreed that before interlocutory review is appropriate, the court will first determine which party should bear the burden of ascertaining the class and calculating damages, and determine whether the damages should be trebled. Briefing on these issues is complete and oral argument was held on January 15, 2019. A decision is pending with the court. There has been no determination as to the size of the class. It is unknown whether plaintiffs will seek statutory or actual damages, whether the judge will exercise discretion to award treble damages or award prejudgment interest, or what plaintiffs’ counsel will seek as reasonable attorneys’ fees. Accordingly, damages are not reasonably estimable at this time. We will continue to vigorously defend this matter, and we do not believe the result will have a material adverse effect on our financial condition.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Also, regulators and courts have been dealing with issues arising from foreclosures and related processes and documentation. Various governmental entities are studying the title insurance product, market, pricing, and business practices, and potential regulatory and legislative changes, which may materially affect our business and operations. From time to time, we are assessed fines for violations of regulations or other matters or enter into settlements with such authorities which may require us to pay fines or claims or take other actions. Escrow Balances In conducting our operations, we routinely hold customers’ assets in escrow, pending completion of real estate transactions, and are responsible for the proper disposition of these balances for our customers. Certain of these amounts are maintained in segregated bank accounts and have not been included in the accompanying Consolidated Balance Sheets, consistent with Generally Accepted Accounting Principles and industry practice. These balances amounted to $ 13.5 billion at December 31, 2018 . As a result of holding these customers’ assets in escrow, we have ongoing programs for realizing economic benefits during the year through favorable borrowing and vendor arrangements with various banks. There were no investments or loans outstanding as of December 31, 2018 and 2017 related to these arrangements. Operating Leases We have operating leases for certain of our premises and equipment, primarily for office space in our direct operations. Our operating leases range in term from one to ten years. Most of our leases include one or more options to renew, with varying renewal terms that can extend the lease term. The exercise of lease renewal options is at our sole discretion. Future minimum operating lease payments are as follows (in millions): 2019 $ 145 2020 121 2021 93 2022 68 2023 41 Thereafter 28 Total future minimum operating lease payments $ 496 Rent expense incurred under operating leases during the years ended December 31, 2018 , 2017 and 2016 was $ 150 million , $ 144 million, and $ 128 million, respectively.</t>
  </si>
  <si>
    <t>Regulation and Equity</t>
  </si>
  <si>
    <t>Regulation and Equity [Abstract]</t>
  </si>
  <si>
    <t>Regulation and Equity Regulation Our insurance subsidiaries, including title insurers, underwritten title companies and insurance agencies, are subject to extensive regulation under applicable state laws. Each of the insurance underwriters is subject to a holding company act in its state of domicile which regulates, among other matters, the ability to pay dividends and enter into transactions with affiliates. The laws of most states in which we transact business establish supervisory agencies with broad administrative powers relating to issuing and revoking licenses to transact business, regulating trade practices, licensing agents, approving policy forms, accounting practices, financial practices, establishing reserve and capital and surplus as regards policyholders (“capital and surplus”) requirements, defining suitable investments for reserves and capital and surplus and approving rate schedules. The process of state regulation of changes in rates ranges from states which set rates, to states where individual companies or associations of companies prepare rate filings which are submitted for approval, to a few states in which rate changes do not need to be filed for approval. Since we are regulated by both state and federal governments and the applicable insurance laws and regulations are constantly subject to change, it is not possible to predict the potential effects on our insurance operations, particularly the Title segment, of any laws or regulations that may become more restrictive in the future or if new restrictive laws will be enacted. Pursuant to statutory accounting requirements of the various states in which our insurers are domiciled, these insurers must defer a portion of premiums earned as an unearned premium reserve for the protection of policyholders and must maintain qualified assets in an amount equal to the statutory requirements. The level of unearned premium reserve required to be maintained at any time is determined by statutory formula based upon either the age, number of policies and dollar amount of policy liabilities underwritten, or the age and dollar amount of statutory premiums written. As of December 31, 2018 , the combined statutory unearned premium reserve required and reported for our title insurers was $1,412 million . In addition to statutory unearned premium reserves, each of our insurers maintains reserves for known claims and surplus funds for policyholder protection and business operations. Each of our insurance subsidiaries is regulated by the insurance regulatory authority in its respective state of domicile, as well as that of each state in which it is licensed. The insurance commissioners of their respective states of domicile are the primary regulators of our title insurance subsidiaries. Each of the insurers is subject to periodic regulatory financial examination by regulatory authorities. Our insurance subsidiaries are subject to regulations that restrict their ability to pay dividends or make other distributions of cash or property to their immediate parent company without prior approval from the Department of Insurance of their respective states of domicile. As of December 31, 2018 , $ 1,518 million of our net assets are restricted from dividend payments without prior approval from the Departments of Insurance. During 2019 , our title insurers can pay or make distributions to us of approximately $512 million , without prior approval. The combined statutory capital and surplus of our title insurers was approximately $1,383 million and $1,389 million as of December 31, 2018 and 2017 , respectively. The combined statutory net earnings of our title insurance subsidiaries were $625 million , $ 434 million, and $ 541 million for the years ended December 31, 2018 , 2017 , and 2016 , respectively. Statutory-basis financial statements are prepared in accordance with accounting practices prescribed or permitted by the various state insurance regulatory authorities. The National Association of Insurance Commissioners' (“NAIC” ) Accounting Practices and Procedures manual (“NAIC SAP”) has been adopted as a component of prescribed or permitted practices by each of the states that regulate us. Each of our states of domicile for our title insurance underwriter subsidiaries have adopted a material prescribed accounting practice that differs from that found in NAIC SAP. Specifically, in both years, the timing of amounts released from the statutory unearned premium reserve under NAIC SAP differs from the states' required practice. Statutory surplus at December 31, 2018 and 2017 was lower by approximately $28 million than if we had reported such amounts in accordance with NAIC SAP. As a condition to continued authority to underwrite policies in the states in which our insurers conduct their business, the insurers are required to pay certain fees and file information regarding their officers, directors and financial condition. In addition, our escrow and trust business is subject to regulation by various state banking authorities. Pursuant to statutory requirements of the various states in which our insurers are domiciled, such insurers must maintain certain levels of minimum capital and surplus. Required levels of minimum capital and surplus are not significant to the insurers individually or in the aggregate. Each of our insurers has complied with the minimum statutory requirements as of December 31, 2018 . Our underwritten title companies, primarily those domiciled in California, are also subject to certain regulation by insurance regulatory or banking authorities relating to their net worth and working capital. Minimum net worth and working capital requirements for each underwritten title company is less than $ 1 million . These companies were in compliance with their respective minimum net worth and working capital requirements at December 31, 2018 . There are no restrictions on our retained earnings regarding our ability to pay dividends to shareholders although there are limits on the ability of certain subsidiaries to pay dividends to us, as described above. Equity On July 17, 2018, our Board of Directors approved a new three -year stock repurchase program effective August 1, 2018 (the "2018 Repurchase Program") under which we can purchase up to 25 million shares of our FNF common stock through July 31, 2021. We may make repurchases from time to time in the open market, in block purchases or in privately negotiated transactions, depending on market conditions and other factors. During the year ended December 31, 2018 , we repurchased a total of 660,000 FNF common shares for $21 million or an average of $32.33 per share. Subsequent to December 31, 2018 and through market close on February 14, 2019, we repurchased a total of 60,000 shares for $2 million , or an average of $ 31.83 per share under this program. Since the original commencement of the 2018 Repurchase Program, we repurchased a total of 720,000 FNF common shares for $23 million , or an average of $32.29 per share.</t>
  </si>
  <si>
    <t>Employee Benefit Plans</t>
  </si>
  <si>
    <t>Retirement Benefits [Abstract]</t>
  </si>
  <si>
    <t xml:space="preserve">Employee Benefit Plans Stock Purchase Plan During the three-year period ended December 31, 2018 , our eligible employees could voluntarily participate in our employee stock purchase plan (“ESPP”) sponsored by us. Pursuant to the ESPP, employees may contribute an amount between 3% and 15% of their base salary and certain commissions. We contribute varying amounts as specified in the ESPP. We contributed $ 25 million, $ 23 million, and $ 20 million to the ESPPs in the years ended December 31, 2018 , 2017 , and 2016 , respectively, in accordance with our matching contribution. 401(k) Profit Sharing Plan During the three-year period ended December 31, 2018 , we have offered our employees the opportunity to participate in our 401(k) profit sharing plan (the “401(k) Plan”), qualified voluntary contributory savings plan which is available to substantially all of our employees. Eligible employees may contribute up to 40% of their pretax annual compensation, up to the amount allowed pursuant to the Internal Revenue Code. We make an employer match on the 401(k) Plan of $0.375 on each $1.00 contributed up to the first 6% of eligible earnings contributed to the 401(k) Plan by employees. The employer match for the year ended December 31, 2018 was $ 30 million and $26 million for the years ended December 31, 2017 and 2016, respectively, and was credited based on the participant's individual investment elections in the FNF 401(k) Plan. Omnibus Incentive Plan In 2005, we established the FNT 2005 Omnibus Incentive Plan (the “Omnibus Plan”) authorizing the issuance of up to 8 million shares of common stock, subject to the terms of the Omnibus Plan. On October 23, 2006; May 29, 2008; May 25, 2011; May 22, 2013; and June 15, 2016 the shareholders of FNF approved amendments to increase the number of shares for issuance under the Omnibus Plan by 16 million , 11 million , 6 million , 6 million and 10 million shares, respectively. The primary purpose of the increases were to assure that we had adequate means to provide equity incentive compensation to our employees on a going-forward basis. The Omnibus Plan provides for the grant of stock options, stock appreciation rights, restricted stock, restricted stock units and performance shares, performance units, other cash and stock-based awards and dividend equivalents. As of December 31, 2018 , there were 1,821,238 shares of restricted stock and 7,543,787 stock options outstanding under this plan. Awards granted are approved by the Compensation Committee of the Board of Directors. Options vest over a 3 year period and have a contractual life o f 7 years. The exercise price for options granted equals the market price of the underlying stock on the grant date. Stock option grants vest according to certain time based and operating performance criteria. Option exercises by participants are settled on the open market. FNF stock option transactions under the Omnibus Plan for 2018 , 2017 , and 2016 are as follows: Options Weighted Average Exercise Price Exercisable Balance, December 31, 2015 9,300,509 $ 23.92 5,256,426 Granted 35,000 35.63 Exercised (1,846,153 ) 10.12 Canceled (7,673 ) 26.17 Balance, December 31, 2016 7,481,683 $ 27.38 5,821,592 Options issued as make-whole adjustment for BK Distribution 2,375,111 20.32 Exercised (1,313,061 ) 18.38 Canceled (14,306 ) 24.49 Balance, December 31, 2017 8,529,427 $ 20.38 7,648,837 Exercised (985,640 ) 19.09 Balance, December 31, 2018 7,543,787 $ 20.55 7,530,137 FNF restricted stock transactions under the Omnibus Plan in 2018 , 2017 , and 2016 are as follows: Shares Weighted Average Grant Date Fair Value Balance, December 31, 2015 1,391,874 $ 30.85 Granted 803,292 34.54 Canceled (3,266 ) 28.07 Vested (720,227 ) 28.97 Balance, December 31, 2016 1,471,673 $ 33.79 Granted 828,818 37.12 Restricted stock issued as make-whole adjustment for BK Distribution 545,676 24.62 Canceled (11,233 ) 24.52 Vested (995,873 ) 23.98 Balance, December 31, 2017 1,839,061 $ 30.58 Granted 912,694 32.32 Canceled (15,201 ) 29.49 Vested (915,316 ) 28.80 Balance, December 31, 2018 1,821,238 $ 32.35 The following table summarizes information related to stock options outstanding and exercisable as of December 31, 2018 : Options Outstanding Options Exercisable Weighted Weighted Average Weighted Average Weighted Remaining Average Remaining Average Range of Number of Contractual Exercise Intrinsic Number of Contractual Exercise Intrinsic Exercise Prices Options Life Price Value Options Life Price Value (In years) (In millions) (In years) (In millions) $0.00 - $14.38 551,224 0.85 $ 14.38 $ 9 551,224 0.85 $ 14.38 $ 9 $14.39 - $17.76 3,462,968 1.89 17.76 47 3,462,968 1.89 17.76 47 $17.77 - $21.84 1,233,813 2.84 21.84 12 1,233,813 2.84 21.84 12 $21.85 - $25.34 9,099 4.98 25.34 — 4,549 4.98 25.34 — $25.35 - $25.53 2,277,583 3.83 25.53 13 2,277,583 3.83 25.53 13 $25.54 - $26.99 9,100 4.55 26.99 — — 0 — — 7,543,787 $ 81 7,530,137 $ 81 We account for stock-based compensation plans in accordance with GAAP on share-based payments, which requires that compensation cost relating to share-based payments be recognized in the consolidated financial statements based on the fair value of each award. Using the fair value method of accounting, compensation cost is measured based on the fair value of the award at the grant date and recognized over the service period. Fair value of restricted stock awards and units is based on the grant date value of the underlying stock derived from quoted market prices. The total fair value of restricted stock awards granted in the years ended December 31, 2018 , 2017 and 2016 was $29 million , $31 million , and $29 million , respectively. The total fair value of restricted stock awards which vested in the years ended December 31, 2018 , 2017 and 2016 was $29 million , $38 million , and $25 million , respectively. Option awards are measured at fair value on the grant date using the Black Scholes Option Pricing Model. The intrinsic value of options exercised in the years ended December 31, 2018 , 2017 and 2016 was $19 million , $25 million , and $46 million , respectively. Net earnings attributable to FNF Shareholders reflects stock-based compensation expense amounts of $ 31 million for the year ended December 31, 2018 , $ 44 million for the year ended December 31, 2017 , and $58 million for the year ended December 31, 2016 , which are included in personnel costs in the reported financial results of each period. At December 31, 2018 , the total unrecognized compensation cost related to non-vested stock option grants and restricted stock grants is $ 54 million , which is expected to be recognized in pre-tax income over a weighted average period of 1.62 years. Pension Plans In 2000, FNF merged with Chicago Title Corporation ("Chicago Title"). In connection with the merger, we assumed Chicago Title’s noncontributory defined contribution plan and noncontributory defined benefit pension plan (the “Pension Plan”). The Pension Plan covers certain Chicago Title employees. The benefits are based on years of service and the employee’s average monthly compensation in the highest 60 consecutive calendar months during the 120 months ending at retirement or termination. Effective December 31, 2000, the Pension Plan was frozen and there will be no future credit given for years of service or changes in salary. The accumulated benefit obligation is the same as the projected benefit obligation due to the pension plan being frozen as of December 31, 2000. Pursuant to GAAP on employers’ accounting for defined benefit pension and other post retirement plans, the measurement date is December 31. The discount rate used to determine the benefit obligation as of the years ended December 31, 2018 and 2017 wa s 3.90% and 3.34% , respectively. As of the years ended December 31, 2018 and 2017 the projected benefit obligation was $ 150 million and $ 166 million, respectively, and the fair value of plan assets was $ 144 million and $ 162 million, respectively. The net pension liability and net periodic expense included in our financial position and results of operations relating to these plans </t>
  </si>
  <si>
    <t>Supplementary Cash Flow Information</t>
  </si>
  <si>
    <t>Supplemental Cash Flow Elements [Abstract]</t>
  </si>
  <si>
    <t>Supplementary Cash Flow Information The following supplemental cash flow information is provided with respect to interest and tax payments, as well as certain non-cash investing and financing activities. Year Ended December 31, 2018 2017 2016 (In millions) Cash paid during the year: Interest $ 34 $ 102 $ 125 Income taxes 204 528 367 Non-cash investing and financing activities: Investing activities: Change in proceeds of sales of investments available for sale receivable in period $ (3 ) $ 3 $ 7 Change in purchases of investments available for sale payable in period (2 ) (9 ) 19 Financing activities: Liabilities assumed in connection with acquisitions (1): Fair value of assets acquired $ 50 $ 595 $ 625 Less: Total purchase price 33 481 557 Liabilities and noncontrolling interests assumed $ 17 $ 114 $ 68 Change in treasury stock purchases payable in period $ 1 $ — $ 8 Change in accrued dividends payable in period 2 (1 ) 1 _____________________________________ (1) See Note B Acquisitions for further discussion of assets and liabilities acquired in business combinations.</t>
  </si>
  <si>
    <t>Financial Instruments with Off-Balance Sheet Risk and Concentration of Risk</t>
  </si>
  <si>
    <t>Risks and Uncertainties [Abstract]</t>
  </si>
  <si>
    <t>Financial Instruments with Off-Balance Sheet Risk and Concentration of Risk Title In the normal course of business we and certain of our subsidiaries enter into off-balance sheet credit arrangements associated with certain aspects of the title insurance business and other activities. We generate a significant amount of title insurance premiums in Texas, California, Florida and New York. Title insurance premiums as a percentage of the total title insurance premiums written from those four states are detailed as follows: 2018 2017 2016 Texas 14.4 % 14.2 % 14.2 % California 13.9 % 14.5 % 14.6 % Florida 8.8 % 8.0 % 7.7 % New York 6.3 % 6.3 % 7.1 % Financial instruments that potentially subject us to concentrations of credit risk consist primarily of cash equivalents, short-term investments, and trade receivables. We place cash equivalents and short-term investments with high credit quality financial institutions and, by policy, limit the amount of credit exposure with any one financial institution. Investments in commercial paper of industrial firms and financial institutions are rated investment grade by nationally recognized rating agencies. Concentrations of credit risk with respect to trade receivables are limited because a large number of geographically diverse customers make up our customer base, thus spreading the trade receivables credit risk. We control credit risk through monitoring procedures.</t>
  </si>
  <si>
    <t>Segment Information</t>
  </si>
  <si>
    <t>Segment Reporting [Abstract]</t>
  </si>
  <si>
    <t>Segment Information Summarized financial information concerning our reportable segments is shown in the following tables. There are certain intercompany corporate related arrangements between our various businesses. The effects of these arrangements including intercompany notes and related interest and any other non-operational intercompany revenues and expenses have been eliminated in the segment presentations below. As of and for the year ended December 31, 2018 : Title Corporate and Other Total FNF (In millions) Title premiums $ 4,911 $ — $ 4,911 Other revenues 2,189 426 2,615 Revenues from external customers 7,100 426 7,526 Interest and investment income, including realized gains and losses 60 8 68 Total revenues 7,160 434 7,594 Depreciation and amortization 154 28 182 Interest expense — 43 43 Earnings (loss) from continuing operations, before income taxes and equity in earnings of unconsolidated affiliates 875 (125 ) 750 Income tax expense (benefit) 163 (43 ) 120 Earnings (loss) from continuing operations, before equity in earnings of unconsolidated affiliates 712 (82 ) 630 Equity in earnings of unconsolidated affiliates 4 1 5 Earnings (loss) from continuing operations $ 716 $ (81 ) $ 635 Assets $ 8,391 $ 910 $ 9,301 Goodwill 2,462 264 2,726 As of and for the year ended December 31, 2017 : Title Corporate and Other Total FNF (In millions) Title premiums $ 4,893 $ — $ 4,893 Other revenues 2,181 456 2,637 Revenues from external customers 7,074 456 7,530 Interest and investment income (loss), including realized gains and losses 137 (4 ) 133 Total revenues 7,211 452 7,663 Depreciation and amortization 159 24 183 Interest expense — 48 48 Earnings (loss) from continuing operations, before income taxes and equity in earnings of unconsolidated affiliates 955 (91 ) 864 Income tax expense (benefit) 274 (39 ) 235 Earnings (loss) from continuing operations, before equity in earnings of unconsolidated affiliates 681 (52 ) 629 Equity in earnings of unconsolidated affiliates 10 — 10 Earnings (loss) from continuing operations $ 691 $ (52 ) $ 639 Assets $ 8,405 $ 746 $ 9,151 Goodwill 2,432 314 2,746 As of and for the year ended December 31, 2016 : Title Corporate and Other Total FNF (In millions) Title premiums $ 4,723 $ — $ 4,723 Other revenues 2,128 288 2,416 Revenues from external customers 6,851 288 7,139 Interest and investment income (loss), including realized gains and losses 127 (9 ) 118 Total revenues 6,978 279 7,257 Depreciation and amortization 148 12 160 Interest expense — 64 64 Earnings (loss) from continuing operations, before income taxes and equity in earnings of unconsolidated affiliates 1,025 (70 ) 955 Income tax expense (benefit) 386 (39 ) 347 Earnings (loss) from continuing operations, before equity in earnings of unconsolidated affiliates 639 (31 ) 608 Equity in earnings of unconsolidated affiliates 13 1 14 Earnings (loss) from continuing operations $ 652 $ (30 ) $ 622 Assets $ 8,756 $ 5,765 $ 14,521 Goodwill 2,345 210 2,555 The activities in our segments include the following: • Title. This segment consists of the operations of our title insurance underwriters and related businesses which provide title insurance and escrow and other title-related services including trust activities, trustee sales guarantees, recordings and reconveyances, and home warranty products. This segment also includes our transaction services business, which includes other title-related services used in the production and management of mortgage loans, including mortgage loans that experience default. • Corporate and Other. This segment consists of the operations of the parent holding company, our real estate technology subsidiaries, other smaller, non-title businesses and certain unallocated corporate overhead expenses and eliminations of revenues and expenses between it and our Title segment. This segment also includes the results of operations of Pacific Union through the date of the Pacific Union Sale and the assets of discontinued operations, Black Knight and FNFV, as of December 31, 2016. Refer to Note G. Discontinued Operations for further information.</t>
  </si>
  <si>
    <t>Recent Accounting Pronouncements</t>
  </si>
  <si>
    <t>New Accounting Pronouncements and Changes in Accounting Principles [Abstract]</t>
  </si>
  <si>
    <t>Recent Accounting Pronouncements Revenue Recognition In May 2014, the Financial Accounting Standards Board ("FASB") issued ASU No. 2014-09, Revenue from Contracts with Customers (Topic 606) . This ASU provides a new comprehensive revenue recognition model that requires companies to recognize revenue to depict the transfer of goods or services to a customer at an amount that reflects the consideration it expects to receive in exchange for those goods or services. This update also requires additional disclosure about the nature, amount, timing and uncertainty of revenue and cash flows arising from customer contracts. This update permits the use of either the retrospective or cumulative effect transition method. ASU No. 2016-08, Revenue from Contracts with Customers (Topic 606): Principal versus Agent Considerations was issued by FASB in March 2016 to clarify the principal versus agent considerations within ASU 2014-09. ASU 2016-10 Revenue from Contracts with Customers (Topic 606): Identifying Performance Obligations and Licensing was issued by the FASB in April 2016 to clarify how to determine whether goods and services are separately identifiable and thus accounted for as separate performance obligations. ASU 2016-12 Revenue from Contracts with Customers (Topic 606): Narrow-Scope Improvements and Practical Expedients was issued by the FASB in May 2016 to clarify certain terms from the aforementioned updates and to add practical expedients for contracts at various stages of completion. ASU 2016-20, Technical Corrections and Improvements to Topic 606, Revenue from Contracts with Customers , was issued by the FASB in December 2016 which includes thirteen technical corrections and improvements affecting narrow aspects of the guidance issued in ASU 2014-09. We adopted these revenue standards on January 1, 2018 using the modified retrospective approach. As there was no material impact to our historical revenue recognition, we did not record a cumulative-effect adjustment to the opening balance of retained earnings in the current year. See Note T. Revenue Recognition for further discussion of our revenue. Other Pronouncements In January 2016, the FASB issued ASU No. 2016-01 Financial Instruments - Overall (Subtopic 825-10): Recognition and Measurement of Financial Assets and Financial Liabilities . The primary amendments required by the ASU include: requiring equity investments with readily determinable fair values to be measured at fair value through net income rather than through other comprehensive income; allowing entities with equity investments without readily determinable fair values to report the investments at cost, adjusted for changes in observable prices, less impairment; requiring entities that elect the fair value option for financial liabilities to report the change in fair value attributable to instrument-specific credit risk in other comprehensive income; and clarifying that entities should assess the need for a valuation allowance on a deferred tax asset related to available-for-sale debt securities in combination with other deferred tax assets. The amendments in this ASU are effective for fiscal years beginning after December 15, 2017, including interim periods within those fiscal years. The ASU requires a cumulative-effect adjustment of the balance sheet as of the beginning of the year of adoption. Early adoption of the ASU is not permitted, except for the provision related to financial liabilities for which the fair value option has been elected. We adopted this new guidance on January 1, 2018, which resulted in the reclassification of our unrealized gains and losses on our equity and preferred securities available for sale previously included in accumulated other comprehensive income to beginning retained earnings. Changes in the fair value of our investments in equity and preferred securities subsequent to January 1, 2018 are now included in Realized gains and losses, net in our Consolidated Statements of Earnings. See Note D. Investments for further details. We reclassified a total of $109 million from Accumulated other comprehensive income to beginning Retained earnings as of January 1, 2018. The total cumulative effect on opening equity, including an increase in Retained earnings of $19 million attributable to an increase in value of certain Other long term investments resulting from recording at fair value, was an increase in Retained earnings of $128 million and decrease in Accumulated other comprehensive income of $109 million .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GAAP previously did not include specific guidance on the cash flow classification and presentation of changes in restricted cash. The Company previously excluded cash pledged related to secured trust deposits, which generally meets the definition of restricted cash, from the reconciliation of beginning-of-period to end-of-period total amounts shown on the statement of cash flows. This update is effective for annual periods beginning after December 15, 2017, including interim periods within those fiscal years. The ASU requires retrospective application to all prior periods presented upon adoption. We adopted this ASU on January 1, 2018 and have retrospectively restated our Consolidated Statements of Cash Flows included herein. The adoption of this ASU resulted in the following retrospective changes to our Consolidated Statements of Cash Flows for the years ended December 31, 2017 and 2016, respectively: an increase (decrease) in the net change in cash and cash equivalents of $144 million and $223 million , respectively, due to the inclusion of the change in our cash pledged against secured trust deposits; an increase (decrease) in cash provided by (used in) investing activities of $174 million and $63 million , respectively, related to the movement of cash paid/received for investments pledged against secured trust deposits from operating to investing activities; and an (increase) decrease in cash used in financing activities of $(30) million and $160 million , respectively, related to the movement of the change in secured trust deposits from operating to financing activities. In February 2018, the FASB issued ASU No. 2018-02 Income Statement—Reporting Comprehensive Income (Topic 220): Reclassification of Certain Tax Effects from Accumulated Other Comprehensive Income. The amendments in this ASU allow a reclassification from accumulated other comprehensive income to retained earnings for stranded tax effects resulting from Tax Reform. We adopted this ASU on April 1, 2018. Adoption of this ASU resulted in no net reclassification from Accumulated other comprehensive loss to Retained earnings. Other Pronouncements Not Yet Adopted Leases In February 2016, the FASB issued ASU No. 2016-02 Leases (Topic 842) . The amendments in this ASU introduce broad changes to the accounting and reporting for leases by lessees. The main provisions of the new standard include: clarifications to the definitions of a lease, components of leases, and criteria for determining lease classification; requiring virtually all leased assets, including operating leases and related liabilities resulting from applying the fair value measurement, to be reflected on the lessee's balance sheet; and expanding and adding to the required disclosures for lessees. This update is effective for annual and interim periods beginning after December 15, 2018, including interim periods within those fiscal years. Early application of the standard is permitted. The ASU allows for a modified retrospective approach to transitioning which allows for the use of practical expedients to effectively account for leases commenced prior to the effective date in accordance with previous GAAP. In July 2018, the FASB issued ASU 2018-11 Leases (Topic 842): Targeted Improvements which allows entities the option to adopt this standard prospectively with a cumulative-effect adjustment to opening equity and include required disclosures for prior periods. We identified a vendor with software suited to track and account for leases under the new standard and have transitioned our lease accounting within the software. We anticipate this standard will have a material impact on our consolidated balance sheets and result in recording a right-of-use asset of approximately $416 million to $451 million and a lease liability of approximately $431 million to $466 million . While we are still completing our analysis, we do not anticipate that adoption of this ASU will have a material impact on our consolidated statements of earnings. Our primary right-of-use assets and lease liabilities recorded upon adoption primarily relate to our leased office space. We plan to prospectively adopt this standard in the first quarter of 2019 and to use the package of practical expedients available upon adoption. Other In June 2016, the FASB issued ASU No. 2016-13 Financial Instruments - Credit Losses: Measurement of Credit Losses on Financial Instruments .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fixed maturity securities available for sale. This update is effective for annual periods beginning after December 15, 2019, including interim periods within those fiscal years. Early adoption is permitted for annual periods beginning after December 15, 2018, including interim periods within those fiscal years. We are still evaluating the effect this new guidance will have on our consolidated financial statements and related disclosures and have not yet concluded on its effects. We do not plan to early adopt the standard. In January 2017, the FASB issued ASU 2017-04 Intangibles - Goodwill and Other (Topic 350): Simplifying the Test for Goodwill Impairment .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We do not expect this guidance to have a material impact on our consolidated financial statements and related disclosures and do not plan to early adopt.</t>
  </si>
  <si>
    <t>Revenue Recognition</t>
  </si>
  <si>
    <t>Revenue from Contract with Customer [Abstract]</t>
  </si>
  <si>
    <t>Revenue Recognition On January 1, 2018, we adopted ASC Topic 606 by applying the modified retrospective method. Results for reporting periods beginning after January 1, 2018 are presented under Topic 606, while prior period amounts are not adjusted and continue to be reported under the accounting standards in effect for the prior period. The adoption of ASC Topic 606 did not have an impact on the recognition of our primary sources of revenue, direct and agency title premiums, as those revenue streams are subject to the accounting and reporting requirements under ASC Topic 944. Timing of recognition of substantially all of our remaining revenue was also not impacted and we therefore did not record any cumulative effect adjustment to opening equity. Disaggregation of Revenue Our revenue consists of: Year ended December 31, 2018 Revenue Stream Income Statement Classification Segment Total Revenue Revenue from insurance contracts: (in millions) Direct title insurance premiums Direct title insurance premiums Title $ 2,221 Agency title insurance premiums Agency title insurance premiums Title 2,690 Home warranty Escrow, title-related and other fees Title 182 Total revenue from insurance contracts 5,093 Revenue from contracts with customers: Escrow fees Escrow, title-related and other fees Title 826 Other title-related fees and income Escrow, title-related and other fees Title 585 ServiceLink, excluding title premiums, escrow fees, and subservicing fees Escrow, title-related and other fees Title 379 Real estate brokerage Escrow, title-related and other fees Corporate and other 316 Real estate technology Escrow, title-related and other fees Corporate and other 101 Other Escrow, title-related and other fees Corporate and other 9 Total revenue from contracts with customers 2,216 Other revenue: Loan subservicing revenue Escrow, title-related and other fees Title 217 Interest and investment income Interest and investment income Various 177 Realized gains and losses, net Realized gains and losses, net Various (109 ) Total revenues Total revenues 7,594 Our Direct title insurance premiums are recognized as revenue at a point-in-time upon of closing of the underlying real estate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real estate transaction closing, if applicable, are complete and reported to us. Revenues from our home warranty business are generated from insurance contracts with customers to provide warranty for major home appliances. Substantially all of our home warranty contracts are one year in length and revenue is recognized ratably over the term of the contract. 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at a point-in-time upon closing of the underlying real estate transaction or completion and billing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at a point-in-time when all appraisal work is complete, a final report is issued to the client and the client is billed. Revenues from foreclosure processing and facilitation services are primarily recognized upon completion of the services and when billing to the client is complete. Real estate brokerage revenues are primarily comprised of commission revenues earned in association with the facilitation of real estate transactions and are recognized upon closing of the sale of the underlying real estate transaction. Real estate technology revenues are primarily comprised of subscription fees for use of software provided to real estate professionals. Subscriptions are only offered on a month-by-month basis and fees are billed monthly. Revenue is recognized in the month services are provided.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 Interest and investment income consists primarily of interest payments received on fixed maturity security holdings and dividends received on equity and preferred security holding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 Contract Balances The following table provides information about trade receivables and deferred revenue: December 31, 2018 December 31, 2017 (In millions) Trade receivables $ 284 $ 292 Deferred revenue (contract liabilities) 105 107 Deferred revenue is recorded primarily for our home warranty contracts. Revenues from home warranty products are recognized over the life of the policy, which is primarily one year. The unrecognized portion is recorded as deferred revenue in accounts payable and other accrued liabilities in the Condensed Consolidated Balance Sheets. During the year ended December 31, 2018 , we recognized $97 million of revenue which was included in deferred revenue at the beginning of the period.</t>
  </si>
  <si>
    <t>Schedule II Fidelity National Financial, Inc. (Parent Company)</t>
  </si>
  <si>
    <t>Condensed Financial Information Disclosure [Abstract]</t>
  </si>
  <si>
    <t>SCHEDULE II FIDELITY NATIONAL FINANCIAL, INC. (Parent Company) BALANCE SHEETS December 31, 2018 2017 (In millions, except share data) ASSETS Cash $ 349 $ 230 Short term investments 202 85 Equity securities, at fair value 1 1 Investment in unconsolidated affiliates 12 13 Notes receivable 543 576 Investments in and amounts due from subsidiaries 4,629 4,672 Property and equipment, net 5 4 Prepaid expenses and other assets 11 1 Income taxes receivable 4 — Total assets $ 5,756 $ 5,582 LIABILITIES AND EQUITY Liabilities: Accounts payable and other accrued liabilities $ 63 $ 72 Income taxes payable — 137 Deferred tax liability 227 169 Notes payable 836 757 Total liabilities 1,126 1,135 Equity: FNF common stock, $0.0001 par value; authorized 487,000,000 shares as of December 31, 2018 and 2017; outstanding of 275,373,834 and 274,431,737 as of December 31, 2018 and 2017, respectively; and issued of 289,601,523 and 287,718,304 as of December 31, 2018 and 2017, respectively — — Preferred stock, $0.0001 par value; authorized 50,000,000 shares, issued and outstanding, none — — Additional paid-in capital 4,500 4,587 Retained earnings 641 217 Accumulated other comprehensive loss (13 ) 111 Less: Treasury stock, 14,227,689 shares and 13,286,567 shares as of December 31, 2018 and 2017, respectively, at cost (498 ) (468 ) Total equity of Fidelity National Financial, Inc. common shareholders 4,630 4,447 Total liabilities and equity $ 5,756 $ 5,582 See Notes to Financial Statements SCHEDULE II FIDELITY NATIONAL FINANCIAL, INC. (Parent Company) STATEMENTS OF EARNINGS AND RETAINED EARNINGS Year Ended December 31, 2018 2017 2016 (In millions, except per share data) Revenues: Other fees and revenue $ — $ 1 $ 4 Interest and investment income and realized gains 40 24 24 Realized gains and losses, net 4 — — Total revenues 44 25 28 Expenses: Personnel expenses 35 32 26 Other operating expenses 20 8 6 Interest expense 43 48 64 Total expenses 98 88 96 Losses before income tax benefit and equity in earnings of subsidiaries (54 ) (63 ) (68 ) Income tax benefit (9 ) (17 ) (24 ) Losses before equity in earnings of subsidiaries (45 ) (46 ) (44 ) Equity in earnings of subsidiaries 673 685 671 Earnings from continuing operations 628 639 627 Equity in earnings of discontinued operations — 132 23 Net earnings attributable to Fidelity National Financial, Inc. common shareholders $ 628 $ 771 $ 650 Retained earnings, beginning of year $ 217 $ 1,784 $ 1,374 Dividends declared (330 ) (279 ) (240 ) Distribution of Black Knight to FNF common shareholders — (823 ) — Redemption of FNFV tracking stock and distribution of Cannae Holdings, Inc. common stock to holders of FNFV tracking stock — (1,236 ) — Cumulative effect of adoption of accounting standards 128 — — Other equity activity (2 ) — — Net earnings attributable to Fidelity National Financial, Inc. common shareholders 628 771 650 Retained earnings, end of year $ 641 $ 217 $ 1,784 See Notes to Financial Statements SCHEDULE II FIDELITY NATIONAL FINANCIAL, INC. (Parent Company) STATEMENTS OF CASH FLOWS Year Ended December 31, 2018 2017 2016 (In millions) Cash Flows From Operating Activities: Net earnings $ 628 $ 771 $ 650 Adjustments to reconcile net earnings to net cash provided by operating activities: Equity in earnings of unconsolidated affiliates (2 ) — (2 ) Gain on Pacific Union Sale (4 ) — — Impairment of assets — — 3 Equity in earnings of subsidiaries (673 ) (817 ) (694 ) Depreciation and amortization — — 1 Stock-based compensation 31 34 36 Net change in income taxes (81 ) (130 ) 29 Net decrease (increase) in prepaid expenses and other assets (10 ) 18 26 Net increase (decrease) in accounts payable and other accrued liabilities 2 17 (13 ) Net cash (used in) provided by operating activities (109 ) (107 ) 36 Cash Flows From Investing Activities: Purchases of investments available for sale — (1 ) — Net (purchases of) proceeds from short-term investment activities (117 ) (84 ) 162 Cash proceeds from the Pacific Union Sale 33 — — Additions to notes receivable — (13 ) (24 ) Collection of notes receivable 33 49 22 Distributions from unconsolidated affiliates 2 1 2 Additional investments in unconsolidated affiliates — (2 ) (8 ) Net cash (used in) provided by investing activities (49 ) (50 ) 154 Cash Flows From Financing Activities: Borrowings 442 296 — Debt service payments (368 ) (530 ) (2 ) Equity portion of debt conversions paid in cash (142 ) (317 ) (2 ) Dividends paid (328 ) (278 ) (240 ) Purchases of treasury stock (20 ) (23 ) (268 ) Exercise of stock options 19 31 19 Payment for shares withheld for taxes and in treasury (9 ) (18 ) (9 ) Cash transferred in the Black Knight spin-off — (87 ) — Cash transferred in the FNFV split-off — (22 ) — Other financing activity (2 ) (1 ) — Net dividends from subsidiaries 685 1,090 265 Net cash provided by (used in) financing activities 277 141 (237 ) Net change in cash and cash equivalents 119 (16 ) (47 ) Cash at beginning of year 230 246 293 Cash at end of year $ 349 $ 230 $ 246 See Notes to Financial Statements SCHEDULE II FIDELITY NATIONAL FINANCIAL, INC. (Parent Company) NOTES TO FINANCIAL STATEMENTS A. Summary of Significant Accounting Policies Fidelity National Financial, Inc. transacts substantially all of its business through its subsidiaries. The Parent Company Financial Statements should be read in connection with the aforementioned Consolidated Financial Statements and Notes thereto included elsewhere herein. B. Notes Payable Notes payable consist of the following: December 31, 2018 2017 (In millions) Unsecured notes, net of discount, interest payable semi-annually at 4.50%, due August 2028 $ 442 $ — Unsecured notes, net of discount, interest payable semi-annually at 5.50%, due September 2022 398 397 Unsecured convertible notes, net of discount, interest payable semi-annually at 4.25%, due August 2018 — 65 Revolving Credit Facility, unsecured, unused portion of $800 at December 31, 2018, due April 2022 with interest payable monthly at LIBOR + 1.40% (4 ) 295 $ 836 $ 757 C. Supplemental Cash Flow Information Year Ended December 31, 2018 2017 2016 (In millions) Cash paid during the year: Interest paid $ 34 $ 54 $ 63 Income tax payments 204 528 367 D. Cash Dividends Received We have received cash dividends from subsidiaries and affiliates of $ 0.4 billion , $ 0.8 billion , and $ 0.4 billion during the years ended December 31, 2018 , 2017 , and 2016 , respectively.</t>
  </si>
  <si>
    <t>Business and Summary of Significant Accounting Policies (Policies)</t>
  </si>
  <si>
    <t>Principles of Consolidation and Basis of Presentation</t>
  </si>
  <si>
    <t>The accompanying Consolidated Financial Statements are prepared in accordance with generally accepted accounting principles in the United States ("GAAP") and include our accounts as well as our wholly-owned and majority-owned subsidiaries. All intercompany profits, transactions and balances have been eliminated. Our investments in non-majority-owned partnerships and affiliates are accounted for using the equity method until such time that they become wholly or majority-owned. Earnings attributable to noncontrolling interests are recorded on the Consolidated Statements of Earnings relating to majority-owned subsidiaries with the appropriate noncontrolling interest that represents the portion of equity not related to our ownership interest recorded on the Consolidated Balance Sheets in each period.</t>
  </si>
  <si>
    <t>Fixed maturity securities are purchased to support our investment strategies, which are developed based on factors including rate of return, maturity, credit risk, duration, tax considerations and regulatory requirements. Fixed maturity securities which may be sold prior to maturity to support our investment strategies are carried at fair value and are classified as available for sale as of the balance sheet dates. Fair values for fixed maturity securities are principally a function of current market conditions and are valued based on quoted prices in markets that are not active or model inputs that are observable either directly or indirectly. Discount or premium is recorded for the difference between the purchase price and the principal amount. The discount or premium is amortized or accrued using the interest method and is recorded as an adjustment to interest and investment income. The interest method results in the recognition of a constant rate of return on the investment equal to the prevailing rate at the time of purchase or at the time of subsequent adjustments of book value. Changes in prepayment assumptions are accounted for retrospectively. Equity and preferred securities held are carried at fair value as of the balance sheet dates. Our equity and certain preferred securities are Level 1 financial assets and fair values are based on quoted prices in active markets. Other preferred stock holdings are Level 2 financial assets and are valued based on quoted prices in markets that are not active or model inputs that are observable either directly or indirectly. Investments in unconsolidated affiliates are recorded using the equity method of accounting. Other long-term investments consist of other investments and company-owned life insurance policies. Other investments are carried at fair value. See Note C Fair Value Measurements for further discussion of other investments. Company-owned life insurance policies are carried at cash surrender value. Short-term investments, which consist primarily of commercial paper and money market instruments, which have an original maturity of one year or less, are carried at amortized cost, which approximates fair value. Realized gains and losses on the sale of investments are determined on the basis of the cost of the specific investments sold and are credited or charged to income on a trade date basis. Beginning January 1, 2018, unrealized gains or losses on equity and preferred securities are included in earnings. Unrealized gains or losses on fixed maturity securities (and equity and preferred securities prior to January 1, 2018) which are classified as available for sale, net of applicable deferred income tax expenses (benefits), are excluded from earnings and credited or charged directly to a separate component of equity. If any unrealized losses on available for sale securities are determined to be other-than-temporary, such unrealized losses are recognized as realized losses. Unrealized losses on fixed maturity securities are considered other-than-temporary if factors exist that cause us to believe that the value will not increase to a level sufficient to recover our cost basis. Some factors considered in evaluating whether or not a decline in fair value is other-than-temporary include: (i) our need and intent to sell the investment prior to a period of time sufficient to allow for a recovery in value; (ii) the duration and extent to which the fair value has been less than cost; and (iii) the financial condition and prospects of the issuer. Such reviews are inherently uncertain and the value of the investment may not fully recover or may decline in future periods resulting in a realized loss. See Note S. Recent Accounting Pronouncements for discussion of ASU No. 2016-01 which changed the accounting for unrealized gains and losses on equity and preferred securities.</t>
  </si>
  <si>
    <t>Cash and Cash Equivalents</t>
  </si>
  <si>
    <t>Highly liquid instruments purchased as part of cash management with original maturities of three months or less are considered cash equivalents. The carrying amounts reported in the Consolidated Balance Sheets for these instruments approximate their fair value.</t>
  </si>
  <si>
    <t>Fair Value of Financial Instruments</t>
  </si>
  <si>
    <t>The fair values of financial instruments presented in the Consolidated Financial Statements are estimates of the fair values at a specific point in time using available market information and appropriate valuation methodologies. These estimates are subjective in nature and involve uncertainties and significant judgment in the interpretation of current market data. We do not necessarily intend to dispose of or liquidate such instruments prior to maturity.</t>
  </si>
  <si>
    <t>Trade and Notes Receivable</t>
  </si>
  <si>
    <t>The carrying values reported in the Consolidated Balance Sheets for trade and notes receivables approximate their fair value. Premium revenues from agency title operations are recognized when the underlying title order and transaction closing, if applicable, are complete and reported to us. Premium revenues from agency operations and related commissions include an accrual based on estimates using historical information of the volume of transactions that have closed in a particular period for which premiums have not yet been reported to us from independent agents. Historically, the time lag between the closing of these transactions by our agents and the reporting of these policies, or premiums, to us has been up to 15 months, with 88% - 95% reported within three months following closing, an additional 3% - 8% reported within the next three months and the remainder within seven to fifteen months.</t>
  </si>
  <si>
    <t>Goodwill represents the excess of cost over fair value of identifiable net assets acquired and assumed in a business combination. Goodwill and other intangible assets with indefinite useful lives are reviewed for impairment annually or more frequently if circumstances indicate potential impairment, through a comparison of fair value to the carrying amount. In evaluating the recoverability of goodwill, we perform an annual goodwill impairment analysis based on a review of qualitative factors to determine if events and circumstances exist which will lead to a determination that the fair value of a reporting unit is greater than its carrying amount, prior to performing a full fair-value assessment.</t>
  </si>
  <si>
    <t>We have other intangible assets, not including goodwill, which consist primarily of customer relationships and contracts, trademarks and tradenames, and computer software, which are generally recorded in connection with acquisitions at their fair value.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generally ten years, using an accelerated method which takes into consideration expected customer attrition rates. Contractual relationships are generally amortized over their contractual life. Trademarks and tradenames are generally amortized over ten years. Capitalized software includes the fair value of software acquired in business combinations, purchased software and capitalized software development costs. Purchased software is recorded at cost and amortized using the straight-line method over its estimated useful life. Software acquired in business combinations is recorded at its fair value and amortized using straight-line or accelerated methods over its estimated useful life, ranging from five to ten years. For internal-use computer software products, internal and external costs incurred during the preliminary project stage are expensed as they are incurred. Internal and external costs incurred during the application development stage are capitalized and amortized on a product by product basis commencing on the date the software is ready for its intended use. We do not capitalize any costs once the software is ready for its intended use. We recorded $3 million , $1 million and $1 million in impairment expense to other intangible assets during the years ended December 31, 2018 , 2017 and 2016 , respectively. The impairment in 2018 primarily relates to an acquired customer relationship asset in our Title segment. The impairment in 2017 was for computer software at ServiceLink. The impairment in 2016 was for customer relationships and tradenames at our real estate subsidiaries in our Corporate and Other segment. Title Plants Title plants are recorded at the cost incurred to construct or obtain and organize historical title information to the point it can be used to perform title searches. Costs incurred to maintain, update and operate title plants are expensed as incurred. Title plants are not amortized as they are considered to have an indefinite life if maintained. Sales of title plants are reported at the amount received net of the adjusted costs of the title plant sold. Sales of title plant copies are reported at the amount received. No cost is allocated to the sale of copies of title plants unless the carrying value of the title plant is diminished or impaired. Title plants are reviewed for impairment whenever events or circumstances indicate that the carrying amounts may not be recoverable.</t>
  </si>
  <si>
    <t>Property and equipment are recorded at cost, less accumulated depreciation. Depreciation is computed primarily using the straight-line method based on the estimated useful lives of the related assets: twenty to thirty years for buildings and three to twenty-five years for furniture, fixtures and equipment. Leasehold improvements are amortized on a straight-line basis over the lesser of the term of the applicable lease or the estimated useful lives of such assets. Property and equipment are reviewed for impairment whenever events or circumstances indicate that the carrying amounts may not be recoverable.</t>
  </si>
  <si>
    <t>Reserve for Title Claim Losses</t>
  </si>
  <si>
    <t>Our reserve for title claim losses includes known claims as well as losses we expect to incur, net of recoupments. Each known claim is reserved based on our review as to the estimated amount of the claim and the costs required to settle the claim. Reserves for claims which are incurred but not reported are established at the time premium revenue is recognized based on historical loss experience and also take into consideration other factors, including industry trends, claim loss history, current legal environment, geographic considerations and the type of policy written. The reserve for title claim losses also includes reserves for losses arising from closing and disbursement functions due to fraud or operational error. If a loss is related to a policy issued by an independent agent, we may proceed against the independent agent pursuant to the terms of the agency agreement. In any event, we may proceed against third parties who are responsible for any loss under the title insurance policy under rights of subrogation.</t>
  </si>
  <si>
    <t>Secured Trust Deposits</t>
  </si>
  <si>
    <t>In the state of Illinois, a trust company is permitted to commingle and invest customers’ assets with its own assets, pending completion of real estate transactions.</t>
  </si>
  <si>
    <t>We recognize deferred tax assets and liabilities for temporary differences between the financial reporting basis and the tax basis of our assets and liabilities and expected benefits of utilizing net operating loss and credit carryforwards. Deferred tax assets and liabilities are measured using enacted tax rates expected to apply to taxable income in the years in which those temporary differences are expected to be recovered or settled. The impact on deferred taxes of changes in tax rates and laws, if any, is applied to the years during which temporary differences are expected to be settled and reflected in the financial statements in the period enacted.</t>
  </si>
  <si>
    <t>Reinsurance</t>
  </si>
  <si>
    <t>In a limited number of situations, we limit our maximum loss exposure by reinsuring certain risks with other insurers. We also earn a small amount of additional income, which is reflected in our direct premiums, by assuming reinsurance for certain risks of other insurers. We cede a portion of certain policy and other liabilities under agent fidelity, excess of loss and case-by-case reinsurance agreements. Reinsurance agreements provide that in the event of a loss (including costs, attorneys’ fees and expenses) exceeding the retained amounts, the reinsurer is liable for the excess amount assumed. However, the ceding company remains primarily liable in the event the reinsurer does not meet its contractual obligations.</t>
  </si>
  <si>
    <t>Comprehensive Earnings (Loss)</t>
  </si>
  <si>
    <t>We report Comprehensive earnings (loss) in accordance with GAAP on the Consolidated Statements of Comprehensive Earnings. Total comprehensive earnings are defined as all changes in shareholders' equity during a period, other than those resulting from investments by and distributions to shareholders. While total comprehensive earnings is the activity in a period and is largely driven by net earnings in that period, accumulated other comprehensive earnings or loss represents the cumulative balance of other comprehensive earnings, net of tax, as of the balance sheet date. Amounts reclassified to net earnings relate to the realized gains (losses) on our investments and other financial instruments, excluding investments in unconsolidated affiliates, and are included in Realized gains and losses, net on the Consolidated Statements of Earnings.</t>
  </si>
  <si>
    <t>Redeemable Noncontrolling Interest</t>
  </si>
  <si>
    <t>As these redeemable noncontrolling interests provide for redemption features not solely within our control, we classify the redeemable noncontrolling interests outside of permanent equity. Redeemable noncontrolling interests held by third parties in subsidiaries owned or controlled by FNF is reported on the Consolidated Balance Sheet outside of permanent equity; and the Consolidated Statement of Earnings reflects the respective redeemable noncontrolling interests in Net earnings attributable to non-controlling interests, the effect of which is removed from the net earnings attributable to Fidelity National Financial, Inc. common shareholders.</t>
  </si>
  <si>
    <t>Earnings Per Share</t>
  </si>
  <si>
    <t>Basic earnings per share, as presented on the Consolidated Statement of Earning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 based payments which have been treated as common share equivalents for purposes of calculating diluted earnings per share for periods in which positive earnings have been reported. Restricted stock, options or other instruments which provide the ability to acquire shares of our common stock that are antidilutive are excluded from the computation of diluted earnings per share.</t>
  </si>
  <si>
    <t>Stock-Based Compensation Plans</t>
  </si>
  <si>
    <t>We account for stock-based compensation plans using the fair value method. Using the fair value method of accounting, compensation cost is measured based on the fair value of the award at the grant date, using the Black-Scholes Model, and recognized over the service period.</t>
  </si>
  <si>
    <t>Management Estimates</t>
  </si>
  <si>
    <t>The preparation of thes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lassification</t>
  </si>
  <si>
    <t xml:space="preserve">Certain reclassifications have been made in the 2017 and 2016 Consolidated Financial Statements to conform to classifications used in 2018 . These reclassifications have not changed net earnings or total equity, as previously reported. </t>
  </si>
  <si>
    <t>Recent Accounting Pronouncements Revenue Recognition In May 2014, the Financial Accounting Standards Board ("FASB") issued ASU No. 2014-09, Revenue from Contracts with Customers (Topic 606) . This ASU provides a new comprehensive revenue recognition model that requires companies to recognize revenue to depict the transfer of goods or services to a customer at an amount that reflects the consideration it expects to receive in exchange for those goods or services. This update also requires additional disclosure about the nature, amount, timing and uncertainty of revenue and cash flows arising from customer contracts. This update permits the use of either the retrospective or cumulative effect transition method. ASU No. 2016-08, Revenue from Contracts with Customers (Topic 606): Principal versus Agent Considerations was issued by FASB in March 2016 to clarify the principal versus agent considerations within ASU 2014-09. ASU 2016-10 Revenue from Contracts with Customers (Topic 606): Identifying Performance Obligations and Licensing was issued by the FASB in April 2016 to clarify how to determine whether goods and services are separately identifiable and thus accounted for as separate performance obligations. ASU 2016-12 Revenue from Contracts with Customers (Topic 606): Narrow-Scope Improvements and Practical Expedients was issued by the FASB in May 2016 to clarify certain terms from the aforementioned updates and to add practical expedients for contracts at various stages of completion. ASU 2016-20, Technical Corrections and Improvements to Topic 606, Revenue from Contracts with Customers , was issued by the FASB in December 2016 which includes thirteen technical corrections and improvements affecting narrow aspects of the guidance issued in ASU 2014-09. We adopted these revenue standards on January 1, 2018 using the modified retrospective approach. As there was no material impact to our historical revenue recognition, we did not record a cumulative-effect adjustment to the opening balance of retained earnings in the current year. See Note T. Revenue Recognition for further discussion of our revenue. Other Pronouncements In January 2016, the FASB issued ASU No. 2016-01 Financial Instruments - Overall (Subtopic 825-10): Recognition and Measurement of Financial Assets and Financial Liabilities . The primary amendments required by the ASU include: requiring equity investments with readily determinable fair values to be measured at fair value through net income rather than through other comprehensive income; allowing entities with equity investments without readily determinable fair values to report the investments at cost, adjusted for changes in observable prices, less impairment; requiring entities that elect the fair value option for financial liabilities to report the change in fair value attributable to instrument-specific credit risk in other comprehensive income; and clarifying that entities should assess the need for a valuation allowance on a deferred tax asset related to available-for-sale debt securities in combination with other deferred tax assets. The amendments in this ASU are effective for fiscal years beginning after December 15, 2017, including interim periods within those fiscal years. The ASU requires a cumulative-effect adjustment of the balance sheet as of the beginning of the year of adoption. Early adoption of the ASU is not permitted, except for the provision related to financial liabilities for which the fair value option has been elected. We adopted this new guidance on January 1, 2018, which resulted in the reclassification of our unrealized gains and losses on our equity and preferred securities available for sale previously included in accumulated other comprehensive income to beginning retained earnings. Changes in the fair value of our investments in equity and preferred securities subsequent to January 1, 2018 are now included in Realized gains and losses, net in our Consolidated Statements of Earnings. See Note D. Investments for further details. We reclassified a total of $109 million from Accumulated other comprehensive income to beginning Retained earnings as of January 1, 2018. The total cumulative effect on opening equity, including an increase in Retained earnings of $19 million attributable to an increase in value of certain Other long term investments resulting from recording at fair value, was an increase in Retained earnings of $128 million and decrease in Accumulated other comprehensive income of $109 million .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GAAP previously did not include specific guidance on the cash flow classification and presentation of changes in restricted cash. The Company previously excluded cash pledged related to secured trust deposits, which generally meets the definition of restricted cash, from the reconciliation of beginning-of-period to end-of-period total amounts shown on the statement of cash flows. This update is effective for annual periods beginning after December 15, 2017, including interim periods within those fiscal years. The ASU requires retrospective application to all prior periods presented upon adoption. We adopted this ASU on January 1, 2018 and have retrospectively restated our Consolidated Statements of Cash Flows included herein. The adoption of this ASU resulted in the following retrospective changes to our Consolidated Statements of Cash Flows for the years ended December 31, 2017 and 2016, respectively: an increase (decrease) in the net change in cash and cash equivalents of $144 million and $223 million , respectively, due to the inclusion of the change in our cash pledged against secured trust deposits; an increase (decrease) in cash provided by (used in) investing activities of $174 million and $63 million , respectively, related to the movement of cash paid/received for investments pledged against secured trust deposits from operating to investing activities; and an (increase) decrease in cash used in financing activities of $(30) million and $160 million , respectively, related to the movement of the change in secured trust deposits from operating to financing activities. In February 2018, the FASB issued ASU No. 2018-02 Income Statement—Reporting Comprehensive Income (Topic 220): Reclassification of Certain Tax Effects from Accumulated Other Comprehensive Income. The amendments in this ASU allow a reclassification from accumulated other comprehensive income to retained earnings for stranded tax effects resulting from Tax Reform. We adopted this ASU on April 1, 2018. Adoption of this ASU resulted in no net reclassification from Accumulated other comprehensive loss to Retained earnings. Other Pronouncements Not Yet Adopted Leases In February 2016, the FASB issued ASU No. 2016-02 Leases (Topic 842) . The amendments in this ASU introduce broad changes to the accounting and reporting for leases by lessees. The main provisions of the new standard include: clarifications to the definitions of a lease, components of leases, and criteria for determining lease classification; requiring virtually all leased assets, including operating leases and related liabilities resulting from applying the fair value measurement, to be reflected on the lessee's balance sheet; and expanding and adding to the required disclosures for lessees. This update is effective for annual and interim periods beginning after December 15, 2018, including interim periods within those fiscal years. Early application of the standard is permitted. The ASU allows for a modified retrospective approach to transitioning which allows for the use of practical expedients to effectively account for leases commenced prior to the effective date in accordance with previous GAAP. In July 2018, the FASB issued ASU 2018-11 Leases (Topic 842): Targeted Improvements which allows entities the option to adopt this standard prospectively with a cumulative-effect adjustment to opening equity and include required disclosures for prior periods. We identified a vendor with software suited to track and account for leases under the new standard and have transitioned our lease accounting within the software. We anticipate this standard will have a material impact on our consolidated balance sheets and result in recording a right-of-use asset of approximately $416 million to $451 million and a lease liability of approximately $431 million to $466 million . While we are still completing our analysis, we do not anticipate that adoption of this ASU will have a material impact on our consolidated statements of earnings. Our primary right-of-use assets and lease liabilities recorded upon adoption primarily relate to our leased office space. We plan to prospectively adopt this standard in the first quarter of 2019 and to use the package of practical expedients available upon adoption. Other In June 2016, the FASB issued ASU No. 2016-13 Financial Instruments - Credit Losses: Measurement of Credit Losses on Financial Instruments .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fixed maturity securities available for sale. This update is effective for annual periods beginning after December 15, 2019, including interim periods within those fiscal years. Early adoption is permitted for annual periods beginning after December 15, 2018, including interim periods within those fiscal years. We are still evaluating the effect this new guidance will have on our consolidated financial statements and related disclosures and have not yet concluded on its effects. We do not plan to early adopt the standard. In January 2017, the FASB issued ASU 2017-04 Intangibles - Goodwill and Other (Topic 350): Simplifying the Test for Goodwill Impairment .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We do not expect this guidance to have a material impact on our consolidated financial statements and related disclosures and do not plan to early adopt. On January 1, 2018, we adopted ASC Topic 606 by applying the modified retrospective method. Results for reporting periods beginning after January 1, 2018 are presented under Topic 606, while prior period amounts are not adjusted and continue to be reported under the accounting standards in effect for the prior period. The adoption of ASC Topic 606 did not have an impact on the recognition of our primary sources of revenue, direct and agency title premiums, as those revenue streams are subject to the accounting and reporting requirements under ASC Topic 944. Timing of recognition of substantially all of our remaining revenue was also not impacted and we therefore did not record any cumulative effect adjustment to opening equity.</t>
  </si>
  <si>
    <t>Title Insurance Premiums Revenue Recognition</t>
  </si>
  <si>
    <t xml:space="preserve">Our Direct title insurance premiums are recognized as revenue at a point-in-time upon of closing of the underlying real estate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real estate transaction closing, if applicable, are complete and reported to us. Revenues from our home warranty business are generated from insurance contracts with customers to provide warranty for major home appliances. Substantially all of our home warranty contracts are one year in length and revenue is recognized ratably over the term of the contract. </t>
  </si>
  <si>
    <t>Revenue Recognition, Services, Real Estate Real Estate Transactions</t>
  </si>
  <si>
    <t>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at a point-in-time upon closing of the underlying real estate transaction or completion and billing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at a point-in-time when all appraisal work is complete, a final report is issued to the client and the client is billed. Revenues from foreclosure processing and facilitation services are primarily recognized upon completion of the services and when billing to the client is complete. Real estate brokerage revenues are primarily comprised of commission revenues earned in association with the facilitation of real estate transactions and are recognized upon closing of the sale of the underlying real estate transaction. Real estate technology revenues are primarily comprised of subscription fees for use of software provided to real estate professionals. Subscriptions are only offered on a month-by-month basis and fees are billed monthly. Revenue is recognized in the month services are provided.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t>
  </si>
  <si>
    <t>Revenue Recognition, Other</t>
  </si>
  <si>
    <t>nterest and investment income consists primarily of interest payments received on fixed maturity security holdings and dividends received on equity and preferred security holding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t>
  </si>
  <si>
    <t>Revenue, Contract Balances</t>
  </si>
  <si>
    <t>Deferred revenue is recorded primarily for our home warranty contracts. Revenues from home warranty products are recognized over the life of the policy, which is primarily one year. The unrecognized portion is recorded as deferred revenue in accounts payable and other accrued liabilities in the Condensed Consolidated Balance Sheets.</t>
  </si>
  <si>
    <t>Summary of Significant Accounting Policies (Table)</t>
  </si>
  <si>
    <t>Schedule of Accumulated Other Comprehensive Income (Loss)</t>
  </si>
  <si>
    <t>Changes in the balance of Other comprehensive earnings (loss) by component are as follows: Unrealized gain on investments and other financial instruments, net (excluding investments in unconsolidated affiliates) Unrealized (loss) gain relating to investments in unconsolidated affiliates Unrealized (loss) gain on foreign currency translation and cash flow hedging Minimum pension liability adjustment Total Accumulated Other Comprehensive (Loss) Earnings (In millions) Balance December 31, 2016 $ 86 $ (68 ) $ (13 ) $ (18 ) $ (13 ) Other comprehensive earnings 25 12 6 9 52 Reclassification adjustments 3 — — — 3 Distribution of FNFV to Cannae Holdings 2 67 — — 69 Balance December 31, 2017 116 11 (7 ) (9 ) 111 Adjustment for cumulative effect for adoption of ASU 2016-01 (109 ) — — — (109 ) Adoption of ASU 2018-02 (1 ) 3 — (2 ) — Other comprehensive earnings (11 ) 3 (8 ) 1 (15 ) Balance December 31, 2018 $ (5 ) $ 17 $ (15 ) $ (10 ) $ (13 )</t>
  </si>
  <si>
    <t>Acquisitions (Tables)</t>
  </si>
  <si>
    <t>Schedule of Purchase Consideration Paid</t>
  </si>
  <si>
    <t>The total cash consideration paid was as follows (in millions): Cash paid $ 98 Less: Cash acquired (5 ) Total net consideration paid $ 93 CINC and FNF paid total aggregate consideration, net of cash received, of $98 million in exchange for 100% and 67% of the equity interests of RG and SS, respectively. The total consideration paid was as follows (in millions): Total purchase price $ 101 Less: cash acquired (3 ) Total net assets acquired 98 Less: contingent consideration payable (16 ) Total net cash paid $ 82</t>
  </si>
  <si>
    <t>Schedule of Recognized Identified Assets Acquired and Liabilities Assumed</t>
  </si>
  <si>
    <t>The following table summarizes the total purchase price consideration and the fair value amounts recognized for the assets acquired and liabilities assumed as of the acquisition date (dollars in millions): Fair Value Accounts receivable $ 2 Property and equipment 4 Other intangible assets 49 Goodwill 41 Title plant 11 Prepaid expenses and other 2 Total assets acquired 109 Accounts payable and accrued liabilities 5 Total liabilities assumed 5 Non-controlling interests assumed 11 Total liabilities and equity assumed 16 Net assets acquired $ 93 The following table summarizes the total purchase price consideration and the fair value amounts recognized for the assets acquired and liabilities assumed for the Real Estate Technology Acquisitions as of the acquisition date (in millions): Fair Value Other intangible assets $ 38 Goodwill 94 Property and equipment, net 1 Total assets acquired 133 Accounts payable and accrued liabilities 3 Deferred tax liability 9 Total liabilities assumed 12 Non-controlling interests 23 Total liabilities and equity assumed 35 Net assets acquired $ 98</t>
  </si>
  <si>
    <t>Schedule of Gross Carrying Value and Weighted Average Useful Lives</t>
  </si>
  <si>
    <t xml:space="preserve">The gross carrying value and weighted average estimated useful lives of Property and equipment and Other intangible assets acquired in the Title Guaranty acquisition consist of the following (dollars in millions): Gross Carrying Value Weighted Average Estimated Useful Life (in years) Property and equipment $ 4 5 Other intangible assets: Customer relationships 43 10 Trade name 5 10 Software 1 2 Total Other intangible assets 49 Total $ 53 The gross carrying value and weighted average estimated useful lives of the Other intangible assets acquired in the Real Estate Technology Acquisitions consist of the following (dollars in millions): Gross Carrying Value Weighted Average Estimated Useful Life (in years) Property and equipment, net $ 1 1 - 5 Other intangible assets: Customer relationships 12 10 Trade name 7 10 Non-compete agreements 3 5 Computer software 16 7 Total Other intangible assets $ 38 </t>
  </si>
  <si>
    <t>Fair Value Measurements (Tables)</t>
  </si>
  <si>
    <t>Schedule of Fair Value, Assets and Liabilities Measured on Recurring Basis</t>
  </si>
  <si>
    <t>The following table presents our fair value hierarchy for those assets measured at fair value on a recurring basis as of December 31, 2018 and 2017 , respectively: December 31, 2018 Level 1 Level 2 Level 3 Total (In millions) Assets: Fixed-maturity securities available for sale: U.S. government and agencies $ — $ 225 $ — $ 225 State and political subdivisions — 148 — 148 Corporate debt securities — 1,486 17 1,503 Foreign government bonds — 62 — 62 Mortgage-backed/asset-backed securities — 60 — 60 Preferred securities 16 285 — 301 Equity securities 498 — — 498 Other long-term investments — — 101 101 Total $ 514 $ 2,266 $ 118 $ 2,898 December 31, 2017 Level 1 Level 2 Level 3 Total (In millions) Fixed-maturity securities available for sale: U.S. government and agencies $ — $ 195 $ — $ 195 State and political subdivisions — 391 — 391 Corporate debt securities — 1,117 — 1,117 Foreign government bonds — 57 — 57 Mortgage-backed/asset-backed securities — 56 — 56 Preferred securities 23 296 — 319 Equity securities 681 — — 681 Total $ 704 $ 2,112 $ — $ 2,816</t>
  </si>
  <si>
    <t>Summary of Changes in Fair Values of Level 3 Assets Measured on a Recurring Basis</t>
  </si>
  <si>
    <t>The following table presents a summary of the changes in the fair values of Level 3 assets, measured on a recurring basis, for the three and twelve months ended December 31, 2018 . December 31, 2018 Other long-term Corporate debt investments securities Total (In millions) Fair value, December 31, 2017 $ — $ — $ — Fair value of assets associated with the adoption of ASU 2016-01 (1) 100 — 100 Transfers from Level 2 — 17 17 Paid-in-kind dividends (2) 7 — 7 Purchases — 1 1 Net change in fair value included in earnings (3) (6 ) — (6 ) Net unrealized loss included in other comprehensive (loss) earnings — (1 ) (1 ) Fair value, December 31, 2018 $ 101 $ 17 $ 118 ___________________________________________ (1) See Note S. Recent Accounting Pronouncements for further discussion. (2) Included in Interest and investment income on the Condensed Consolidated Statements of Earnings (3) Included in Realized gains and losses, net on the Condensed Consolidated Statements of Earnings</t>
  </si>
  <si>
    <t>Investments (Tables)</t>
  </si>
  <si>
    <t>Carrying Amount and Fair Values of Available-for-sale Securities</t>
  </si>
  <si>
    <t>The carrying amounts and fair values of our available for sale securities at December 31, 2018 and 2017 are as follows: December 31, 2018 Carrying Value Cost Basis Unrealized Gains Unrealized Losses Fair Value (In millions) Fixed maturity investments available for sale: U.S. government and agencies $ 225 $ 226 $ 1 $ (2 ) $ 225 States and political subdivisions 148 147 1 — 148 Corporate debt securities 1,503 1,510 6 (13 ) 1,503 Foreign government bonds 62 67 — (5 ) 62 Mortgage-backed/asset-backed securities 60 59 1 — 60 Total $ 1,998 $ 2,009 $ 9 $ (20 ) $ 1,998 December 31, 2017 Carrying Value Cost Basis Unrealized Gains Unrealized Losses Fair Value (In millions) Fixed maturity investments available for sale: U.S. government and agencies $ 195 $ 196 $ — $ (1 ) $ 195 States and political subdivisions 391 387 4 — 391 Corporate debt securities 1,117 1,110 11 (4 ) 1,117 Foreign government bonds 57 58 1 (2 ) 57 Mortgage-backed/asset-backed securities 56 55 1 — 56 Preferred securities 319 307 12 — 319 Equity securities 681 517 172 (8 ) 681 Total $ 2,816 $ 2,630 $ 201 $ (15 ) $ 2,816</t>
  </si>
  <si>
    <t>Information Regarding Contractual Maturities of Fixed Maturity Securities</t>
  </si>
  <si>
    <t>The following table presents certain information regarding contractual maturities of our fixed maturity securities at December 31, 2018 : December 31, 2018 Maturity Amortized Cost % of Total Fair Value % of Total (Dollars in millions) One year or less $ 347 17.3 % $ 344 17.2 % After one year through five years 1,336 66.6 1,326 66.3 After five years through ten years 226 11.2 227 11.4 After ten years 41 2.0 41 2.1 Mortgage-backed/asset-backed securities 59 2.9 60 3.0 $ 2,009 100.0 % $ 1,998 100.0 %</t>
  </si>
  <si>
    <t>Schedule of Net Unrealized Losses on Investment Securities, Related Fair Value Aggregated by Investment Category</t>
  </si>
  <si>
    <t>Net unrealized losses on investment securities and the fair value of the related securities, aggregated by investment category and length of time that individual securities have be en in a continuous unrealized loss position at December 31, 2018 and 2017 are as follows (in millions): December 31, 2018 Less than 12 Months 12 Months or Longer Total Fair Value Unrealized Losses Fair Value Unrealized Losses Fair Value Unrealized Losses Corporate debt securities $ 661 $ (8 ) $ 301 $ (5 ) 962 $ (13 ) U.S. government and agencies 71 (1 ) 117 (1 ) 188 (2 ) Foreign government bonds 52 (3 ) 10 (2 ) 62 (5 ) Total temporarily impaired securities $ 784 $ (12 ) $ 428 $ (8 ) $ 1,212 $ (20 ) December 31, 2017 Less than 12 Months 12 Months or Longer Total Fair Value Unrealized Losses Fair Value Unrealized Losses Fair Value Unrealized Losses Corporate debt securities $ 464 $ (3 ) $ 51 $ (1 ) $ 515 $ (4 ) U.S. government and agencies 149 (1 ) — — 149 (1 ) Foreign government bonds — — 10 (2 ) 10 (2 ) Equity securities 121 (7 ) 5 (1 ) 126 (8 ) Total temporarily impaired securities $ 734 $ (11 ) $ 66 $ (4 ) $ 800 $ (15 )</t>
  </si>
  <si>
    <t>Realized Gains and Losses and Proceeds From Sales on Investments and Other Assets</t>
  </si>
  <si>
    <t xml:space="preserve">The following table presents realized gains and losses on investments and other assets and proceeds from the sale or maturity of investments and other assets for the years ended December 31, 2018 , 2017 , and 2016 , respectively: Year ended December 31, 2018 Gross Realized Gains Gross Realized Losses Net Realized Gains (Losses) Gross Proceeds from Sale/Maturity (In millions) Fixed maturity securities available for sale $ 6 $ (4 ) $ 2 $ 838 Preferred stock 1 — 1 60 Equity securities 5 (21 ) (16 ) 298 Valuation loss on equity securities (1) (71 ) — Valuation loss on preferred securities (1) (24 ) — Property and equipment 5 21 Asset impairments (7 ) — Pacific Union Sale 4 47 Other realized gains and losses, net (3 ) — Total $ (109 ) $ 1,264 (1) See discussion of adoption of ASU 2016-01 in Note S. Recent Accounting Pronouncements Year ended December 31, 2017 Gross Realized Gains Gross Realized Losses Net Realized Gains (Losses) Gross Proceeds from Sale/Maturity (In millions) Fixed maturity securities available for sale $ 7 $ (8 ) $ (1 ) $ 968 Preferred stock available for sale — — — 10 Other long-term investments 9 21 Loss on debt conversions (6 ) — Property, plant and equipment 2 4 Other intangible assets (1 ) — Other realized gains and losses, net (1 ) — Total $ 2 $ 1,003 Year ended December 31, 2016 Gross Realized Gains Gross Realized Losses Net Realized Gains (Losses) Gross Proceeds from Sale/Maturity (In millions) Fixed maturity securities available for sale $ 4 $ (16 ) $ (12 ) $ 624 Preferred stock available for sale 1 — 1 9 Equity securities available for sale 11 (1 ) 10 50 Investments in unconsolidated affiliates (3 ) — Other intangible assets (1 ) — Other assets (3 ) 6 Total $ (8 ) $ 689 </t>
  </si>
  <si>
    <t>Interest and Investment Income</t>
  </si>
  <si>
    <t>Interest and investment income consists of the following: Year Ended December 31, 2018 2017 2016 (In millions) Tax-deferred property exchange income $ 65 $ 31 $ 16 Fixed maturity securities available for sale 55 61 76 Equity securities and preferred stock available for sale 34 28 28 Cash and cash equivalents 12 3 — Short-term investments 8 4 2 Other 3 4 4 Total $ 177 $ 131 $ 126</t>
  </si>
  <si>
    <t>Goodwill (Tables)</t>
  </si>
  <si>
    <t>Schedule of Goodwill</t>
  </si>
  <si>
    <t>Goodwill consists of the following: Title Corporate and Other Total (In millions) Balance, December 31, 2016 $ 2,345 $ 210 $ 2,555 Goodwill acquired during the year (1) 84 104 188 Adjustments to prior year acquisitions 3 — 3 Balance, December 31, 2017 $ 2,432 $ 314 $ 2,746 Goodwill acquired during the year 18 3 21 Adjustments to prior year acquisitions 12 2 14 Pacific Union Sale — (52 ) (52 ) Impairment — (3 ) (3 ) Balance, December 31, 2018 $ 2,462 $ 264 $ 2,726 _____________________________________ (1) See Note B Acquisitions for further discussion of significant goodwill acquired.</t>
  </si>
  <si>
    <t>Property and Equipment (Tables)</t>
  </si>
  <si>
    <t>Property, Plant and Equipment</t>
  </si>
  <si>
    <t xml:space="preserve"> Property and equipment consists of the following: December 31, 2018 2017 (In millions) Furniture, fixtures and equipment $ 217 $ 224 Data processing equipment 157 156 Leasehold improvements 87 92 Buildings 84 111 Land 19 22 Other 3 — Total property and equipment, gross 567 605 Accumulated depreciation and amortization (403 ) (412 ) Total property and equipment, net $ 164 $ 193</t>
  </si>
  <si>
    <t>Discontinued Operations (Tables)</t>
  </si>
  <si>
    <t>Summary of Operations Included in Discontinued Operations</t>
  </si>
  <si>
    <t>A summary of the operations of FNFV included in discontinued operations is shown below: Year Ended December 31, 2017 2016 Revenues: (in millions) Escrow, title-related and other fees $ 111 $ 168 Restaurant revenue 981 1,158 Interest and investment income 5 3 Realized gains and losses, net 277 6 Total revenues 1,374 1,335 Expenses: Personnel costs 148 165 Other operating expenses 94 106 Cost of restaurant revenue 861 984 Depreciation and amortization 51 63 Interest expense 9 10 Total expenses 1,163 1,328 Earnings from discontinued operations before income taxes 211 7 Income tax expense (benefit) 103 (11 ) Earnings from continuing operations before equity in (losses) earnings of unconsolidated affiliates 108 18 Equity in losses of unconsolidated affiliates (12 ) (22 ) Net earnings (loss) from discontinued operations 96 (4 ) Less: Net (losses) earnings attributable to non-controlling interests (13 ) — Net earnings (loss) attributable to Fidelity National Financial, Inc. common shareholders $ 109 $ (4 ) Cash flow from discontinued operations data: Net cash (used in) provided by operations $ (134 ) $ 81 Net cash (used in) provided by investing activities (11 ) 67 A summary of the operations of Black Knight included in discontinued operations is shown below: Year Ended December 31, 2017 2016 Revenues: (in millions) Escrow, title-related and other fees $ 745 $ 963 Realized gains and losses, net (13 ) — Total revenues 732 963 Expenses: Personnel costs 292 393 Other operating expenses 145 190 Depreciation and amortization 154 208 Interest expense 42 62 Total expenses 633 853 Earnings from discontinued operations before income taxes 99 110 Income tax expense 40 36 Net earnings from discontinued operations 59 74 Less: Net earnings attributable to non-controlling interests 36 47 Net earnings attributable to Fidelity National Financial, Inc. common shareholders $ 23 $ 27 Cash flow from discontinued operations data: Net cash provided by operations $ 240 $ 326 Net cash used in investing activities (46 ) (230 )</t>
  </si>
  <si>
    <t>Reconciliation of Net Earnings of Discontinued Operations to the Statement of Operations</t>
  </si>
  <si>
    <t>A reconciliation of the net earnings of Black Knight and FNFV to the Statement of Operations is shown below: Year Ended December 31, 2017 2016 (in millions) Earnings from discontinued operations attributable to Black Knight $ 59 $ 74 Earnings (loss) from discontinued operations attributable to FNFV 96 (4 ) Total earnings from discontinued operations, net of tax $ 155 $ 70</t>
  </si>
  <si>
    <t>Other Intangible Assets (Tables)</t>
  </si>
  <si>
    <t>Schedule of Other Intangible Assets</t>
  </si>
  <si>
    <t>Other intangible assets consist of the following: December 31, 2018 2017 (In millions) Customer relationships and contracts $ 827 $ 860 Computer software 385 357 Trademarks and tradenames 64 81 Other 27 — 1,303 1,298 Accumulated amortization (790 ) (680 ) $ 513 $ 618</t>
  </si>
  <si>
    <t>Accounts Payable and Other Accrued Liabilities (Tables)</t>
  </si>
  <si>
    <t>Schedule of Accounts Payable and Accrued Liabilities</t>
  </si>
  <si>
    <t>Accounts payable and other accrued liabilities consist of the following: December 31, 2018 2017 (In millions) Salaries and incentives $ 295 $ 277 Accrued benefits 245 254 Deferred revenue 105 107 Contingent consideration - acquisitions 39 49 Trade accounts payable 35 39 Accrued rent 26 22 Accrued recording fees and transfer taxes 20 17 Accrued premium taxes 19 20 Other accrued liabilities 172 170 $ 956 $ 955</t>
  </si>
  <si>
    <t>Notes Payable (Tables)</t>
  </si>
  <si>
    <t>Schedule of Notes Payable</t>
  </si>
  <si>
    <t>Notes payable consists of the following: December 31, 2018 2017 (In millions) Unsecured notes, net of discount, interest payable semi-annually at 4.50%, due August 2028 $ 442 $ — Unsecured notes, net of discount, interest payable semi-annually at 5.50%, due September 2022 398 397 Unsecured convertible notes, net of discount, interest payable semi-annually at 4.25%, due August 2018 — 65 Revolving Credit Facility, unsecured, unused portion of $800 at December 31, 2018, due April 2022 with interest payable monthly at LIBOR + 1.40% (4 ) 295 Other — 2 $ 836 $ 759</t>
  </si>
  <si>
    <t>Schedule of Maturities of Notes Payable</t>
  </si>
  <si>
    <t xml:space="preserve"> Gross principal maturities of notes payable at December 31, 2018 are as follows (in millions): 2019 $ — 2020 — 2021 — 2022 400 2023 — Thereafter 450 $ 850</t>
  </si>
  <si>
    <t>Income Taxes (Tables)</t>
  </si>
  <si>
    <t>Schedule of Income before Income Tax, Domestic and Foreign</t>
  </si>
  <si>
    <t>Income tax expense on continuing operations consists of the following: Year Ended December 31, 2018 2017 2016 (In millions) Current $ 64 $ 476 $ 333 Deferred 56 (241 ) 14 $ 120 $ 235 $ 347</t>
  </si>
  <si>
    <t>Schedule of Components of Income Tax Expense (Benefit)</t>
  </si>
  <si>
    <t>Total income tax expense was allocated as follows (in millions): Year Ended December 31, 2018 2017 2016 Net earnings from continuing operations $ 120 $ 235 $ 347 Tax expense attributable to net earnings from discontinued operations — 144 25 Other comprehensive earnings (loss): Unrealized gain (loss) on investments and other financial instruments (3 ) 25 29 Unrealized gain (loss) on foreign currency translation and cash flow hedging (2 ) 4 1 Minimum pension liability adjustment — 3 3 Total income tax (benefit) expense allocated to other comprehensive earnings (5 ) 32 33 Total income taxes $ 115 $ 411 $ 405</t>
  </si>
  <si>
    <t>Schedule of Effective Income Tax Rate Reconciliation</t>
  </si>
  <si>
    <t>A reconciliation of the federal statutory rate to our effective tax rate is as follows: Year Ended December 31, 2018 2017 2016 Federal statutory rate 21.0 % 35.0 % 35.0 % State income taxes, net of federal benefit 3.1 1.8 2.8 Deductible dividends paid to FNF 401(k) plan (0.1 ) (0.2 ) (0.1 ) Tax exempt interest income (0.1 ) (0.4 ) (0.5 ) Stock compensation (0.5 ) (1.4 ) (1.7 ) Tax Credits (0.2 ) (0.1 ) (0.1 ) Consolidated Partnerships (0.2 ) — 0.2 Tax reform (7.1 ) (10.7 ) — Non-deductible expenses and other, net 0.2 3.2 0.8 Effective tax rate 16.1 % 27.2 % 36.4 %</t>
  </si>
  <si>
    <t>Schedule of Deferred Tax Assets and Liabilities</t>
  </si>
  <si>
    <t>The significant components of deferred tax assets and liabilities at December 31, 2018 and 2017 consist of the following: December 31, 2018 2017 (In millions) Deferred Tax Assets: Employee benefit accruals $ 64 $ 68 Net operating loss carryforwards 7 9 Insurance reserve discounting — 26 Accrued liabilities 7 10 Allowance for uncollectible accounts receivable 4 4 Pension plan 2 2 Tax credits 41 40 State income taxes 3 4 Investment securities 3 — Other 1 1 Total gross deferred tax asset 132 164 Less: valuation allowance 22 22 Total deferred tax asset $ 110 $ 142 Deferred Tax Liabilities: Title plant $ (55 ) $ (55 ) Amortization of goodwill and intangible assets (113 ) (113 ) Other investments (6 ) (5 ) Other (23 ) (13 ) Investment securities — (41 ) Depreciation (11 ) (9 ) Partnerships (68 ) (75 ) Insurance reserve discounting (61 ) — Total deferred tax liability $ (337 ) $ (311 ) Net deferred tax liability $ (227 ) $ (169 )</t>
  </si>
  <si>
    <t>Summary of Reserve for Claim Losses (Tables)</t>
  </si>
  <si>
    <t>A summary of the reserve for claim losses follows: Year Ended December 31, 2018 2017 2016 (Dollars in millions) Beginning balance $ 1,490 $ 1,487 $ 1,583 Change in reinsurance recoverable — (4 ) (8 ) Claim loss provision related to: Current year 221 219 236 Prior years — 19 (79 ) Total title claim loss provision 221 238 157 Claims paid, net of recoupments related to: Current year (10 ) (8 ) (10 ) Prior years (213 ) (223 ) (235 ) Total title claims paid, net of recoupments (223 ) (231 ) (245 ) Ending balance of claim loss reserve for title insurance $ 1,488 $ 1,490 $ 1,487 Provision for title insurance claim losses as a percentage of title insurance premiums 4.5 % 4.9 % 3.3 %</t>
  </si>
  <si>
    <t>Commitments and Contingencies (Tables)</t>
  </si>
  <si>
    <t>Schedule of Future Minimum Rental Payments for Operating Leases</t>
  </si>
  <si>
    <t xml:space="preserve"> Future minimum operating lease payments are as follows (in millions): 2019 $ 145 2020 121 2021 93 2022 68 2023 41 Thereafter 28 Total future minimum operating lease payments $ 496</t>
  </si>
  <si>
    <t>Employee Benefit Plans (Tables)</t>
  </si>
  <si>
    <t>Schedule of Stock Options Transactions</t>
  </si>
  <si>
    <t>FNF stock option transactions under the Omnibus Plan for 2018 , 2017 , and 2016 are as follows: Options Weighted Average Exercise Price Exercisable Balance, December 31, 2015 9,300,509 $ 23.92 5,256,426 Granted 35,000 35.63 Exercised (1,846,153 ) 10.12 Canceled (7,673 ) 26.17 Balance, December 31, 2016 7,481,683 $ 27.38 5,821,592 Options issued as make-whole adjustment for BK Distribution 2,375,111 20.32 Exercised (1,313,061 ) 18.38 Canceled (14,306 ) 24.49 Balance, December 31, 2017 8,529,427 $ 20.38 7,648,837 Exercised (985,640 ) 19.09 Balance, December 31, 2018 7,543,787 $ 20.55 7,530,137</t>
  </si>
  <si>
    <t>Schedule of Restricted Stock Transactions</t>
  </si>
  <si>
    <t>FNF restricted stock transactions under the Omnibus Plan in 2018 , 2017 , and 2016 are as follows: Shares Weighted Average Grant Date Fair Value Balance, December 31, 2015 1,391,874 $ 30.85 Granted 803,292 34.54 Canceled (3,266 ) 28.07 Vested (720,227 ) 28.97 Balance, December 31, 2016 1,471,673 $ 33.79 Granted 828,818 37.12 Restricted stock issued as make-whole adjustment for BK Distribution 545,676 24.62 Canceled (11,233 ) 24.52 Vested (995,873 ) 23.98 Balance, December 31, 2017 1,839,061 $ 30.58 Granted 912,694 32.32 Canceled (15,201 ) 29.49 Vested (915,316 ) 28.80 Balance, December 31, 2018 1,821,238 $ 32.35</t>
  </si>
  <si>
    <t>Schedule of Stock Options Outstanding and Exercisable</t>
  </si>
  <si>
    <t>The following table summarizes information related to stock options outstanding and exercisable as of December 31, 2018 : Options Outstanding Options Exercisable Weighted Weighted Average Weighted Average Weighted Remaining Average Remaining Average Range of Number of Contractual Exercise Intrinsic Number of Contractual Exercise Intrinsic Exercise Prices Options Life Price Value Options Life Price Value (In years) (In millions) (In years) (In millions) $0.00 - $14.38 551,224 0.85 $ 14.38 $ 9 551,224 0.85 $ 14.38 $ 9 $14.39 - $17.76 3,462,968 1.89 17.76 47 3,462,968 1.89 17.76 47 $17.77 - $21.84 1,233,813 2.84 21.84 12 1,233,813 2.84 21.84 12 $21.85 - $25.34 9,099 4.98 25.34 — 4,549 4.98 25.34 — $25.35 - $25.53 2,277,583 3.83 25.53 13 2,277,583 3.83 25.53 13 $25.54 - $26.99 9,100 4.55 26.99 — — 0 — — 7,543,787 $ 81 7,530,137 $ 81</t>
  </si>
  <si>
    <t>Supplementary Cash Flow Information (Tables)</t>
  </si>
  <si>
    <t>Schedule of Supplemental Cash Flow Information</t>
  </si>
  <si>
    <t>The following supplemental cash flow information is provided with respect to interest and tax payments, as well as certain non-cash investing and financing activities. Year Ended December 31, 2018 2017 2016 (In millions) Cash paid during the year: Interest $ 34 $ 102 $ 125 Income taxes 204 528 367 Non-cash investing and financing activities: Investing activities: Change in proceeds of sales of investments available for sale receivable in period $ (3 ) $ 3 $ 7 Change in purchases of investments available for sale payable in period (2 ) (9 ) 19 Financing activities: Liabilities assumed in connection with acquisitions (1): Fair value of assets acquired $ 50 $ 595 $ 625 Less: Total purchase price 33 481 557 Liabilities and noncontrolling interests assumed $ 17 $ 114 $ 68 Change in treasury stock purchases payable in period $ 1 $ — $ 8 Change in accrued dividends payable in period 2 (1 ) 1 _____________________________________ (1) See Note B Acquisitions for further discussion of assets and liabilities acquired in business combinations.</t>
  </si>
  <si>
    <t>Financial Instruments with Off-Balance Sheet Risk and Concentration of Risk (Tables)</t>
  </si>
  <si>
    <t>Schedules of Title Insurance Premiums as a Percentage of Total Title Insurance Premiums Written</t>
  </si>
  <si>
    <t>We generate a significant amount of title insurance premiums in Texas, California, Florida and New York. Title insurance premiums as a percentage of the total title insurance premiums written from those four states are detailed as follows: 2018 2017 2016 Texas 14.4 % 14.2 % 14.2 % California 13.9 % 14.5 % 14.6 % Florida 8.8 % 8.0 % 7.7 % New York 6.3 % 6.3 % 7.1 %</t>
  </si>
  <si>
    <t>Segment Information (Tables)</t>
  </si>
  <si>
    <t>As of and for the year ended December 31, 2018 : Title Corporate and Other Total FNF (In millions) Title premiums $ 4,911 $ — $ 4,911 Other revenues 2,189 426 2,615 Revenues from external customers 7,100 426 7,526 Interest and investment income, including realized gains and losses 60 8 68 Total revenues 7,160 434 7,594 Depreciation and amortization 154 28 182 Interest expense — 43 43 Earnings (loss) from continuing operations, before income taxes and equity in earnings of unconsolidated affiliates 875 (125 ) 750 Income tax expense (benefit) 163 (43 ) 120 Earnings (loss) from continuing operations, before equity in earnings of unconsolidated affiliates 712 (82 ) 630 Equity in earnings of unconsolidated affiliates 4 1 5 Earnings (loss) from continuing operations $ 716 $ (81 ) $ 635 Assets $ 8,391 $ 910 $ 9,301 Goodwill 2,462 264 2,726 As of and for the year ended December 31, 2017 : Title Corporate and Other Total FNF (In millions) Title premiums $ 4,893 $ — $ 4,893 Other revenues 2,181 456 2,637 Revenues from external customers 7,074 456 7,530 Interest and investment income (loss), including realized gains and losses 137 (4 ) 133 Total revenues 7,211 452 7,663 Depreciation and amortization 159 24 183 Interest expense — 48 48 Earnings (loss) from continuing operations, before income taxes and equity in earnings of unconsolidated affiliates 955 (91 ) 864 Income tax expense (benefit) 274 (39 ) 235 Earnings (loss) from continuing operations, before equity in earnings of unconsolidated affiliates 681 (52 ) 629 Equity in earnings of unconsolidated affiliates 10 — 10 Earnings (loss) from continuing operations $ 691 $ (52 ) $ 639 Assets $ 8,405 $ 746 $ 9,151 Goodwill 2,432 314 2,746 As of and for the year ended December 31, 2016 : Title Corporate and Other Total FNF (In millions) Title premiums $ 4,723 $ — $ 4,723 Other revenues 2,128 288 2,416 Revenues from external customers 6,851 288 7,139 Interest and investment income (loss), including realized gains and losses 127 (9 ) 118 Total revenues 6,978 279 7,257 Depreciation and amortization 148 12 160 Interest expense — 64 64 Earnings (loss) from continuing operations, before income taxes and equity in earnings of unconsolidated affiliates 1,025 (70 ) 955 Income tax expense (benefit) 386 (39 ) 347 Earnings (loss) from continuing operations, before equity in earnings of unconsolidated affiliates 639 (31 ) 608 Equity in earnings of unconsolidated affiliates 13 1 14 Earnings (loss) from continuing operations $ 652 $ (30 ) $ 622 Assets $ 8,756 $ 5,765 $ 14,521 Goodwill 2,345 210 2,555</t>
  </si>
  <si>
    <t>Revenue Recognition (Tables)</t>
  </si>
  <si>
    <t>Disaggregation of Revenue</t>
  </si>
  <si>
    <t>Our revenue consists of: Year ended December 31, 2018 Revenue Stream Income Statement Classification Segment Total Revenue Revenue from insurance contracts: (in millions) Direct title insurance premiums Direct title insurance premiums Title $ 2,221 Agency title insurance premiums Agency title insurance premiums Title 2,690 Home warranty Escrow, title-related and other fees Title 182 Total revenue from insurance contracts 5,093 Revenue from contracts with customers: Escrow fees Escrow, title-related and other fees Title 826 Other title-related fees and income Escrow, title-related and other fees Title 585 ServiceLink, excluding title premiums, escrow fees, and subservicing fees Escrow, title-related and other fees Title 379 Real estate brokerage Escrow, title-related and other fees Corporate and other 316 Real estate technology Escrow, title-related and other fees Corporate and other 101 Other Escrow, title-related and other fees Corporate and other 9 Total revenue from contracts with customers 2,216 Other revenue: Loan subservicing revenue Escrow, title-related and other fees Title 217 Interest and investment income Interest and investment income Various 177 Realized gains and losses, net Realized gains and losses, net Various (109 ) Total revenues Total revenues 7,594</t>
  </si>
  <si>
    <t>Contract Balances</t>
  </si>
  <si>
    <t>The following table provides information about trade receivables and deferred revenue: December 31, 2018 December 31, 2017 (In millions) Trade receivables $ 284 $ 292 Deferred revenue (contract liabilities) 105 107</t>
  </si>
  <si>
    <t>Business and Summary of Significant Accounting Policies - Recent Developments (Details)</t>
  </si>
  <si>
    <t>Sep. 24, 2018USD ($)</t>
  </si>
  <si>
    <t>Mar. 18, 2018USD ($)$ / shares</t>
  </si>
  <si>
    <t>Dec. 31, 2018USD ($)</t>
  </si>
  <si>
    <t>Sep. 05, 2018</t>
  </si>
  <si>
    <t>Aug. 13, 2018USD ($)</t>
  </si>
  <si>
    <t>Dec. 31, 2017USD ($)</t>
  </si>
  <si>
    <t>Organization, Consolidation, and Presentation of FInancial Statements [Line Items]</t>
  </si>
  <si>
    <t>Contingent consideration - acquisitions</t>
  </si>
  <si>
    <t>Unsecured notes, net of discount, interest payable semi-annually at 4.50%, due August 2028 | Unsecured Notes</t>
  </si>
  <si>
    <t>Amount of debt instrument</t>
  </si>
  <si>
    <t>Stated interest rate (as percent)</t>
  </si>
  <si>
    <t>4.50%</t>
  </si>
  <si>
    <t>Pacific Union | Discontinued Operations</t>
  </si>
  <si>
    <t>Equity interest sold, percent</t>
  </si>
  <si>
    <t>62.00%</t>
  </si>
  <si>
    <t>Proceeds from sale of business</t>
  </si>
  <si>
    <t>Potential earnout payment range (up to)</t>
  </si>
  <si>
    <t>Potential earnout payment range (from)</t>
  </si>
  <si>
    <t>Potential earnout payment, cash, percentage</t>
  </si>
  <si>
    <t>60.00%</t>
  </si>
  <si>
    <t>Potentail earnout payment, stock, percentage</t>
  </si>
  <si>
    <t>40.00%</t>
  </si>
  <si>
    <t>Earnout payment period</t>
  </si>
  <si>
    <t>3 years</t>
  </si>
  <si>
    <t>Stewart Merger</t>
  </si>
  <si>
    <t>Consideration transferred</t>
  </si>
  <si>
    <t>Consideration, cash portion, percentage</t>
  </si>
  <si>
    <t>50.00%</t>
  </si>
  <si>
    <t>Assumption of debt</t>
  </si>
  <si>
    <t>Pro forma debt to capital ratio</t>
  </si>
  <si>
    <t>Terms of agreement, trigger to divest assets or businesses, revenue In excess, amount</t>
  </si>
  <si>
    <t>Terms of agreement, trigger to divest assets or businesses, revenue cap, amount</t>
  </si>
  <si>
    <t>Shareholder approval, percentage of votes</t>
  </si>
  <si>
    <t>99.00%</t>
  </si>
  <si>
    <t>Approval by shareholders, percentage of outstanding shares of stock represented</t>
  </si>
  <si>
    <t>79.00%</t>
  </si>
  <si>
    <t>Stewart Merger | Maximum</t>
  </si>
  <si>
    <t>Cash paid per acquirees share | $ / shares</t>
  </si>
  <si>
    <t>Common stock shares received per common stock shares owned</t>
  </si>
  <si>
    <t>Stewart Merger | Minimum</t>
  </si>
  <si>
    <t>Consideration, pro-rate cash paid per acquiree share | $ / shares</t>
  </si>
  <si>
    <t>Common Stock | Stewart Merger</t>
  </si>
  <si>
    <t>Consideration, common stock portion, percent</t>
  </si>
  <si>
    <t>Business and Summary of Significant Accounting Policies - Trade and Notes Receivable (Details) - USD ($) $ in Millions</t>
  </si>
  <si>
    <t>Revenue Recognition, Milestone Method [Line Items]</t>
  </si>
  <si>
    <t>Accrual for agency premiums, time lag period</t>
  </si>
  <si>
    <t>15 months</t>
  </si>
  <si>
    <t>Agent commission split rate</t>
  </si>
  <si>
    <t>76.50%</t>
  </si>
  <si>
    <t>76.70%</t>
  </si>
  <si>
    <t>76.10%</t>
  </si>
  <si>
    <t>Premiums receivable, net of accrued sales commissions</t>
  </si>
  <si>
    <t>Minimum</t>
  </si>
  <si>
    <t>Premiums, percent reported within 3 months</t>
  </si>
  <si>
    <t>88.00%</t>
  </si>
  <si>
    <t>Premiums, percent reported in 4-6 months</t>
  </si>
  <si>
    <t>3.00%</t>
  </si>
  <si>
    <t>Maximum</t>
  </si>
  <si>
    <t>95.00%</t>
  </si>
  <si>
    <t>8.00%</t>
  </si>
  <si>
    <t>Business and Summary of Significant Accounting Policies - Goodwill (Details) - USD ($)</t>
  </si>
  <si>
    <t>Impairment</t>
  </si>
  <si>
    <t>Business and Summary of Significant Accounting Policies - Other Intangible Assets (Details) - USD ($)</t>
  </si>
  <si>
    <t>Schedule of Finite-Lived and Indefinite-Lived Intangible Assets [Line Items]</t>
  </si>
  <si>
    <t>Impairment expense</t>
  </si>
  <si>
    <t>Customer relationships and contracts</t>
  </si>
  <si>
    <t>Useful life (in years)</t>
  </si>
  <si>
    <t>10 years</t>
  </si>
  <si>
    <t>Customer relationships and contracts | Title</t>
  </si>
  <si>
    <t>Impairment of other intangible assets</t>
  </si>
  <si>
    <t>Trademarks and tradenames</t>
  </si>
  <si>
    <t>Software and Software Development Costs | Minimum</t>
  </si>
  <si>
    <t>5 years</t>
  </si>
  <si>
    <t>Software and Software Development Costs | Maximum</t>
  </si>
  <si>
    <t>Trade Names | Corporate and Other</t>
  </si>
  <si>
    <t>Computer software | Title</t>
  </si>
  <si>
    <t>Computer software | Corporate and Other</t>
  </si>
  <si>
    <t>Business and Summary of Significant Accounting Policies - Property and Equipment (Details)</t>
  </si>
  <si>
    <t>Minimum | Building</t>
  </si>
  <si>
    <t>Property, Plant and Equipment [Line Items]</t>
  </si>
  <si>
    <t>Property and equipment useful life</t>
  </si>
  <si>
    <t>20 years</t>
  </si>
  <si>
    <t>Minimum | Furniture, fixtures and equipment</t>
  </si>
  <si>
    <t>Maximum | Building</t>
  </si>
  <si>
    <t>30 years</t>
  </si>
  <si>
    <t>Maximum | Furniture, fixtures and equipment</t>
  </si>
  <si>
    <t>25 years</t>
  </si>
  <si>
    <t>Business and Summary of Significant Accounting Policies - Secured Trust Deposits (Details) - USD ($) $ in Millions</t>
  </si>
  <si>
    <t>Business and Summary of Significant Accounting Policies - Discontinued Operations (Details) shares in Millions</t>
  </si>
  <si>
    <t>Nov. 17, 2017$ / shares</t>
  </si>
  <si>
    <t>Sep. 29, 2017shares</t>
  </si>
  <si>
    <t>Income Statement, Balance Sheet and Additional Disclosures by Disposal Groups, Including Discontinued Operations [Line Items]</t>
  </si>
  <si>
    <t>FNFV</t>
  </si>
  <si>
    <t>Number of shares of newly formed entityreceived for each outstanding share redeemed</t>
  </si>
  <si>
    <t>Disposal Group, Disposed of by Means Other than Sale, Not Discontinued Operations | BK Distribution</t>
  </si>
  <si>
    <t>Common stock shares of subsidiary, transferred to shareholders | shares</t>
  </si>
  <si>
    <t>Business and Summary of Significant Accounting Policies - Schedule of Changes in Other Comprehensive Earnings (Details) - USD ($) $ in Millions</t>
  </si>
  <si>
    <t>Jan. 01, 2018</t>
  </si>
  <si>
    <t>AOCI Attributable to Parent, Net of Tax</t>
  </si>
  <si>
    <t>Stockholders' equity attributable to parent, beginning balance</t>
  </si>
  <si>
    <t>Stockholders' equity attributable to parent, ending balance</t>
  </si>
  <si>
    <t>ASU 2016-01</t>
  </si>
  <si>
    <t>Adjustment for cumulative effect for adoption of ASU 2016-01</t>
  </si>
  <si>
    <t>Unrealized gain on investments and other financial instruments, net (excluding investments in unconsolidated affiliates)</t>
  </si>
  <si>
    <t>Other comprehensive earnings</t>
  </si>
  <si>
    <t>Distribution of FNFV to Cannae Holdings</t>
  </si>
  <si>
    <t>Unrealized gain on investments and other financial instruments, net (excluding investments in unconsolidated affiliates) | ASU 2016-01</t>
  </si>
  <si>
    <t>Unrealized gain on investments and other financial instruments, net (excluding investments in unconsolidated affiliates) | ASU 2018-02</t>
  </si>
  <si>
    <t>Adoption of ASU 2018-02</t>
  </si>
  <si>
    <t>Unrealized (loss) gain relating to investments in unconsolidated affiliates</t>
  </si>
  <si>
    <t>Unrealized (loss) gain relating to investments in unconsolidated affiliates | ASU 2016-01</t>
  </si>
  <si>
    <t>Unrealized (loss) gain relating to investments in unconsolidated affiliates | ASU 2018-02</t>
  </si>
  <si>
    <t>Unrealized (loss) gain on foreign currency translation and cash flow hedging | ASU 2016-01</t>
  </si>
  <si>
    <t>Unrealized (loss) gain on foreign currency translation and cash flow hedging | ASU 2018-02</t>
  </si>
  <si>
    <t>Minimum pension liability adjustment | ASU 2016-01</t>
  </si>
  <si>
    <t>Minimum pension liability adjustment | ASU 2018-02</t>
  </si>
  <si>
    <t>Total Accumulated Other Comprehensive (Loss) Earnings</t>
  </si>
  <si>
    <t>Total Accumulated Other Comprehensive (Loss) Earnings | ASU 2016-01</t>
  </si>
  <si>
    <t>Total Accumulated Other Comprehensive (Loss) Earnings | ASU 2018-02</t>
  </si>
  <si>
    <t>Business and Summary of Significant Accounting Policies - Redeemable Non-controlling Interest (Details) - USD ($) $ in Millions</t>
  </si>
  <si>
    <t>Jan. 02, 2014</t>
  </si>
  <si>
    <t>Jul. 20, 2015</t>
  </si>
  <si>
    <t>Noncontrolling Interest [Line Items]</t>
  </si>
  <si>
    <t>Redeemable noncontrolling interest at initial value</t>
  </si>
  <si>
    <t>Thomas H. Lee Partners, LP and Affiliates</t>
  </si>
  <si>
    <t>Period with no public offering for put option (in years)</t>
  </si>
  <si>
    <t>4 years</t>
  </si>
  <si>
    <t>Thomas H. Lee Partners, LP and Affiliates | Black Knight Financial Services, Inc.</t>
  </si>
  <si>
    <t>35.00%</t>
  </si>
  <si>
    <t>Thomas H. Lee Partners, LP and Affiliates | Black Knight Financial Services, Inc. | ServiceLink</t>
  </si>
  <si>
    <t>Redeemable noncontrolling interest fair value</t>
  </si>
  <si>
    <t>Business and Summary of Significant Accounting Policies - Earnings Per Share (Details) - shares</t>
  </si>
  <si>
    <t>Antidilutive securities excluded from computation of earnings per share (in shares)</t>
  </si>
  <si>
    <t>Acquisitions  - Narrative (Details) $ in Millions</t>
  </si>
  <si>
    <t>Aug. 31, 2017USD ($)employee</t>
  </si>
  <si>
    <t>Dec. 31, 2016USD ($)</t>
  </si>
  <si>
    <t>Business Acquisition [Line Items]</t>
  </si>
  <si>
    <t>Cash paid</t>
  </si>
  <si>
    <t>Consideration paid, net of cash received</t>
  </si>
  <si>
    <t>Title Guaranty of Hawaii</t>
  </si>
  <si>
    <t>Number of employees (more than) | employee</t>
  </si>
  <si>
    <t>Title Guaranty of Hawaii | FNF</t>
  </si>
  <si>
    <t>Percentage of membership interests acquired</t>
  </si>
  <si>
    <t>90.00%</t>
  </si>
  <si>
    <t>Real Estate Technology Acquisitions | FNF</t>
  </si>
  <si>
    <t>Goodwill expected to be tax deductible</t>
  </si>
  <si>
    <t>Real Estate Technology Acquisitions | FNF | Real Geeks, RG</t>
  </si>
  <si>
    <t>100.00%</t>
  </si>
  <si>
    <t>Real Estate Technology Acquisitions | FNF | SkySlope, Inc, SS</t>
  </si>
  <si>
    <t>67.00%</t>
  </si>
  <si>
    <t>Acquisitions  - Purchase Price (Details) - USD ($) $ in Millions</t>
  </si>
  <si>
    <t>Aug. 31, 2017</t>
  </si>
  <si>
    <t>Total net consideration paid</t>
  </si>
  <si>
    <t>Less: contingent consideration payable</t>
  </si>
  <si>
    <t>FNF | Title Guaranty of Hawaii</t>
  </si>
  <si>
    <t>Less: Cash acquired</t>
  </si>
  <si>
    <t>FNF | Real Estate Technology Acquisitions</t>
  </si>
  <si>
    <t>Total net cash paid</t>
  </si>
  <si>
    <t>Acquisitions  - Purchase Price Allocation (Details) - USD ($) $ in Millions</t>
  </si>
  <si>
    <t>Total liabilities assumed</t>
  </si>
  <si>
    <t>Accounts receivable</t>
  </si>
  <si>
    <t>Property and equipment</t>
  </si>
  <si>
    <t>Other intangible assets</t>
  </si>
  <si>
    <t>Title plant</t>
  </si>
  <si>
    <t>Prepaid expenses and other</t>
  </si>
  <si>
    <t>Total assets acquired</t>
  </si>
  <si>
    <t>Accounts payable and accrued liabilities</t>
  </si>
  <si>
    <t>Non-controlling interests</t>
  </si>
  <si>
    <t>Total liabilities and equity assumed</t>
  </si>
  <si>
    <t>Net assets acquired</t>
  </si>
  <si>
    <t>Deferred tax liabilities</t>
  </si>
  <si>
    <t>Acquisitions - Asset Carrying Value and Useful lives (Details) - FNF - USD ($) $ in Millions</t>
  </si>
  <si>
    <t>Title Guaranty of Hawaii | Customer relationships and contracts</t>
  </si>
  <si>
    <t>Weighted average useful life (in years)</t>
  </si>
  <si>
    <t>Title Guaranty of Hawaii | Trade names</t>
  </si>
  <si>
    <t>Title Guaranty of Hawaii | Computer software</t>
  </si>
  <si>
    <t>2 years</t>
  </si>
  <si>
    <t>Real Estate Technology Acquisitions</t>
  </si>
  <si>
    <t>Real Estate Technology Acquisitions | Customer relationships and contracts</t>
  </si>
  <si>
    <t>Real Estate Technology Acquisitions | Trade names</t>
  </si>
  <si>
    <t>Real Estate Technology Acquisitions | Non-compete agreements</t>
  </si>
  <si>
    <t>Real Estate Technology Acquisitions | Computer software</t>
  </si>
  <si>
    <t>7 years</t>
  </si>
  <si>
    <t>Minimum | Real Estate Technology Acquisitions | Computer software</t>
  </si>
  <si>
    <t>1 year</t>
  </si>
  <si>
    <t>Maximum | Real Estate Technology Acquisitions</t>
  </si>
  <si>
    <t>Fair Value Measurements - Fair Value Hierarchy for Assets Measured at Fair Value on recurring Basis (Details)</t>
  </si>
  <si>
    <t>Dec. 31, 2018USD ($)pricefirm</t>
  </si>
  <si>
    <t>Fair Value, Assets and Liabilities Measured on Recurring and Nonrecurring Basis [Line Items]</t>
  </si>
  <si>
    <t>Fixed-maturity securities available for sale</t>
  </si>
  <si>
    <t>Total investments at fair value</t>
  </si>
  <si>
    <t>Number of firms utilized | firm</t>
  </si>
  <si>
    <t>Number of prices relied upon | price</t>
  </si>
  <si>
    <t>U.S. government and agencies</t>
  </si>
  <si>
    <t>States and political subdivisions</t>
  </si>
  <si>
    <t>Corporate debt securities</t>
  </si>
  <si>
    <t>Foreign government bonds</t>
  </si>
  <si>
    <t>Mortgage-backed/asset-backed securities</t>
  </si>
  <si>
    <t>Preferred securities</t>
  </si>
  <si>
    <t>Equity Securities, FV-NI</t>
  </si>
  <si>
    <t>Equity securities</t>
  </si>
  <si>
    <t>Level 1 | U.S. government and agencies</t>
  </si>
  <si>
    <t>Level 1 | States and political subdivisions</t>
  </si>
  <si>
    <t>Level 1 | Corporate debt securities</t>
  </si>
  <si>
    <t>Level 1 | Foreign government bonds</t>
  </si>
  <si>
    <t>Level 1 | Mortgage-backed/asset-backed securities</t>
  </si>
  <si>
    <t>Level 1 | Preferred securities</t>
  </si>
  <si>
    <t>Level 1 | Equity securities</t>
  </si>
  <si>
    <t>Level 1 | Other long-term investments</t>
  </si>
  <si>
    <t>Level 2 | U.S. government and agencies</t>
  </si>
  <si>
    <t>Level 2 | States and political subdivisions</t>
  </si>
  <si>
    <t>Level 2 | Corporate debt securities</t>
  </si>
  <si>
    <t>Level 2 | Foreign government bonds</t>
  </si>
  <si>
    <t>Level 2 | Mortgage-backed/asset-backed securities</t>
  </si>
  <si>
    <t>Level 2 | Preferred securities</t>
  </si>
  <si>
    <t>Level 2 | Equity securities</t>
  </si>
  <si>
    <t>Level 2 | Other long-term investments</t>
  </si>
  <si>
    <t>Assets held at fair value</t>
  </si>
  <si>
    <t>Liabilities held at fair value</t>
  </si>
  <si>
    <t>Level 3 | U.S. government and agencies</t>
  </si>
  <si>
    <t>Level 3 | States and political subdivisions</t>
  </si>
  <si>
    <t>Level 3 | Corporate debt securities</t>
  </si>
  <si>
    <t>Level 3 | Foreign government bonds</t>
  </si>
  <si>
    <t>Level 3 | Mortgage-backed/asset-backed securities</t>
  </si>
  <si>
    <t>Level 3 | Preferred securities</t>
  </si>
  <si>
    <t>Level 3 | Equity securities</t>
  </si>
  <si>
    <t>Level 3 | Other long-term investments</t>
  </si>
  <si>
    <t>Fair Value Measurements - Summary of Changes in Fair Value of Level 3 Assets Measured on a Recurring Basis (Details) $ in Millions</t>
  </si>
  <si>
    <t>Dec. 31, 2018USD ($)firm</t>
  </si>
  <si>
    <t>Number of firms | firm</t>
  </si>
  <si>
    <t>Fair Value, Assets Measured on Recurring Basis, Unobservable Input Reconciliation, Calculation [Roll Forward]</t>
  </si>
  <si>
    <t>Fair Value, at beginning of period</t>
  </si>
  <si>
    <t>Transfers from Level 2</t>
  </si>
  <si>
    <t>Paid-in-kind dividends</t>
  </si>
  <si>
    <t>Purchases</t>
  </si>
  <si>
    <t>Net valuation loss included in earnings</t>
  </si>
  <si>
    <t>Net unrealized loss included in other comprehensive (loss) earnings</t>
  </si>
  <si>
    <t>Fair Value, at end of period</t>
  </si>
  <si>
    <t>Fair value of assets associated with the adoption of ASU 2016-01</t>
  </si>
  <si>
    <t>Other long-term investments | ASU 2016-01</t>
  </si>
  <si>
    <t>Corporate debt securities | ASU 2016-01</t>
  </si>
  <si>
    <t>Level 3 | Discount Rate | Minimum</t>
  </si>
  <si>
    <t>Fair value, discount rate</t>
  </si>
  <si>
    <t>Level 3 | Discount Rate | Maximum</t>
  </si>
  <si>
    <t>Level 3 | Discount Rate | Weighted Average</t>
  </si>
  <si>
    <t>Investments - Carrying Amount and Fair Values of Available for Sale Securities (Details) - USD ($) $ in Millions</t>
  </si>
  <si>
    <t>Fixed maturity investments available for sale:</t>
  </si>
  <si>
    <t>Carrying Value, debt securities</t>
  </si>
  <si>
    <t>Cost Basis</t>
  </si>
  <si>
    <t>Unrealized Gains</t>
  </si>
  <si>
    <t>Unrealized Losses</t>
  </si>
  <si>
    <t>Available-For-Sale Securities, Fair Value To Amortized Cost [Abstract]</t>
  </si>
  <si>
    <t>Total Carrying Value</t>
  </si>
  <si>
    <t>Total Cost Basis</t>
  </si>
  <si>
    <t>Total Unrealized Gains</t>
  </si>
  <si>
    <t>Total Unrealized Losses</t>
  </si>
  <si>
    <t>Preferred stock</t>
  </si>
  <si>
    <t>Available-for-sale equity securities:</t>
  </si>
  <si>
    <t>Carrying value, equity securities</t>
  </si>
  <si>
    <t>Investments - Maturity of Fixed Maturity Securities (Details) - USD ($) $ in Millions</t>
  </si>
  <si>
    <t>Amortized Cost:</t>
  </si>
  <si>
    <t>One year or less</t>
  </si>
  <si>
    <t>After one year through five years</t>
  </si>
  <si>
    <t>After five years through ten years</t>
  </si>
  <si>
    <t>After ten years</t>
  </si>
  <si>
    <t>Amortized Cost, % of Total:</t>
  </si>
  <si>
    <t>17.30%</t>
  </si>
  <si>
    <t>66.60%</t>
  </si>
  <si>
    <t>11.20%</t>
  </si>
  <si>
    <t>2.00%</t>
  </si>
  <si>
    <t>2.90%</t>
  </si>
  <si>
    <t>Total amortized cost</t>
  </si>
  <si>
    <t>Fair Value:</t>
  </si>
  <si>
    <t>Fair Value, % of Total:</t>
  </si>
  <si>
    <t>17.20%</t>
  </si>
  <si>
    <t>66.30%</t>
  </si>
  <si>
    <t>11.40%</t>
  </si>
  <si>
    <t>2.10%</t>
  </si>
  <si>
    <t>Investments - Securities in a Continuous Unrealized Loss Position (Details) - USD ($) $ in Millions</t>
  </si>
  <si>
    <t>Less than 12 Months</t>
  </si>
  <si>
    <t>12 Months or Longer</t>
  </si>
  <si>
    <t>Unrealized Losses:</t>
  </si>
  <si>
    <t>Investments - Narrative (Details) - USD ($)</t>
  </si>
  <si>
    <t>Schedule of Equity Method Investments [Line Items]</t>
  </si>
  <si>
    <t>Other than temporary impairment investments</t>
  </si>
  <si>
    <t>Amounts held with previously recognized other than temporary impairments</t>
  </si>
  <si>
    <t>Unconsolidated affiliate</t>
  </si>
  <si>
    <t>Fixed Maturities</t>
  </si>
  <si>
    <t>Debt Securities</t>
  </si>
  <si>
    <t>Change in net unrealized holding gain (loss) before taxes</t>
  </si>
  <si>
    <t>Amount deposited with governmental authorities</t>
  </si>
  <si>
    <t>Investments - Realized Gains and Losses and Proceeds on Investments and Other Assets (Details) - USD ($) $ in Millions</t>
  </si>
  <si>
    <t>Equity Securities, FV-NI, Realized Gain (Loss) [Abstract]</t>
  </si>
  <si>
    <t>Valuation, Net Realized Gains (Losses)</t>
  </si>
  <si>
    <t>Loss on debt conversions</t>
  </si>
  <si>
    <t>Net Realized Gains (Losses)</t>
  </si>
  <si>
    <t>Gross Proceeds from Sale/Maturity</t>
  </si>
  <si>
    <t>Asset impairments</t>
  </si>
  <si>
    <t>Pacific Union Sale</t>
  </si>
  <si>
    <t>Other Assets:</t>
  </si>
  <si>
    <t>Total:</t>
  </si>
  <si>
    <t>Fixed maturity securities available for sale</t>
  </si>
  <si>
    <t>Debt Securities, Available-for-sale, Realized Gain (Loss), Excluding Other-than-temporary Impairment [Abstract]</t>
  </si>
  <si>
    <t>Gross Realized Gains</t>
  </si>
  <si>
    <t>Gross Realized Losses</t>
  </si>
  <si>
    <t>Other Long-Term Investments:</t>
  </si>
  <si>
    <t>Investments - Interest and Investment Income (Details) - USD ($) $ in Millions</t>
  </si>
  <si>
    <t>Schedule of Investment Income, Reported Amounts, by Category</t>
  </si>
  <si>
    <t>Tax-deferred property exchange income</t>
  </si>
  <si>
    <t>Equity securities and preferred stock available for sale</t>
  </si>
  <si>
    <t>Cash and cash equivalents</t>
  </si>
  <si>
    <t>Short-term investments</t>
  </si>
  <si>
    <t>Other</t>
  </si>
  <si>
    <t>Goodwill (Details) - USD ($)</t>
  </si>
  <si>
    <t>Goodwill [Roll Forward]</t>
  </si>
  <si>
    <t>Goodwill, beginning balance</t>
  </si>
  <si>
    <t>Goodwill acquired during the year</t>
  </si>
  <si>
    <t>Adjustments to prior year acquisitions</t>
  </si>
  <si>
    <t>Goodwill, ending balance</t>
  </si>
  <si>
    <t>Corporate and Other</t>
  </si>
  <si>
    <t>Operating Segments</t>
  </si>
  <si>
    <t>Operating Segments | Title</t>
  </si>
  <si>
    <t>Property and Equipment (Details) - USD ($) $ in Millions</t>
  </si>
  <si>
    <t>Property and equipment, gross</t>
  </si>
  <si>
    <t>Accumulated depreciation and amortization</t>
  </si>
  <si>
    <t>Depreciation</t>
  </si>
  <si>
    <t>Furniture, fixtures and equipment</t>
  </si>
  <si>
    <t>Data processing equipment</t>
  </si>
  <si>
    <t>Leasehold improvements</t>
  </si>
  <si>
    <t>Buildings</t>
  </si>
  <si>
    <t>Land</t>
  </si>
  <si>
    <t>Discontinued Operations - Summary of Operations of Disposal Group Included in Discontinued Operations (Details) - USD ($) $ in Millions</t>
  </si>
  <si>
    <t>Income tax expense</t>
  </si>
  <si>
    <t>Equity in losses of unconsolidated affiliates</t>
  </si>
  <si>
    <t>Net earnings from discontinued operations</t>
  </si>
  <si>
    <t>Black Knight Financial Services, Inc. | Discontinued Operations</t>
  </si>
  <si>
    <t>Earnings from discontinued operations before income taxes</t>
  </si>
  <si>
    <t>Less: Net (losses) earnings attributable to non-controlling interests</t>
  </si>
  <si>
    <t>Net earnings attributable to Fidelity National Financial, Inc. common shareholders</t>
  </si>
  <si>
    <t>Cash flow from discontinued operations data:</t>
  </si>
  <si>
    <t>Net cash (used in) provided by operations</t>
  </si>
  <si>
    <t>Net cash (used in) provided in investing activities</t>
  </si>
  <si>
    <t>FNFV | Discontinued Operations</t>
  </si>
  <si>
    <t>Restaurant revenue</t>
  </si>
  <si>
    <t>Cost of restaurant revenue</t>
  </si>
  <si>
    <t>Discontinued Operations - FNFV (Details) - USD ($)</t>
  </si>
  <si>
    <t>Nov. 17, 2017</t>
  </si>
  <si>
    <t>Nov. 16, 2017</t>
  </si>
  <si>
    <t>Feb. 07, 2019</t>
  </si>
  <si>
    <t>Revolving Credit Facility</t>
  </si>
  <si>
    <t>Aggregate principal amount (up to)</t>
  </si>
  <si>
    <t>Matures on anniversary of the date of the revolver note (in years)</t>
  </si>
  <si>
    <t>Automatic extension for additional term (in years)</t>
  </si>
  <si>
    <t>Subsequent Event | Borrowing Under Line Of Credit | Cannae | Revolving Credit Facility</t>
  </si>
  <si>
    <t>Borrowing by Cannae under revolver</t>
  </si>
  <si>
    <t>LIBOR | Revolving Credit Facility</t>
  </si>
  <si>
    <t>Basis spread on variable rate (as percent)</t>
  </si>
  <si>
    <t>Aggregate consideration to Cannae in exchange transaction</t>
  </si>
  <si>
    <t>Shares issued in exchange (in shares)</t>
  </si>
  <si>
    <t>Outstanding common equity owned</t>
  </si>
  <si>
    <t>7.90%</t>
  </si>
  <si>
    <t>Discontinued Operations - Reconciliation of Net Earnings of Discontinued Operations to Statement of Operations (Details) - USD ($) $ in Millions</t>
  </si>
  <si>
    <t>Other Intangible Assets (Details) - USD ($) $ in Millions</t>
  </si>
  <si>
    <t>Finite-Lived Intangible Assets [Line Items]</t>
  </si>
  <si>
    <t>Other intangible assets, gross</t>
  </si>
  <si>
    <t>Accumulated amortization</t>
  </si>
  <si>
    <t>Amortization of intangible assets</t>
  </si>
  <si>
    <t>Amortization Expense for the Next Five Years for Assets Owned</t>
  </si>
  <si>
    <t>Computer software</t>
  </si>
  <si>
    <t>Accounts Payable and Other Accrued Liabilities (Details) - USD ($) $ in Millions</t>
  </si>
  <si>
    <t>Salaries and incentives</t>
  </si>
  <si>
    <t>Deferred revenue</t>
  </si>
  <si>
    <t>Trade accounts payable</t>
  </si>
  <si>
    <t>Accrued rent</t>
  </si>
  <si>
    <t>Accrued recording fees and transfer taxes</t>
  </si>
  <si>
    <t>Accrued premium taxes</t>
  </si>
  <si>
    <t>Other accrued liabilities</t>
  </si>
  <si>
    <t>Total Accounts payable and other accrued liabilities</t>
  </si>
  <si>
    <t>Notes Payable - Schedule of Long Term Debt (Details) - USD ($) $ in Millions</t>
  </si>
  <si>
    <t>Jun. 25, 2013</t>
  </si>
  <si>
    <t>Aug. 13, 2018</t>
  </si>
  <si>
    <t>Aug. 28, 2012</t>
  </si>
  <si>
    <t>Aug. 02, 2011</t>
  </si>
  <si>
    <t>Debt Instrument [Line Items]</t>
  </si>
  <si>
    <t>Revolving Credit Facility | LIBOR</t>
  </si>
  <si>
    <t>Unsecured Notes | Unsecured notes, net of discount, interest payable semi-annually at 4.50%, due August 2028</t>
  </si>
  <si>
    <t>Unsecured Notes | Unsecured notes, net of discount, interest payable semi-annually at 5.50%, due September 2022</t>
  </si>
  <si>
    <t>5.50%</t>
  </si>
  <si>
    <t>Convertible Debt | Unsecured convertible notes, net of discount, interest payable semi-annually at 4.25%, due August 2018</t>
  </si>
  <si>
    <t>4.25%</t>
  </si>
  <si>
    <t>Line of Credit | Revolving Credit Facility, unsecured, unused portion of $800 at December 31, 2018, due April 2022 with interest payable monthly at LIBOR 1.40% | Revolving Credit Facility</t>
  </si>
  <si>
    <t>Remaining borrowing capacity</t>
  </si>
  <si>
    <t>Line of Credit | Revolving Credit Facility, unsecured, unused portion of $800 at December 31, 2018, due April 2022 with interest payable monthly at LIBOR 1.40% | Revolving Credit Facility | LIBOR</t>
  </si>
  <si>
    <t>1.40%</t>
  </si>
  <si>
    <t>Notes Payable - Narrative (Details) - USD ($)</t>
  </si>
  <si>
    <t>Fair value of long term debt</t>
  </si>
  <si>
    <t>Excess fair value over carrying value of long-term debt</t>
  </si>
  <si>
    <t>Unamortized discount (premium) and debt Issuance costs, Net</t>
  </si>
  <si>
    <t>Price as percent of par on offering of unsecured notes</t>
  </si>
  <si>
    <t>99.252%</t>
  </si>
  <si>
    <t>Effective interest rate</t>
  </si>
  <si>
    <t>4.594%</t>
  </si>
  <si>
    <t>Notes Payable - Existing Credit Agreement (Details) - USD ($)</t>
  </si>
  <si>
    <t>Apr. 27, 2017</t>
  </si>
  <si>
    <t>Balance outstanding</t>
  </si>
  <si>
    <t>Line of Credit | Minimum</t>
  </si>
  <si>
    <t>1.10%</t>
  </si>
  <si>
    <t>Line of Credit | Maximum</t>
  </si>
  <si>
    <t>1.60%</t>
  </si>
  <si>
    <t>Line of credit facility</t>
  </si>
  <si>
    <t>Extended term (in years)</t>
  </si>
  <si>
    <t>Revolving Credit Facility | Line of Credit | Revolving Credit Facility due July 2018</t>
  </si>
  <si>
    <t>Revolving Credit Facility | Line of Credit | Revolving Credit Facility, due April 2022</t>
  </si>
  <si>
    <t>Ratio of principal indebtedness to net worth to trigger default</t>
  </si>
  <si>
    <t>Unamortized debt issue costs</t>
  </si>
  <si>
    <t>Revolving Credit Facility | Line of Credit | Revolving Credit Facility, due April 2022 | Minimum</t>
  </si>
  <si>
    <t>Commitment fee percentage</t>
  </si>
  <si>
    <t>0.15%</t>
  </si>
  <si>
    <t>Revolving Credit Facility | Line of Credit | Revolving Credit Facility, due April 2022 | Maximum</t>
  </si>
  <si>
    <t>0.40%</t>
  </si>
  <si>
    <t>Revolving Credit Facility | Line of Credit | Revolving Credit Facility, due April 2022 | Federal Funds Rate</t>
  </si>
  <si>
    <t>0.50%</t>
  </si>
  <si>
    <t>Revolving Credit Facility | Line of Credit | Revolving Credit Facility, due April 2022 | One Month London Interbank Offered Rate (LIBOR)</t>
  </si>
  <si>
    <t>1.00%</t>
  </si>
  <si>
    <t>Revolving Credit Facility | Line of Credit | Revolving Credit Facility, due April 2022 | Base Rate | Minimum</t>
  </si>
  <si>
    <t>0.10%</t>
  </si>
  <si>
    <t>Revolving Credit Facility | Line of Credit | Revolving Credit Facility, due April 2022 | Base Rate | Maximum</t>
  </si>
  <si>
    <t>0.60%</t>
  </si>
  <si>
    <t>Revolving Credit Facility | Line of Credit | Revolving Credit Facility, due April 2022 | LIBOR</t>
  </si>
  <si>
    <t>Notes Payable - FNF 5.50% Notes (Details) - 5.50% Unsecured Notes Due September 2022 - Unsecured Notes - USD ($)</t>
  </si>
  <si>
    <t>99.513%</t>
  </si>
  <si>
    <t>5.564%</t>
  </si>
  <si>
    <t>Amount triggering default</t>
  </si>
  <si>
    <t>Notes Payable - 4.25% Notes (Details) - 4.25% Unsecured convertible notes due August 2018 - Convertible Debt - USD ($)</t>
  </si>
  <si>
    <t>Notes repurchase amount</t>
  </si>
  <si>
    <t>Notes Payable - Maturities of Long Term Debt (Details) $ in Millions</t>
  </si>
  <si>
    <t>Thereafter</t>
  </si>
  <si>
    <t>Total Long Term Debt</t>
  </si>
  <si>
    <t>Income Taxes - Tax Expense on Continuing Operations (Details) - USD ($) $ in Millions</t>
  </si>
  <si>
    <t>Current</t>
  </si>
  <si>
    <t>Deferred</t>
  </si>
  <si>
    <t>Income Taxes - Tax Expense (Benefit) Allocation (Details) - USD ($) $ in Millions</t>
  </si>
  <si>
    <t>Tax expense attributable to net earnings from discontinued operations</t>
  </si>
  <si>
    <t>Other comprehensive earnings (loss):</t>
  </si>
  <si>
    <t>Unrealized gain (loss) on investments and other financial instruments</t>
  </si>
  <si>
    <t>Unrealized gain (loss) on foreign currency translation and cash flow hedging</t>
  </si>
  <si>
    <t>Total income tax (benefit) expense allocated to other comprehensive earnings</t>
  </si>
  <si>
    <t>Total income taxes</t>
  </si>
  <si>
    <t>Income Taxes - Effective Tax Rate Reconciliation (Details)</t>
  </si>
  <si>
    <t>Federal statutory rate</t>
  </si>
  <si>
    <t>State income taxes, net of federal benefit</t>
  </si>
  <si>
    <t>3.10%</t>
  </si>
  <si>
    <t>1.80%</t>
  </si>
  <si>
    <t>2.80%</t>
  </si>
  <si>
    <t>Deductible dividends paid to FNF 401(k) plan</t>
  </si>
  <si>
    <t>(0.10%)</t>
  </si>
  <si>
    <t>(0.20%)</t>
  </si>
  <si>
    <t>Tax exempt interest income</t>
  </si>
  <si>
    <t>(0.40%)</t>
  </si>
  <si>
    <t>(0.50%)</t>
  </si>
  <si>
    <t>Stock compensation</t>
  </si>
  <si>
    <t>(1.40%)</t>
  </si>
  <si>
    <t>(1.70%)</t>
  </si>
  <si>
    <t>Tax Credits</t>
  </si>
  <si>
    <t>Consolidated Partnerships</t>
  </si>
  <si>
    <t>0.00%</t>
  </si>
  <si>
    <t>0.20%</t>
  </si>
  <si>
    <t>Tax reform</t>
  </si>
  <si>
    <t>(7.10%)</t>
  </si>
  <si>
    <t>(10.70%)</t>
  </si>
  <si>
    <t>Non-deductible expenses and other, net</t>
  </si>
  <si>
    <t>3.20%</t>
  </si>
  <si>
    <t>0.80%</t>
  </si>
  <si>
    <t>Effective tax rate</t>
  </si>
  <si>
    <t>16.10%</t>
  </si>
  <si>
    <t>27.20%</t>
  </si>
  <si>
    <t>36.40%</t>
  </si>
  <si>
    <t>Income Taxes - Components Deferred Tax Asset and Liabilities (Details) - USD ($) $ in Millions</t>
  </si>
  <si>
    <t>Deferred Tax Assets:</t>
  </si>
  <si>
    <t>Employee benefit accruals</t>
  </si>
  <si>
    <t>Net operating loss carryforwards</t>
  </si>
  <si>
    <t>Insurance reserve discounting</t>
  </si>
  <si>
    <t>Accrued liabilities</t>
  </si>
  <si>
    <t>Allowance for uncollectible accounts receivable</t>
  </si>
  <si>
    <t>Pension plan</t>
  </si>
  <si>
    <t>Tax credits</t>
  </si>
  <si>
    <t>State income taxes</t>
  </si>
  <si>
    <t>Investment securities</t>
  </si>
  <si>
    <t>Total gross deferred tax asset</t>
  </si>
  <si>
    <t>Less: valuation allowance</t>
  </si>
  <si>
    <t>Total deferred tax asset</t>
  </si>
  <si>
    <t>Deferred Tax Liabilities:</t>
  </si>
  <si>
    <t>Amortization of goodwill and intangible assets</t>
  </si>
  <si>
    <t>Other investments</t>
  </si>
  <si>
    <t>Partnerships</t>
  </si>
  <si>
    <t>Total deferred tax liability</t>
  </si>
  <si>
    <t>Net deferred tax liability</t>
  </si>
  <si>
    <t>Income Taxes - Additional Information (Details) - USD ($) $ in Millions</t>
  </si>
  <si>
    <t>Deferred tax liabilities, net</t>
  </si>
  <si>
    <t>Decrease in deferred tax liabilities, insurance reserve discounting</t>
  </si>
  <si>
    <t>Decrease in deferred tax liabilities, unrealized losses investment securities</t>
  </si>
  <si>
    <t>Tax Cuts And Jobs Act Of 2017, Incomplete Accounting, Change In Tax Rate, Deferred Taxes, Provisional Income Tax Benefit</t>
  </si>
  <si>
    <t>Valuation Allowance [Line Items]</t>
  </si>
  <si>
    <t>Operating loss carryforwards</t>
  </si>
  <si>
    <t>Valuation allowance</t>
  </si>
  <si>
    <t>Unrecognized tax benefits</t>
  </si>
  <si>
    <t>Income tax penalties and interest accrued (less than)</t>
  </si>
  <si>
    <t>Unrecognized tax benefits, reserves reversed</t>
  </si>
  <si>
    <t>Unrecognized tax benefits, reserves increased</t>
  </si>
  <si>
    <t>General Business Credit Carryforward</t>
  </si>
  <si>
    <t>BPG Holdings, LLC</t>
  </si>
  <si>
    <t>Begin to expire in 2022</t>
  </si>
  <si>
    <t>Summary of Reserve for Claim Losses (Details) - USD ($) $ in Millions</t>
  </si>
  <si>
    <t>3 Months Ended</t>
  </si>
  <si>
    <t>Liability for Unpaid Claims and Claims Adjustment Expense [Roll Forward]</t>
  </si>
  <si>
    <t>Reserve for claim losses, beginning balance</t>
  </si>
  <si>
    <t>Change in reinsurance recoverable</t>
  </si>
  <si>
    <t>Claim loss provision related to:</t>
  </si>
  <si>
    <t>Current year</t>
  </si>
  <si>
    <t>Prior years</t>
  </si>
  <si>
    <t>Total title claim loss provision</t>
  </si>
  <si>
    <t>Claims paid, net of recoupments related to:</t>
  </si>
  <si>
    <t>Total title claims paid, net of recoupments</t>
  </si>
  <si>
    <t>Reserve for claim losses, ending balance</t>
  </si>
  <si>
    <t>Provision for title insurance claim losses as a percentage of title insurance premiums</t>
  </si>
  <si>
    <t>5.00%</t>
  </si>
  <si>
    <t>4.90%</t>
  </si>
  <si>
    <t>3.30%</t>
  </si>
  <si>
    <t>Reserves, disposals</t>
  </si>
  <si>
    <t>Commitments and Contingencies - Narrative (Details) - USD ($) $ in Millions</t>
  </si>
  <si>
    <t>Loss Contingencies [Line Items]</t>
  </si>
  <si>
    <t>Estimated litigation liability</t>
  </si>
  <si>
    <t>Contingent liability related to customer accounts</t>
  </si>
  <si>
    <t>Rent expense, net</t>
  </si>
  <si>
    <t>Business exit costs</t>
  </si>
  <si>
    <t>Lease term</t>
  </si>
  <si>
    <t>Commitments and Contingencies - Future Minimum Operating Lease Payments (Details) $ in Millions</t>
  </si>
  <si>
    <t>Operating Leases, Future Minimum Payments Due, Fiscal Year Maturity [Abstract]</t>
  </si>
  <si>
    <t>Total future minimum operating lease payments</t>
  </si>
  <si>
    <t>Regulation and Equity - Regulation (Details) - USD ($)</t>
  </si>
  <si>
    <t>Dec. 31, 2019</t>
  </si>
  <si>
    <t>Compliance with Regulatory Capital Requirements under Banking Regulations [Line Items]</t>
  </si>
  <si>
    <t>Statutory unearned premium reserve required</t>
  </si>
  <si>
    <t>Statutory amount available for dividends with regulatory approval</t>
  </si>
  <si>
    <t>Statutory capital and surplus</t>
  </si>
  <si>
    <t>Statutory net income</t>
  </si>
  <si>
    <t>Statutory to NAIC amount of reconciling item</t>
  </si>
  <si>
    <t>Minimum net worth requirement (less than)</t>
  </si>
  <si>
    <t>Scenario, Forecast</t>
  </si>
  <si>
    <t>Statutory amount available for dividend payments without regulatory approval</t>
  </si>
  <si>
    <t>Regulation and Equity - Equity (Details) - USD ($) $ / shares in Units, $ in Millions</t>
  </si>
  <si>
    <t>Jul. 17, 2018</t>
  </si>
  <si>
    <t>Feb. 14, 2019</t>
  </si>
  <si>
    <t>Class of Stock [Line Items]</t>
  </si>
  <si>
    <t>Treasury stock repurchased</t>
  </si>
  <si>
    <t>FNF Common Stock | 2018 Repurchase Program</t>
  </si>
  <si>
    <t>Stock repurchase program period (in years)</t>
  </si>
  <si>
    <t>Stock repurchase program number of shares authorized (in shares)</t>
  </si>
  <si>
    <t>Treasury stock repurchased (in shares)</t>
  </si>
  <si>
    <t>Treasury stock acquired (in usd per share)</t>
  </si>
  <si>
    <t>FNF Common Stock | 2018 Repurchase Program | Subsequent Event</t>
  </si>
  <si>
    <t>Employee Benefit Plans - Stock Purchase Plan (Details) - Employee Stock - USD ($) $ in Millions</t>
  </si>
  <si>
    <t>Share-based Compensation Arrangement by Share-based Payment Award [Line Items]</t>
  </si>
  <si>
    <t>ESPP, annual contributions per employee, percent</t>
  </si>
  <si>
    <t>15.00%</t>
  </si>
  <si>
    <t>Employee Benefit Plans - 401(k) Profit Sharing Plan (Details) $ in Millions</t>
  </si>
  <si>
    <t>Dec. 31, 2012</t>
  </si>
  <si>
    <t>Maximum annual contributions per employee, percent</t>
  </si>
  <si>
    <t>Employer matching contribution, percent of match, amount per dollar</t>
  </si>
  <si>
    <t>Employer matching contribution, percent of employees' gross pay</t>
  </si>
  <si>
    <t>6.00%</t>
  </si>
  <si>
    <t>Defined contribution plan, cost recognized</t>
  </si>
  <si>
    <t>Employee Benefit Plans - Omnibus Incentive Plan (Details) - The Omnibus Plan - shares</t>
  </si>
  <si>
    <t>Jun. 15, 2016</t>
  </si>
  <si>
    <t>May 22, 2013</t>
  </si>
  <si>
    <t>May 25, 2011</t>
  </si>
  <si>
    <t>May 29, 2008</t>
  </si>
  <si>
    <t>Oct. 23, 2006</t>
  </si>
  <si>
    <t>Dec. 31, 2015</t>
  </si>
  <si>
    <t>Dec. 31, 2005</t>
  </si>
  <si>
    <t>Number of shares authorized (in shares)</t>
  </si>
  <si>
    <t>Number of additional shares authorized (in shares)</t>
  </si>
  <si>
    <t>Options outstanding (in shares)</t>
  </si>
  <si>
    <t>Employee Stock Option</t>
  </si>
  <si>
    <t>Award vesting period</t>
  </si>
  <si>
    <t>Expiration period</t>
  </si>
  <si>
    <t>FNF Common Stock | Restricted Stock</t>
  </si>
  <si>
    <t>Equity instruments other than options, nonvested (in shares)</t>
  </si>
  <si>
    <t>Employee Benefit Plans - Stock Option Activity (Details) - $ / shares</t>
  </si>
  <si>
    <t>Share-based Compensation Arrangement by Share-based Payment Award, Options, Outstanding [Roll Forward]</t>
  </si>
  <si>
    <t>Options issued as make-whole adjustment for BK Distribution (in shares)</t>
  </si>
  <si>
    <t>Share-based Compensation Arrangement by Share-based Payment Award, Options, Outstanding, Weighted Average Exercise Price [Abstract]</t>
  </si>
  <si>
    <t>Options issued as make-whole adjustment for BK Distribution weighted average exercise price (in dollars per share)</t>
  </si>
  <si>
    <t>The Omnibus Plan</t>
  </si>
  <si>
    <t>Options outstanding at beginning of period (in shares)</t>
  </si>
  <si>
    <t>Options granted (in shares)</t>
  </si>
  <si>
    <t>Options exercised (in shares)</t>
  </si>
  <si>
    <t>Options canceled (in shares)</t>
  </si>
  <si>
    <t>Options outstanding at end of period (in shares)</t>
  </si>
  <si>
    <t>Options outstanding at beginning of period, weighed average exercise price (in dollars per share)</t>
  </si>
  <si>
    <t>Options granted, weighed average exercise price (in dollars per share)</t>
  </si>
  <si>
    <t>Options exercised, weighed average exercise price (in dollars per share)</t>
  </si>
  <si>
    <t>Options canceled, weighed average exercise price (in dollars per share)</t>
  </si>
  <si>
    <t>Options outstanding at end of period, weighed average exercise price (in dollars per share)</t>
  </si>
  <si>
    <t>Share-based Compensation Arrangement by Share-based Payment Award, Options, Additional Disclosures [Abstract]</t>
  </si>
  <si>
    <t>Options exercisable (in shares)</t>
  </si>
  <si>
    <t>Employee Benefit Plans - Restricted Stock Activity (Details) - Restricted Stock - FNF Common Stock - $ / shares</t>
  </si>
  <si>
    <t>Share-based Compensation Arrangement by Share-based Payment Award, Equity Instruments Other than Options, Nonvested, Number of Shares [Roll Forward]</t>
  </si>
  <si>
    <t>Restricted stock issued as make-whole adjustment for BK Distribution (in shares)</t>
  </si>
  <si>
    <t>Share-based Compensation Arrangement by Share-based Payment Award, Equity Instruments Other than Options, Nonvested, Weighted Average Grant Date Fair Value [Abstract]</t>
  </si>
  <si>
    <t>Restricted stock issued as make-whole adjustment for BK Distribution (in dollars per share)</t>
  </si>
  <si>
    <t>Restricted stock granted at beginning of period (in shares)</t>
  </si>
  <si>
    <t>Granted (in shares)</t>
  </si>
  <si>
    <t>Canceled (in shares)</t>
  </si>
  <si>
    <t>Vested (in shares)</t>
  </si>
  <si>
    <t>Restricted stock granted at end of period (in shares)</t>
  </si>
  <si>
    <t>Beginning balance (in dollars per share)</t>
  </si>
  <si>
    <t>Granted (in dollars per share)</t>
  </si>
  <si>
    <t>Canceled (in dollars per share)</t>
  </si>
  <si>
    <t>Vested (in dollars per share)</t>
  </si>
  <si>
    <t>Ending balance (in dollars per share)</t>
  </si>
  <si>
    <t>Employee Benefit Plans - Options Outstanding and Exercisable by Exercise Price (Details) - The Omnibus Plan $ / shares in Units, $ in Millions</t>
  </si>
  <si>
    <t>Dec. 31, 2018USD ($)$ / sharesshares</t>
  </si>
  <si>
    <t>Share-based Compensation, Shares Authorized under Stock Option Plans, Exercise Price Range [Line Items]</t>
  </si>
  <si>
    <t>Number of outstanding options (in shares) | shares</t>
  </si>
  <si>
    <t>Outstanding options, intrinsic value | $</t>
  </si>
  <si>
    <t>Number of exercisable options (in shares) | shares</t>
  </si>
  <si>
    <t>Exercisable options, intrinsic value | $</t>
  </si>
  <si>
    <t>Exercise Price Range, 0.00 to 14.38</t>
  </si>
  <si>
    <t>Exercise price range, lower range limit (in dollars per share)</t>
  </si>
  <si>
    <t>Exercise price range, upper range limit (in dollars per share)</t>
  </si>
  <si>
    <t>Outstanding options, weighted average remaining contractual term (in years)</t>
  </si>
  <si>
    <t>10 months 6 days</t>
  </si>
  <si>
    <t>Outstanding options, weighted average exercise price (in dollars per share)</t>
  </si>
  <si>
    <t>Exercisable options, weighted average remaining contractual term (in years)</t>
  </si>
  <si>
    <t>Exercisable options, weighted average exercise price (in dollars per share)</t>
  </si>
  <si>
    <t>Exercise Price Range, 14.39 to 17.76</t>
  </si>
  <si>
    <t>1 year 10 months 21 days</t>
  </si>
  <si>
    <t>Exercise Price Range, 17.77 to 21.84</t>
  </si>
  <si>
    <t>2 years 10 months 2 days</t>
  </si>
  <si>
    <t>Exercise Price Range, 21.85 to 25.34</t>
  </si>
  <si>
    <t>4 years 11 months 23 days</t>
  </si>
  <si>
    <t>Exercise Price Range, 25.35 to 25.53</t>
  </si>
  <si>
    <t>3 years 9 months 29 days</t>
  </si>
  <si>
    <t>Exercise Price Range, 25.54 to 26.99</t>
  </si>
  <si>
    <t>4 years 6 months 18 days</t>
  </si>
  <si>
    <t>0 days</t>
  </si>
  <si>
    <t>Employee Benefit Plans - Narrative (Details) - USD ($) $ in Millions</t>
  </si>
  <si>
    <t>Intrinsic value of options exercised</t>
  </si>
  <si>
    <t>Nonvested awards, compensation cost not yet recognized</t>
  </si>
  <si>
    <t>Nonvested awards, period for recognition</t>
  </si>
  <si>
    <t>1 year 7 months 13 days</t>
  </si>
  <si>
    <t>The Omnibus Plan | Restricted Stock | FNF Common Stock</t>
  </si>
  <si>
    <t>Fair value of restricted stock awards granted</t>
  </si>
  <si>
    <t>Fair value of restricted stock awards vested</t>
  </si>
  <si>
    <t>Employee Benefit Plans - Pension Plans (Details) - Pension Plan - USD ($) $ in Millions</t>
  </si>
  <si>
    <t>Defined Benefit Plans and Other Postretirement Benefit Plans Table Text Block [Line Items]</t>
  </si>
  <si>
    <t>Consecutive months with highest compensation in which benefits are based</t>
  </si>
  <si>
    <t>60 months</t>
  </si>
  <si>
    <t>Months ending at retirement or termination in which benefits are based</t>
  </si>
  <si>
    <t>120 months</t>
  </si>
  <si>
    <t>Discount rate</t>
  </si>
  <si>
    <t>3.90%</t>
  </si>
  <si>
    <t>3.34%</t>
  </si>
  <si>
    <t>Benefit obligation</t>
  </si>
  <si>
    <t>Fair value of plan assets</t>
  </si>
  <si>
    <t>Supplementary Cash Flow Information (Details) - USD ($) $ in Millions</t>
  </si>
  <si>
    <t>Cash paid during the year:</t>
  </si>
  <si>
    <t>Interest</t>
  </si>
  <si>
    <t>Income taxes</t>
  </si>
  <si>
    <t>Investing activities:</t>
  </si>
  <si>
    <t>Change in proceeds of sales of investments available for sale receivable in period</t>
  </si>
  <si>
    <t>Change in purchases of investments available for sale payable in period</t>
  </si>
  <si>
    <t>Financing activities:</t>
  </si>
  <si>
    <t>Fair value of assets acquired</t>
  </si>
  <si>
    <t>Less: Total purchase price</t>
  </si>
  <si>
    <t>Liabilities and noncontrolling interests assumed</t>
  </si>
  <si>
    <t>Change in treasury stock purchases payable in period</t>
  </si>
  <si>
    <t>Change in accrued dividends payable in period</t>
  </si>
  <si>
    <t>Financial Instruments with Off-Balance Sheet Risk and Concentration of Risk (Details) - Geographic Concentration Risk - Title Insurance Premiums</t>
  </si>
  <si>
    <t>Texas</t>
  </si>
  <si>
    <t>Concentration Risk</t>
  </si>
  <si>
    <t>Concentration risk</t>
  </si>
  <si>
    <t>14.40%</t>
  </si>
  <si>
    <t>14.20%</t>
  </si>
  <si>
    <t>California</t>
  </si>
  <si>
    <t>13.90%</t>
  </si>
  <si>
    <t>14.50%</t>
  </si>
  <si>
    <t>14.60%</t>
  </si>
  <si>
    <t>Florida</t>
  </si>
  <si>
    <t>8.80%</t>
  </si>
  <si>
    <t>7.70%</t>
  </si>
  <si>
    <t>New York</t>
  </si>
  <si>
    <t>6.30%</t>
  </si>
  <si>
    <t>7.10%</t>
  </si>
  <si>
    <t>Segment Information (Details) - USD ($) $ in Millions</t>
  </si>
  <si>
    <t>Title premiums</t>
  </si>
  <si>
    <t>Other revenues</t>
  </si>
  <si>
    <t>Revenues from external customers</t>
  </si>
  <si>
    <t>Interest and investment income, including realized gains and losses</t>
  </si>
  <si>
    <t>Income tax expense (benefit)</t>
  </si>
  <si>
    <t>Assets</t>
  </si>
  <si>
    <t>Recent Accounting Pronouncements (Details) - USD ($) $ in Millions</t>
  </si>
  <si>
    <t>Mar. 31, 2019</t>
  </si>
  <si>
    <t>New Accounting Pronouncement, Early Adoption [Line Items]</t>
  </si>
  <si>
    <t>Increase (decrease) in cash from investing activities</t>
  </si>
  <si>
    <t>Increase (decrease) in cash from financing activities</t>
  </si>
  <si>
    <t>Reclassification adjustment for adoption of new accounting principle</t>
  </si>
  <si>
    <t>ASU 2016-01 | AOCI Attributable to Parent</t>
  </si>
  <si>
    <t>ASU 2016-01 | Retained Earnings</t>
  </si>
  <si>
    <t>ASU 2016-18</t>
  </si>
  <si>
    <t>Increase (decrease) in net change in cash and cash equivalents</t>
  </si>
  <si>
    <t>Minimum | Scenario, Forecast | ASU 2016-02</t>
  </si>
  <si>
    <t>Right-of-use asset</t>
  </si>
  <si>
    <t>Lease liability</t>
  </si>
  <si>
    <t>Maximum | Scenario, Forecast | ASU 2016-02</t>
  </si>
  <si>
    <t>Revenue Recognition - Disaggregation of Revenue (Details) - USD ($) $ in Millions</t>
  </si>
  <si>
    <t>Disaggregation of Revenue [Line Items]</t>
  </si>
  <si>
    <t>Revenue from contract with customers</t>
  </si>
  <si>
    <t>Title</t>
  </si>
  <si>
    <t>Loan subservicing revenue</t>
  </si>
  <si>
    <t>Title | Direct title insurance premiums</t>
  </si>
  <si>
    <t>Title | Agency title insurance premiums</t>
  </si>
  <si>
    <t>Title | Home warranty</t>
  </si>
  <si>
    <t>Title | Insurance Contracts</t>
  </si>
  <si>
    <t>Title | Escrow fees</t>
  </si>
  <si>
    <t>Title | Other title-related fees and income</t>
  </si>
  <si>
    <t>Title | ServiceLink, excluding title premiums, escrow fees, and subservicing fees</t>
  </si>
  <si>
    <t>Corporate and Other | Real estate brokerage</t>
  </si>
  <si>
    <t>Corporate and Other | Real estate technology</t>
  </si>
  <si>
    <t>Corporate and Other | Other</t>
  </si>
  <si>
    <t>Revenue Recognition - Contract Balances (Details) - USD ($) $ in Millions</t>
  </si>
  <si>
    <t>Trade receivables</t>
  </si>
  <si>
    <t>Deferred revenue (contract liabilities)</t>
  </si>
  <si>
    <t>Policy period</t>
  </si>
  <si>
    <t>Revenue recognized from deferred revenue</t>
  </si>
  <si>
    <t>Schedule II Fidelity National Financial, Inc. (Parent Company) - Balance Sheet (Details) - USD ($) $ / shares in Units, $ in Millions</t>
  </si>
  <si>
    <t>ASSETS</t>
  </si>
  <si>
    <t>Cash</t>
  </si>
  <si>
    <t>Short term investments</t>
  </si>
  <si>
    <t>Investment in unconsolidated affiliates</t>
  </si>
  <si>
    <t>Notes receivable</t>
  </si>
  <si>
    <t>Preferred stock, $0.0001 par value; authorized 50,000,000 shares, issued and outstanding, none</t>
  </si>
  <si>
    <t>Parent Company</t>
  </si>
  <si>
    <t>Investments in and amounts due from subsidiaries</t>
  </si>
  <si>
    <t>Parent Company | FNF Common Stock</t>
  </si>
  <si>
    <t>Schedule II Fidelity National Financial, Inc. (Parent Company) - Statement of Earnings and Retained Earnings (Details) - USD ($) $ in Millions</t>
  </si>
  <si>
    <t>Earnings from continuing operations</t>
  </si>
  <si>
    <t>Retained Earnings (Accumulated Deficit) [Roll Forward]</t>
  </si>
  <si>
    <t>Beginning balance</t>
  </si>
  <si>
    <t>Ending balance</t>
  </si>
  <si>
    <t>Cumulative effect of adoption of accounting standards</t>
  </si>
  <si>
    <t>Retained Earnings | ASU 2016-01</t>
  </si>
  <si>
    <t>Losses before equity in earnings of subsidiaries</t>
  </si>
  <si>
    <t>Equity in earnings of subsidiaries</t>
  </si>
  <si>
    <t>Parent Company | Retained Earnings</t>
  </si>
  <si>
    <t>Parent Company | Retained Earnings | ASU 2016-01</t>
  </si>
  <si>
    <t>Parent Company | Retained Earnings | BKFS</t>
  </si>
  <si>
    <t>Spinoff transaction</t>
  </si>
  <si>
    <t>Parent Company | Retained Earnings | FNFV</t>
  </si>
  <si>
    <t>Schedule II Fidelity National Financial, Inc. (Parent Company) - Statement of Cash Flows (Details) - USD ($) $ in Millions</t>
  </si>
  <si>
    <t>Cash Flows From Operating Activities:</t>
  </si>
  <si>
    <t>Cash proceeds from the Pacific Union Sale</t>
  </si>
  <si>
    <t>Collection of notes receivable</t>
  </si>
  <si>
    <t>Cash at beginning of year</t>
  </si>
  <si>
    <t>Cash at end of year</t>
  </si>
  <si>
    <t>Impairment of assets</t>
  </si>
  <si>
    <t>Purchases of investments available for sale</t>
  </si>
  <si>
    <t>Additions to notes receivable</t>
  </si>
  <si>
    <t>Distributions from unconsolidated affiliates</t>
  </si>
  <si>
    <t>Net dividends from subsidiaries</t>
  </si>
  <si>
    <t>Net change in cash and cash equivalents</t>
  </si>
  <si>
    <t>Schedule II Fidelity National Financial, Inc. (Parent Company) - Notes to Financial Statements (Details) - USD ($) $ in Millions</t>
  </si>
  <si>
    <t>Condensed Financial Statements, Captions [Line Items]</t>
  </si>
  <si>
    <t>Line of Credit | Revolving Credit Facility | Revolving Credit Facility, unsecured, unused portion of $800 at December 31, 2018, due April 2022 with interest payable monthly at LIBOR 1.40%</t>
  </si>
  <si>
    <t>Line of Credit | Revolving Credit Facility | Revolving Credit Facility, unsecured, unused portion of $800 at December 31, 2018, due April 2022 with interest payable monthly at LIBOR 1.40% | LIBOR</t>
  </si>
  <si>
    <t>Cash dividends paid to parent company</t>
  </si>
  <si>
    <t>Parent Company | Unsecured Notes | Unsecured notes, net of discount, interest payable semi-annually at 4.50%, due August 2028</t>
  </si>
  <si>
    <t>Parent Company | Unsecured Notes | Unsecured notes, net of discount, interest payable semi-annually at 5.50%, due September 2022</t>
  </si>
  <si>
    <t>Parent Company | Convertible Debt | Unsecured convertible notes, net of discount, interest payable semi-annually at 4.25%, due August 2018</t>
  </si>
  <si>
    <t>Parent Company | Line of Credit | Revolving Credit Facility | Revolving Credit Facility, unsecured, unused portion of $800 at December 31, 2018, due April 2022 with interest payable monthly at LIBOR 1.40%</t>
  </si>
  <si>
    <t>Parent Company | Line of Credit | Revolving Credit Facility | Revolving Credit Facility, unsecured, unused portion of $800 at December 31, 2018, due April 2022 with interest payable monthly at LIBOR 1.40% | LIBOR</t>
  </si>
  <si>
    <t>Label</t>
  </si>
  <si>
    <t>Element</t>
  </si>
  <si>
    <t>Value</t>
  </si>
  <si>
    <t>Accounting Standards Update 2016-01 [Member] | Noncontrolling Interest [Member]</t>
  </si>
  <si>
    <t>Cumulative Effect of New Accounting Principle in Period of Adoption</t>
  </si>
  <si>
    <t>us-gaap_CumulativeEffectOfNewAccountingPrincipleInPeriodOfAdoption</t>
  </si>
  <si>
    <t>Accounting Standards Update 2016-01 [Member] | Additional Paid-in Capital [Member]</t>
  </si>
  <si>
    <t>Accounting Standards Update 2016-01 [Member] | Common Stock [Member]</t>
  </si>
  <si>
    <t>Accounting Standards Update 2016-01 [Member] | Treasury Stock [Member]</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0.0000_);(#,##0.0000)" numFmtId="167"/>
    <numFmt formatCode="#,##0.0_);(#,##0.0)" numFmtId="168"/>
    <numFmt formatCode="#,##0.00000_);(#,##0.00000)" numFmtId="169"/>
    <numFmt formatCode="_(&quot;Level &quot;#,##0_);_(&quot;Level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3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3187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11</v>
      </c>
    </row>
    <row r="18" spans="1:4">
      <c r="A18" s="4" t="s">
        <v>30</v>
      </c>
      <c r="B18" s="4" t="s">
        <v>11</v>
      </c>
    </row>
    <row r="19" spans="1:4">
      <c r="A19" s="4" t="s">
        <v>31</v>
      </c>
      <c r="B19" s="4" t="s">
        <v>11</v>
      </c>
    </row>
    <row r="20" spans="1:4">
      <c r="A20" s="4" t="s">
        <v>32</v>
      </c>
      <c r="C20" s="5" t="n">
        <v>275331260</v>
      </c>
    </row>
    <row r="21" spans="1:4">
      <c r="A21" s="4" t="s">
        <v>33</v>
      </c>
      <c r="D21" s="6" t="n">
        <v>98896441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1087</v>
      </c>
      <c r="B1" s="2" t="s">
        <v>1</v>
      </c>
    </row>
    <row r="2" spans="1:4">
      <c r="B2" s="2" t="s">
        <v>2</v>
      </c>
      <c r="C2" s="2" t="s">
        <v>35</v>
      </c>
      <c r="D2" s="2" t="s">
        <v>94</v>
      </c>
    </row>
    <row r="3" spans="1:4">
      <c r="A3" s="3" t="s">
        <v>1002</v>
      </c>
    </row>
    <row r="4" spans="1:4">
      <c r="A4" s="4" t="s">
        <v>1088</v>
      </c>
      <c r="B4" s="6" t="n">
        <v>19</v>
      </c>
      <c r="C4" s="6" t="n">
        <v>25</v>
      </c>
      <c r="D4" s="6" t="n">
        <v>46</v>
      </c>
    </row>
    <row r="5" spans="1:4">
      <c r="A5" s="4" t="s">
        <v>1033</v>
      </c>
    </row>
    <row r="6" spans="1:4">
      <c r="A6" s="3" t="s">
        <v>1002</v>
      </c>
    </row>
    <row r="7" spans="1:4">
      <c r="A7" s="4" t="s">
        <v>208</v>
      </c>
      <c r="B7" s="5" t="n">
        <v>31</v>
      </c>
      <c r="C7" s="5" t="n">
        <v>44</v>
      </c>
      <c r="D7" s="5" t="n">
        <v>58</v>
      </c>
    </row>
    <row r="8" spans="1:4">
      <c r="A8" s="4" t="s">
        <v>1089</v>
      </c>
      <c r="B8" s="6" t="n">
        <v>54</v>
      </c>
    </row>
    <row r="9" spans="1:4">
      <c r="A9" s="4" t="s">
        <v>1090</v>
      </c>
      <c r="B9" s="4" t="s">
        <v>1091</v>
      </c>
    </row>
    <row r="10" spans="1:4">
      <c r="A10" s="4" t="s">
        <v>1092</v>
      </c>
    </row>
    <row r="11" spans="1:4">
      <c r="A11" s="3" t="s">
        <v>1002</v>
      </c>
    </row>
    <row r="12" spans="1:4">
      <c r="A12" s="4" t="s">
        <v>1093</v>
      </c>
      <c r="B12" s="6" t="n">
        <v>29</v>
      </c>
      <c r="C12" s="5" t="n">
        <v>31</v>
      </c>
      <c r="D12" s="5" t="n">
        <v>29</v>
      </c>
    </row>
    <row r="13" spans="1:4">
      <c r="A13" s="4" t="s">
        <v>1094</v>
      </c>
      <c r="B13" s="6" t="n">
        <v>29</v>
      </c>
      <c r="C13" s="6" t="n">
        <v>38</v>
      </c>
      <c r="D13" s="6" t="n">
        <v>2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5</v>
      </c>
      <c r="B1" s="2" t="s">
        <v>1</v>
      </c>
    </row>
    <row r="2" spans="1:3">
      <c r="B2" s="2" t="s">
        <v>2</v>
      </c>
      <c r="C2" s="2" t="s">
        <v>35</v>
      </c>
    </row>
    <row r="3" spans="1:3">
      <c r="A3" s="3" t="s">
        <v>1096</v>
      </c>
    </row>
    <row r="4" spans="1:3">
      <c r="A4" s="4" t="s">
        <v>1097</v>
      </c>
      <c r="B4" s="4" t="s">
        <v>1098</v>
      </c>
    </row>
    <row r="5" spans="1:3">
      <c r="A5" s="4" t="s">
        <v>1099</v>
      </c>
      <c r="B5" s="4" t="s">
        <v>1100</v>
      </c>
    </row>
    <row r="6" spans="1:3">
      <c r="A6" s="4" t="s">
        <v>1101</v>
      </c>
      <c r="B6" s="4" t="s">
        <v>1102</v>
      </c>
      <c r="C6" s="4" t="s">
        <v>1103</v>
      </c>
    </row>
    <row r="7" spans="1:3">
      <c r="A7" s="4" t="s">
        <v>1104</v>
      </c>
      <c r="B7" s="6" t="n">
        <v>150</v>
      </c>
      <c r="C7" s="6" t="n">
        <v>166</v>
      </c>
    </row>
    <row r="8" spans="1:3">
      <c r="A8" s="4" t="s">
        <v>1105</v>
      </c>
      <c r="B8" s="6" t="n">
        <v>144</v>
      </c>
      <c r="C8" s="6" t="n">
        <v>16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5</v>
      </c>
      <c r="D2" s="2" t="s">
        <v>94</v>
      </c>
    </row>
    <row r="3" spans="1:4">
      <c r="A3" s="3" t="s">
        <v>1107</v>
      </c>
    </row>
    <row r="4" spans="1:4">
      <c r="A4" s="4" t="s">
        <v>1108</v>
      </c>
      <c r="B4" s="6" t="n">
        <v>34</v>
      </c>
      <c r="C4" s="6" t="n">
        <v>102</v>
      </c>
      <c r="D4" s="6" t="n">
        <v>125</v>
      </c>
    </row>
    <row r="5" spans="1:4">
      <c r="A5" s="4" t="s">
        <v>1109</v>
      </c>
      <c r="B5" s="5" t="n">
        <v>204</v>
      </c>
      <c r="C5" s="5" t="n">
        <v>528</v>
      </c>
      <c r="D5" s="5" t="n">
        <v>367</v>
      </c>
    </row>
    <row r="6" spans="1:4">
      <c r="A6" s="3" t="s">
        <v>1110</v>
      </c>
    </row>
    <row r="7" spans="1:4">
      <c r="A7" s="4" t="s">
        <v>1111</v>
      </c>
      <c r="B7" s="5" t="n">
        <v>-3</v>
      </c>
      <c r="C7" s="5" t="n">
        <v>3</v>
      </c>
      <c r="D7" s="5" t="n">
        <v>7</v>
      </c>
    </row>
    <row r="8" spans="1:4">
      <c r="A8" s="4" t="s">
        <v>1112</v>
      </c>
      <c r="B8" s="5" t="n">
        <v>-2</v>
      </c>
      <c r="C8" s="5" t="n">
        <v>-9</v>
      </c>
      <c r="D8" s="5" t="n">
        <v>19</v>
      </c>
    </row>
    <row r="9" spans="1:4">
      <c r="A9" s="3" t="s">
        <v>1113</v>
      </c>
    </row>
    <row r="10" spans="1:4">
      <c r="A10" s="4" t="s">
        <v>1114</v>
      </c>
      <c r="B10" s="5" t="n">
        <v>50</v>
      </c>
      <c r="C10" s="5" t="n">
        <v>595</v>
      </c>
      <c r="D10" s="5" t="n">
        <v>625</v>
      </c>
    </row>
    <row r="11" spans="1:4">
      <c r="A11" s="4" t="s">
        <v>1115</v>
      </c>
      <c r="B11" s="5" t="n">
        <v>33</v>
      </c>
      <c r="C11" s="5" t="n">
        <v>481</v>
      </c>
      <c r="D11" s="5" t="n">
        <v>557</v>
      </c>
    </row>
    <row r="12" spans="1:4">
      <c r="A12" s="4" t="s">
        <v>1116</v>
      </c>
      <c r="B12" s="5" t="n">
        <v>17</v>
      </c>
      <c r="C12" s="5" t="n">
        <v>114</v>
      </c>
      <c r="D12" s="5" t="n">
        <v>68</v>
      </c>
    </row>
    <row r="13" spans="1:4">
      <c r="A13" s="4" t="s">
        <v>1117</v>
      </c>
      <c r="B13" s="5" t="n">
        <v>1</v>
      </c>
      <c r="C13" s="5" t="n">
        <v>0</v>
      </c>
      <c r="D13" s="5" t="n">
        <v>8</v>
      </c>
    </row>
    <row r="14" spans="1:4">
      <c r="A14" s="4" t="s">
        <v>1118</v>
      </c>
      <c r="B14" s="6" t="n">
        <v>2</v>
      </c>
      <c r="C14" s="6" t="n">
        <v>-1</v>
      </c>
      <c r="D14" s="6" t="n">
        <v>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5</v>
      </c>
      <c r="D2" s="2" t="s">
        <v>94</v>
      </c>
    </row>
    <row r="3" spans="1:4">
      <c r="A3" s="4" t="s">
        <v>1120</v>
      </c>
    </row>
    <row r="4" spans="1:4">
      <c r="A4" s="3" t="s">
        <v>1121</v>
      </c>
    </row>
    <row r="5" spans="1:4">
      <c r="A5" s="4" t="s">
        <v>1122</v>
      </c>
      <c r="B5" s="4" t="s">
        <v>1123</v>
      </c>
      <c r="C5" s="4" t="s">
        <v>1124</v>
      </c>
      <c r="D5" s="4" t="s">
        <v>1124</v>
      </c>
    </row>
    <row r="6" spans="1:4">
      <c r="A6" s="4" t="s">
        <v>1125</v>
      </c>
    </row>
    <row r="7" spans="1:4">
      <c r="A7" s="3" t="s">
        <v>1121</v>
      </c>
    </row>
    <row r="8" spans="1:4">
      <c r="A8" s="4" t="s">
        <v>1122</v>
      </c>
      <c r="B8" s="4" t="s">
        <v>1126</v>
      </c>
      <c r="C8" s="4" t="s">
        <v>1127</v>
      </c>
      <c r="D8" s="4" t="s">
        <v>1128</v>
      </c>
    </row>
    <row r="9" spans="1:4">
      <c r="A9" s="4" t="s">
        <v>1129</v>
      </c>
    </row>
    <row r="10" spans="1:4">
      <c r="A10" s="3" t="s">
        <v>1121</v>
      </c>
    </row>
    <row r="11" spans="1:4">
      <c r="A11" s="4" t="s">
        <v>1122</v>
      </c>
      <c r="B11" s="4" t="s">
        <v>1130</v>
      </c>
      <c r="C11" s="4" t="s">
        <v>499</v>
      </c>
      <c r="D11" s="4" t="s">
        <v>1131</v>
      </c>
    </row>
    <row r="12" spans="1:4">
      <c r="A12" s="4" t="s">
        <v>1132</v>
      </c>
    </row>
    <row r="13" spans="1:4">
      <c r="A13" s="3" t="s">
        <v>1121</v>
      </c>
    </row>
    <row r="14" spans="1:4">
      <c r="A14" s="4" t="s">
        <v>1122</v>
      </c>
      <c r="B14" s="4" t="s">
        <v>1133</v>
      </c>
      <c r="C14" s="4" t="s">
        <v>1133</v>
      </c>
      <c r="D14" s="4" t="s">
        <v>113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5</v>
      </c>
      <c r="D2" s="2" t="s">
        <v>94</v>
      </c>
    </row>
    <row r="3" spans="1:4">
      <c r="A3" s="3" t="s">
        <v>304</v>
      </c>
    </row>
    <row r="4" spans="1:4">
      <c r="A4" s="4" t="s">
        <v>1136</v>
      </c>
      <c r="B4" s="6" t="n">
        <v>4911</v>
      </c>
      <c r="C4" s="6" t="n">
        <v>4893</v>
      </c>
      <c r="D4" s="6" t="n">
        <v>4723</v>
      </c>
    </row>
    <row r="5" spans="1:4">
      <c r="A5" s="4" t="s">
        <v>1137</v>
      </c>
      <c r="B5" s="5" t="n">
        <v>2615</v>
      </c>
      <c r="C5" s="5" t="n">
        <v>2637</v>
      </c>
      <c r="D5" s="5" t="n">
        <v>2416</v>
      </c>
    </row>
    <row r="6" spans="1:4">
      <c r="A6" s="4" t="s">
        <v>1138</v>
      </c>
      <c r="B6" s="5" t="n">
        <v>7526</v>
      </c>
      <c r="C6" s="5" t="n">
        <v>7530</v>
      </c>
      <c r="D6" s="5" t="n">
        <v>7139</v>
      </c>
    </row>
    <row r="7" spans="1:4">
      <c r="A7" s="4" t="s">
        <v>1139</v>
      </c>
      <c r="B7" s="5" t="n">
        <v>68</v>
      </c>
      <c r="C7" s="5" t="n">
        <v>133</v>
      </c>
      <c r="D7" s="5" t="n">
        <v>118</v>
      </c>
    </row>
    <row r="8" spans="1:4">
      <c r="A8" s="4" t="s">
        <v>101</v>
      </c>
      <c r="B8" s="5" t="n">
        <v>7594</v>
      </c>
      <c r="C8" s="5" t="n">
        <v>7663</v>
      </c>
      <c r="D8" s="5" t="n">
        <v>7257</v>
      </c>
    </row>
    <row r="9" spans="1:4">
      <c r="A9" s="4" t="s">
        <v>106</v>
      </c>
      <c r="B9" s="5" t="n">
        <v>182</v>
      </c>
      <c r="C9" s="5" t="n">
        <v>183</v>
      </c>
      <c r="D9" s="5" t="n">
        <v>160</v>
      </c>
    </row>
    <row r="10" spans="1:4">
      <c r="A10" s="4" t="s">
        <v>108</v>
      </c>
      <c r="B10" s="5" t="n">
        <v>43</v>
      </c>
      <c r="C10" s="5" t="n">
        <v>48</v>
      </c>
      <c r="D10" s="5" t="n">
        <v>64</v>
      </c>
    </row>
    <row r="11" spans="1:4">
      <c r="A11" s="4" t="s">
        <v>110</v>
      </c>
      <c r="B11" s="5" t="n">
        <v>750</v>
      </c>
      <c r="C11" s="5" t="n">
        <v>864</v>
      </c>
      <c r="D11" s="5" t="n">
        <v>955</v>
      </c>
    </row>
    <row r="12" spans="1:4">
      <c r="A12" s="4" t="s">
        <v>1140</v>
      </c>
      <c r="B12" s="5" t="n">
        <v>120</v>
      </c>
      <c r="C12" s="5" t="n">
        <v>235</v>
      </c>
      <c r="D12" s="5" t="n">
        <v>347</v>
      </c>
    </row>
    <row r="13" spans="1:4">
      <c r="A13" s="4" t="s">
        <v>112</v>
      </c>
      <c r="B13" s="5" t="n">
        <v>630</v>
      </c>
      <c r="C13" s="5" t="n">
        <v>629</v>
      </c>
      <c r="D13" s="5" t="n">
        <v>608</v>
      </c>
    </row>
    <row r="14" spans="1:4">
      <c r="A14" s="4" t="s">
        <v>113</v>
      </c>
      <c r="B14" s="5" t="n">
        <v>5</v>
      </c>
      <c r="C14" s="5" t="n">
        <v>10</v>
      </c>
      <c r="D14" s="5" t="n">
        <v>14</v>
      </c>
    </row>
    <row r="15" spans="1:4">
      <c r="A15" s="4" t="s">
        <v>114</v>
      </c>
      <c r="B15" s="5" t="n">
        <v>635</v>
      </c>
      <c r="C15" s="5" t="n">
        <v>639</v>
      </c>
      <c r="D15" s="5" t="n">
        <v>622</v>
      </c>
    </row>
    <row r="16" spans="1:4">
      <c r="A16" s="4" t="s">
        <v>1141</v>
      </c>
      <c r="B16" s="5" t="n">
        <v>9301</v>
      </c>
      <c r="C16" s="5" t="n">
        <v>9151</v>
      </c>
      <c r="D16" s="5" t="n">
        <v>14521</v>
      </c>
    </row>
    <row r="17" spans="1:4">
      <c r="A17" s="4" t="s">
        <v>44</v>
      </c>
      <c r="B17" s="5" t="n">
        <v>2726</v>
      </c>
      <c r="C17" s="5" t="n">
        <v>2746</v>
      </c>
      <c r="D17" s="5" t="n">
        <v>2555</v>
      </c>
    </row>
    <row r="18" spans="1:4">
      <c r="A18" s="4" t="s">
        <v>759</v>
      </c>
    </row>
    <row r="19" spans="1:4">
      <c r="A19" s="3" t="s">
        <v>304</v>
      </c>
    </row>
    <row r="20" spans="1:4">
      <c r="A20" s="4" t="s">
        <v>1136</v>
      </c>
      <c r="B20" s="5" t="n">
        <v>0</v>
      </c>
      <c r="C20" s="5" t="n">
        <v>0</v>
      </c>
      <c r="D20" s="5" t="n">
        <v>0</v>
      </c>
    </row>
    <row r="21" spans="1:4">
      <c r="A21" s="4" t="s">
        <v>1137</v>
      </c>
      <c r="B21" s="5" t="n">
        <v>426</v>
      </c>
      <c r="C21" s="5" t="n">
        <v>456</v>
      </c>
      <c r="D21" s="5" t="n">
        <v>288</v>
      </c>
    </row>
    <row r="22" spans="1:4">
      <c r="A22" s="4" t="s">
        <v>1138</v>
      </c>
      <c r="B22" s="5" t="n">
        <v>426</v>
      </c>
      <c r="C22" s="5" t="n">
        <v>456</v>
      </c>
      <c r="D22" s="5" t="n">
        <v>288</v>
      </c>
    </row>
    <row r="23" spans="1:4">
      <c r="A23" s="4" t="s">
        <v>1139</v>
      </c>
      <c r="B23" s="5" t="n">
        <v>8</v>
      </c>
      <c r="C23" s="5" t="n">
        <v>-4</v>
      </c>
      <c r="D23" s="5" t="n">
        <v>-9</v>
      </c>
    </row>
    <row r="24" spans="1:4">
      <c r="A24" s="4" t="s">
        <v>101</v>
      </c>
      <c r="B24" s="5" t="n">
        <v>434</v>
      </c>
      <c r="C24" s="5" t="n">
        <v>452</v>
      </c>
      <c r="D24" s="5" t="n">
        <v>279</v>
      </c>
    </row>
    <row r="25" spans="1:4">
      <c r="A25" s="4" t="s">
        <v>106</v>
      </c>
      <c r="B25" s="5" t="n">
        <v>28</v>
      </c>
      <c r="C25" s="5" t="n">
        <v>24</v>
      </c>
      <c r="D25" s="5" t="n">
        <v>12</v>
      </c>
    </row>
    <row r="26" spans="1:4">
      <c r="A26" s="4" t="s">
        <v>108</v>
      </c>
      <c r="B26" s="5" t="n">
        <v>43</v>
      </c>
      <c r="C26" s="5" t="n">
        <v>48</v>
      </c>
      <c r="D26" s="5" t="n">
        <v>64</v>
      </c>
    </row>
    <row r="27" spans="1:4">
      <c r="A27" s="4" t="s">
        <v>110</v>
      </c>
      <c r="B27" s="5" t="n">
        <v>-125</v>
      </c>
      <c r="C27" s="5" t="n">
        <v>-91</v>
      </c>
      <c r="D27" s="5" t="n">
        <v>-70</v>
      </c>
    </row>
    <row r="28" spans="1:4">
      <c r="A28" s="4" t="s">
        <v>1140</v>
      </c>
      <c r="B28" s="5" t="n">
        <v>-43</v>
      </c>
      <c r="C28" s="5" t="n">
        <v>-39</v>
      </c>
      <c r="D28" s="5" t="n">
        <v>-39</v>
      </c>
    </row>
    <row r="29" spans="1:4">
      <c r="A29" s="4" t="s">
        <v>112</v>
      </c>
      <c r="B29" s="5" t="n">
        <v>-82</v>
      </c>
      <c r="C29" s="5" t="n">
        <v>-52</v>
      </c>
      <c r="D29" s="5" t="n">
        <v>-31</v>
      </c>
    </row>
    <row r="30" spans="1:4">
      <c r="A30" s="4" t="s">
        <v>113</v>
      </c>
      <c r="B30" s="5" t="n">
        <v>1</v>
      </c>
      <c r="C30" s="5" t="n">
        <v>0</v>
      </c>
      <c r="D30" s="5" t="n">
        <v>1</v>
      </c>
    </row>
    <row r="31" spans="1:4">
      <c r="A31" s="4" t="s">
        <v>114</v>
      </c>
      <c r="B31" s="5" t="n">
        <v>-81</v>
      </c>
      <c r="C31" s="5" t="n">
        <v>-52</v>
      </c>
      <c r="D31" s="5" t="n">
        <v>-30</v>
      </c>
    </row>
    <row r="32" spans="1:4">
      <c r="A32" s="4" t="s">
        <v>1141</v>
      </c>
      <c r="B32" s="5" t="n">
        <v>910</v>
      </c>
      <c r="C32" s="5" t="n">
        <v>746</v>
      </c>
      <c r="D32" s="5" t="n">
        <v>5765</v>
      </c>
    </row>
    <row r="33" spans="1:4">
      <c r="A33" s="4" t="s">
        <v>44</v>
      </c>
      <c r="B33" s="5" t="n">
        <v>264</v>
      </c>
      <c r="C33" s="5" t="n">
        <v>314</v>
      </c>
      <c r="D33" s="5" t="n">
        <v>210</v>
      </c>
    </row>
    <row r="34" spans="1:4">
      <c r="A34" s="4" t="s">
        <v>760</v>
      </c>
    </row>
    <row r="35" spans="1:4">
      <c r="A35" s="3" t="s">
        <v>304</v>
      </c>
    </row>
    <row r="36" spans="1:4">
      <c r="A36" s="4" t="s">
        <v>106</v>
      </c>
      <c r="D36" s="5" t="n">
        <v>148</v>
      </c>
    </row>
    <row r="37" spans="1:4">
      <c r="A37" s="4" t="s">
        <v>108</v>
      </c>
      <c r="D37" s="5" t="n">
        <v>0</v>
      </c>
    </row>
    <row r="38" spans="1:4">
      <c r="A38" s="4" t="s">
        <v>110</v>
      </c>
      <c r="D38" s="5" t="n">
        <v>1025</v>
      </c>
    </row>
    <row r="39" spans="1:4">
      <c r="A39" s="4" t="s">
        <v>1140</v>
      </c>
      <c r="D39" s="5" t="n">
        <v>386</v>
      </c>
    </row>
    <row r="40" spans="1:4">
      <c r="A40" s="4" t="s">
        <v>112</v>
      </c>
      <c r="D40" s="5" t="n">
        <v>639</v>
      </c>
    </row>
    <row r="41" spans="1:4">
      <c r="A41" s="4" t="s">
        <v>113</v>
      </c>
      <c r="D41" s="5" t="n">
        <v>13</v>
      </c>
    </row>
    <row r="42" spans="1:4">
      <c r="A42" s="4" t="s">
        <v>114</v>
      </c>
      <c r="D42" s="5" t="n">
        <v>652</v>
      </c>
    </row>
    <row r="43" spans="1:4">
      <c r="A43" s="4" t="s">
        <v>1141</v>
      </c>
      <c r="D43" s="5" t="n">
        <v>8756</v>
      </c>
    </row>
    <row r="44" spans="1:4">
      <c r="A44" s="4" t="s">
        <v>44</v>
      </c>
      <c r="D44" s="5" t="n">
        <v>2345</v>
      </c>
    </row>
    <row r="45" spans="1:4">
      <c r="A45" s="4" t="s">
        <v>761</v>
      </c>
    </row>
    <row r="46" spans="1:4">
      <c r="A46" s="3" t="s">
        <v>304</v>
      </c>
    </row>
    <row r="47" spans="1:4">
      <c r="A47" s="4" t="s">
        <v>1136</v>
      </c>
      <c r="B47" s="5" t="n">
        <v>4911</v>
      </c>
      <c r="C47" s="5" t="n">
        <v>4893</v>
      </c>
      <c r="D47" s="5" t="n">
        <v>4723</v>
      </c>
    </row>
    <row r="48" spans="1:4">
      <c r="A48" s="4" t="s">
        <v>1137</v>
      </c>
      <c r="B48" s="5" t="n">
        <v>2189</v>
      </c>
      <c r="C48" s="5" t="n">
        <v>2181</v>
      </c>
      <c r="D48" s="5" t="n">
        <v>2128</v>
      </c>
    </row>
    <row r="49" spans="1:4">
      <c r="A49" s="4" t="s">
        <v>1138</v>
      </c>
      <c r="B49" s="5" t="n">
        <v>7100</v>
      </c>
      <c r="C49" s="5" t="n">
        <v>7074</v>
      </c>
      <c r="D49" s="5" t="n">
        <v>6851</v>
      </c>
    </row>
    <row r="50" spans="1:4">
      <c r="A50" s="4" t="s">
        <v>1139</v>
      </c>
      <c r="B50" s="5" t="n">
        <v>60</v>
      </c>
      <c r="C50" s="5" t="n">
        <v>137</v>
      </c>
      <c r="D50" s="5" t="n">
        <v>127</v>
      </c>
    </row>
    <row r="51" spans="1:4">
      <c r="A51" s="4" t="s">
        <v>101</v>
      </c>
      <c r="B51" s="5" t="n">
        <v>7160</v>
      </c>
      <c r="C51" s="5" t="n">
        <v>7211</v>
      </c>
      <c r="D51" s="5" t="n">
        <v>6978</v>
      </c>
    </row>
    <row r="52" spans="1:4">
      <c r="A52" s="4" t="s">
        <v>106</v>
      </c>
      <c r="B52" s="5" t="n">
        <v>154</v>
      </c>
      <c r="C52" s="5" t="n">
        <v>159</v>
      </c>
    </row>
    <row r="53" spans="1:4">
      <c r="A53" s="4" t="s">
        <v>108</v>
      </c>
      <c r="B53" s="5" t="n">
        <v>0</v>
      </c>
      <c r="C53" s="5" t="n">
        <v>0</v>
      </c>
    </row>
    <row r="54" spans="1:4">
      <c r="A54" s="4" t="s">
        <v>110</v>
      </c>
      <c r="B54" s="5" t="n">
        <v>875</v>
      </c>
      <c r="C54" s="5" t="n">
        <v>955</v>
      </c>
    </row>
    <row r="55" spans="1:4">
      <c r="A55" s="4" t="s">
        <v>1140</v>
      </c>
      <c r="B55" s="5" t="n">
        <v>163</v>
      </c>
      <c r="C55" s="5" t="n">
        <v>274</v>
      </c>
    </row>
    <row r="56" spans="1:4">
      <c r="A56" s="4" t="s">
        <v>112</v>
      </c>
      <c r="B56" s="5" t="n">
        <v>712</v>
      </c>
      <c r="C56" s="5" t="n">
        <v>681</v>
      </c>
    </row>
    <row r="57" spans="1:4">
      <c r="A57" s="4" t="s">
        <v>113</v>
      </c>
      <c r="B57" s="5" t="n">
        <v>4</v>
      </c>
      <c r="C57" s="5" t="n">
        <v>10</v>
      </c>
    </row>
    <row r="58" spans="1:4">
      <c r="A58" s="4" t="s">
        <v>114</v>
      </c>
      <c r="B58" s="5" t="n">
        <v>716</v>
      </c>
      <c r="C58" s="5" t="n">
        <v>691</v>
      </c>
    </row>
    <row r="59" spans="1:4">
      <c r="A59" s="4" t="s">
        <v>1141</v>
      </c>
      <c r="B59" s="5" t="n">
        <v>8391</v>
      </c>
      <c r="C59" s="5" t="n">
        <v>8405</v>
      </c>
    </row>
    <row r="60" spans="1:4">
      <c r="A60" s="4" t="s">
        <v>44</v>
      </c>
      <c r="B60" s="6" t="n">
        <v>2462</v>
      </c>
      <c r="C60" s="6" t="n">
        <v>2432</v>
      </c>
      <c r="D60" s="6" t="n">
        <v>234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1142</v>
      </c>
      <c r="B1" s="2" t="s">
        <v>1</v>
      </c>
    </row>
    <row r="2" spans="1:6">
      <c r="B2" s="2" t="s">
        <v>2</v>
      </c>
      <c r="C2" s="2" t="s">
        <v>35</v>
      </c>
      <c r="D2" s="2" t="s">
        <v>94</v>
      </c>
      <c r="E2" s="2" t="s">
        <v>1143</v>
      </c>
      <c r="F2" s="2" t="s">
        <v>537</v>
      </c>
    </row>
    <row r="3" spans="1:6">
      <c r="A3" s="3" t="s">
        <v>1144</v>
      </c>
    </row>
    <row r="4" spans="1:6">
      <c r="A4" s="4" t="s">
        <v>39</v>
      </c>
      <c r="B4" s="6" t="n">
        <v>135</v>
      </c>
      <c r="C4" s="6" t="n">
        <v>110</v>
      </c>
    </row>
    <row r="5" spans="1:6">
      <c r="A5" s="4" t="s">
        <v>1145</v>
      </c>
      <c r="B5" s="5" t="n">
        <v>-354</v>
      </c>
      <c r="C5" s="5" t="n">
        <v>79</v>
      </c>
      <c r="D5" s="6" t="n">
        <v>-191</v>
      </c>
    </row>
    <row r="6" spans="1:6">
      <c r="A6" s="4" t="s">
        <v>1146</v>
      </c>
      <c r="B6" s="6" t="n">
        <v>-442</v>
      </c>
      <c r="C6" s="5" t="n">
        <v>-1029</v>
      </c>
      <c r="D6" s="5" t="n">
        <v>-428</v>
      </c>
    </row>
    <row r="7" spans="1:6">
      <c r="A7" s="4" t="s">
        <v>541</v>
      </c>
    </row>
    <row r="8" spans="1:6">
      <c r="A8" s="3" t="s">
        <v>1144</v>
      </c>
    </row>
    <row r="9" spans="1:6">
      <c r="A9" s="4" t="s">
        <v>1147</v>
      </c>
      <c r="F9" s="6" t="n">
        <v>19</v>
      </c>
    </row>
    <row r="10" spans="1:6">
      <c r="A10" s="4" t="s">
        <v>39</v>
      </c>
      <c r="F10" s="5" t="n">
        <v>-19</v>
      </c>
    </row>
    <row r="11" spans="1:6">
      <c r="A11" s="4" t="s">
        <v>1148</v>
      </c>
    </row>
    <row r="12" spans="1:6">
      <c r="A12" s="3" t="s">
        <v>1144</v>
      </c>
    </row>
    <row r="13" spans="1:6">
      <c r="A13" s="4" t="s">
        <v>1147</v>
      </c>
      <c r="C13" s="5" t="n">
        <v>-109</v>
      </c>
      <c r="F13" s="5" t="n">
        <v>-109</v>
      </c>
    </row>
    <row r="14" spans="1:6">
      <c r="A14" s="4" t="s">
        <v>1149</v>
      </c>
    </row>
    <row r="15" spans="1:6">
      <c r="A15" s="3" t="s">
        <v>1144</v>
      </c>
    </row>
    <row r="16" spans="1:6">
      <c r="A16" s="4" t="s">
        <v>1147</v>
      </c>
      <c r="F16" s="6" t="n">
        <v>128</v>
      </c>
    </row>
    <row r="17" spans="1:6">
      <c r="A17" s="4" t="s">
        <v>1150</v>
      </c>
    </row>
    <row r="18" spans="1:6">
      <c r="A18" s="3" t="s">
        <v>1144</v>
      </c>
    </row>
    <row r="19" spans="1:6">
      <c r="A19" s="4" t="s">
        <v>1151</v>
      </c>
      <c r="C19" s="5" t="n">
        <v>144</v>
      </c>
      <c r="D19" s="5" t="n">
        <v>-223</v>
      </c>
    </row>
    <row r="20" spans="1:6">
      <c r="A20" s="4" t="s">
        <v>1145</v>
      </c>
      <c r="C20" s="5" t="n">
        <v>174</v>
      </c>
      <c r="D20" s="5" t="n">
        <v>-63</v>
      </c>
    </row>
    <row r="21" spans="1:6">
      <c r="A21" s="4" t="s">
        <v>1146</v>
      </c>
      <c r="C21" s="6" t="n">
        <v>-30</v>
      </c>
      <c r="D21" s="6" t="n">
        <v>160</v>
      </c>
    </row>
    <row r="22" spans="1:6">
      <c r="A22" s="4" t="s">
        <v>1152</v>
      </c>
    </row>
    <row r="23" spans="1:6">
      <c r="A23" s="3" t="s">
        <v>1144</v>
      </c>
    </row>
    <row r="24" spans="1:6">
      <c r="A24" s="4" t="s">
        <v>1153</v>
      </c>
      <c r="E24" s="6" t="n">
        <v>416</v>
      </c>
    </row>
    <row r="25" spans="1:6">
      <c r="A25" s="4" t="s">
        <v>1154</v>
      </c>
      <c r="E25" s="5" t="n">
        <v>431</v>
      </c>
    </row>
    <row r="26" spans="1:6">
      <c r="A26" s="4" t="s">
        <v>1155</v>
      </c>
    </row>
    <row r="27" spans="1:6">
      <c r="A27" s="3" t="s">
        <v>1144</v>
      </c>
    </row>
    <row r="28" spans="1:6">
      <c r="A28" s="4" t="s">
        <v>1153</v>
      </c>
      <c r="E28" s="5" t="n">
        <v>451</v>
      </c>
    </row>
    <row r="29" spans="1:6">
      <c r="A29" s="4" t="s">
        <v>1154</v>
      </c>
      <c r="E29" s="6" t="n">
        <v>46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5</v>
      </c>
      <c r="D2" s="2" t="s">
        <v>94</v>
      </c>
    </row>
    <row r="3" spans="1:4">
      <c r="A3" s="3" t="s">
        <v>1157</v>
      </c>
    </row>
    <row r="4" spans="1:4">
      <c r="A4" s="4" t="s">
        <v>1158</v>
      </c>
      <c r="B4" s="6" t="n">
        <v>2216</v>
      </c>
    </row>
    <row r="5" spans="1:4">
      <c r="A5" s="4" t="s">
        <v>99</v>
      </c>
      <c r="B5" s="5" t="n">
        <v>177</v>
      </c>
      <c r="C5" s="6" t="n">
        <v>131</v>
      </c>
      <c r="D5" s="6" t="n">
        <v>126</v>
      </c>
    </row>
    <row r="6" spans="1:4">
      <c r="A6" s="4" t="s">
        <v>100</v>
      </c>
      <c r="B6" s="5" t="n">
        <v>-109</v>
      </c>
      <c r="C6" s="5" t="n">
        <v>2</v>
      </c>
      <c r="D6" s="5" t="n">
        <v>-8</v>
      </c>
    </row>
    <row r="7" spans="1:4">
      <c r="A7" s="4" t="s">
        <v>101</v>
      </c>
      <c r="B7" s="5" t="n">
        <v>7594</v>
      </c>
      <c r="C7" s="5" t="n">
        <v>7663</v>
      </c>
      <c r="D7" s="5" t="n">
        <v>7257</v>
      </c>
    </row>
    <row r="8" spans="1:4">
      <c r="A8" s="4" t="s">
        <v>1159</v>
      </c>
    </row>
    <row r="9" spans="1:4">
      <c r="A9" s="3" t="s">
        <v>1157</v>
      </c>
    </row>
    <row r="10" spans="1:4">
      <c r="A10" s="4" t="s">
        <v>1160</v>
      </c>
      <c r="B10" s="5" t="n">
        <v>217</v>
      </c>
    </row>
    <row r="11" spans="1:4">
      <c r="A11" s="4" t="s">
        <v>1161</v>
      </c>
    </row>
    <row r="12" spans="1:4">
      <c r="A12" s="3" t="s">
        <v>1157</v>
      </c>
    </row>
    <row r="13" spans="1:4">
      <c r="A13" s="4" t="s">
        <v>1158</v>
      </c>
      <c r="B13" s="5" t="n">
        <v>2221</v>
      </c>
    </row>
    <row r="14" spans="1:4">
      <c r="A14" s="4" t="s">
        <v>1162</v>
      </c>
    </row>
    <row r="15" spans="1:4">
      <c r="A15" s="3" t="s">
        <v>1157</v>
      </c>
    </row>
    <row r="16" spans="1:4">
      <c r="A16" s="4" t="s">
        <v>1158</v>
      </c>
      <c r="B16" s="5" t="n">
        <v>2690</v>
      </c>
    </row>
    <row r="17" spans="1:4">
      <c r="A17" s="4" t="s">
        <v>1163</v>
      </c>
    </row>
    <row r="18" spans="1:4">
      <c r="A18" s="3" t="s">
        <v>1157</v>
      </c>
    </row>
    <row r="19" spans="1:4">
      <c r="A19" s="4" t="s">
        <v>1158</v>
      </c>
      <c r="B19" s="5" t="n">
        <v>182</v>
      </c>
    </row>
    <row r="20" spans="1:4">
      <c r="A20" s="4" t="s">
        <v>1164</v>
      </c>
    </row>
    <row r="21" spans="1:4">
      <c r="A21" s="3" t="s">
        <v>1157</v>
      </c>
    </row>
    <row r="22" spans="1:4">
      <c r="A22" s="4" t="s">
        <v>1158</v>
      </c>
      <c r="B22" s="5" t="n">
        <v>5093</v>
      </c>
    </row>
    <row r="23" spans="1:4">
      <c r="A23" s="4" t="s">
        <v>1165</v>
      </c>
    </row>
    <row r="24" spans="1:4">
      <c r="A24" s="3" t="s">
        <v>1157</v>
      </c>
    </row>
    <row r="25" spans="1:4">
      <c r="A25" s="4" t="s">
        <v>1158</v>
      </c>
      <c r="B25" s="5" t="n">
        <v>826</v>
      </c>
    </row>
    <row r="26" spans="1:4">
      <c r="A26" s="4" t="s">
        <v>1166</v>
      </c>
    </row>
    <row r="27" spans="1:4">
      <c r="A27" s="3" t="s">
        <v>1157</v>
      </c>
    </row>
    <row r="28" spans="1:4">
      <c r="A28" s="4" t="s">
        <v>1158</v>
      </c>
      <c r="B28" s="5" t="n">
        <v>585</v>
      </c>
    </row>
    <row r="29" spans="1:4">
      <c r="A29" s="4" t="s">
        <v>1167</v>
      </c>
    </row>
    <row r="30" spans="1:4">
      <c r="A30" s="3" t="s">
        <v>1157</v>
      </c>
    </row>
    <row r="31" spans="1:4">
      <c r="A31" s="4" t="s">
        <v>1158</v>
      </c>
      <c r="B31" s="5" t="n">
        <v>379</v>
      </c>
    </row>
    <row r="32" spans="1:4">
      <c r="A32" s="4" t="s">
        <v>759</v>
      </c>
    </row>
    <row r="33" spans="1:4">
      <c r="A33" s="3" t="s">
        <v>1157</v>
      </c>
    </row>
    <row r="34" spans="1:4">
      <c r="A34" s="4" t="s">
        <v>101</v>
      </c>
      <c r="B34" s="5" t="n">
        <v>434</v>
      </c>
      <c r="C34" s="6" t="n">
        <v>452</v>
      </c>
      <c r="D34" s="6" t="n">
        <v>279</v>
      </c>
    </row>
    <row r="35" spans="1:4">
      <c r="A35" s="4" t="s">
        <v>1168</v>
      </c>
    </row>
    <row r="36" spans="1:4">
      <c r="A36" s="3" t="s">
        <v>1157</v>
      </c>
    </row>
    <row r="37" spans="1:4">
      <c r="A37" s="4" t="s">
        <v>1158</v>
      </c>
      <c r="B37" s="5" t="n">
        <v>316</v>
      </c>
    </row>
    <row r="38" spans="1:4">
      <c r="A38" s="4" t="s">
        <v>1169</v>
      </c>
    </row>
    <row r="39" spans="1:4">
      <c r="A39" s="3" t="s">
        <v>1157</v>
      </c>
    </row>
    <row r="40" spans="1:4">
      <c r="A40" s="4" t="s">
        <v>1158</v>
      </c>
      <c r="B40" s="5" t="n">
        <v>101</v>
      </c>
    </row>
    <row r="41" spans="1:4">
      <c r="A41" s="4" t="s">
        <v>1170</v>
      </c>
    </row>
    <row r="42" spans="1:4">
      <c r="A42" s="3" t="s">
        <v>1157</v>
      </c>
    </row>
    <row r="43" spans="1:4">
      <c r="A43" s="4" t="s">
        <v>1158</v>
      </c>
      <c r="B43" s="6" t="n">
        <v>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71</v>
      </c>
      <c r="B1" s="2" t="s">
        <v>1</v>
      </c>
    </row>
    <row r="2" spans="1:3">
      <c r="B2" s="2" t="s">
        <v>2</v>
      </c>
      <c r="C2" s="2" t="s">
        <v>35</v>
      </c>
    </row>
    <row r="3" spans="1:3">
      <c r="A3" s="3" t="s">
        <v>311</v>
      </c>
    </row>
    <row r="4" spans="1:3">
      <c r="A4" s="4" t="s">
        <v>1172</v>
      </c>
      <c r="B4" s="6" t="n">
        <v>284</v>
      </c>
      <c r="C4" s="6" t="n">
        <v>292</v>
      </c>
    </row>
    <row r="5" spans="1:3">
      <c r="A5" s="4" t="s">
        <v>1173</v>
      </c>
      <c r="B5" s="6" t="n">
        <v>105</v>
      </c>
      <c r="C5" s="6" t="n">
        <v>107</v>
      </c>
    </row>
    <row r="6" spans="1:3">
      <c r="A6" s="4" t="s">
        <v>1174</v>
      </c>
      <c r="B6" s="4" t="s">
        <v>624</v>
      </c>
    </row>
    <row r="7" spans="1:3">
      <c r="A7" s="4" t="s">
        <v>1175</v>
      </c>
      <c r="B7" s="6" t="n">
        <v>9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76</v>
      </c>
      <c r="B1" s="2" t="s">
        <v>2</v>
      </c>
      <c r="C1" s="2" t="s">
        <v>35</v>
      </c>
      <c r="D1" s="2" t="s">
        <v>786</v>
      </c>
      <c r="E1" s="2" t="s">
        <v>94</v>
      </c>
      <c r="F1" s="2" t="s">
        <v>1018</v>
      </c>
    </row>
    <row r="2" spans="1:6">
      <c r="A2" s="3" t="s">
        <v>1177</v>
      </c>
    </row>
    <row r="3" spans="1:6">
      <c r="A3" s="4" t="s">
        <v>1178</v>
      </c>
      <c r="B3" s="6" t="n">
        <v>1257</v>
      </c>
      <c r="C3" s="6" t="n">
        <v>1110</v>
      </c>
    </row>
    <row r="4" spans="1:6">
      <c r="A4" s="4" t="s">
        <v>1179</v>
      </c>
      <c r="B4" s="5" t="n">
        <v>480</v>
      </c>
      <c r="C4" s="5" t="n">
        <v>295</v>
      </c>
    </row>
    <row r="5" spans="1:6">
      <c r="A5" s="4" t="s">
        <v>1180</v>
      </c>
      <c r="B5" s="5" t="n">
        <v>137</v>
      </c>
      <c r="C5" s="5" t="n">
        <v>150</v>
      </c>
    </row>
    <row r="6" spans="1:6">
      <c r="A6" s="4" t="s">
        <v>1181</v>
      </c>
      <c r="B6" s="5" t="n">
        <v>306</v>
      </c>
      <c r="C6" s="5" t="n">
        <v>317</v>
      </c>
    </row>
    <row r="7" spans="1:6">
      <c r="A7" s="4" t="s">
        <v>48</v>
      </c>
      <c r="B7" s="5" t="n">
        <v>164</v>
      </c>
      <c r="C7" s="5" t="n">
        <v>193</v>
      </c>
    </row>
    <row r="8" spans="1:6">
      <c r="A8" s="4" t="s">
        <v>45</v>
      </c>
      <c r="B8" s="5" t="n">
        <v>377</v>
      </c>
      <c r="C8" s="5" t="n">
        <v>398</v>
      </c>
    </row>
    <row r="9" spans="1:6">
      <c r="A9" s="4" t="s">
        <v>49</v>
      </c>
      <c r="B9" s="5" t="n">
        <v>4</v>
      </c>
      <c r="C9" s="5" t="n">
        <v>0</v>
      </c>
    </row>
    <row r="10" spans="1:6">
      <c r="A10" s="4" t="s">
        <v>50</v>
      </c>
      <c r="B10" s="5" t="n">
        <v>9301</v>
      </c>
      <c r="C10" s="5" t="n">
        <v>9151</v>
      </c>
      <c r="E10" s="6" t="n">
        <v>14521</v>
      </c>
    </row>
    <row r="11" spans="1:6">
      <c r="A11" s="3" t="s">
        <v>51</v>
      </c>
    </row>
    <row r="12" spans="1:6">
      <c r="A12" s="4" t="s">
        <v>52</v>
      </c>
      <c r="B12" s="5" t="n">
        <v>956</v>
      </c>
      <c r="C12" s="5" t="n">
        <v>955</v>
      </c>
    </row>
    <row r="13" spans="1:6">
      <c r="A13" s="4" t="s">
        <v>53</v>
      </c>
      <c r="B13" s="5" t="n">
        <v>0</v>
      </c>
      <c r="C13" s="5" t="n">
        <v>137</v>
      </c>
    </row>
    <row r="14" spans="1:6">
      <c r="A14" s="4" t="s">
        <v>57</v>
      </c>
      <c r="B14" s="5" t="n">
        <v>227</v>
      </c>
      <c r="C14" s="5" t="n">
        <v>169</v>
      </c>
    </row>
    <row r="15" spans="1:6">
      <c r="A15" s="4" t="s">
        <v>54</v>
      </c>
      <c r="B15" s="5" t="n">
        <v>836</v>
      </c>
      <c r="C15" s="5" t="n">
        <v>759</v>
      </c>
    </row>
    <row r="16" spans="1:6">
      <c r="A16" s="4" t="s">
        <v>58</v>
      </c>
      <c r="B16" s="5" t="n">
        <v>4329</v>
      </c>
      <c r="C16" s="5" t="n">
        <v>4340</v>
      </c>
    </row>
    <row r="17" spans="1:6">
      <c r="A17" s="3" t="s">
        <v>62</v>
      </c>
    </row>
    <row r="18" spans="1:6">
      <c r="A18" s="4" t="s">
        <v>1182</v>
      </c>
      <c r="B18" s="5" t="n">
        <v>0</v>
      </c>
      <c r="C18" s="5" t="n">
        <v>0</v>
      </c>
    </row>
    <row r="19" spans="1:6">
      <c r="A19" s="4" t="s">
        <v>64</v>
      </c>
      <c r="B19" s="5" t="n">
        <v>4500</v>
      </c>
      <c r="C19" s="5" t="n">
        <v>4587</v>
      </c>
    </row>
    <row r="20" spans="1:6">
      <c r="A20" s="4" t="s">
        <v>65</v>
      </c>
      <c r="B20" s="5" t="n">
        <v>641</v>
      </c>
      <c r="C20" s="5" t="n">
        <v>217</v>
      </c>
    </row>
    <row r="21" spans="1:6">
      <c r="A21" s="4" t="s">
        <v>66</v>
      </c>
      <c r="B21" s="5" t="n">
        <v>-13</v>
      </c>
      <c r="C21" s="5" t="n">
        <v>111</v>
      </c>
    </row>
    <row r="22" spans="1:6">
      <c r="A22" s="4" t="s">
        <v>67</v>
      </c>
      <c r="B22" s="5" t="n">
        <v>-498</v>
      </c>
      <c r="C22" s="5" t="n">
        <v>-468</v>
      </c>
    </row>
    <row r="23" spans="1:6">
      <c r="A23" s="4" t="s">
        <v>68</v>
      </c>
      <c r="B23" s="5" t="n">
        <v>4630</v>
      </c>
      <c r="C23" s="5" t="n">
        <v>4447</v>
      </c>
    </row>
    <row r="24" spans="1:6">
      <c r="A24" s="4" t="s">
        <v>71</v>
      </c>
      <c r="B24" s="6" t="n">
        <v>9301</v>
      </c>
      <c r="C24" s="6" t="n">
        <v>9151</v>
      </c>
    </row>
    <row r="25" spans="1:6">
      <c r="A25" s="4" t="s">
        <v>86</v>
      </c>
      <c r="D25" s="7" t="n">
        <v>0.0001</v>
      </c>
    </row>
    <row r="26" spans="1:6">
      <c r="A26" s="4" t="s">
        <v>82</v>
      </c>
      <c r="B26" s="7" t="n">
        <v>0.0001</v>
      </c>
      <c r="C26" s="7" t="n">
        <v>0.0001</v>
      </c>
    </row>
    <row r="27" spans="1:6">
      <c r="A27" s="4" t="s">
        <v>83</v>
      </c>
      <c r="B27" s="5" t="n">
        <v>50000000</v>
      </c>
      <c r="C27" s="5" t="n">
        <v>50000000</v>
      </c>
    </row>
    <row r="28" spans="1:6">
      <c r="A28" s="4" t="s">
        <v>84</v>
      </c>
      <c r="B28" s="5" t="n">
        <v>0</v>
      </c>
      <c r="C28" s="5" t="n">
        <v>0</v>
      </c>
    </row>
    <row r="29" spans="1:6">
      <c r="A29" s="4" t="s">
        <v>83</v>
      </c>
      <c r="B29" s="5" t="n">
        <v>0</v>
      </c>
      <c r="C29" s="5" t="n">
        <v>0</v>
      </c>
    </row>
    <row r="30" spans="1:6">
      <c r="A30" s="4" t="s">
        <v>85</v>
      </c>
      <c r="B30" s="5" t="n">
        <v>14277689</v>
      </c>
      <c r="C30" s="5" t="n">
        <v>13286567</v>
      </c>
    </row>
    <row r="31" spans="1:6">
      <c r="A31" s="4" t="s">
        <v>72</v>
      </c>
    </row>
    <row r="32" spans="1:6">
      <c r="A32" s="3" t="s">
        <v>62</v>
      </c>
    </row>
    <row r="33" spans="1:6">
      <c r="A33" s="4" t="s">
        <v>73</v>
      </c>
      <c r="B33" s="6" t="n">
        <v>0</v>
      </c>
      <c r="C33" s="6" t="n">
        <v>0</v>
      </c>
    </row>
    <row r="34" spans="1:6">
      <c r="A34" s="4" t="s">
        <v>86</v>
      </c>
      <c r="B34" s="7" t="n">
        <v>0.0001</v>
      </c>
      <c r="C34" s="7" t="n">
        <v>0.0001</v>
      </c>
    </row>
    <row r="35" spans="1:6">
      <c r="A35" s="4" t="s">
        <v>87</v>
      </c>
      <c r="B35" s="5" t="n">
        <v>487000000</v>
      </c>
      <c r="C35" s="5" t="n">
        <v>487000000</v>
      </c>
    </row>
    <row r="36" spans="1:6">
      <c r="A36" s="4" t="s">
        <v>88</v>
      </c>
      <c r="B36" s="5" t="n">
        <v>275373834</v>
      </c>
      <c r="C36" s="5" t="n">
        <v>274431737</v>
      </c>
    </row>
    <row r="37" spans="1:6">
      <c r="A37" s="4" t="s">
        <v>89</v>
      </c>
      <c r="B37" s="5" t="n">
        <v>289601523</v>
      </c>
      <c r="C37" s="5" t="n">
        <v>287718304</v>
      </c>
    </row>
    <row r="38" spans="1:6">
      <c r="A38" s="4" t="s">
        <v>1183</v>
      </c>
    </row>
    <row r="39" spans="1:6">
      <c r="A39" s="3" t="s">
        <v>1177</v>
      </c>
    </row>
    <row r="40" spans="1:6">
      <c r="A40" s="4" t="s">
        <v>1178</v>
      </c>
      <c r="B40" s="6" t="n">
        <v>349</v>
      </c>
      <c r="C40" s="6" t="n">
        <v>230</v>
      </c>
      <c r="E40" s="6" t="n">
        <v>246</v>
      </c>
      <c r="F40" s="6" t="n">
        <v>293</v>
      </c>
    </row>
    <row r="41" spans="1:6">
      <c r="A41" s="4" t="s">
        <v>1179</v>
      </c>
      <c r="B41" s="5" t="n">
        <v>202</v>
      </c>
      <c r="C41" s="5" t="n">
        <v>85</v>
      </c>
    </row>
    <row r="42" spans="1:6">
      <c r="A42" s="4" t="s">
        <v>76</v>
      </c>
      <c r="B42" s="5" t="n">
        <v>1</v>
      </c>
      <c r="C42" s="5" t="n">
        <v>1</v>
      </c>
    </row>
    <row r="43" spans="1:6">
      <c r="A43" s="4" t="s">
        <v>1180</v>
      </c>
      <c r="B43" s="5" t="n">
        <v>12</v>
      </c>
      <c r="C43" s="5" t="n">
        <v>13</v>
      </c>
    </row>
    <row r="44" spans="1:6">
      <c r="A44" s="4" t="s">
        <v>1181</v>
      </c>
      <c r="B44" s="5" t="n">
        <v>543</v>
      </c>
      <c r="C44" s="5" t="n">
        <v>576</v>
      </c>
    </row>
    <row r="45" spans="1:6">
      <c r="A45" s="4" t="s">
        <v>1184</v>
      </c>
      <c r="B45" s="5" t="n">
        <v>4629</v>
      </c>
      <c r="C45" s="5" t="n">
        <v>4672</v>
      </c>
    </row>
    <row r="46" spans="1:6">
      <c r="A46" s="4" t="s">
        <v>48</v>
      </c>
      <c r="B46" s="5" t="n">
        <v>5</v>
      </c>
      <c r="C46" s="5" t="n">
        <v>4</v>
      </c>
    </row>
    <row r="47" spans="1:6">
      <c r="A47" s="4" t="s">
        <v>45</v>
      </c>
      <c r="B47" s="5" t="n">
        <v>11</v>
      </c>
      <c r="C47" s="5" t="n">
        <v>1</v>
      </c>
    </row>
    <row r="48" spans="1:6">
      <c r="A48" s="4" t="s">
        <v>49</v>
      </c>
      <c r="B48" s="5" t="n">
        <v>4</v>
      </c>
      <c r="C48" s="5" t="n">
        <v>0</v>
      </c>
    </row>
    <row r="49" spans="1:6">
      <c r="A49" s="4" t="s">
        <v>50</v>
      </c>
      <c r="B49" s="5" t="n">
        <v>5756</v>
      </c>
      <c r="C49" s="5" t="n">
        <v>5582</v>
      </c>
    </row>
    <row r="50" spans="1:6">
      <c r="A50" s="3" t="s">
        <v>51</v>
      </c>
    </row>
    <row r="51" spans="1:6">
      <c r="A51" s="4" t="s">
        <v>52</v>
      </c>
      <c r="B51" s="5" t="n">
        <v>63</v>
      </c>
      <c r="C51" s="5" t="n">
        <v>72</v>
      </c>
    </row>
    <row r="52" spans="1:6">
      <c r="A52" s="4" t="s">
        <v>53</v>
      </c>
      <c r="B52" s="5" t="n">
        <v>0</v>
      </c>
      <c r="C52" s="5" t="n">
        <v>137</v>
      </c>
    </row>
    <row r="53" spans="1:6">
      <c r="A53" s="4" t="s">
        <v>57</v>
      </c>
      <c r="B53" s="5" t="n">
        <v>227</v>
      </c>
      <c r="C53" s="5" t="n">
        <v>169</v>
      </c>
    </row>
    <row r="54" spans="1:6">
      <c r="A54" s="4" t="s">
        <v>54</v>
      </c>
      <c r="B54" s="5" t="n">
        <v>836</v>
      </c>
      <c r="C54" s="5" t="n">
        <v>757</v>
      </c>
    </row>
    <row r="55" spans="1:6">
      <c r="A55" s="4" t="s">
        <v>58</v>
      </c>
      <c r="B55" s="5" t="n">
        <v>1126</v>
      </c>
      <c r="C55" s="5" t="n">
        <v>1135</v>
      </c>
    </row>
    <row r="56" spans="1:6">
      <c r="A56" s="3" t="s">
        <v>62</v>
      </c>
    </row>
    <row r="57" spans="1:6">
      <c r="A57" s="4" t="s">
        <v>1182</v>
      </c>
      <c r="B57" s="5" t="n">
        <v>0</v>
      </c>
      <c r="C57" s="5" t="n">
        <v>0</v>
      </c>
    </row>
    <row r="58" spans="1:6">
      <c r="A58" s="4" t="s">
        <v>64</v>
      </c>
      <c r="B58" s="5" t="n">
        <v>4500</v>
      </c>
      <c r="C58" s="5" t="n">
        <v>4587</v>
      </c>
    </row>
    <row r="59" spans="1:6">
      <c r="A59" s="4" t="s">
        <v>65</v>
      </c>
      <c r="B59" s="5" t="n">
        <v>641</v>
      </c>
      <c r="C59" s="5" t="n">
        <v>217</v>
      </c>
    </row>
    <row r="60" spans="1:6">
      <c r="A60" s="4" t="s">
        <v>66</v>
      </c>
      <c r="B60" s="5" t="n">
        <v>-13</v>
      </c>
      <c r="C60" s="5" t="n">
        <v>111</v>
      </c>
    </row>
    <row r="61" spans="1:6">
      <c r="A61" s="4" t="s">
        <v>67</v>
      </c>
      <c r="B61" s="5" t="n">
        <v>-498</v>
      </c>
      <c r="C61" s="5" t="n">
        <v>-468</v>
      </c>
    </row>
    <row r="62" spans="1:6">
      <c r="A62" s="4" t="s">
        <v>68</v>
      </c>
      <c r="B62" s="5" t="n">
        <v>4630</v>
      </c>
      <c r="C62" s="5" t="n">
        <v>4447</v>
      </c>
    </row>
    <row r="63" spans="1:6">
      <c r="A63" s="4" t="s">
        <v>71</v>
      </c>
      <c r="B63" s="6" t="n">
        <v>5756</v>
      </c>
      <c r="C63" s="6" t="n">
        <v>5582</v>
      </c>
    </row>
    <row r="64" spans="1:6">
      <c r="A64" s="4" t="s">
        <v>82</v>
      </c>
      <c r="B64" s="7" t="n">
        <v>0.0001</v>
      </c>
      <c r="C64" s="7" t="n">
        <v>0.0001</v>
      </c>
    </row>
    <row r="65" spans="1:6">
      <c r="A65" s="4" t="s">
        <v>83</v>
      </c>
      <c r="B65" s="5" t="n">
        <v>50000000</v>
      </c>
      <c r="C65" s="5" t="n">
        <v>50000000</v>
      </c>
    </row>
    <row r="66" spans="1:6">
      <c r="A66" s="4" t="s">
        <v>84</v>
      </c>
      <c r="B66" s="5" t="n">
        <v>0</v>
      </c>
      <c r="C66" s="5" t="n">
        <v>0</v>
      </c>
    </row>
    <row r="67" spans="1:6">
      <c r="A67" s="4" t="s">
        <v>83</v>
      </c>
      <c r="B67" s="5" t="n">
        <v>0</v>
      </c>
      <c r="C67" s="5" t="n">
        <v>0</v>
      </c>
    </row>
    <row r="68" spans="1:6">
      <c r="A68" s="4" t="s">
        <v>85</v>
      </c>
      <c r="B68" s="5" t="n">
        <v>14227689</v>
      </c>
      <c r="C68" s="5" t="n">
        <v>13286567</v>
      </c>
    </row>
    <row r="69" spans="1:6">
      <c r="A69" s="4" t="s">
        <v>1185</v>
      </c>
    </row>
    <row r="70" spans="1:6">
      <c r="A70" s="3" t="s">
        <v>62</v>
      </c>
    </row>
    <row r="71" spans="1:6">
      <c r="A71" s="4" t="s">
        <v>73</v>
      </c>
      <c r="B71" s="6" t="n">
        <v>0</v>
      </c>
      <c r="C71" s="6" t="n">
        <v>0</v>
      </c>
    </row>
    <row r="72" spans="1:6">
      <c r="A72" s="4" t="s">
        <v>86</v>
      </c>
      <c r="B72" s="7" t="n">
        <v>0.0001</v>
      </c>
      <c r="C72" s="7" t="n">
        <v>0.0001</v>
      </c>
    </row>
    <row r="73" spans="1:6">
      <c r="A73" s="4" t="s">
        <v>87</v>
      </c>
      <c r="B73" s="5" t="n">
        <v>487000000</v>
      </c>
      <c r="C73" s="5" t="n">
        <v>487000000</v>
      </c>
    </row>
    <row r="74" spans="1:6">
      <c r="A74" s="4" t="s">
        <v>88</v>
      </c>
      <c r="B74" s="5" t="n">
        <v>275373834</v>
      </c>
      <c r="C74" s="5" t="n">
        <v>274431737</v>
      </c>
    </row>
    <row r="75" spans="1:6">
      <c r="A75" s="4" t="s">
        <v>89</v>
      </c>
      <c r="B75" s="5" t="n">
        <v>289601523</v>
      </c>
      <c r="C75" s="5" t="n">
        <v>28771830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6</v>
      </c>
      <c r="B1" s="2" t="s">
        <v>1</v>
      </c>
    </row>
    <row r="2" spans="1:5">
      <c r="B2" s="2" t="s">
        <v>2</v>
      </c>
      <c r="C2" s="2" t="s">
        <v>35</v>
      </c>
      <c r="D2" s="2" t="s">
        <v>94</v>
      </c>
      <c r="E2" s="2" t="s">
        <v>537</v>
      </c>
    </row>
    <row r="3" spans="1:5">
      <c r="A3" s="3" t="s">
        <v>95</v>
      </c>
    </row>
    <row r="4" spans="1:5">
      <c r="A4" s="4" t="s">
        <v>1137</v>
      </c>
      <c r="B4" s="6" t="n">
        <v>2615</v>
      </c>
      <c r="C4" s="6" t="n">
        <v>2637</v>
      </c>
      <c r="D4" s="6" t="n">
        <v>2416</v>
      </c>
    </row>
    <row r="5" spans="1:5">
      <c r="A5" s="4" t="s">
        <v>1139</v>
      </c>
      <c r="B5" s="5" t="n">
        <v>68</v>
      </c>
      <c r="C5" s="5" t="n">
        <v>133</v>
      </c>
      <c r="D5" s="5" t="n">
        <v>118</v>
      </c>
    </row>
    <row r="6" spans="1:5">
      <c r="A6" s="4" t="s">
        <v>100</v>
      </c>
      <c r="B6" s="5" t="n">
        <v>-109</v>
      </c>
      <c r="C6" s="5" t="n">
        <v>2</v>
      </c>
      <c r="D6" s="5" t="n">
        <v>-8</v>
      </c>
    </row>
    <row r="7" spans="1:5">
      <c r="A7" s="4" t="s">
        <v>101</v>
      </c>
      <c r="B7" s="5" t="n">
        <v>7594</v>
      </c>
      <c r="C7" s="5" t="n">
        <v>7663</v>
      </c>
      <c r="D7" s="5" t="n">
        <v>7257</v>
      </c>
    </row>
    <row r="8" spans="1:5">
      <c r="A8" s="3" t="s">
        <v>102</v>
      </c>
    </row>
    <row r="9" spans="1:5">
      <c r="A9" s="4" t="s">
        <v>103</v>
      </c>
      <c r="B9" s="5" t="n">
        <v>2538</v>
      </c>
      <c r="C9" s="5" t="n">
        <v>2460</v>
      </c>
      <c r="D9" s="5" t="n">
        <v>2275</v>
      </c>
    </row>
    <row r="10" spans="1:5">
      <c r="A10" s="4" t="s">
        <v>105</v>
      </c>
      <c r="B10" s="5" t="n">
        <v>1801</v>
      </c>
      <c r="C10" s="5" t="n">
        <v>1781</v>
      </c>
      <c r="D10" s="5" t="n">
        <v>1648</v>
      </c>
    </row>
    <row r="11" spans="1:5">
      <c r="A11" s="4" t="s">
        <v>108</v>
      </c>
      <c r="B11" s="5" t="n">
        <v>43</v>
      </c>
      <c r="C11" s="5" t="n">
        <v>48</v>
      </c>
      <c r="D11" s="5" t="n">
        <v>64</v>
      </c>
    </row>
    <row r="12" spans="1:5">
      <c r="A12" s="4" t="s">
        <v>109</v>
      </c>
      <c r="B12" s="5" t="n">
        <v>6844</v>
      </c>
      <c r="C12" s="5" t="n">
        <v>6799</v>
      </c>
      <c r="D12" s="5" t="n">
        <v>6302</v>
      </c>
    </row>
    <row r="13" spans="1:5">
      <c r="A13" s="4" t="s">
        <v>110</v>
      </c>
      <c r="B13" s="5" t="n">
        <v>750</v>
      </c>
      <c r="C13" s="5" t="n">
        <v>864</v>
      </c>
      <c r="D13" s="5" t="n">
        <v>955</v>
      </c>
    </row>
    <row r="14" spans="1:5">
      <c r="A14" s="4" t="s">
        <v>111</v>
      </c>
      <c r="B14" s="5" t="n">
        <v>120</v>
      </c>
      <c r="C14" s="5" t="n">
        <v>235</v>
      </c>
      <c r="D14" s="5" t="n">
        <v>347</v>
      </c>
    </row>
    <row r="15" spans="1:5">
      <c r="A15" s="4" t="s">
        <v>1187</v>
      </c>
      <c r="B15" s="5" t="n">
        <v>635</v>
      </c>
      <c r="C15" s="5" t="n">
        <v>639</v>
      </c>
      <c r="D15" s="5" t="n">
        <v>622</v>
      </c>
    </row>
    <row r="16" spans="1:5">
      <c r="A16" s="4" t="s">
        <v>774</v>
      </c>
      <c r="B16" s="5" t="n">
        <v>0</v>
      </c>
      <c r="C16" s="5" t="n">
        <v>155</v>
      </c>
      <c r="D16" s="5" t="n">
        <v>70</v>
      </c>
    </row>
    <row r="17" spans="1:5">
      <c r="A17" s="4" t="s">
        <v>778</v>
      </c>
      <c r="B17" s="5" t="n">
        <v>628</v>
      </c>
      <c r="C17" s="5" t="n">
        <v>771</v>
      </c>
      <c r="D17" s="5" t="n">
        <v>650</v>
      </c>
    </row>
    <row r="18" spans="1:5">
      <c r="A18" s="3" t="s">
        <v>1188</v>
      </c>
    </row>
    <row r="19" spans="1:5">
      <c r="A19" s="4" t="s">
        <v>1189</v>
      </c>
      <c r="B19" s="5" t="n">
        <v>4467</v>
      </c>
      <c r="C19" s="5" t="n">
        <v>6898</v>
      </c>
      <c r="D19" s="5" t="n">
        <v>6588</v>
      </c>
    </row>
    <row r="20" spans="1:5">
      <c r="A20" s="4" t="s">
        <v>185</v>
      </c>
      <c r="B20" s="5" t="n">
        <v>-330</v>
      </c>
      <c r="C20" s="5" t="n">
        <v>-279</v>
      </c>
      <c r="D20" s="5" t="n">
        <v>-240</v>
      </c>
    </row>
    <row r="21" spans="1:5">
      <c r="A21" s="4" t="s">
        <v>184</v>
      </c>
      <c r="B21" s="5" t="n">
        <v>-1</v>
      </c>
      <c r="C21" s="5" t="n">
        <v>0</v>
      </c>
      <c r="D21" s="5" t="n">
        <v>0</v>
      </c>
    </row>
    <row r="22" spans="1:5">
      <c r="A22" s="4" t="s">
        <v>778</v>
      </c>
      <c r="B22" s="5" t="n">
        <v>628</v>
      </c>
      <c r="C22" s="5" t="n">
        <v>771</v>
      </c>
      <c r="D22" s="5" t="n">
        <v>650</v>
      </c>
    </row>
    <row r="23" spans="1:5">
      <c r="A23" s="4" t="s">
        <v>1190</v>
      </c>
      <c r="B23" s="5" t="n">
        <v>4628</v>
      </c>
      <c r="C23" s="5" t="n">
        <v>4467</v>
      </c>
      <c r="D23" s="5" t="n">
        <v>6898</v>
      </c>
    </row>
    <row r="24" spans="1:5">
      <c r="A24" s="4" t="s">
        <v>541</v>
      </c>
    </row>
    <row r="25" spans="1:5">
      <c r="A25" s="3" t="s">
        <v>1188</v>
      </c>
    </row>
    <row r="26" spans="1:5">
      <c r="A26" s="4" t="s">
        <v>1191</v>
      </c>
      <c r="E26" s="6" t="n">
        <v>19</v>
      </c>
    </row>
    <row r="27" spans="1:5">
      <c r="A27" s="4" t="s">
        <v>155</v>
      </c>
    </row>
    <row r="28" spans="1:5">
      <c r="A28" s="3" t="s">
        <v>1188</v>
      </c>
    </row>
    <row r="29" spans="1:5">
      <c r="A29" s="4" t="s">
        <v>1189</v>
      </c>
      <c r="B29" s="5" t="n">
        <v>217</v>
      </c>
      <c r="C29" s="5" t="n">
        <v>1784</v>
      </c>
      <c r="D29" s="5" t="n">
        <v>1374</v>
      </c>
    </row>
    <row r="30" spans="1:5">
      <c r="A30" s="4" t="s">
        <v>185</v>
      </c>
      <c r="B30" s="5" t="n">
        <v>-330</v>
      </c>
      <c r="C30" s="5" t="n">
        <v>-279</v>
      </c>
      <c r="D30" s="5" t="n">
        <v>-240</v>
      </c>
    </row>
    <row r="31" spans="1:5">
      <c r="A31" s="4" t="s">
        <v>184</v>
      </c>
      <c r="B31" s="5" t="n">
        <v>-2</v>
      </c>
    </row>
    <row r="32" spans="1:5">
      <c r="A32" s="4" t="s">
        <v>1190</v>
      </c>
      <c r="B32" s="5" t="n">
        <v>641</v>
      </c>
      <c r="C32" s="5" t="n">
        <v>217</v>
      </c>
      <c r="D32" s="5" t="n">
        <v>1784</v>
      </c>
    </row>
    <row r="33" spans="1:5">
      <c r="A33" s="4" t="s">
        <v>1192</v>
      </c>
    </row>
    <row r="34" spans="1:5">
      <c r="A34" s="3" t="s">
        <v>1188</v>
      </c>
    </row>
    <row r="35" spans="1:5">
      <c r="A35" s="4" t="s">
        <v>1191</v>
      </c>
      <c r="E35" s="5" t="n">
        <v>128</v>
      </c>
    </row>
    <row r="36" spans="1:5">
      <c r="A36" s="4" t="s">
        <v>1183</v>
      </c>
    </row>
    <row r="37" spans="1:5">
      <c r="A37" s="3" t="s">
        <v>95</v>
      </c>
    </row>
    <row r="38" spans="1:5">
      <c r="A38" s="4" t="s">
        <v>1137</v>
      </c>
      <c r="B38" s="5" t="n">
        <v>0</v>
      </c>
      <c r="C38" s="5" t="n">
        <v>1</v>
      </c>
      <c r="D38" s="5" t="n">
        <v>4</v>
      </c>
    </row>
    <row r="39" spans="1:5">
      <c r="A39" s="4" t="s">
        <v>1139</v>
      </c>
      <c r="B39" s="5" t="n">
        <v>40</v>
      </c>
      <c r="C39" s="5" t="n">
        <v>24</v>
      </c>
      <c r="D39" s="5" t="n">
        <v>24</v>
      </c>
    </row>
    <row r="40" spans="1:5">
      <c r="A40" s="4" t="s">
        <v>100</v>
      </c>
      <c r="B40" s="5" t="n">
        <v>4</v>
      </c>
      <c r="C40" s="5" t="n">
        <v>0</v>
      </c>
      <c r="D40" s="5" t="n">
        <v>0</v>
      </c>
    </row>
    <row r="41" spans="1:5">
      <c r="A41" s="4" t="s">
        <v>101</v>
      </c>
      <c r="B41" s="5" t="n">
        <v>44</v>
      </c>
      <c r="C41" s="5" t="n">
        <v>25</v>
      </c>
      <c r="D41" s="5" t="n">
        <v>28</v>
      </c>
    </row>
    <row r="42" spans="1:5">
      <c r="A42" s="3" t="s">
        <v>102</v>
      </c>
    </row>
    <row r="43" spans="1:5">
      <c r="A43" s="4" t="s">
        <v>103</v>
      </c>
      <c r="B43" s="5" t="n">
        <v>35</v>
      </c>
      <c r="C43" s="5" t="n">
        <v>32</v>
      </c>
      <c r="D43" s="5" t="n">
        <v>26</v>
      </c>
    </row>
    <row r="44" spans="1:5">
      <c r="A44" s="4" t="s">
        <v>105</v>
      </c>
      <c r="B44" s="5" t="n">
        <v>20</v>
      </c>
      <c r="C44" s="5" t="n">
        <v>8</v>
      </c>
      <c r="D44" s="5" t="n">
        <v>6</v>
      </c>
    </row>
    <row r="45" spans="1:5">
      <c r="A45" s="4" t="s">
        <v>108</v>
      </c>
      <c r="B45" s="5" t="n">
        <v>43</v>
      </c>
      <c r="C45" s="5" t="n">
        <v>48</v>
      </c>
      <c r="D45" s="5" t="n">
        <v>64</v>
      </c>
    </row>
    <row r="46" spans="1:5">
      <c r="A46" s="4" t="s">
        <v>109</v>
      </c>
      <c r="B46" s="5" t="n">
        <v>98</v>
      </c>
      <c r="C46" s="5" t="n">
        <v>88</v>
      </c>
      <c r="D46" s="5" t="n">
        <v>96</v>
      </c>
    </row>
    <row r="47" spans="1:5">
      <c r="A47" s="4" t="s">
        <v>110</v>
      </c>
      <c r="B47" s="5" t="n">
        <v>-54</v>
      </c>
      <c r="C47" s="5" t="n">
        <v>-63</v>
      </c>
      <c r="D47" s="5" t="n">
        <v>-68</v>
      </c>
    </row>
    <row r="48" spans="1:5">
      <c r="A48" s="4" t="s">
        <v>111</v>
      </c>
      <c r="B48" s="5" t="n">
        <v>-9</v>
      </c>
      <c r="C48" s="5" t="n">
        <v>-17</v>
      </c>
      <c r="D48" s="5" t="n">
        <v>-24</v>
      </c>
    </row>
    <row r="49" spans="1:5">
      <c r="A49" s="4" t="s">
        <v>1193</v>
      </c>
      <c r="B49" s="5" t="n">
        <v>-45</v>
      </c>
      <c r="C49" s="5" t="n">
        <v>-46</v>
      </c>
      <c r="D49" s="5" t="n">
        <v>-44</v>
      </c>
    </row>
    <row r="50" spans="1:5">
      <c r="A50" s="4" t="s">
        <v>1194</v>
      </c>
      <c r="B50" s="5" t="n">
        <v>673</v>
      </c>
      <c r="C50" s="5" t="n">
        <v>685</v>
      </c>
      <c r="D50" s="5" t="n">
        <v>671</v>
      </c>
    </row>
    <row r="51" spans="1:5">
      <c r="A51" s="4" t="s">
        <v>1187</v>
      </c>
      <c r="B51" s="5" t="n">
        <v>628</v>
      </c>
      <c r="C51" s="5" t="n">
        <v>639</v>
      </c>
      <c r="D51" s="5" t="n">
        <v>627</v>
      </c>
    </row>
    <row r="52" spans="1:5">
      <c r="A52" s="4" t="s">
        <v>774</v>
      </c>
      <c r="B52" s="5" t="n">
        <v>0</v>
      </c>
      <c r="C52" s="5" t="n">
        <v>132</v>
      </c>
      <c r="D52" s="5" t="n">
        <v>23</v>
      </c>
    </row>
    <row r="53" spans="1:5">
      <c r="A53" s="4" t="s">
        <v>778</v>
      </c>
      <c r="B53" s="5" t="n">
        <v>628</v>
      </c>
      <c r="C53" s="5" t="n">
        <v>771</v>
      </c>
      <c r="D53" s="5" t="n">
        <v>650</v>
      </c>
    </row>
    <row r="54" spans="1:5">
      <c r="A54" s="3" t="s">
        <v>1188</v>
      </c>
    </row>
    <row r="55" spans="1:5">
      <c r="A55" s="4" t="s">
        <v>778</v>
      </c>
      <c r="B55" s="5" t="n">
        <v>628</v>
      </c>
      <c r="C55" s="5" t="n">
        <v>771</v>
      </c>
      <c r="D55" s="5" t="n">
        <v>650</v>
      </c>
    </row>
    <row r="56" spans="1:5">
      <c r="A56" s="4" t="s">
        <v>1195</v>
      </c>
    </row>
    <row r="57" spans="1:5">
      <c r="A57" s="3" t="s">
        <v>102</v>
      </c>
    </row>
    <row r="58" spans="1:5">
      <c r="A58" s="4" t="s">
        <v>778</v>
      </c>
      <c r="B58" s="5" t="n">
        <v>628</v>
      </c>
      <c r="C58" s="5" t="n">
        <v>771</v>
      </c>
      <c r="D58" s="5" t="n">
        <v>650</v>
      </c>
    </row>
    <row r="59" spans="1:5">
      <c r="A59" s="3" t="s">
        <v>1188</v>
      </c>
    </row>
    <row r="60" spans="1:5">
      <c r="A60" s="4" t="s">
        <v>1189</v>
      </c>
      <c r="B60" s="5" t="n">
        <v>217</v>
      </c>
      <c r="C60" s="5" t="n">
        <v>1784</v>
      </c>
      <c r="D60" s="5" t="n">
        <v>1374</v>
      </c>
    </row>
    <row r="61" spans="1:5">
      <c r="A61" s="4" t="s">
        <v>185</v>
      </c>
      <c r="B61" s="5" t="n">
        <v>-330</v>
      </c>
      <c r="C61" s="5" t="n">
        <v>-279</v>
      </c>
      <c r="D61" s="5" t="n">
        <v>-240</v>
      </c>
    </row>
    <row r="62" spans="1:5">
      <c r="A62" s="4" t="s">
        <v>184</v>
      </c>
      <c r="B62" s="5" t="n">
        <v>-2</v>
      </c>
    </row>
    <row r="63" spans="1:5">
      <c r="A63" s="4" t="s">
        <v>778</v>
      </c>
      <c r="B63" s="5" t="n">
        <v>628</v>
      </c>
      <c r="C63" s="5" t="n">
        <v>771</v>
      </c>
      <c r="D63" s="5" t="n">
        <v>650</v>
      </c>
    </row>
    <row r="64" spans="1:5">
      <c r="A64" s="4" t="s">
        <v>1190</v>
      </c>
      <c r="B64" s="5" t="n">
        <v>641</v>
      </c>
      <c r="C64" s="5" t="n">
        <v>217</v>
      </c>
      <c r="D64" s="5" t="n">
        <v>1784</v>
      </c>
    </row>
    <row r="65" spans="1:5">
      <c r="A65" s="4" t="s">
        <v>1196</v>
      </c>
    </row>
    <row r="66" spans="1:5">
      <c r="A66" s="3" t="s">
        <v>1188</v>
      </c>
    </row>
    <row r="67" spans="1:5">
      <c r="A67" s="4" t="s">
        <v>1191</v>
      </c>
      <c r="C67" s="5" t="n">
        <v>0</v>
      </c>
      <c r="D67" s="5" t="n">
        <v>0</v>
      </c>
      <c r="E67" s="6" t="n">
        <v>128</v>
      </c>
    </row>
    <row r="68" spans="1:5">
      <c r="A68" s="4" t="s">
        <v>1197</v>
      </c>
    </row>
    <row r="69" spans="1:5">
      <c r="A69" s="3" t="s">
        <v>1188</v>
      </c>
    </row>
    <row r="70" spans="1:5">
      <c r="A70" s="4" t="s">
        <v>1198</v>
      </c>
      <c r="B70" s="5" t="n">
        <v>0</v>
      </c>
      <c r="C70" s="5" t="n">
        <v>-823</v>
      </c>
      <c r="D70" s="5" t="n">
        <v>0</v>
      </c>
    </row>
    <row r="71" spans="1:5">
      <c r="A71" s="4" t="s">
        <v>1199</v>
      </c>
    </row>
    <row r="72" spans="1:5">
      <c r="A72" s="3" t="s">
        <v>1188</v>
      </c>
    </row>
    <row r="73" spans="1:5">
      <c r="A73" s="4" t="s">
        <v>1198</v>
      </c>
      <c r="B73" s="6" t="n">
        <v>0</v>
      </c>
      <c r="C73" s="6" t="n">
        <v>-1236</v>
      </c>
      <c r="D73"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5</v>
      </c>
      <c r="D2" s="2" t="s">
        <v>94</v>
      </c>
    </row>
    <row r="3" spans="1:4">
      <c r="A3" s="3" t="s">
        <v>1201</v>
      </c>
    </row>
    <row r="4" spans="1:4">
      <c r="A4" s="4" t="s">
        <v>118</v>
      </c>
      <c r="B4" s="6" t="n">
        <v>628</v>
      </c>
      <c r="C4" s="6" t="n">
        <v>771</v>
      </c>
      <c r="D4" s="6" t="n">
        <v>650</v>
      </c>
    </row>
    <row r="5" spans="1:4">
      <c r="A5" s="3" t="s">
        <v>113</v>
      </c>
    </row>
    <row r="6" spans="1:4">
      <c r="A6" s="4" t="s">
        <v>113</v>
      </c>
      <c r="B6" s="5" t="n">
        <v>-5</v>
      </c>
      <c r="C6" s="5" t="n">
        <v>-10</v>
      </c>
      <c r="D6" s="5" t="n">
        <v>-14</v>
      </c>
    </row>
    <row r="7" spans="1:4">
      <c r="A7" s="4" t="s">
        <v>206</v>
      </c>
      <c r="B7" s="5" t="n">
        <v>-4</v>
      </c>
      <c r="C7" s="5" t="n">
        <v>0</v>
      </c>
      <c r="D7" s="5" t="n">
        <v>0</v>
      </c>
    </row>
    <row r="8" spans="1:4">
      <c r="A8" s="4" t="s">
        <v>106</v>
      </c>
      <c r="B8" s="5" t="n">
        <v>182</v>
      </c>
      <c r="C8" s="5" t="n">
        <v>389</v>
      </c>
      <c r="D8" s="5" t="n">
        <v>431</v>
      </c>
    </row>
    <row r="9" spans="1:4">
      <c r="A9" s="4" t="s">
        <v>177</v>
      </c>
      <c r="B9" s="5" t="n">
        <v>31</v>
      </c>
      <c r="C9" s="5" t="n">
        <v>44</v>
      </c>
      <c r="D9" s="5" t="n">
        <v>58</v>
      </c>
    </row>
    <row r="10" spans="1:4">
      <c r="A10" s="4" t="s">
        <v>215</v>
      </c>
      <c r="B10" s="5" t="n">
        <v>-83</v>
      </c>
      <c r="C10" s="5" t="n">
        <v>-133</v>
      </c>
      <c r="D10" s="5" t="n">
        <v>-2</v>
      </c>
    </row>
    <row r="11" spans="1:4">
      <c r="A11" s="4" t="s">
        <v>212</v>
      </c>
      <c r="B11" s="5" t="n">
        <v>17</v>
      </c>
      <c r="C11" s="5" t="n">
        <v>-60</v>
      </c>
      <c r="D11" s="5" t="n">
        <v>-4</v>
      </c>
    </row>
    <row r="12" spans="1:4">
      <c r="A12" s="4" t="s">
        <v>213</v>
      </c>
      <c r="B12" s="5" t="n">
        <v>38</v>
      </c>
      <c r="C12" s="5" t="n">
        <v>-31</v>
      </c>
      <c r="D12" s="5" t="n">
        <v>87</v>
      </c>
    </row>
    <row r="13" spans="1:4">
      <c r="A13" s="4" t="s">
        <v>216</v>
      </c>
      <c r="B13" s="5" t="n">
        <v>943</v>
      </c>
      <c r="C13" s="5" t="n">
        <v>737</v>
      </c>
      <c r="D13" s="5" t="n">
        <v>1162</v>
      </c>
    </row>
    <row r="14" spans="1:4">
      <c r="A14" s="3" t="s">
        <v>217</v>
      </c>
    </row>
    <row r="15" spans="1:4">
      <c r="A15" s="4" t="s">
        <v>225</v>
      </c>
      <c r="B15" s="5" t="n">
        <v>-185</v>
      </c>
      <c r="C15" s="5" t="n">
        <v>26</v>
      </c>
      <c r="D15" s="5" t="n">
        <v>547</v>
      </c>
    </row>
    <row r="16" spans="1:4">
      <c r="A16" s="4" t="s">
        <v>1202</v>
      </c>
      <c r="B16" s="5" t="n">
        <v>33</v>
      </c>
      <c r="C16" s="5" t="n">
        <v>0</v>
      </c>
      <c r="D16" s="5" t="n">
        <v>0</v>
      </c>
    </row>
    <row r="17" spans="1:4">
      <c r="A17" s="4" t="s">
        <v>1203</v>
      </c>
      <c r="B17" s="5" t="n">
        <v>0</v>
      </c>
      <c r="C17" s="5" t="n">
        <v>21</v>
      </c>
      <c r="D17" s="5" t="n">
        <v>36</v>
      </c>
    </row>
    <row r="18" spans="1:4">
      <c r="A18" s="4" t="s">
        <v>237</v>
      </c>
      <c r="B18" s="5" t="n">
        <v>-354</v>
      </c>
      <c r="C18" s="5" t="n">
        <v>79</v>
      </c>
      <c r="D18" s="5" t="n">
        <v>-191</v>
      </c>
    </row>
    <row r="19" spans="1:4">
      <c r="A19" s="3" t="s">
        <v>238</v>
      </c>
    </row>
    <row r="20" spans="1:4">
      <c r="A20" s="4" t="s">
        <v>240</v>
      </c>
      <c r="B20" s="5" t="n">
        <v>442</v>
      </c>
      <c r="C20" s="5" t="n">
        <v>785</v>
      </c>
      <c r="D20" s="5" t="n">
        <v>132</v>
      </c>
    </row>
    <row r="21" spans="1:4">
      <c r="A21" s="4" t="s">
        <v>241</v>
      </c>
      <c r="B21" s="5" t="n">
        <v>-370</v>
      </c>
      <c r="C21" s="5" t="n">
        <v>-996</v>
      </c>
      <c r="D21" s="5" t="n">
        <v>-200</v>
      </c>
    </row>
    <row r="22" spans="1:4">
      <c r="A22" s="4" t="s">
        <v>242</v>
      </c>
      <c r="B22" s="5" t="n">
        <v>-142</v>
      </c>
      <c r="C22" s="5" t="n">
        <v>-317</v>
      </c>
      <c r="D22" s="5" t="n">
        <v>-2</v>
      </c>
    </row>
    <row r="23" spans="1:4">
      <c r="A23" s="4" t="s">
        <v>246</v>
      </c>
      <c r="B23" s="5" t="n">
        <v>-328</v>
      </c>
      <c r="C23" s="5" t="n">
        <v>-278</v>
      </c>
      <c r="D23" s="5" t="n">
        <v>-239</v>
      </c>
    </row>
    <row r="24" spans="1:4">
      <c r="A24" s="4" t="s">
        <v>180</v>
      </c>
      <c r="B24" s="5" t="n">
        <v>-20</v>
      </c>
      <c r="C24" s="5" t="n">
        <v>-23</v>
      </c>
      <c r="D24" s="5" t="n">
        <v>-276</v>
      </c>
    </row>
    <row r="25" spans="1:4">
      <c r="A25" s="4" t="s">
        <v>171</v>
      </c>
      <c r="B25" s="5" t="n">
        <v>19</v>
      </c>
      <c r="C25" s="5" t="n">
        <v>31</v>
      </c>
      <c r="D25" s="5" t="n">
        <v>19</v>
      </c>
    </row>
    <row r="26" spans="1:4">
      <c r="A26" s="4" t="s">
        <v>244</v>
      </c>
      <c r="B26" s="5" t="n">
        <v>0</v>
      </c>
      <c r="C26" s="5" t="n">
        <v>-87</v>
      </c>
      <c r="D26" s="5" t="n">
        <v>0</v>
      </c>
    </row>
    <row r="27" spans="1:4">
      <c r="A27" s="4" t="s">
        <v>245</v>
      </c>
      <c r="B27" s="5" t="n">
        <v>0</v>
      </c>
      <c r="C27" s="5" t="n">
        <v>-22</v>
      </c>
      <c r="D27" s="5" t="n">
        <v>0</v>
      </c>
    </row>
    <row r="28" spans="1:4">
      <c r="A28" s="4" t="s">
        <v>250</v>
      </c>
      <c r="B28" s="5" t="n">
        <v>-3</v>
      </c>
      <c r="C28" s="5" t="n">
        <v>-2</v>
      </c>
      <c r="D28" s="5" t="n">
        <v>0</v>
      </c>
    </row>
    <row r="29" spans="1:4">
      <c r="A29" s="4" t="s">
        <v>251</v>
      </c>
      <c r="B29" s="5" t="n">
        <v>-442</v>
      </c>
      <c r="C29" s="5" t="n">
        <v>-1029</v>
      </c>
      <c r="D29" s="5" t="n">
        <v>-428</v>
      </c>
    </row>
    <row r="30" spans="1:4">
      <c r="A30" s="4" t="s">
        <v>1204</v>
      </c>
      <c r="B30" s="5" t="n">
        <v>1110</v>
      </c>
    </row>
    <row r="31" spans="1:4">
      <c r="A31" s="4" t="s">
        <v>1205</v>
      </c>
      <c r="B31" s="5" t="n">
        <v>1257</v>
      </c>
      <c r="C31" s="5" t="n">
        <v>1110</v>
      </c>
    </row>
    <row r="32" spans="1:4">
      <c r="A32" s="4" t="s">
        <v>1183</v>
      </c>
    </row>
    <row r="33" spans="1:4">
      <c r="A33" s="3" t="s">
        <v>1201</v>
      </c>
    </row>
    <row r="34" spans="1:4">
      <c r="A34" s="4" t="s">
        <v>118</v>
      </c>
      <c r="B34" s="5" t="n">
        <v>628</v>
      </c>
      <c r="C34" s="5" t="n">
        <v>771</v>
      </c>
      <c r="D34" s="5" t="n">
        <v>650</v>
      </c>
    </row>
    <row r="35" spans="1:4">
      <c r="A35" s="3" t="s">
        <v>113</v>
      </c>
    </row>
    <row r="36" spans="1:4">
      <c r="A36" s="4" t="s">
        <v>113</v>
      </c>
      <c r="B36" s="5" t="n">
        <v>-2</v>
      </c>
      <c r="C36" s="5" t="n">
        <v>0</v>
      </c>
      <c r="D36" s="5" t="n">
        <v>-2</v>
      </c>
    </row>
    <row r="37" spans="1:4">
      <c r="A37" s="4" t="s">
        <v>206</v>
      </c>
      <c r="B37" s="5" t="n">
        <v>-4</v>
      </c>
      <c r="C37" s="5" t="n">
        <v>0</v>
      </c>
      <c r="D37" s="5" t="n">
        <v>0</v>
      </c>
    </row>
    <row r="38" spans="1:4">
      <c r="A38" s="4" t="s">
        <v>1206</v>
      </c>
      <c r="B38" s="5" t="n">
        <v>0</v>
      </c>
      <c r="C38" s="5" t="n">
        <v>0</v>
      </c>
      <c r="D38" s="5" t="n">
        <v>3</v>
      </c>
    </row>
    <row r="39" spans="1:4">
      <c r="A39" s="4" t="s">
        <v>1194</v>
      </c>
      <c r="B39" s="5" t="n">
        <v>-673</v>
      </c>
      <c r="C39" s="5" t="n">
        <v>-817</v>
      </c>
      <c r="D39" s="5" t="n">
        <v>-694</v>
      </c>
    </row>
    <row r="40" spans="1:4">
      <c r="A40" s="4" t="s">
        <v>106</v>
      </c>
      <c r="B40" s="5" t="n">
        <v>0</v>
      </c>
      <c r="C40" s="5" t="n">
        <v>0</v>
      </c>
      <c r="D40" s="5" t="n">
        <v>1</v>
      </c>
    </row>
    <row r="41" spans="1:4">
      <c r="A41" s="4" t="s">
        <v>177</v>
      </c>
      <c r="B41" s="5" t="n">
        <v>31</v>
      </c>
      <c r="C41" s="5" t="n">
        <v>34</v>
      </c>
      <c r="D41" s="5" t="n">
        <v>36</v>
      </c>
    </row>
    <row r="42" spans="1:4">
      <c r="A42" s="4" t="s">
        <v>215</v>
      </c>
      <c r="B42" s="5" t="n">
        <v>-81</v>
      </c>
      <c r="C42" s="5" t="n">
        <v>-130</v>
      </c>
      <c r="D42" s="5" t="n">
        <v>29</v>
      </c>
    </row>
    <row r="43" spans="1:4">
      <c r="A43" s="4" t="s">
        <v>212</v>
      </c>
      <c r="B43" s="5" t="n">
        <v>-10</v>
      </c>
      <c r="C43" s="5" t="n">
        <v>18</v>
      </c>
      <c r="D43" s="5" t="n">
        <v>26</v>
      </c>
    </row>
    <row r="44" spans="1:4">
      <c r="A44" s="4" t="s">
        <v>213</v>
      </c>
      <c r="B44" s="5" t="n">
        <v>2</v>
      </c>
      <c r="C44" s="5" t="n">
        <v>17</v>
      </c>
      <c r="D44" s="5" t="n">
        <v>-13</v>
      </c>
    </row>
    <row r="45" spans="1:4">
      <c r="A45" s="4" t="s">
        <v>216</v>
      </c>
      <c r="B45" s="5" t="n">
        <v>-109</v>
      </c>
      <c r="C45" s="5" t="n">
        <v>-107</v>
      </c>
      <c r="D45" s="5" t="n">
        <v>36</v>
      </c>
    </row>
    <row r="46" spans="1:4">
      <c r="A46" s="3" t="s">
        <v>217</v>
      </c>
    </row>
    <row r="47" spans="1:4">
      <c r="A47" s="4" t="s">
        <v>1207</v>
      </c>
      <c r="B47" s="5" t="n">
        <v>0</v>
      </c>
      <c r="C47" s="5" t="n">
        <v>-1</v>
      </c>
      <c r="D47" s="5" t="n">
        <v>0</v>
      </c>
    </row>
    <row r="48" spans="1:4">
      <c r="A48" s="4" t="s">
        <v>225</v>
      </c>
      <c r="B48" s="5" t="n">
        <v>-117</v>
      </c>
      <c r="C48" s="5" t="n">
        <v>-84</v>
      </c>
      <c r="D48" s="5" t="n">
        <v>162</v>
      </c>
    </row>
    <row r="49" spans="1:4">
      <c r="A49" s="4" t="s">
        <v>1202</v>
      </c>
      <c r="B49" s="5" t="n">
        <v>33</v>
      </c>
      <c r="C49" s="5" t="n">
        <v>0</v>
      </c>
      <c r="D49" s="5" t="n">
        <v>0</v>
      </c>
    </row>
    <row r="50" spans="1:4">
      <c r="A50" s="4" t="s">
        <v>1208</v>
      </c>
      <c r="B50" s="5" t="n">
        <v>0</v>
      </c>
      <c r="C50" s="5" t="n">
        <v>-13</v>
      </c>
      <c r="D50" s="5" t="n">
        <v>-24</v>
      </c>
    </row>
    <row r="51" spans="1:4">
      <c r="A51" s="4" t="s">
        <v>1203</v>
      </c>
      <c r="B51" s="5" t="n">
        <v>33</v>
      </c>
      <c r="C51" s="5" t="n">
        <v>49</v>
      </c>
      <c r="D51" s="5" t="n">
        <v>22</v>
      </c>
    </row>
    <row r="52" spans="1:4">
      <c r="A52" s="4" t="s">
        <v>1209</v>
      </c>
      <c r="B52" s="5" t="n">
        <v>2</v>
      </c>
      <c r="C52" s="5" t="n">
        <v>1</v>
      </c>
      <c r="D52" s="5" t="n">
        <v>2</v>
      </c>
    </row>
    <row r="53" spans="1:4">
      <c r="A53" s="4" t="s">
        <v>226</v>
      </c>
      <c r="C53" s="5" t="n">
        <v>-2</v>
      </c>
      <c r="D53" s="5" t="n">
        <v>-8</v>
      </c>
    </row>
    <row r="54" spans="1:4">
      <c r="A54" s="4" t="s">
        <v>237</v>
      </c>
      <c r="B54" s="5" t="n">
        <v>-49</v>
      </c>
      <c r="C54" s="5" t="n">
        <v>-50</v>
      </c>
      <c r="D54" s="5" t="n">
        <v>154</v>
      </c>
    </row>
    <row r="55" spans="1:4">
      <c r="A55" s="3" t="s">
        <v>238</v>
      </c>
    </row>
    <row r="56" spans="1:4">
      <c r="A56" s="4" t="s">
        <v>240</v>
      </c>
      <c r="B56" s="5" t="n">
        <v>442</v>
      </c>
      <c r="C56" s="5" t="n">
        <v>296</v>
      </c>
      <c r="D56" s="5" t="n">
        <v>0</v>
      </c>
    </row>
    <row r="57" spans="1:4">
      <c r="A57" s="4" t="s">
        <v>241</v>
      </c>
      <c r="B57" s="5" t="n">
        <v>-368</v>
      </c>
      <c r="C57" s="5" t="n">
        <v>-530</v>
      </c>
      <c r="D57" s="5" t="n">
        <v>-2</v>
      </c>
    </row>
    <row r="58" spans="1:4">
      <c r="A58" s="4" t="s">
        <v>242</v>
      </c>
      <c r="B58" s="5" t="n">
        <v>-142</v>
      </c>
      <c r="C58" s="5" t="n">
        <v>-317</v>
      </c>
      <c r="D58" s="5" t="n">
        <v>-2</v>
      </c>
    </row>
    <row r="59" spans="1:4">
      <c r="A59" s="4" t="s">
        <v>246</v>
      </c>
      <c r="B59" s="5" t="n">
        <v>-328</v>
      </c>
      <c r="C59" s="5" t="n">
        <v>-278</v>
      </c>
      <c r="D59" s="5" t="n">
        <v>-240</v>
      </c>
    </row>
    <row r="60" spans="1:4">
      <c r="A60" s="4" t="s">
        <v>180</v>
      </c>
      <c r="B60" s="5" t="n">
        <v>-20</v>
      </c>
      <c r="C60" s="5" t="n">
        <v>-23</v>
      </c>
      <c r="D60" s="5" t="n">
        <v>-268</v>
      </c>
    </row>
    <row r="61" spans="1:4">
      <c r="A61" s="4" t="s">
        <v>171</v>
      </c>
      <c r="B61" s="5" t="n">
        <v>19</v>
      </c>
      <c r="C61" s="5" t="n">
        <v>31</v>
      </c>
      <c r="D61" s="5" t="n">
        <v>19</v>
      </c>
    </row>
    <row r="62" spans="1:4">
      <c r="A62" s="4" t="s">
        <v>249</v>
      </c>
      <c r="B62" s="5" t="n">
        <v>-9</v>
      </c>
      <c r="C62" s="5" t="n">
        <v>-18</v>
      </c>
      <c r="D62" s="5" t="n">
        <v>-9</v>
      </c>
    </row>
    <row r="63" spans="1:4">
      <c r="A63" s="4" t="s">
        <v>244</v>
      </c>
      <c r="B63" s="5" t="n">
        <v>0</v>
      </c>
      <c r="C63" s="5" t="n">
        <v>-87</v>
      </c>
      <c r="D63" s="5" t="n">
        <v>0</v>
      </c>
    </row>
    <row r="64" spans="1:4">
      <c r="A64" s="4" t="s">
        <v>245</v>
      </c>
      <c r="B64" s="5" t="n">
        <v>0</v>
      </c>
      <c r="C64" s="5" t="n">
        <v>-22</v>
      </c>
      <c r="D64" s="5" t="n">
        <v>0</v>
      </c>
    </row>
    <row r="65" spans="1:4">
      <c r="A65" s="4" t="s">
        <v>250</v>
      </c>
      <c r="B65" s="5" t="n">
        <v>-2</v>
      </c>
      <c r="C65" s="5" t="n">
        <v>-1</v>
      </c>
      <c r="D65" s="5" t="n">
        <v>0</v>
      </c>
    </row>
    <row r="66" spans="1:4">
      <c r="A66" s="4" t="s">
        <v>1210</v>
      </c>
      <c r="B66" s="5" t="n">
        <v>685</v>
      </c>
      <c r="C66" s="5" t="n">
        <v>1090</v>
      </c>
      <c r="D66" s="5" t="n">
        <v>265</v>
      </c>
    </row>
    <row r="67" spans="1:4">
      <c r="A67" s="4" t="s">
        <v>251</v>
      </c>
      <c r="B67" s="5" t="n">
        <v>277</v>
      </c>
      <c r="C67" s="5" t="n">
        <v>141</v>
      </c>
      <c r="D67" s="5" t="n">
        <v>-237</v>
      </c>
    </row>
    <row r="68" spans="1:4">
      <c r="A68" s="4" t="s">
        <v>1211</v>
      </c>
      <c r="B68" s="5" t="n">
        <v>119</v>
      </c>
      <c r="C68" s="5" t="n">
        <v>-16</v>
      </c>
      <c r="D68" s="5" t="n">
        <v>-47</v>
      </c>
    </row>
    <row r="69" spans="1:4">
      <c r="A69" s="4" t="s">
        <v>1204</v>
      </c>
      <c r="B69" s="5" t="n">
        <v>230</v>
      </c>
      <c r="C69" s="5" t="n">
        <v>246</v>
      </c>
      <c r="D69" s="5" t="n">
        <v>293</v>
      </c>
    </row>
    <row r="70" spans="1:4">
      <c r="A70" s="4" t="s">
        <v>1205</v>
      </c>
      <c r="B70" s="6" t="n">
        <v>349</v>
      </c>
      <c r="C70" s="6" t="n">
        <v>230</v>
      </c>
      <c r="D70" s="6" t="n">
        <v>24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12</v>
      </c>
      <c r="B1" s="2" t="s">
        <v>786</v>
      </c>
      <c r="C1" s="2" t="s">
        <v>819</v>
      </c>
      <c r="D1" s="2" t="s">
        <v>2</v>
      </c>
      <c r="E1" s="2" t="s">
        <v>35</v>
      </c>
      <c r="F1" s="2" t="s">
        <v>94</v>
      </c>
      <c r="G1" s="2" t="s">
        <v>820</v>
      </c>
      <c r="H1" s="2" t="s">
        <v>821</v>
      </c>
      <c r="I1" s="2" t="s">
        <v>822</v>
      </c>
    </row>
    <row r="2" spans="1:9">
      <c r="A2" s="3" t="s">
        <v>1213</v>
      </c>
    </row>
    <row r="3" spans="1:9">
      <c r="A3" s="4" t="s">
        <v>54</v>
      </c>
      <c r="D3" s="6" t="n">
        <v>836</v>
      </c>
      <c r="E3" s="6" t="n">
        <v>759</v>
      </c>
    </row>
    <row r="4" spans="1:9">
      <c r="A4" s="4" t="s">
        <v>1108</v>
      </c>
      <c r="D4" s="5" t="n">
        <v>34</v>
      </c>
      <c r="E4" s="5" t="n">
        <v>102</v>
      </c>
      <c r="F4" s="6" t="n">
        <v>125</v>
      </c>
    </row>
    <row r="5" spans="1:9">
      <c r="A5" s="4" t="s">
        <v>1109</v>
      </c>
      <c r="D5" s="5" t="n">
        <v>204</v>
      </c>
      <c r="E5" s="5" t="n">
        <v>528</v>
      </c>
      <c r="F5" s="5" t="n">
        <v>367</v>
      </c>
    </row>
    <row r="6" spans="1:9">
      <c r="A6" s="4" t="s">
        <v>824</v>
      </c>
    </row>
    <row r="7" spans="1:9">
      <c r="A7" s="3" t="s">
        <v>1213</v>
      </c>
    </row>
    <row r="8" spans="1:9">
      <c r="A8" s="4" t="s">
        <v>796</v>
      </c>
      <c r="B8" s="4" t="s">
        <v>451</v>
      </c>
    </row>
    <row r="9" spans="1:9">
      <c r="A9" s="4" t="s">
        <v>825</v>
      </c>
    </row>
    <row r="10" spans="1:9">
      <c r="A10" s="3" t="s">
        <v>1213</v>
      </c>
    </row>
    <row r="11" spans="1:9">
      <c r="A11" s="4" t="s">
        <v>54</v>
      </c>
      <c r="D11" s="6" t="n">
        <v>442</v>
      </c>
      <c r="E11" s="5" t="n">
        <v>0</v>
      </c>
    </row>
    <row r="12" spans="1:9">
      <c r="A12" s="4" t="s">
        <v>450</v>
      </c>
      <c r="D12" s="4" t="s">
        <v>451</v>
      </c>
      <c r="G12" s="4" t="s">
        <v>451</v>
      </c>
    </row>
    <row r="13" spans="1:9">
      <c r="A13" s="4" t="s">
        <v>826</v>
      </c>
    </row>
    <row r="14" spans="1:9">
      <c r="A14" s="3" t="s">
        <v>1213</v>
      </c>
    </row>
    <row r="15" spans="1:9">
      <c r="A15" s="4" t="s">
        <v>54</v>
      </c>
      <c r="D15" s="6" t="n">
        <v>398</v>
      </c>
      <c r="E15" s="5" t="n">
        <v>397</v>
      </c>
    </row>
    <row r="16" spans="1:9">
      <c r="A16" s="4" t="s">
        <v>450</v>
      </c>
      <c r="D16" s="4" t="s">
        <v>827</v>
      </c>
      <c r="H16" s="4" t="s">
        <v>827</v>
      </c>
    </row>
    <row r="17" spans="1:9">
      <c r="A17" s="4" t="s">
        <v>828</v>
      </c>
    </row>
    <row r="18" spans="1:9">
      <c r="A18" s="3" t="s">
        <v>1213</v>
      </c>
    </row>
    <row r="19" spans="1:9">
      <c r="A19" s="4" t="s">
        <v>54</v>
      </c>
      <c r="D19" s="6" t="n">
        <v>0</v>
      </c>
      <c r="E19" s="5" t="n">
        <v>65</v>
      </c>
    </row>
    <row r="20" spans="1:9">
      <c r="A20" s="4" t="s">
        <v>450</v>
      </c>
      <c r="D20" s="4" t="s">
        <v>829</v>
      </c>
      <c r="I20" s="4" t="s">
        <v>829</v>
      </c>
    </row>
    <row r="21" spans="1:9">
      <c r="A21" s="4" t="s">
        <v>1214</v>
      </c>
    </row>
    <row r="22" spans="1:9">
      <c r="A22" s="3" t="s">
        <v>1213</v>
      </c>
    </row>
    <row r="23" spans="1:9">
      <c r="A23" s="4" t="s">
        <v>54</v>
      </c>
      <c r="D23" s="6" t="n">
        <v>-4</v>
      </c>
      <c r="E23" s="5" t="n">
        <v>295</v>
      </c>
    </row>
    <row r="24" spans="1:9">
      <c r="A24" s="4" t="s">
        <v>831</v>
      </c>
      <c r="D24" s="6" t="n">
        <v>800</v>
      </c>
    </row>
    <row r="25" spans="1:9">
      <c r="A25" s="4" t="s">
        <v>1215</v>
      </c>
    </row>
    <row r="26" spans="1:9">
      <c r="A26" s="3" t="s">
        <v>1213</v>
      </c>
    </row>
    <row r="27" spans="1:9">
      <c r="A27" s="4" t="s">
        <v>796</v>
      </c>
      <c r="C27" s="4" t="s">
        <v>833</v>
      </c>
      <c r="D27" s="4" t="s">
        <v>833</v>
      </c>
    </row>
    <row r="28" spans="1:9">
      <c r="A28" s="4" t="s">
        <v>1183</v>
      </c>
    </row>
    <row r="29" spans="1:9">
      <c r="A29" s="3" t="s">
        <v>1213</v>
      </c>
    </row>
    <row r="30" spans="1:9">
      <c r="A30" s="4" t="s">
        <v>54</v>
      </c>
      <c r="D30" s="6" t="n">
        <v>836</v>
      </c>
      <c r="E30" s="5" t="n">
        <v>757</v>
      </c>
    </row>
    <row r="31" spans="1:9">
      <c r="A31" s="4" t="s">
        <v>1108</v>
      </c>
      <c r="E31" s="5" t="n">
        <v>54</v>
      </c>
      <c r="F31" s="5" t="n">
        <v>63</v>
      </c>
    </row>
    <row r="32" spans="1:9">
      <c r="A32" s="4" t="s">
        <v>1216</v>
      </c>
      <c r="D32" s="5" t="n">
        <v>400</v>
      </c>
      <c r="E32" s="5" t="n">
        <v>800</v>
      </c>
      <c r="F32" s="6" t="n">
        <v>400</v>
      </c>
    </row>
    <row r="33" spans="1:9">
      <c r="A33" s="4" t="s">
        <v>1217</v>
      </c>
    </row>
    <row r="34" spans="1:9">
      <c r="A34" s="3" t="s">
        <v>1213</v>
      </c>
    </row>
    <row r="35" spans="1:9">
      <c r="A35" s="4" t="s">
        <v>54</v>
      </c>
      <c r="D35" s="6" t="n">
        <v>442</v>
      </c>
      <c r="E35" s="5" t="n">
        <v>0</v>
      </c>
    </row>
    <row r="36" spans="1:9">
      <c r="A36" s="4" t="s">
        <v>450</v>
      </c>
      <c r="D36" s="4" t="s">
        <v>451</v>
      </c>
    </row>
    <row r="37" spans="1:9">
      <c r="A37" s="4" t="s">
        <v>1218</v>
      </c>
    </row>
    <row r="38" spans="1:9">
      <c r="A38" s="3" t="s">
        <v>1213</v>
      </c>
    </row>
    <row r="39" spans="1:9">
      <c r="A39" s="4" t="s">
        <v>54</v>
      </c>
      <c r="D39" s="6" t="n">
        <v>398</v>
      </c>
      <c r="E39" s="5" t="n">
        <v>397</v>
      </c>
    </row>
    <row r="40" spans="1:9">
      <c r="A40" s="4" t="s">
        <v>450</v>
      </c>
      <c r="D40" s="4" t="s">
        <v>827</v>
      </c>
    </row>
    <row r="41" spans="1:9">
      <c r="A41" s="4" t="s">
        <v>1219</v>
      </c>
    </row>
    <row r="42" spans="1:9">
      <c r="A42" s="3" t="s">
        <v>1213</v>
      </c>
    </row>
    <row r="43" spans="1:9">
      <c r="A43" s="4" t="s">
        <v>54</v>
      </c>
      <c r="D43" s="6" t="n">
        <v>0</v>
      </c>
      <c r="E43" s="5" t="n">
        <v>65</v>
      </c>
    </row>
    <row r="44" spans="1:9">
      <c r="A44" s="4" t="s">
        <v>450</v>
      </c>
      <c r="D44" s="4" t="s">
        <v>829</v>
      </c>
    </row>
    <row r="45" spans="1:9">
      <c r="A45" s="4" t="s">
        <v>1220</v>
      </c>
    </row>
    <row r="46" spans="1:9">
      <c r="A46" s="3" t="s">
        <v>1213</v>
      </c>
    </row>
    <row r="47" spans="1:9">
      <c r="A47" s="4" t="s">
        <v>54</v>
      </c>
      <c r="D47" s="6" t="n">
        <v>-4</v>
      </c>
      <c r="E47" s="6" t="n">
        <v>295</v>
      </c>
    </row>
    <row r="48" spans="1:9">
      <c r="A48" s="4" t="s">
        <v>1221</v>
      </c>
    </row>
    <row r="49" spans="1:9">
      <c r="A49" s="3" t="s">
        <v>1213</v>
      </c>
    </row>
    <row r="50" spans="1:9">
      <c r="A50" s="4" t="s">
        <v>796</v>
      </c>
      <c r="D50" s="4" t="s">
        <v>833</v>
      </c>
    </row>
    <row r="51" spans="1:9">
      <c r="A51" s="4" t="s">
        <v>831</v>
      </c>
      <c r="D51" s="6" t="n">
        <v>8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6"/>
  </cols>
  <sheetData>
    <row r="1" spans="1:3">
      <c r="A1" s="1" t="s">
        <v>1222</v>
      </c>
      <c r="B1" s="1" t="s">
        <v>1223</v>
      </c>
      <c r="C1" s="2" t="s">
        <v>1224</v>
      </c>
    </row>
    <row r="2" spans="1:3">
      <c r="A2" s="4" t="s">
        <v>1225</v>
      </c>
    </row>
    <row r="3" spans="1:3">
      <c r="A3" s="4" t="s">
        <v>1226</v>
      </c>
      <c r="B3" s="4" t="s">
        <v>1227</v>
      </c>
      <c r="C3" s="6" t="n">
        <v>0</v>
      </c>
    </row>
    <row r="4" spans="1:3">
      <c r="A4" s="4" t="s">
        <v>1228</v>
      </c>
    </row>
    <row r="5" spans="1:3">
      <c r="A5" s="4" t="s">
        <v>1226</v>
      </c>
      <c r="B5" s="4" t="s">
        <v>1227</v>
      </c>
      <c r="C5" s="5" t="n">
        <v>0</v>
      </c>
    </row>
    <row r="6" spans="1:3">
      <c r="A6" s="4" t="s">
        <v>1229</v>
      </c>
    </row>
    <row r="7" spans="1:3">
      <c r="A7" s="4" t="s">
        <v>1226</v>
      </c>
      <c r="B7" s="4" t="s">
        <v>1227</v>
      </c>
      <c r="C7" s="5" t="n">
        <v>0</v>
      </c>
    </row>
    <row r="8" spans="1:3">
      <c r="A8" s="4" t="s">
        <v>1230</v>
      </c>
    </row>
    <row r="9" spans="1:3">
      <c r="A9" s="4" t="s">
        <v>1226</v>
      </c>
      <c r="B9" s="4" t="s">
        <v>1227</v>
      </c>
      <c r="C9"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267</v>
      </c>
    </row>
    <row r="4" spans="1:2">
      <c r="A4" s="4" t="s">
        <v>44</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67</v>
      </c>
    </row>
    <row r="4" spans="1:2">
      <c r="A4" s="4" t="s">
        <v>275</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998</v>
      </c>
      <c r="C3" s="6" t="n">
        <v>1816</v>
      </c>
    </row>
    <row r="4" spans="1:3">
      <c r="A4" s="4" t="s">
        <v>38</v>
      </c>
      <c r="B4" s="5" t="n">
        <v>137</v>
      </c>
      <c r="C4" s="5" t="n">
        <v>150</v>
      </c>
    </row>
    <row r="5" spans="1:3">
      <c r="A5" s="4" t="s">
        <v>39</v>
      </c>
      <c r="B5" s="5" t="n">
        <v>135</v>
      </c>
      <c r="C5" s="5" t="n">
        <v>110</v>
      </c>
    </row>
    <row r="6" spans="1:3">
      <c r="A6" s="4" t="s">
        <v>40</v>
      </c>
      <c r="B6" s="5" t="n">
        <v>480</v>
      </c>
      <c r="C6" s="5" t="n">
        <v>295</v>
      </c>
    </row>
    <row r="7" spans="1:3">
      <c r="A7" s="4" t="s">
        <v>41</v>
      </c>
      <c r="B7" s="5" t="n">
        <v>3549</v>
      </c>
      <c r="C7" s="5" t="n">
        <v>3371</v>
      </c>
    </row>
    <row r="8" spans="1:3">
      <c r="A8" s="4" t="s">
        <v>42</v>
      </c>
      <c r="B8" s="5" t="n">
        <v>1257</v>
      </c>
      <c r="C8" s="5" t="n">
        <v>1110</v>
      </c>
    </row>
    <row r="9" spans="1:3">
      <c r="A9" s="4" t="s">
        <v>43</v>
      </c>
      <c r="B9" s="5" t="n">
        <v>306</v>
      </c>
      <c r="C9" s="5" t="n">
        <v>317</v>
      </c>
    </row>
    <row r="10" spans="1:3">
      <c r="A10" s="4" t="s">
        <v>44</v>
      </c>
      <c r="B10" s="5" t="n">
        <v>2726</v>
      </c>
      <c r="C10" s="5" t="n">
        <v>2746</v>
      </c>
    </row>
    <row r="11" spans="1:3">
      <c r="A11" s="4" t="s">
        <v>45</v>
      </c>
      <c r="B11" s="5" t="n">
        <v>377</v>
      </c>
      <c r="C11" s="5" t="n">
        <v>398</v>
      </c>
    </row>
    <row r="12" spans="1:3">
      <c r="A12" s="4" t="s">
        <v>46</v>
      </c>
      <c r="B12" s="5" t="n">
        <v>513</v>
      </c>
      <c r="C12" s="5" t="n">
        <v>618</v>
      </c>
    </row>
    <row r="13" spans="1:3">
      <c r="A13" s="4" t="s">
        <v>47</v>
      </c>
      <c r="B13" s="5" t="n">
        <v>405</v>
      </c>
      <c r="C13" s="5" t="n">
        <v>398</v>
      </c>
    </row>
    <row r="14" spans="1:3">
      <c r="A14" s="4" t="s">
        <v>48</v>
      </c>
      <c r="B14" s="5" t="n">
        <v>164</v>
      </c>
      <c r="C14" s="5" t="n">
        <v>193</v>
      </c>
    </row>
    <row r="15" spans="1:3">
      <c r="A15" s="4" t="s">
        <v>49</v>
      </c>
      <c r="B15" s="5" t="n">
        <v>4</v>
      </c>
      <c r="C15" s="5" t="n">
        <v>0</v>
      </c>
    </row>
    <row r="16" spans="1:3">
      <c r="A16" s="4" t="s">
        <v>50</v>
      </c>
      <c r="B16" s="5" t="n">
        <v>9301</v>
      </c>
      <c r="C16" s="5" t="n">
        <v>9151</v>
      </c>
    </row>
    <row r="17" spans="1:3">
      <c r="A17" s="3" t="s">
        <v>51</v>
      </c>
    </row>
    <row r="18" spans="1:3">
      <c r="A18" s="4" t="s">
        <v>52</v>
      </c>
      <c r="B18" s="5" t="n">
        <v>956</v>
      </c>
      <c r="C18" s="5" t="n">
        <v>955</v>
      </c>
    </row>
    <row r="19" spans="1:3">
      <c r="A19" s="4" t="s">
        <v>53</v>
      </c>
      <c r="B19" s="5" t="n">
        <v>0</v>
      </c>
      <c r="C19" s="5" t="n">
        <v>137</v>
      </c>
    </row>
    <row r="20" spans="1:3">
      <c r="A20" s="4" t="s">
        <v>54</v>
      </c>
      <c r="B20" s="5" t="n">
        <v>836</v>
      </c>
      <c r="C20" s="5" t="n">
        <v>759</v>
      </c>
    </row>
    <row r="21" spans="1:3">
      <c r="A21" s="4" t="s">
        <v>55</v>
      </c>
      <c r="B21" s="5" t="n">
        <v>1488</v>
      </c>
      <c r="C21" s="5" t="n">
        <v>1490</v>
      </c>
    </row>
    <row r="22" spans="1:3">
      <c r="A22" s="4" t="s">
        <v>56</v>
      </c>
      <c r="B22" s="5" t="n">
        <v>822</v>
      </c>
      <c r="C22" s="5" t="n">
        <v>830</v>
      </c>
    </row>
    <row r="23" spans="1:3">
      <c r="A23" s="4" t="s">
        <v>57</v>
      </c>
      <c r="B23" s="5" t="n">
        <v>227</v>
      </c>
      <c r="C23" s="5" t="n">
        <v>169</v>
      </c>
    </row>
    <row r="24" spans="1:3">
      <c r="A24" s="4" t="s">
        <v>58</v>
      </c>
      <c r="B24" s="5" t="n">
        <v>4329</v>
      </c>
      <c r="C24" s="5" t="n">
        <v>4340</v>
      </c>
    </row>
    <row r="25" spans="1:3">
      <c r="A25" s="4" t="s">
        <v>59</v>
      </c>
      <c r="B25" s="4" t="s">
        <v>60</v>
      </c>
      <c r="C25" s="4" t="s">
        <v>60</v>
      </c>
    </row>
    <row r="26" spans="1:3">
      <c r="A26" s="4" t="s">
        <v>61</v>
      </c>
      <c r="B26" s="5" t="n">
        <v>344</v>
      </c>
      <c r="C26" s="5" t="n">
        <v>344</v>
      </c>
    </row>
    <row r="27" spans="1:3">
      <c r="A27" s="3" t="s">
        <v>62</v>
      </c>
    </row>
    <row r="28" spans="1:3">
      <c r="A28" s="4" t="s">
        <v>63</v>
      </c>
      <c r="B28" s="5" t="n">
        <v>0</v>
      </c>
      <c r="C28" s="5" t="n">
        <v>0</v>
      </c>
    </row>
    <row r="29" spans="1:3">
      <c r="A29" s="4" t="s">
        <v>64</v>
      </c>
      <c r="B29" s="5" t="n">
        <v>4500</v>
      </c>
      <c r="C29" s="5" t="n">
        <v>4587</v>
      </c>
    </row>
    <row r="30" spans="1:3">
      <c r="A30" s="4" t="s">
        <v>65</v>
      </c>
      <c r="B30" s="5" t="n">
        <v>641</v>
      </c>
      <c r="C30" s="5" t="n">
        <v>217</v>
      </c>
    </row>
    <row r="31" spans="1:3">
      <c r="A31" s="4" t="s">
        <v>66</v>
      </c>
      <c r="B31" s="5" t="n">
        <v>-13</v>
      </c>
      <c r="C31" s="5" t="n">
        <v>111</v>
      </c>
    </row>
    <row r="32" spans="1:3">
      <c r="A32" s="4" t="s">
        <v>67</v>
      </c>
      <c r="B32" s="5" t="n">
        <v>-498</v>
      </c>
      <c r="C32" s="5" t="n">
        <v>-468</v>
      </c>
    </row>
    <row r="33" spans="1:3">
      <c r="A33" s="4" t="s">
        <v>68</v>
      </c>
      <c r="B33" s="5" t="n">
        <v>4630</v>
      </c>
      <c r="C33" s="5" t="n">
        <v>4447</v>
      </c>
    </row>
    <row r="34" spans="1:3">
      <c r="A34" s="4" t="s">
        <v>69</v>
      </c>
      <c r="B34" s="5" t="n">
        <v>-2</v>
      </c>
      <c r="C34" s="5" t="n">
        <v>20</v>
      </c>
    </row>
    <row r="35" spans="1:3">
      <c r="A35" s="4" t="s">
        <v>70</v>
      </c>
      <c r="B35" s="5" t="n">
        <v>4628</v>
      </c>
      <c r="C35" s="5" t="n">
        <v>4467</v>
      </c>
    </row>
    <row r="36" spans="1:3">
      <c r="A36" s="4" t="s">
        <v>71</v>
      </c>
      <c r="B36" s="5" t="n">
        <v>9301</v>
      </c>
      <c r="C36" s="5" t="n">
        <v>9151</v>
      </c>
    </row>
    <row r="37" spans="1:3">
      <c r="A37" s="4" t="s">
        <v>72</v>
      </c>
    </row>
    <row r="38" spans="1:3">
      <c r="A38" s="3" t="s">
        <v>62</v>
      </c>
    </row>
    <row r="39" spans="1:3">
      <c r="A39" s="4" t="s">
        <v>73</v>
      </c>
      <c r="B39" s="5" t="n">
        <v>0</v>
      </c>
      <c r="C39" s="5" t="n">
        <v>0</v>
      </c>
    </row>
    <row r="40" spans="1:3">
      <c r="A40" s="4" t="s">
        <v>74</v>
      </c>
    </row>
    <row r="41" spans="1:3">
      <c r="A41" s="3" t="s">
        <v>36</v>
      </c>
    </row>
    <row r="42" spans="1:3">
      <c r="A42" s="4" t="s">
        <v>75</v>
      </c>
      <c r="B42" s="5" t="n">
        <v>301</v>
      </c>
      <c r="C42" s="5" t="n">
        <v>319</v>
      </c>
    </row>
    <row r="43" spans="1:3">
      <c r="A43" s="4" t="s">
        <v>76</v>
      </c>
    </row>
    <row r="44" spans="1:3">
      <c r="A44" s="3" t="s">
        <v>36</v>
      </c>
    </row>
    <row r="45" spans="1:3">
      <c r="A45" s="4" t="s">
        <v>75</v>
      </c>
      <c r="B45" s="6" t="n">
        <v>498</v>
      </c>
      <c r="C45" s="6" t="n">
        <v>6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7</v>
      </c>
      <c r="B1" s="2" t="s">
        <v>2</v>
      </c>
      <c r="C1" s="2" t="s">
        <v>35</v>
      </c>
    </row>
    <row r="2" spans="1:3">
      <c r="A2" s="4" t="s">
        <v>78</v>
      </c>
      <c r="B2" s="6" t="n">
        <v>418</v>
      </c>
      <c r="C2" s="6" t="n">
        <v>364</v>
      </c>
    </row>
    <row r="3" spans="1:3">
      <c r="A3" s="4" t="s">
        <v>79</v>
      </c>
      <c r="B3" s="5" t="n">
        <v>8</v>
      </c>
      <c r="C3" s="5" t="n">
        <v>3</v>
      </c>
    </row>
    <row r="4" spans="1:3">
      <c r="A4" s="4" t="s">
        <v>80</v>
      </c>
      <c r="B4" s="5" t="n">
        <v>412</v>
      </c>
      <c r="C4" s="5" t="n">
        <v>475</v>
      </c>
    </row>
    <row r="5" spans="1:3">
      <c r="A5" s="4" t="s">
        <v>81</v>
      </c>
      <c r="B5" s="6" t="n">
        <v>19</v>
      </c>
      <c r="C5" s="6" t="n">
        <v>18</v>
      </c>
    </row>
    <row r="6" spans="1:3">
      <c r="A6" s="4" t="s">
        <v>82</v>
      </c>
      <c r="B6" s="7" t="n">
        <v>0.0001</v>
      </c>
      <c r="C6" s="7" t="n">
        <v>0.0001</v>
      </c>
    </row>
    <row r="7" spans="1:3">
      <c r="A7" s="4" t="s">
        <v>83</v>
      </c>
      <c r="B7" s="5" t="n">
        <v>50000000</v>
      </c>
      <c r="C7" s="5" t="n">
        <v>50000000</v>
      </c>
    </row>
    <row r="8" spans="1:3">
      <c r="A8" s="4" t="s">
        <v>84</v>
      </c>
      <c r="B8" s="5" t="n">
        <v>0</v>
      </c>
      <c r="C8" s="5" t="n">
        <v>0</v>
      </c>
    </row>
    <row r="9" spans="1:3">
      <c r="A9" s="4" t="s">
        <v>83</v>
      </c>
      <c r="B9" s="5" t="n">
        <v>0</v>
      </c>
      <c r="C9" s="5" t="n">
        <v>0</v>
      </c>
    </row>
    <row r="10" spans="1:3">
      <c r="A10" s="4" t="s">
        <v>85</v>
      </c>
      <c r="B10" s="5" t="n">
        <v>14277689</v>
      </c>
      <c r="C10" s="5" t="n">
        <v>13286567</v>
      </c>
    </row>
    <row r="11" spans="1:3">
      <c r="A11" s="4" t="s">
        <v>72</v>
      </c>
    </row>
    <row r="12" spans="1:3">
      <c r="A12" s="4" t="s">
        <v>86</v>
      </c>
      <c r="B12" s="7" t="n">
        <v>0.0001</v>
      </c>
      <c r="C12" s="7" t="n">
        <v>0.0001</v>
      </c>
    </row>
    <row r="13" spans="1:3">
      <c r="A13" s="4" t="s">
        <v>87</v>
      </c>
      <c r="B13" s="5" t="n">
        <v>487000000</v>
      </c>
      <c r="C13" s="5" t="n">
        <v>487000000</v>
      </c>
    </row>
    <row r="14" spans="1:3">
      <c r="A14" s="4" t="s">
        <v>88</v>
      </c>
      <c r="B14" s="5" t="n">
        <v>275373834</v>
      </c>
      <c r="C14" s="5" t="n">
        <v>274431737</v>
      </c>
    </row>
    <row r="15" spans="1:3">
      <c r="A15" s="4" t="s">
        <v>89</v>
      </c>
      <c r="B15" s="5" t="n">
        <v>289601523</v>
      </c>
      <c r="C15" s="5" t="n">
        <v>287718304</v>
      </c>
    </row>
    <row r="16" spans="1:3">
      <c r="A16" s="4" t="s">
        <v>90</v>
      </c>
    </row>
    <row r="17" spans="1:3">
      <c r="A17" s="4" t="s">
        <v>91</v>
      </c>
      <c r="B17" s="4" t="s">
        <v>92</v>
      </c>
      <c r="C17" s="4" t="s">
        <v>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80"/>
  </cols>
  <sheetData>
    <row r="1" spans="1:2">
      <c r="A1" s="1" t="s">
        <v>316</v>
      </c>
      <c r="B1" s="2" t="s">
        <v>1</v>
      </c>
    </row>
    <row r="2" spans="1:2">
      <c r="B2" s="2" t="s">
        <v>2</v>
      </c>
    </row>
    <row r="3" spans="1:2">
      <c r="A3" s="3" t="s">
        <v>256</v>
      </c>
    </row>
    <row r="4" spans="1:2">
      <c r="A4" s="4" t="s">
        <v>317</v>
      </c>
      <c r="B4" s="4" t="s">
        <v>318</v>
      </c>
    </row>
    <row r="5" spans="1:2">
      <c r="A5" s="4" t="s">
        <v>264</v>
      </c>
      <c r="B5" s="4" t="s">
        <v>319</v>
      </c>
    </row>
    <row r="6" spans="1:2">
      <c r="A6" s="4" t="s">
        <v>320</v>
      </c>
      <c r="B6" s="4" t="s">
        <v>321</v>
      </c>
    </row>
    <row r="7" spans="1:2">
      <c r="A7" s="4" t="s">
        <v>322</v>
      </c>
      <c r="B7" s="4" t="s">
        <v>323</v>
      </c>
    </row>
    <row r="8" spans="1:2">
      <c r="A8" s="4" t="s">
        <v>324</v>
      </c>
      <c r="B8" s="4" t="s">
        <v>325</v>
      </c>
    </row>
    <row r="9" spans="1:2">
      <c r="A9" s="4" t="s">
        <v>44</v>
      </c>
      <c r="B9" s="4" t="s">
        <v>326</v>
      </c>
    </row>
    <row r="10" spans="1:2">
      <c r="A10" s="4" t="s">
        <v>275</v>
      </c>
      <c r="B10" s="4" t="s">
        <v>327</v>
      </c>
    </row>
    <row r="11" spans="1:2">
      <c r="A11" s="4" t="s">
        <v>269</v>
      </c>
      <c r="B11" s="4" t="s">
        <v>328</v>
      </c>
    </row>
    <row r="12" spans="1:2">
      <c r="A12" s="4" t="s">
        <v>329</v>
      </c>
      <c r="B12" s="4" t="s">
        <v>330</v>
      </c>
    </row>
    <row r="13" spans="1:2">
      <c r="A13" s="4" t="s">
        <v>331</v>
      </c>
      <c r="B13" s="4" t="s">
        <v>332</v>
      </c>
    </row>
    <row r="14" spans="1:2">
      <c r="A14" s="4" t="s">
        <v>283</v>
      </c>
      <c r="B14" s="4" t="s">
        <v>333</v>
      </c>
    </row>
    <row r="15" spans="1:2">
      <c r="A15" s="4" t="s">
        <v>334</v>
      </c>
      <c r="B15" s="4" t="s">
        <v>335</v>
      </c>
    </row>
    <row r="16" spans="1:2">
      <c r="A16" s="4" t="s">
        <v>336</v>
      </c>
      <c r="B16" s="4" t="s">
        <v>337</v>
      </c>
    </row>
    <row r="17" spans="1:2">
      <c r="A17" s="4" t="s">
        <v>338</v>
      </c>
      <c r="B17" s="4" t="s">
        <v>339</v>
      </c>
    </row>
    <row r="18" spans="1:2">
      <c r="A18" s="4" t="s">
        <v>340</v>
      </c>
      <c r="B18" s="4" t="s">
        <v>341</v>
      </c>
    </row>
    <row r="19" spans="1:2">
      <c r="A19" s="4" t="s">
        <v>342</v>
      </c>
      <c r="B19" s="4" t="s">
        <v>343</v>
      </c>
    </row>
    <row r="20" spans="1:2">
      <c r="A20" s="4" t="s">
        <v>344</v>
      </c>
      <c r="B20" s="4" t="s">
        <v>345</v>
      </c>
    </row>
    <row r="21" spans="1:2">
      <c r="A21" s="4" t="s">
        <v>346</v>
      </c>
      <c r="B21" s="4" t="s">
        <v>347</v>
      </c>
    </row>
    <row r="22" spans="1:2">
      <c r="A22" s="4" t="s">
        <v>307</v>
      </c>
      <c r="B22" s="4" t="s">
        <v>348</v>
      </c>
    </row>
    <row r="23" spans="1:2">
      <c r="A23" s="4" t="s">
        <v>349</v>
      </c>
      <c r="B23" s="4" t="s">
        <v>350</v>
      </c>
    </row>
    <row r="24" spans="1:2">
      <c r="A24" s="4" t="s">
        <v>351</v>
      </c>
      <c r="B24" s="4" t="s">
        <v>352</v>
      </c>
    </row>
    <row r="25" spans="1:2">
      <c r="A25" s="4" t="s">
        <v>353</v>
      </c>
      <c r="B25" s="4" t="s">
        <v>354</v>
      </c>
    </row>
    <row r="26" spans="1:2">
      <c r="A26" s="4" t="s">
        <v>355</v>
      </c>
      <c r="B26"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7</v>
      </c>
      <c r="B1" s="2" t="s">
        <v>1</v>
      </c>
    </row>
    <row r="2" spans="1:2">
      <c r="B2" s="2" t="s">
        <v>2</v>
      </c>
    </row>
    <row r="3" spans="1:2">
      <c r="A3" s="3" t="s">
        <v>256</v>
      </c>
    </row>
    <row r="4" spans="1:2">
      <c r="A4" s="4" t="s">
        <v>358</v>
      </c>
      <c r="B4"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259</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62</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65</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3</v>
      </c>
      <c r="B1" s="2" t="s">
        <v>1</v>
      </c>
    </row>
    <row r="2" spans="1:2">
      <c r="B2" s="2" t="s">
        <v>2</v>
      </c>
    </row>
    <row r="3" spans="1:2">
      <c r="A3" s="3" t="s">
        <v>267</v>
      </c>
    </row>
    <row r="4" spans="1:2">
      <c r="A4" s="4" t="s">
        <v>384</v>
      </c>
      <c r="B4"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6</v>
      </c>
      <c r="B1" s="2" t="s">
        <v>1</v>
      </c>
    </row>
    <row r="2" spans="1:2">
      <c r="B2" s="2" t="s">
        <v>2</v>
      </c>
    </row>
    <row r="3" spans="1:2">
      <c r="A3" s="3" t="s">
        <v>270</v>
      </c>
    </row>
    <row r="4" spans="1:2">
      <c r="A4" s="4" t="s">
        <v>387</v>
      </c>
      <c r="B4"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73</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4</v>
      </c>
      <c r="B1" s="2" t="s">
        <v>1</v>
      </c>
    </row>
    <row r="2" spans="1:2">
      <c r="B2" s="2" t="s">
        <v>2</v>
      </c>
    </row>
    <row r="3" spans="1:2">
      <c r="A3" s="3" t="s">
        <v>267</v>
      </c>
    </row>
    <row r="4" spans="1:2">
      <c r="A4" s="4" t="s">
        <v>395</v>
      </c>
      <c r="B4"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7</v>
      </c>
      <c r="B1" s="2" t="s">
        <v>1</v>
      </c>
    </row>
    <row r="2" spans="1:2">
      <c r="B2" s="2" t="s">
        <v>2</v>
      </c>
    </row>
    <row r="3" spans="1:2">
      <c r="A3" s="3" t="s">
        <v>278</v>
      </c>
    </row>
    <row r="4" spans="1:2">
      <c r="A4" s="4" t="s">
        <v>398</v>
      </c>
      <c r="B4"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5</v>
      </c>
      <c r="D2" s="2" t="s">
        <v>94</v>
      </c>
    </row>
    <row r="3" spans="1:4">
      <c r="A3" s="3" t="s">
        <v>95</v>
      </c>
    </row>
    <row r="4" spans="1:4">
      <c r="A4" s="4" t="s">
        <v>96</v>
      </c>
      <c r="B4" s="6" t="n">
        <v>2221</v>
      </c>
      <c r="C4" s="6" t="n">
        <v>2170</v>
      </c>
      <c r="D4" s="6" t="n">
        <v>2097</v>
      </c>
    </row>
    <row r="5" spans="1:4">
      <c r="A5" s="4" t="s">
        <v>97</v>
      </c>
      <c r="B5" s="5" t="n">
        <v>2690</v>
      </c>
      <c r="C5" s="5" t="n">
        <v>2723</v>
      </c>
      <c r="D5" s="5" t="n">
        <v>2626</v>
      </c>
    </row>
    <row r="6" spans="1:4">
      <c r="A6" s="4" t="s">
        <v>98</v>
      </c>
      <c r="B6" s="5" t="n">
        <v>2615</v>
      </c>
      <c r="C6" s="5" t="n">
        <v>2637</v>
      </c>
      <c r="D6" s="5" t="n">
        <v>2416</v>
      </c>
    </row>
    <row r="7" spans="1:4">
      <c r="A7" s="4" t="s">
        <v>99</v>
      </c>
      <c r="B7" s="5" t="n">
        <v>177</v>
      </c>
      <c r="C7" s="5" t="n">
        <v>131</v>
      </c>
      <c r="D7" s="5" t="n">
        <v>126</v>
      </c>
    </row>
    <row r="8" spans="1:4">
      <c r="A8" s="4" t="s">
        <v>100</v>
      </c>
      <c r="B8" s="5" t="n">
        <v>-109</v>
      </c>
      <c r="C8" s="5" t="n">
        <v>2</v>
      </c>
      <c r="D8" s="5" t="n">
        <v>-8</v>
      </c>
    </row>
    <row r="9" spans="1:4">
      <c r="A9" s="4" t="s">
        <v>101</v>
      </c>
      <c r="B9" s="5" t="n">
        <v>7594</v>
      </c>
      <c r="C9" s="5" t="n">
        <v>7663</v>
      </c>
      <c r="D9" s="5" t="n">
        <v>7257</v>
      </c>
    </row>
    <row r="10" spans="1:4">
      <c r="A10" s="3" t="s">
        <v>102</v>
      </c>
    </row>
    <row r="11" spans="1:4">
      <c r="A11" s="4" t="s">
        <v>103</v>
      </c>
      <c r="B11" s="5" t="n">
        <v>2538</v>
      </c>
      <c r="C11" s="5" t="n">
        <v>2460</v>
      </c>
      <c r="D11" s="5" t="n">
        <v>2275</v>
      </c>
    </row>
    <row r="12" spans="1:4">
      <c r="A12" s="4" t="s">
        <v>104</v>
      </c>
      <c r="B12" s="5" t="n">
        <v>2059</v>
      </c>
      <c r="C12" s="5" t="n">
        <v>2089</v>
      </c>
      <c r="D12" s="5" t="n">
        <v>1998</v>
      </c>
    </row>
    <row r="13" spans="1:4">
      <c r="A13" s="4" t="s">
        <v>105</v>
      </c>
      <c r="B13" s="5" t="n">
        <v>1801</v>
      </c>
      <c r="C13" s="5" t="n">
        <v>1781</v>
      </c>
      <c r="D13" s="5" t="n">
        <v>1648</v>
      </c>
    </row>
    <row r="14" spans="1:4">
      <c r="A14" s="4" t="s">
        <v>106</v>
      </c>
      <c r="B14" s="5" t="n">
        <v>182</v>
      </c>
      <c r="C14" s="5" t="n">
        <v>183</v>
      </c>
      <c r="D14" s="5" t="n">
        <v>160</v>
      </c>
    </row>
    <row r="15" spans="1:4">
      <c r="A15" s="4" t="s">
        <v>107</v>
      </c>
      <c r="B15" s="5" t="n">
        <v>221</v>
      </c>
      <c r="C15" s="5" t="n">
        <v>238</v>
      </c>
      <c r="D15" s="5" t="n">
        <v>157</v>
      </c>
    </row>
    <row r="16" spans="1:4">
      <c r="A16" s="4" t="s">
        <v>108</v>
      </c>
      <c r="B16" s="5" t="n">
        <v>43</v>
      </c>
      <c r="C16" s="5" t="n">
        <v>48</v>
      </c>
      <c r="D16" s="5" t="n">
        <v>64</v>
      </c>
    </row>
    <row r="17" spans="1:4">
      <c r="A17" s="4" t="s">
        <v>109</v>
      </c>
      <c r="B17" s="5" t="n">
        <v>6844</v>
      </c>
      <c r="C17" s="5" t="n">
        <v>6799</v>
      </c>
      <c r="D17" s="5" t="n">
        <v>6302</v>
      </c>
    </row>
    <row r="18" spans="1:4">
      <c r="A18" s="4" t="s">
        <v>110</v>
      </c>
      <c r="B18" s="5" t="n">
        <v>750</v>
      </c>
      <c r="C18" s="5" t="n">
        <v>864</v>
      </c>
      <c r="D18" s="5" t="n">
        <v>955</v>
      </c>
    </row>
    <row r="19" spans="1:4">
      <c r="A19" s="4" t="s">
        <v>111</v>
      </c>
      <c r="B19" s="5" t="n">
        <v>120</v>
      </c>
      <c r="C19" s="5" t="n">
        <v>235</v>
      </c>
      <c r="D19" s="5" t="n">
        <v>347</v>
      </c>
    </row>
    <row r="20" spans="1:4">
      <c r="A20" s="4" t="s">
        <v>112</v>
      </c>
      <c r="B20" s="5" t="n">
        <v>630</v>
      </c>
      <c r="C20" s="5" t="n">
        <v>629</v>
      </c>
      <c r="D20" s="5" t="n">
        <v>608</v>
      </c>
    </row>
    <row r="21" spans="1:4">
      <c r="A21" s="4" t="s">
        <v>113</v>
      </c>
      <c r="B21" s="5" t="n">
        <v>5</v>
      </c>
      <c r="C21" s="5" t="n">
        <v>10</v>
      </c>
      <c r="D21" s="5" t="n">
        <v>14</v>
      </c>
    </row>
    <row r="22" spans="1:4">
      <c r="A22" s="4" t="s">
        <v>114</v>
      </c>
      <c r="B22" s="5" t="n">
        <v>635</v>
      </c>
      <c r="C22" s="5" t="n">
        <v>639</v>
      </c>
      <c r="D22" s="5" t="n">
        <v>622</v>
      </c>
    </row>
    <row r="23" spans="1:4">
      <c r="A23" s="4" t="s">
        <v>115</v>
      </c>
      <c r="B23" s="5" t="n">
        <v>0</v>
      </c>
      <c r="C23" s="5" t="n">
        <v>155</v>
      </c>
      <c r="D23" s="5" t="n">
        <v>70</v>
      </c>
    </row>
    <row r="24" spans="1:4">
      <c r="A24" s="4" t="s">
        <v>116</v>
      </c>
      <c r="B24" s="5" t="n">
        <v>635</v>
      </c>
      <c r="C24" s="5" t="n">
        <v>794</v>
      </c>
      <c r="D24" s="5" t="n">
        <v>692</v>
      </c>
    </row>
    <row r="25" spans="1:4">
      <c r="A25" s="4" t="s">
        <v>117</v>
      </c>
      <c r="B25" s="5" t="n">
        <v>7</v>
      </c>
      <c r="C25" s="5" t="n">
        <v>23</v>
      </c>
      <c r="D25" s="5" t="n">
        <v>42</v>
      </c>
    </row>
    <row r="26" spans="1:4">
      <c r="A26" s="4" t="s">
        <v>118</v>
      </c>
      <c r="B26" s="5" t="n">
        <v>628</v>
      </c>
      <c r="C26" s="5" t="n">
        <v>771</v>
      </c>
      <c r="D26" s="5" t="n">
        <v>650</v>
      </c>
    </row>
    <row r="27" spans="1:4">
      <c r="A27" s="3" t="s">
        <v>119</v>
      </c>
    </row>
    <row r="28" spans="1:4">
      <c r="A28" s="4" t="s">
        <v>118</v>
      </c>
      <c r="B28" s="6" t="n">
        <v>628</v>
      </c>
      <c r="C28" s="6" t="n">
        <v>771</v>
      </c>
      <c r="D28" s="6" t="n">
        <v>650</v>
      </c>
    </row>
    <row r="29" spans="1:4">
      <c r="A29" s="3" t="s">
        <v>120</v>
      </c>
    </row>
    <row r="30" spans="1:4">
      <c r="A30" s="4" t="s">
        <v>121</v>
      </c>
      <c r="B30" s="8" t="n">
        <v>2.26</v>
      </c>
      <c r="C30" s="8" t="n">
        <v>2.3</v>
      </c>
      <c r="D30" s="8" t="n">
        <v>2.24</v>
      </c>
    </row>
    <row r="31" spans="1:4">
      <c r="A31" s="4" t="s">
        <v>122</v>
      </c>
      <c r="B31" s="6" t="n">
        <v>0</v>
      </c>
      <c r="C31" s="8" t="n">
        <v>0.08</v>
      </c>
      <c r="D31" s="8" t="n">
        <v>0.1</v>
      </c>
    </row>
    <row r="32" spans="1:4">
      <c r="A32" s="4" t="s">
        <v>72</v>
      </c>
    </row>
    <row r="33" spans="1:4">
      <c r="A33" s="3" t="s">
        <v>102</v>
      </c>
    </row>
    <row r="34" spans="1:4">
      <c r="A34" s="4" t="s">
        <v>118</v>
      </c>
      <c r="B34" s="6" t="n">
        <v>628</v>
      </c>
      <c r="C34" s="6" t="n">
        <v>662</v>
      </c>
      <c r="D34" s="6" t="n">
        <v>654</v>
      </c>
    </row>
    <row r="35" spans="1:4">
      <c r="A35" s="3" t="s">
        <v>119</v>
      </c>
    </row>
    <row r="36" spans="1:4">
      <c r="A36" s="4" t="s">
        <v>123</v>
      </c>
      <c r="B36" s="5" t="n">
        <v>628</v>
      </c>
      <c r="C36" s="5" t="n">
        <v>639</v>
      </c>
      <c r="D36" s="5" t="n">
        <v>627</v>
      </c>
    </row>
    <row r="37" spans="1:4">
      <c r="A37" s="4" t="s">
        <v>124</v>
      </c>
      <c r="B37" s="5" t="n">
        <v>0</v>
      </c>
      <c r="C37" s="5" t="n">
        <v>23</v>
      </c>
      <c r="D37" s="5" t="n">
        <v>27</v>
      </c>
    </row>
    <row r="38" spans="1:4">
      <c r="A38" s="4" t="s">
        <v>118</v>
      </c>
      <c r="B38" s="6" t="n">
        <v>628</v>
      </c>
      <c r="C38" s="6" t="n">
        <v>662</v>
      </c>
      <c r="D38" s="6" t="n">
        <v>654</v>
      </c>
    </row>
    <row r="39" spans="1:4">
      <c r="A39" s="3" t="s">
        <v>125</v>
      </c>
    </row>
    <row r="40" spans="1:4">
      <c r="A40" s="4" t="s">
        <v>121</v>
      </c>
      <c r="B40" s="8" t="n">
        <v>2.3</v>
      </c>
      <c r="C40" s="8" t="n">
        <v>2.36</v>
      </c>
      <c r="D40" s="8" t="n">
        <v>2.31</v>
      </c>
    </row>
    <row r="41" spans="1:4">
      <c r="A41" s="4" t="s">
        <v>126</v>
      </c>
      <c r="B41" s="5" t="n">
        <v>0</v>
      </c>
      <c r="C41" s="9" t="n">
        <v>0.08</v>
      </c>
      <c r="D41" s="9" t="n">
        <v>0.09</v>
      </c>
    </row>
    <row r="42" spans="1:4">
      <c r="A42" s="4" t="s">
        <v>127</v>
      </c>
      <c r="B42" s="9" t="n">
        <v>2.3</v>
      </c>
      <c r="C42" s="9" t="n">
        <v>2.44</v>
      </c>
      <c r="D42" s="9" t="n">
        <v>2.4</v>
      </c>
    </row>
    <row r="43" spans="1:4">
      <c r="A43" s="3" t="s">
        <v>120</v>
      </c>
    </row>
    <row r="44" spans="1:4">
      <c r="A44" s="4" t="s">
        <v>128</v>
      </c>
      <c r="B44" s="8" t="n">
        <v>2.26</v>
      </c>
      <c r="C44" s="8" t="n">
        <v>2.38</v>
      </c>
      <c r="D44" s="8" t="n">
        <v>2.34</v>
      </c>
    </row>
    <row r="45" spans="1:4">
      <c r="A45" s="4" t="s">
        <v>129</v>
      </c>
      <c r="B45" s="5" t="n">
        <v>273</v>
      </c>
      <c r="C45" s="5" t="n">
        <v>271</v>
      </c>
      <c r="D45" s="5" t="n">
        <v>272</v>
      </c>
    </row>
    <row r="46" spans="1:4">
      <c r="A46" s="4" t="s">
        <v>130</v>
      </c>
      <c r="B46" s="5" t="n">
        <v>278</v>
      </c>
      <c r="C46" s="5" t="n">
        <v>278</v>
      </c>
      <c r="D46" s="5" t="n">
        <v>280</v>
      </c>
    </row>
    <row r="47" spans="1:4">
      <c r="A47" s="4" t="s">
        <v>131</v>
      </c>
    </row>
    <row r="48" spans="1:4">
      <c r="A48" s="3" t="s">
        <v>119</v>
      </c>
    </row>
    <row r="49" spans="1:4">
      <c r="A49" s="4" t="s">
        <v>124</v>
      </c>
      <c r="B49" s="4" t="s">
        <v>60</v>
      </c>
      <c r="C49" s="6" t="n">
        <v>109</v>
      </c>
      <c r="D49" s="6" t="n">
        <v>-4</v>
      </c>
    </row>
    <row r="50" spans="1:4">
      <c r="A50" s="3" t="s">
        <v>125</v>
      </c>
    </row>
    <row r="51" spans="1:4">
      <c r="A51" s="4" t="s">
        <v>127</v>
      </c>
      <c r="B51" s="4" t="s">
        <v>60</v>
      </c>
      <c r="C51" s="8" t="n">
        <v>1.68</v>
      </c>
      <c r="D51" s="8" t="n">
        <v>-0.06</v>
      </c>
    </row>
    <row r="52" spans="1:4">
      <c r="A52" s="3" t="s">
        <v>120</v>
      </c>
    </row>
    <row r="53" spans="1:4">
      <c r="A53" s="4" t="s">
        <v>132</v>
      </c>
      <c r="B53" s="4" t="s">
        <v>60</v>
      </c>
      <c r="C53" s="8" t="n">
        <v>1.63</v>
      </c>
      <c r="D53" s="8" t="n">
        <v>-0.06</v>
      </c>
    </row>
    <row r="54" spans="1:4">
      <c r="A54" s="4" t="s">
        <v>129</v>
      </c>
      <c r="C54" s="5" t="n">
        <v>65</v>
      </c>
      <c r="D54" s="5" t="n">
        <v>67</v>
      </c>
    </row>
    <row r="55" spans="1:4">
      <c r="A55" s="4" t="s">
        <v>130</v>
      </c>
      <c r="C55" s="5" t="n">
        <v>67</v>
      </c>
      <c r="D55" s="5" t="n">
        <v>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00</v>
      </c>
      <c r="B1" s="2" t="s">
        <v>1</v>
      </c>
    </row>
    <row r="2" spans="1:2">
      <c r="B2" s="2" t="s">
        <v>2</v>
      </c>
    </row>
    <row r="3" spans="1:2">
      <c r="A3" s="3" t="s">
        <v>281</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05</v>
      </c>
      <c r="B1" s="2" t="s">
        <v>1</v>
      </c>
    </row>
    <row r="2" spans="1:2">
      <c r="B2" s="2" t="s">
        <v>2</v>
      </c>
    </row>
    <row r="3" spans="1:2">
      <c r="A3" s="3" t="s">
        <v>284</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4</v>
      </c>
      <c r="B1" s="2" t="s">
        <v>1</v>
      </c>
    </row>
    <row r="2" spans="1:2">
      <c r="B2" s="2" t="s">
        <v>2</v>
      </c>
    </row>
    <row r="3" spans="1:2">
      <c r="A3" s="3" t="s">
        <v>287</v>
      </c>
    </row>
    <row r="4" spans="1:2">
      <c r="A4" s="4" t="s">
        <v>286</v>
      </c>
      <c r="B4"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6</v>
      </c>
      <c r="B1" s="2" t="s">
        <v>1</v>
      </c>
    </row>
    <row r="2" spans="1:2">
      <c r="B2" s="2" t="s">
        <v>2</v>
      </c>
    </row>
    <row r="3" spans="1:2">
      <c r="A3" s="3" t="s">
        <v>290</v>
      </c>
    </row>
    <row r="4" spans="1:2">
      <c r="A4" s="4" t="s">
        <v>417</v>
      </c>
      <c r="B4"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2</v>
      </c>
    </row>
    <row r="3" spans="1:2">
      <c r="A3" s="3" t="s">
        <v>296</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6</v>
      </c>
      <c r="B1" s="2" t="s">
        <v>1</v>
      </c>
    </row>
    <row r="2" spans="1:2">
      <c r="B2" s="2" t="s">
        <v>2</v>
      </c>
    </row>
    <row r="3" spans="1:2">
      <c r="A3" s="3" t="s">
        <v>299</v>
      </c>
    </row>
    <row r="4" spans="1:2">
      <c r="A4" s="4" t="s">
        <v>427</v>
      </c>
      <c r="B4"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302</v>
      </c>
    </row>
    <row r="4" spans="1:2">
      <c r="A4" s="4" t="s">
        <v>430</v>
      </c>
      <c r="B4"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2</v>
      </c>
      <c r="B1" s="2" t="s">
        <v>1</v>
      </c>
    </row>
    <row r="2" spans="1:2">
      <c r="B2" s="2" t="s">
        <v>2</v>
      </c>
    </row>
    <row r="3" spans="1:2">
      <c r="A3" s="3" t="s">
        <v>305</v>
      </c>
    </row>
    <row r="4" spans="1:2">
      <c r="A4" s="4" t="s">
        <v>304</v>
      </c>
      <c r="B4"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34</v>
      </c>
      <c r="B1" s="2" t="s">
        <v>1</v>
      </c>
    </row>
    <row r="2" spans="1:2">
      <c r="B2" s="2" t="s">
        <v>2</v>
      </c>
    </row>
    <row r="3" spans="1:2">
      <c r="A3" s="3" t="s">
        <v>311</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14"/>
    <col customWidth="1" max="6" min="6" width="21"/>
    <col customWidth="1" max="7" min="7" width="21"/>
  </cols>
  <sheetData>
    <row r="1" spans="1:7">
      <c r="A1" s="1" t="s">
        <v>439</v>
      </c>
      <c r="B1" s="2" t="s">
        <v>440</v>
      </c>
      <c r="C1" s="2" t="s">
        <v>441</v>
      </c>
      <c r="D1" s="2" t="s">
        <v>442</v>
      </c>
      <c r="E1" s="2" t="s">
        <v>443</v>
      </c>
      <c r="F1" s="2" t="s">
        <v>444</v>
      </c>
      <c r="G1" s="2" t="s">
        <v>445</v>
      </c>
    </row>
    <row r="2" spans="1:7">
      <c r="A2" s="3" t="s">
        <v>446</v>
      </c>
    </row>
    <row r="3" spans="1:7">
      <c r="A3" s="4" t="s">
        <v>447</v>
      </c>
      <c r="D3" s="6" t="n">
        <v>39000000</v>
      </c>
      <c r="G3" s="6" t="n">
        <v>49000000</v>
      </c>
    </row>
    <row r="4" spans="1:7">
      <c r="A4" s="4" t="s">
        <v>448</v>
      </c>
    </row>
    <row r="5" spans="1:7">
      <c r="A5" s="3" t="s">
        <v>446</v>
      </c>
    </row>
    <row r="6" spans="1:7">
      <c r="A6" s="4" t="s">
        <v>449</v>
      </c>
      <c r="F6" s="6" t="n">
        <v>450000000</v>
      </c>
    </row>
    <row r="7" spans="1:7">
      <c r="A7" s="4" t="s">
        <v>450</v>
      </c>
      <c r="D7" s="4" t="s">
        <v>451</v>
      </c>
      <c r="F7" s="4" t="s">
        <v>451</v>
      </c>
    </row>
    <row r="8" spans="1:7">
      <c r="A8" s="4" t="s">
        <v>452</v>
      </c>
    </row>
    <row r="9" spans="1:7">
      <c r="A9" s="3" t="s">
        <v>446</v>
      </c>
    </row>
    <row r="10" spans="1:7">
      <c r="A10" s="4" t="s">
        <v>453</v>
      </c>
      <c r="B10" s="4" t="s">
        <v>454</v>
      </c>
    </row>
    <row r="11" spans="1:7">
      <c r="A11" s="4" t="s">
        <v>455</v>
      </c>
      <c r="B11" s="6" t="n">
        <v>37000000</v>
      </c>
    </row>
    <row r="12" spans="1:7">
      <c r="A12" s="4" t="s">
        <v>456</v>
      </c>
      <c r="B12" s="5" t="n">
        <v>21000000</v>
      </c>
    </row>
    <row r="13" spans="1:7">
      <c r="A13" s="4" t="s">
        <v>457</v>
      </c>
      <c r="B13" s="6" t="n">
        <v>0</v>
      </c>
    </row>
    <row r="14" spans="1:7">
      <c r="A14" s="4" t="s">
        <v>458</v>
      </c>
      <c r="B14" s="4" t="s">
        <v>459</v>
      </c>
    </row>
    <row r="15" spans="1:7">
      <c r="A15" s="4" t="s">
        <v>460</v>
      </c>
      <c r="B15" s="4" t="s">
        <v>461</v>
      </c>
    </row>
    <row r="16" spans="1:7">
      <c r="A16" s="4" t="s">
        <v>462</v>
      </c>
      <c r="B16" s="4" t="s">
        <v>463</v>
      </c>
    </row>
    <row r="17" spans="1:7">
      <c r="A17" s="4" t="s">
        <v>464</v>
      </c>
    </row>
    <row r="18" spans="1:7">
      <c r="A18" s="3" t="s">
        <v>446</v>
      </c>
    </row>
    <row r="19" spans="1:7">
      <c r="A19" s="4" t="s">
        <v>465</v>
      </c>
      <c r="C19" s="6" t="n">
        <v>1200000000</v>
      </c>
    </row>
    <row r="20" spans="1:7">
      <c r="A20" s="4" t="s">
        <v>466</v>
      </c>
      <c r="C20" s="4" t="s">
        <v>467</v>
      </c>
    </row>
    <row r="21" spans="1:7">
      <c r="A21" s="4" t="s">
        <v>468</v>
      </c>
      <c r="C21" s="6" t="n">
        <v>109000000</v>
      </c>
    </row>
    <row r="22" spans="1:7">
      <c r="A22" s="4" t="s">
        <v>469</v>
      </c>
      <c r="C22" s="9" t="n">
        <v>0.2</v>
      </c>
    </row>
    <row r="23" spans="1:7">
      <c r="A23" s="4" t="s">
        <v>470</v>
      </c>
      <c r="C23" s="6" t="n">
        <v>75000000</v>
      </c>
    </row>
    <row r="24" spans="1:7">
      <c r="A24" s="4" t="s">
        <v>471</v>
      </c>
      <c r="C24" s="5" t="n">
        <v>225000000</v>
      </c>
    </row>
    <row r="25" spans="1:7">
      <c r="A25" s="4" t="s">
        <v>447</v>
      </c>
      <c r="C25" s="6" t="n">
        <v>50000000</v>
      </c>
    </row>
    <row r="26" spans="1:7">
      <c r="A26" s="4" t="s">
        <v>472</v>
      </c>
      <c r="E26" s="4" t="s">
        <v>473</v>
      </c>
    </row>
    <row r="27" spans="1:7">
      <c r="A27" s="4" t="s">
        <v>474</v>
      </c>
      <c r="E27" s="4" t="s">
        <v>475</v>
      </c>
    </row>
    <row r="28" spans="1:7">
      <c r="A28" s="4" t="s">
        <v>476</v>
      </c>
    </row>
    <row r="29" spans="1:7">
      <c r="A29" s="3" t="s">
        <v>446</v>
      </c>
    </row>
    <row r="30" spans="1:7">
      <c r="A30" s="4" t="s">
        <v>477</v>
      </c>
      <c r="C30" s="6" t="n">
        <v>50</v>
      </c>
    </row>
    <row r="31" spans="1:7">
      <c r="A31" s="4" t="s">
        <v>478</v>
      </c>
      <c r="C31" s="10" t="n">
        <v>0.6425</v>
      </c>
    </row>
    <row r="32" spans="1:7">
      <c r="A32" s="4" t="s">
        <v>479</v>
      </c>
    </row>
    <row r="33" spans="1:7">
      <c r="A33" s="3" t="s">
        <v>446</v>
      </c>
    </row>
    <row r="34" spans="1:7">
      <c r="A34" s="4" t="s">
        <v>477</v>
      </c>
      <c r="C34" s="6" t="n">
        <v>25</v>
      </c>
    </row>
    <row r="35" spans="1:7">
      <c r="A35" s="4" t="s">
        <v>478</v>
      </c>
      <c r="C35" s="10" t="n">
        <v>1.285</v>
      </c>
    </row>
    <row r="36" spans="1:7">
      <c r="A36" s="4" t="s">
        <v>480</v>
      </c>
      <c r="C36" s="8" t="n">
        <v>45.5</v>
      </c>
    </row>
    <row r="37" spans="1:7">
      <c r="A37" s="4" t="s">
        <v>481</v>
      </c>
    </row>
    <row r="38" spans="1:7">
      <c r="A38" s="3" t="s">
        <v>446</v>
      </c>
    </row>
    <row r="39" spans="1:7">
      <c r="A39" s="4" t="s">
        <v>482</v>
      </c>
      <c r="C39" s="4" t="s">
        <v>4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5</v>
      </c>
      <c r="D2" s="2" t="s">
        <v>94</v>
      </c>
    </row>
    <row r="3" spans="1:4">
      <c r="A3" s="3" t="s">
        <v>134</v>
      </c>
    </row>
    <row r="4" spans="1:4">
      <c r="A4" s="4" t="s">
        <v>116</v>
      </c>
      <c r="B4" s="6" t="n">
        <v>635</v>
      </c>
      <c r="C4" s="6" t="n">
        <v>794</v>
      </c>
      <c r="D4" s="6" t="n">
        <v>692</v>
      </c>
    </row>
    <row r="5" spans="1:4">
      <c r="A5" s="3" t="s">
        <v>135</v>
      </c>
    </row>
    <row r="6" spans="1:4">
      <c r="A6" s="4" t="s">
        <v>136</v>
      </c>
      <c r="B6" s="5" t="n">
        <v>-11</v>
      </c>
      <c r="C6" s="5" t="n">
        <v>25</v>
      </c>
      <c r="D6" s="5" t="n">
        <v>38</v>
      </c>
    </row>
    <row r="7" spans="1:4">
      <c r="A7" s="4" t="s">
        <v>137</v>
      </c>
      <c r="B7" s="5" t="n">
        <v>3</v>
      </c>
      <c r="C7" s="5" t="n">
        <v>12</v>
      </c>
      <c r="D7" s="5" t="n">
        <v>10</v>
      </c>
    </row>
    <row r="8" spans="1:4">
      <c r="A8" s="4" t="s">
        <v>138</v>
      </c>
      <c r="B8" s="5" t="n">
        <v>-8</v>
      </c>
      <c r="C8" s="5" t="n">
        <v>6</v>
      </c>
      <c r="D8" s="5" t="n">
        <v>2</v>
      </c>
    </row>
    <row r="9" spans="1:4">
      <c r="A9" s="4" t="s">
        <v>139</v>
      </c>
      <c r="B9" s="5" t="n">
        <v>0</v>
      </c>
      <c r="C9" s="5" t="n">
        <v>3</v>
      </c>
      <c r="D9" s="5" t="n">
        <v>0</v>
      </c>
    </row>
    <row r="10" spans="1:4">
      <c r="A10" s="4" t="s">
        <v>140</v>
      </c>
      <c r="B10" s="5" t="n">
        <v>1</v>
      </c>
      <c r="C10" s="5" t="n">
        <v>9</v>
      </c>
      <c r="D10" s="5" t="n">
        <v>6</v>
      </c>
    </row>
    <row r="11" spans="1:4">
      <c r="A11" s="4" t="s">
        <v>141</v>
      </c>
      <c r="B11" s="5" t="n">
        <v>-15</v>
      </c>
      <c r="C11" s="5" t="n">
        <v>55</v>
      </c>
      <c r="D11" s="5" t="n">
        <v>56</v>
      </c>
    </row>
    <row r="12" spans="1:4">
      <c r="A12" s="4" t="s">
        <v>142</v>
      </c>
      <c r="B12" s="5" t="n">
        <v>620</v>
      </c>
      <c r="C12" s="5" t="n">
        <v>849</v>
      </c>
      <c r="D12" s="5" t="n">
        <v>748</v>
      </c>
    </row>
    <row r="13" spans="1:4">
      <c r="A13" s="4" t="s">
        <v>143</v>
      </c>
      <c r="B13" s="5" t="n">
        <v>7</v>
      </c>
      <c r="C13" s="5" t="n">
        <v>25</v>
      </c>
      <c r="D13" s="5" t="n">
        <v>41</v>
      </c>
    </row>
    <row r="14" spans="1:4">
      <c r="A14" s="4" t="s">
        <v>144</v>
      </c>
      <c r="B14" s="5" t="n">
        <v>613</v>
      </c>
      <c r="C14" s="5" t="n">
        <v>824</v>
      </c>
      <c r="D14" s="5" t="n">
        <v>707</v>
      </c>
    </row>
    <row r="15" spans="1:4">
      <c r="A15" s="4" t="s">
        <v>72</v>
      </c>
    </row>
    <row r="16" spans="1:4">
      <c r="A16" s="3" t="s">
        <v>135</v>
      </c>
    </row>
    <row r="17" spans="1:4">
      <c r="A17" s="4" t="s">
        <v>144</v>
      </c>
      <c r="B17" s="5" t="n">
        <v>613</v>
      </c>
      <c r="C17" s="5" t="n">
        <v>709</v>
      </c>
      <c r="D17" s="5" t="n">
        <v>703</v>
      </c>
    </row>
    <row r="18" spans="1:4">
      <c r="A18" s="4" t="s">
        <v>131</v>
      </c>
    </row>
    <row r="19" spans="1:4">
      <c r="A19" s="3" t="s">
        <v>135</v>
      </c>
    </row>
    <row r="20" spans="1:4">
      <c r="A20" s="4" t="s">
        <v>144</v>
      </c>
      <c r="B20" s="4" t="s">
        <v>60</v>
      </c>
      <c r="C20" s="6" t="n">
        <v>115</v>
      </c>
      <c r="D20" s="6" t="n">
        <v>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5</v>
      </c>
      <c r="D2" s="2" t="s">
        <v>94</v>
      </c>
    </row>
    <row r="3" spans="1:4">
      <c r="A3" s="3" t="s">
        <v>484</v>
      </c>
    </row>
    <row r="4" spans="1:4">
      <c r="A4" s="4" t="s">
        <v>485</v>
      </c>
      <c r="B4" s="4" t="s">
        <v>486</v>
      </c>
    </row>
    <row r="5" spans="1:4">
      <c r="A5" s="4" t="s">
        <v>487</v>
      </c>
      <c r="B5" s="4" t="s">
        <v>488</v>
      </c>
      <c r="C5" s="4" t="s">
        <v>489</v>
      </c>
      <c r="D5" s="4" t="s">
        <v>490</v>
      </c>
    </row>
    <row r="6" spans="1:4">
      <c r="A6" s="4" t="s">
        <v>491</v>
      </c>
      <c r="B6" s="6" t="n">
        <v>44</v>
      </c>
      <c r="C6" s="6" t="n">
        <v>55</v>
      </c>
    </row>
    <row r="7" spans="1:4">
      <c r="A7" s="4" t="s">
        <v>492</v>
      </c>
    </row>
    <row r="8" spans="1:4">
      <c r="A8" s="3" t="s">
        <v>484</v>
      </c>
    </row>
    <row r="9" spans="1:4">
      <c r="A9" s="4" t="s">
        <v>493</v>
      </c>
      <c r="B9" s="4" t="s">
        <v>494</v>
      </c>
    </row>
    <row r="10" spans="1:4">
      <c r="A10" s="4" t="s">
        <v>495</v>
      </c>
      <c r="B10" s="4" t="s">
        <v>496</v>
      </c>
    </row>
    <row r="11" spans="1:4">
      <c r="A11" s="4" t="s">
        <v>497</v>
      </c>
    </row>
    <row r="12" spans="1:4">
      <c r="A12" s="3" t="s">
        <v>484</v>
      </c>
    </row>
    <row r="13" spans="1:4">
      <c r="A13" s="4" t="s">
        <v>493</v>
      </c>
      <c r="B13" s="4" t="s">
        <v>498</v>
      </c>
    </row>
    <row r="14" spans="1:4">
      <c r="A14" s="4" t="s">
        <v>495</v>
      </c>
      <c r="B14" s="4" t="s">
        <v>4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5</v>
      </c>
    </row>
    <row r="3" spans="1:3">
      <c r="A3" s="3" t="s">
        <v>256</v>
      </c>
    </row>
    <row r="4" spans="1:3">
      <c r="A4" s="4" t="s">
        <v>501</v>
      </c>
      <c r="B4" s="6" t="n">
        <v>3000000</v>
      </c>
      <c r="C4"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5</v>
      </c>
      <c r="D2" s="2" t="s">
        <v>94</v>
      </c>
    </row>
    <row r="3" spans="1:4">
      <c r="A3" s="4" t="s">
        <v>47</v>
      </c>
    </row>
    <row r="4" spans="1:4">
      <c r="A4" s="3" t="s">
        <v>503</v>
      </c>
    </row>
    <row r="5" spans="1:4">
      <c r="A5" s="4" t="s">
        <v>504</v>
      </c>
      <c r="B5" s="6" t="n">
        <v>0</v>
      </c>
      <c r="C5" s="6" t="n">
        <v>0</v>
      </c>
      <c r="D5" s="6" t="n">
        <v>0</v>
      </c>
    </row>
    <row r="6" spans="1:4">
      <c r="A6" s="4" t="s">
        <v>505</v>
      </c>
    </row>
    <row r="7" spans="1:4">
      <c r="A7" s="3" t="s">
        <v>503</v>
      </c>
    </row>
    <row r="8" spans="1:4">
      <c r="A8" s="4" t="s">
        <v>506</v>
      </c>
      <c r="B8" s="4" t="s">
        <v>507</v>
      </c>
    </row>
    <row r="9" spans="1:4">
      <c r="A9" s="4" t="s">
        <v>508</v>
      </c>
    </row>
    <row r="10" spans="1:4">
      <c r="A10" s="3" t="s">
        <v>503</v>
      </c>
    </row>
    <row r="11" spans="1:4">
      <c r="A11" s="4" t="s">
        <v>509</v>
      </c>
      <c r="B11" s="6" t="n">
        <v>3000000</v>
      </c>
    </row>
    <row r="12" spans="1:4">
      <c r="A12" s="4" t="s">
        <v>510</v>
      </c>
    </row>
    <row r="13" spans="1:4">
      <c r="A13" s="3" t="s">
        <v>503</v>
      </c>
    </row>
    <row r="14" spans="1:4">
      <c r="A14" s="4" t="s">
        <v>506</v>
      </c>
      <c r="B14" s="4" t="s">
        <v>507</v>
      </c>
    </row>
    <row r="15" spans="1:4">
      <c r="A15" s="4" t="s">
        <v>511</v>
      </c>
    </row>
    <row r="16" spans="1:4">
      <c r="A16" s="3" t="s">
        <v>503</v>
      </c>
    </row>
    <row r="17" spans="1:4">
      <c r="A17" s="4" t="s">
        <v>506</v>
      </c>
      <c r="B17" s="4" t="s">
        <v>512</v>
      </c>
    </row>
    <row r="18" spans="1:4">
      <c r="A18" s="4" t="s">
        <v>513</v>
      </c>
    </row>
    <row r="19" spans="1:4">
      <c r="A19" s="3" t="s">
        <v>503</v>
      </c>
    </row>
    <row r="20" spans="1:4">
      <c r="A20" s="4" t="s">
        <v>506</v>
      </c>
      <c r="B20" s="4" t="s">
        <v>507</v>
      </c>
    </row>
    <row r="21" spans="1:4">
      <c r="A21" s="4" t="s">
        <v>514</v>
      </c>
    </row>
    <row r="22" spans="1:4">
      <c r="A22" s="3" t="s">
        <v>503</v>
      </c>
    </row>
    <row r="23" spans="1:4">
      <c r="A23" s="4" t="s">
        <v>509</v>
      </c>
      <c r="D23" s="5" t="n">
        <v>1000000</v>
      </c>
    </row>
    <row r="24" spans="1:4">
      <c r="A24" s="4" t="s">
        <v>515</v>
      </c>
    </row>
    <row r="25" spans="1:4">
      <c r="A25" s="3" t="s">
        <v>503</v>
      </c>
    </row>
    <row r="26" spans="1:4">
      <c r="A26" s="4" t="s">
        <v>509</v>
      </c>
      <c r="C26" s="6" t="n">
        <v>1000000</v>
      </c>
    </row>
    <row r="27" spans="1:4">
      <c r="A27" s="4" t="s">
        <v>516</v>
      </c>
    </row>
    <row r="28" spans="1:4">
      <c r="A28" s="3" t="s">
        <v>503</v>
      </c>
    </row>
    <row r="29" spans="1:4">
      <c r="A29" s="4" t="s">
        <v>509</v>
      </c>
      <c r="D29" s="6" t="n">
        <v>10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17</v>
      </c>
      <c r="B1" s="2" t="s">
        <v>1</v>
      </c>
    </row>
    <row r="2" spans="1:2">
      <c r="B2" s="2" t="s">
        <v>2</v>
      </c>
    </row>
    <row r="3" spans="1:2">
      <c r="A3" s="4" t="s">
        <v>518</v>
      </c>
    </row>
    <row r="4" spans="1:2">
      <c r="A4" s="3" t="s">
        <v>519</v>
      </c>
    </row>
    <row r="5" spans="1:2">
      <c r="A5" s="4" t="s">
        <v>520</v>
      </c>
      <c r="B5" s="4" t="s">
        <v>521</v>
      </c>
    </row>
    <row r="6" spans="1:2">
      <c r="A6" s="4" t="s">
        <v>522</v>
      </c>
    </row>
    <row r="7" spans="1:2">
      <c r="A7" s="3" t="s">
        <v>519</v>
      </c>
    </row>
    <row r="8" spans="1:2">
      <c r="A8" s="4" t="s">
        <v>520</v>
      </c>
      <c r="B8" s="4" t="s">
        <v>463</v>
      </c>
    </row>
    <row r="9" spans="1:2">
      <c r="A9" s="4" t="s">
        <v>523</v>
      </c>
    </row>
    <row r="10" spans="1:2">
      <c r="A10" s="3" t="s">
        <v>519</v>
      </c>
    </row>
    <row r="11" spans="1:2">
      <c r="A11" s="4" t="s">
        <v>520</v>
      </c>
      <c r="B11" s="4" t="s">
        <v>524</v>
      </c>
    </row>
    <row r="12" spans="1:2">
      <c r="A12" s="4" t="s">
        <v>525</v>
      </c>
    </row>
    <row r="13" spans="1:2">
      <c r="A13" s="3" t="s">
        <v>519</v>
      </c>
    </row>
    <row r="14" spans="1:2">
      <c r="A14" s="4" t="s">
        <v>520</v>
      </c>
      <c r="B14" s="4" t="s">
        <v>5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5</v>
      </c>
    </row>
    <row r="2" spans="1:3">
      <c r="A2" s="3" t="s">
        <v>256</v>
      </c>
    </row>
    <row r="3" spans="1:3">
      <c r="A3" s="4" t="s">
        <v>56</v>
      </c>
      <c r="B3" s="6" t="n">
        <v>822</v>
      </c>
      <c r="C3" s="6" t="n">
        <v>8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0"/>
  </cols>
  <sheetData>
    <row r="1" spans="1:3">
      <c r="A1" s="1" t="s">
        <v>528</v>
      </c>
      <c r="B1" s="2" t="s">
        <v>529</v>
      </c>
      <c r="C1" s="2" t="s">
        <v>530</v>
      </c>
    </row>
    <row r="2" spans="1:3">
      <c r="A2" s="3" t="s">
        <v>531</v>
      </c>
    </row>
    <row r="3" spans="1:3">
      <c r="A3" s="4" t="s">
        <v>86</v>
      </c>
      <c r="B3" s="7" t="n">
        <v>0.0001</v>
      </c>
    </row>
    <row r="4" spans="1:3">
      <c r="A4" s="4" t="s">
        <v>532</v>
      </c>
    </row>
    <row r="5" spans="1:3">
      <c r="A5" s="3" t="s">
        <v>531</v>
      </c>
    </row>
    <row r="6" spans="1:3">
      <c r="A6" s="4" t="s">
        <v>86</v>
      </c>
      <c r="B6" s="7" t="n">
        <v>0.0001</v>
      </c>
    </row>
    <row r="7" spans="1:3">
      <c r="A7" s="4" t="s">
        <v>533</v>
      </c>
      <c r="B7" s="5" t="n">
        <v>1</v>
      </c>
    </row>
    <row r="8" spans="1:3">
      <c r="A8" s="4" t="s">
        <v>16</v>
      </c>
    </row>
    <row r="9" spans="1:3">
      <c r="A9" s="3" t="s">
        <v>531</v>
      </c>
    </row>
    <row r="10" spans="1:3">
      <c r="A10" s="4" t="s">
        <v>533</v>
      </c>
      <c r="C10" s="5" t="n">
        <v>1</v>
      </c>
    </row>
    <row r="11" spans="1:3">
      <c r="A11" s="4" t="s">
        <v>534</v>
      </c>
    </row>
    <row r="12" spans="1:3">
      <c r="A12" s="3" t="s">
        <v>531</v>
      </c>
    </row>
    <row r="13" spans="1:3">
      <c r="A13" s="4" t="s">
        <v>535</v>
      </c>
      <c r="C13" s="11" t="n">
        <v>83.3</v>
      </c>
    </row>
    <row r="14" spans="1:3">
      <c r="A14" s="4" t="s">
        <v>478</v>
      </c>
      <c r="C14" s="12" t="n">
        <v>0.306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6</v>
      </c>
      <c r="B1" s="2" t="s">
        <v>1</v>
      </c>
    </row>
    <row r="2" spans="1:5">
      <c r="B2" s="2" t="s">
        <v>2</v>
      </c>
      <c r="C2" s="2" t="s">
        <v>35</v>
      </c>
      <c r="D2" s="2" t="s">
        <v>94</v>
      </c>
      <c r="E2" s="2" t="s">
        <v>537</v>
      </c>
    </row>
    <row r="3" spans="1:5">
      <c r="A3" s="3" t="s">
        <v>538</v>
      </c>
    </row>
    <row r="4" spans="1:5">
      <c r="A4" s="4" t="s">
        <v>539</v>
      </c>
      <c r="B4" s="6" t="n">
        <v>4447</v>
      </c>
    </row>
    <row r="5" spans="1:5">
      <c r="A5" s="4" t="s">
        <v>139</v>
      </c>
      <c r="B5" s="5" t="n">
        <v>0</v>
      </c>
      <c r="C5" s="6" t="n">
        <v>3</v>
      </c>
      <c r="D5" s="6" t="n">
        <v>0</v>
      </c>
    </row>
    <row r="6" spans="1:5">
      <c r="A6" s="4" t="s">
        <v>540</v>
      </c>
      <c r="B6" s="5" t="n">
        <v>4630</v>
      </c>
      <c r="C6" s="5" t="n">
        <v>4447</v>
      </c>
    </row>
    <row r="7" spans="1:5">
      <c r="A7" s="4" t="s">
        <v>541</v>
      </c>
    </row>
    <row r="8" spans="1:5">
      <c r="A8" s="3" t="s">
        <v>538</v>
      </c>
    </row>
    <row r="9" spans="1:5">
      <c r="A9" s="4" t="s">
        <v>542</v>
      </c>
      <c r="E9" s="6" t="n">
        <v>19</v>
      </c>
    </row>
    <row r="10" spans="1:5">
      <c r="A10" s="4" t="s">
        <v>543</v>
      </c>
    </row>
    <row r="11" spans="1:5">
      <c r="A11" s="3" t="s">
        <v>538</v>
      </c>
    </row>
    <row r="12" spans="1:5">
      <c r="A12" s="4" t="s">
        <v>539</v>
      </c>
      <c r="B12" s="5" t="n">
        <v>116</v>
      </c>
      <c r="C12" s="5" t="n">
        <v>86</v>
      </c>
    </row>
    <row r="13" spans="1:5">
      <c r="A13" s="4" t="s">
        <v>544</v>
      </c>
      <c r="B13" s="5" t="n">
        <v>-11</v>
      </c>
      <c r="C13" s="5" t="n">
        <v>25</v>
      </c>
    </row>
    <row r="14" spans="1:5">
      <c r="A14" s="4" t="s">
        <v>139</v>
      </c>
      <c r="C14" s="5" t="n">
        <v>3</v>
      </c>
    </row>
    <row r="15" spans="1:5">
      <c r="A15" s="4" t="s">
        <v>545</v>
      </c>
      <c r="C15" s="5" t="n">
        <v>2</v>
      </c>
    </row>
    <row r="16" spans="1:5">
      <c r="A16" s="4" t="s">
        <v>540</v>
      </c>
      <c r="B16" s="5" t="n">
        <v>-5</v>
      </c>
      <c r="C16" s="5" t="n">
        <v>116</v>
      </c>
      <c r="D16" s="5" t="n">
        <v>86</v>
      </c>
    </row>
    <row r="17" spans="1:5">
      <c r="A17" s="4" t="s">
        <v>546</v>
      </c>
    </row>
    <row r="18" spans="1:5">
      <c r="A18" s="3" t="s">
        <v>538</v>
      </c>
    </row>
    <row r="19" spans="1:5">
      <c r="A19" s="4" t="s">
        <v>542</v>
      </c>
      <c r="E19" s="5" t="n">
        <v>-109</v>
      </c>
    </row>
    <row r="20" spans="1:5">
      <c r="A20" s="4" t="s">
        <v>547</v>
      </c>
    </row>
    <row r="21" spans="1:5">
      <c r="A21" s="3" t="s">
        <v>538</v>
      </c>
    </row>
    <row r="22" spans="1:5">
      <c r="A22" s="4" t="s">
        <v>548</v>
      </c>
      <c r="B22" s="5" t="n">
        <v>-1</v>
      </c>
    </row>
    <row r="23" spans="1:5">
      <c r="A23" s="4" t="s">
        <v>549</v>
      </c>
    </row>
    <row r="24" spans="1:5">
      <c r="A24" s="3" t="s">
        <v>538</v>
      </c>
    </row>
    <row r="25" spans="1:5">
      <c r="A25" s="4" t="s">
        <v>539</v>
      </c>
      <c r="B25" s="5" t="n">
        <v>11</v>
      </c>
      <c r="C25" s="5" t="n">
        <v>-68</v>
      </c>
    </row>
    <row r="26" spans="1:5">
      <c r="A26" s="4" t="s">
        <v>544</v>
      </c>
      <c r="B26" s="5" t="n">
        <v>3</v>
      </c>
      <c r="C26" s="5" t="n">
        <v>12</v>
      </c>
    </row>
    <row r="27" spans="1:5">
      <c r="A27" s="4" t="s">
        <v>139</v>
      </c>
      <c r="C27" s="5" t="n">
        <v>0</v>
      </c>
    </row>
    <row r="28" spans="1:5">
      <c r="A28" s="4" t="s">
        <v>545</v>
      </c>
      <c r="C28" s="5" t="n">
        <v>67</v>
      </c>
    </row>
    <row r="29" spans="1:5">
      <c r="A29" s="4" t="s">
        <v>540</v>
      </c>
      <c r="B29" s="5" t="n">
        <v>17</v>
      </c>
      <c r="C29" s="5" t="n">
        <v>11</v>
      </c>
      <c r="D29" s="5" t="n">
        <v>-68</v>
      </c>
    </row>
    <row r="30" spans="1:5">
      <c r="A30" s="4" t="s">
        <v>550</v>
      </c>
    </row>
    <row r="31" spans="1:5">
      <c r="A31" s="3" t="s">
        <v>538</v>
      </c>
    </row>
    <row r="32" spans="1:5">
      <c r="A32" s="4" t="s">
        <v>542</v>
      </c>
      <c r="E32" s="5" t="n">
        <v>0</v>
      </c>
    </row>
    <row r="33" spans="1:5">
      <c r="A33" s="4" t="s">
        <v>551</v>
      </c>
    </row>
    <row r="34" spans="1:5">
      <c r="A34" s="3" t="s">
        <v>538</v>
      </c>
    </row>
    <row r="35" spans="1:5">
      <c r="A35" s="4" t="s">
        <v>548</v>
      </c>
      <c r="B35" s="5" t="n">
        <v>3</v>
      </c>
    </row>
    <row r="36" spans="1:5">
      <c r="A36" s="4" t="s">
        <v>138</v>
      </c>
    </row>
    <row r="37" spans="1:5">
      <c r="A37" s="3" t="s">
        <v>538</v>
      </c>
    </row>
    <row r="38" spans="1:5">
      <c r="A38" s="4" t="s">
        <v>539</v>
      </c>
      <c r="B38" s="5" t="n">
        <v>-7</v>
      </c>
      <c r="C38" s="5" t="n">
        <v>-13</v>
      </c>
    </row>
    <row r="39" spans="1:5">
      <c r="A39" s="4" t="s">
        <v>544</v>
      </c>
      <c r="B39" s="5" t="n">
        <v>-8</v>
      </c>
      <c r="C39" s="5" t="n">
        <v>6</v>
      </c>
    </row>
    <row r="40" spans="1:5">
      <c r="A40" s="4" t="s">
        <v>139</v>
      </c>
      <c r="C40" s="5" t="n">
        <v>0</v>
      </c>
    </row>
    <row r="41" spans="1:5">
      <c r="A41" s="4" t="s">
        <v>545</v>
      </c>
      <c r="C41" s="5" t="n">
        <v>0</v>
      </c>
    </row>
    <row r="42" spans="1:5">
      <c r="A42" s="4" t="s">
        <v>540</v>
      </c>
      <c r="B42" s="5" t="n">
        <v>-15</v>
      </c>
      <c r="C42" s="5" t="n">
        <v>-7</v>
      </c>
      <c r="D42" s="5" t="n">
        <v>-13</v>
      </c>
    </row>
    <row r="43" spans="1:5">
      <c r="A43" s="4" t="s">
        <v>552</v>
      </c>
    </row>
    <row r="44" spans="1:5">
      <c r="A44" s="3" t="s">
        <v>538</v>
      </c>
    </row>
    <row r="45" spans="1:5">
      <c r="A45" s="4" t="s">
        <v>542</v>
      </c>
      <c r="E45" s="5" t="n">
        <v>0</v>
      </c>
    </row>
    <row r="46" spans="1:5">
      <c r="A46" s="4" t="s">
        <v>553</v>
      </c>
    </row>
    <row r="47" spans="1:5">
      <c r="A47" s="3" t="s">
        <v>538</v>
      </c>
    </row>
    <row r="48" spans="1:5">
      <c r="A48" s="4" t="s">
        <v>548</v>
      </c>
      <c r="B48" s="5" t="n">
        <v>0</v>
      </c>
    </row>
    <row r="49" spans="1:5">
      <c r="A49" s="4" t="s">
        <v>140</v>
      </c>
    </row>
    <row r="50" spans="1:5">
      <c r="A50" s="3" t="s">
        <v>538</v>
      </c>
    </row>
    <row r="51" spans="1:5">
      <c r="A51" s="4" t="s">
        <v>539</v>
      </c>
      <c r="B51" s="5" t="n">
        <v>-9</v>
      </c>
      <c r="C51" s="5" t="n">
        <v>-18</v>
      </c>
    </row>
    <row r="52" spans="1:5">
      <c r="A52" s="4" t="s">
        <v>544</v>
      </c>
      <c r="B52" s="5" t="n">
        <v>1</v>
      </c>
      <c r="C52" s="5" t="n">
        <v>9</v>
      </c>
    </row>
    <row r="53" spans="1:5">
      <c r="A53" s="4" t="s">
        <v>139</v>
      </c>
      <c r="C53" s="5" t="n">
        <v>0</v>
      </c>
    </row>
    <row r="54" spans="1:5">
      <c r="A54" s="4" t="s">
        <v>545</v>
      </c>
      <c r="C54" s="5" t="n">
        <v>0</v>
      </c>
    </row>
    <row r="55" spans="1:5">
      <c r="A55" s="4" t="s">
        <v>540</v>
      </c>
      <c r="B55" s="5" t="n">
        <v>-10</v>
      </c>
      <c r="C55" s="5" t="n">
        <v>-9</v>
      </c>
      <c r="D55" s="5" t="n">
        <v>-18</v>
      </c>
    </row>
    <row r="56" spans="1:5">
      <c r="A56" s="4" t="s">
        <v>554</v>
      </c>
    </row>
    <row r="57" spans="1:5">
      <c r="A57" s="3" t="s">
        <v>538</v>
      </c>
    </row>
    <row r="58" spans="1:5">
      <c r="A58" s="4" t="s">
        <v>542</v>
      </c>
      <c r="E58" s="5" t="n">
        <v>0</v>
      </c>
    </row>
    <row r="59" spans="1:5">
      <c r="A59" s="4" t="s">
        <v>555</v>
      </c>
    </row>
    <row r="60" spans="1:5">
      <c r="A60" s="3" t="s">
        <v>538</v>
      </c>
    </row>
    <row r="61" spans="1:5">
      <c r="A61" s="4" t="s">
        <v>548</v>
      </c>
      <c r="B61" s="5" t="n">
        <v>-2</v>
      </c>
    </row>
    <row r="62" spans="1:5">
      <c r="A62" s="4" t="s">
        <v>556</v>
      </c>
    </row>
    <row r="63" spans="1:5">
      <c r="A63" s="3" t="s">
        <v>538</v>
      </c>
    </row>
    <row r="64" spans="1:5">
      <c r="A64" s="4" t="s">
        <v>539</v>
      </c>
      <c r="B64" s="5" t="n">
        <v>111</v>
      </c>
      <c r="C64" s="5" t="n">
        <v>-13</v>
      </c>
    </row>
    <row r="65" spans="1:5">
      <c r="A65" s="4" t="s">
        <v>544</v>
      </c>
      <c r="B65" s="5" t="n">
        <v>-15</v>
      </c>
      <c r="C65" s="5" t="n">
        <v>52</v>
      </c>
    </row>
    <row r="66" spans="1:5">
      <c r="A66" s="4" t="s">
        <v>139</v>
      </c>
      <c r="C66" s="5" t="n">
        <v>3</v>
      </c>
    </row>
    <row r="67" spans="1:5">
      <c r="A67" s="4" t="s">
        <v>545</v>
      </c>
      <c r="C67" s="5" t="n">
        <v>69</v>
      </c>
    </row>
    <row r="68" spans="1:5">
      <c r="A68" s="4" t="s">
        <v>540</v>
      </c>
      <c r="B68" s="5" t="n">
        <v>-13</v>
      </c>
      <c r="C68" s="5" t="n">
        <v>111</v>
      </c>
      <c r="D68" s="6" t="n">
        <v>-13</v>
      </c>
    </row>
    <row r="69" spans="1:5">
      <c r="A69" s="4" t="s">
        <v>557</v>
      </c>
    </row>
    <row r="70" spans="1:5">
      <c r="A70" s="3" t="s">
        <v>538</v>
      </c>
    </row>
    <row r="71" spans="1:5">
      <c r="A71" s="4" t="s">
        <v>542</v>
      </c>
      <c r="C71" s="6" t="n">
        <v>-109</v>
      </c>
      <c r="E71" s="6" t="n">
        <v>-109</v>
      </c>
    </row>
    <row r="72" spans="1:5">
      <c r="A72" s="4" t="s">
        <v>558</v>
      </c>
    </row>
    <row r="73" spans="1:5">
      <c r="A73" s="3" t="s">
        <v>538</v>
      </c>
    </row>
    <row r="74" spans="1:5">
      <c r="A74" s="4" t="s">
        <v>548</v>
      </c>
      <c r="B74"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9</v>
      </c>
      <c r="B1" s="2" t="s">
        <v>560</v>
      </c>
      <c r="C1" s="2" t="s">
        <v>2</v>
      </c>
      <c r="D1" s="2" t="s">
        <v>561</v>
      </c>
    </row>
    <row r="2" spans="1:4">
      <c r="A2" s="3" t="s">
        <v>562</v>
      </c>
    </row>
    <row r="3" spans="1:4">
      <c r="A3" s="4" t="s">
        <v>563</v>
      </c>
      <c r="C3" s="6" t="n">
        <v>344</v>
      </c>
    </row>
    <row r="4" spans="1:4">
      <c r="A4" s="4" t="s">
        <v>564</v>
      </c>
    </row>
    <row r="5" spans="1:4">
      <c r="A5" s="3" t="s">
        <v>562</v>
      </c>
    </row>
    <row r="6" spans="1:4">
      <c r="A6" s="4" t="s">
        <v>565</v>
      </c>
      <c r="B6" s="4" t="s">
        <v>566</v>
      </c>
    </row>
    <row r="7" spans="1:4">
      <c r="A7" s="4" t="s">
        <v>567</v>
      </c>
    </row>
    <row r="8" spans="1:4">
      <c r="A8" s="3" t="s">
        <v>562</v>
      </c>
    </row>
    <row r="9" spans="1:4">
      <c r="A9" s="4" t="s">
        <v>91</v>
      </c>
      <c r="B9" s="4" t="s">
        <v>568</v>
      </c>
    </row>
    <row r="10" spans="1:4">
      <c r="A10" s="4" t="s">
        <v>569</v>
      </c>
    </row>
    <row r="11" spans="1:4">
      <c r="A11" s="3" t="s">
        <v>562</v>
      </c>
    </row>
    <row r="12" spans="1:4">
      <c r="A12" s="4" t="s">
        <v>91</v>
      </c>
      <c r="B12" s="4" t="s">
        <v>568</v>
      </c>
      <c r="D12" s="4" t="s">
        <v>92</v>
      </c>
    </row>
    <row r="13" spans="1:4">
      <c r="A13" s="4" t="s">
        <v>570</v>
      </c>
      <c r="C13" s="6" t="n">
        <v>1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5</v>
      </c>
      <c r="D2" s="2" t="s">
        <v>94</v>
      </c>
    </row>
    <row r="3" spans="1:4">
      <c r="A3" s="3" t="s">
        <v>256</v>
      </c>
    </row>
    <row r="4" spans="1:4">
      <c r="A4" s="4" t="s">
        <v>572</v>
      </c>
      <c r="B4" s="5" t="n">
        <v>0</v>
      </c>
      <c r="C4" s="5" t="n">
        <v>0</v>
      </c>
      <c r="D4" s="5" t="n">
        <v>2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2"/>
    <col customWidth="1" max="2" min="2" width="29"/>
    <col customWidth="1" max="3" min="3" width="21"/>
    <col customWidth="1" max="4" min="4" width="21"/>
    <col customWidth="1" max="5" min="5" width="21"/>
  </cols>
  <sheetData>
    <row r="1" spans="1:5">
      <c r="A1" s="1" t="s">
        <v>573</v>
      </c>
      <c r="B1" s="2" t="s">
        <v>574</v>
      </c>
      <c r="C1" s="2" t="s">
        <v>442</v>
      </c>
      <c r="D1" s="2" t="s">
        <v>445</v>
      </c>
      <c r="E1" s="2" t="s">
        <v>575</v>
      </c>
    </row>
    <row r="2" spans="1:5">
      <c r="A2" s="3" t="s">
        <v>576</v>
      </c>
    </row>
    <row r="3" spans="1:5">
      <c r="A3" s="4" t="s">
        <v>577</v>
      </c>
      <c r="C3" s="6" t="n">
        <v>33</v>
      </c>
      <c r="D3" s="6" t="n">
        <v>481</v>
      </c>
      <c r="E3" s="6" t="n">
        <v>557</v>
      </c>
    </row>
    <row r="4" spans="1:5">
      <c r="A4" s="4" t="s">
        <v>578</v>
      </c>
      <c r="C4" s="6" t="n">
        <v>0</v>
      </c>
      <c r="D4" s="5" t="n">
        <v>202</v>
      </c>
      <c r="E4" s="6" t="n">
        <v>0</v>
      </c>
    </row>
    <row r="5" spans="1:5">
      <c r="A5" s="4" t="s">
        <v>579</v>
      </c>
    </row>
    <row r="6" spans="1:5">
      <c r="A6" s="3" t="s">
        <v>576</v>
      </c>
    </row>
    <row r="7" spans="1:5">
      <c r="A7" s="4" t="s">
        <v>580</v>
      </c>
      <c r="B7" s="5" t="n">
        <v>300</v>
      </c>
    </row>
    <row r="8" spans="1:5">
      <c r="A8" s="4" t="s">
        <v>581</v>
      </c>
    </row>
    <row r="9" spans="1:5">
      <c r="A9" s="3" t="s">
        <v>576</v>
      </c>
    </row>
    <row r="10" spans="1:5">
      <c r="A10" s="4" t="s">
        <v>582</v>
      </c>
      <c r="B10" s="4" t="s">
        <v>583</v>
      </c>
    </row>
    <row r="11" spans="1:5">
      <c r="A11" s="4" t="s">
        <v>577</v>
      </c>
      <c r="B11" s="6" t="n">
        <v>98</v>
      </c>
    </row>
    <row r="12" spans="1:5">
      <c r="A12" s="4" t="s">
        <v>578</v>
      </c>
      <c r="B12" s="6" t="n">
        <v>93</v>
      </c>
    </row>
    <row r="13" spans="1:5">
      <c r="A13" s="4" t="s">
        <v>584</v>
      </c>
    </row>
    <row r="14" spans="1:5">
      <c r="A14" s="3" t="s">
        <v>576</v>
      </c>
    </row>
    <row r="15" spans="1:5">
      <c r="A15" s="4" t="s">
        <v>577</v>
      </c>
      <c r="D15" s="5" t="n">
        <v>101</v>
      </c>
    </row>
    <row r="16" spans="1:5">
      <c r="A16" s="4" t="s">
        <v>578</v>
      </c>
      <c r="D16" s="5" t="n">
        <v>98</v>
      </c>
    </row>
    <row r="17" spans="1:5">
      <c r="A17" s="4" t="s">
        <v>585</v>
      </c>
      <c r="D17" s="6" t="n">
        <v>39</v>
      </c>
    </row>
    <row r="18" spans="1:5">
      <c r="A18" s="4" t="s">
        <v>586</v>
      </c>
    </row>
    <row r="19" spans="1:5">
      <c r="A19" s="3" t="s">
        <v>576</v>
      </c>
    </row>
    <row r="20" spans="1:5">
      <c r="A20" s="4" t="s">
        <v>582</v>
      </c>
      <c r="D20" s="4" t="s">
        <v>587</v>
      </c>
    </row>
    <row r="21" spans="1:5">
      <c r="A21" s="4" t="s">
        <v>588</v>
      </c>
    </row>
    <row r="22" spans="1:5">
      <c r="A22" s="3" t="s">
        <v>576</v>
      </c>
    </row>
    <row r="23" spans="1:5">
      <c r="A23" s="4" t="s">
        <v>582</v>
      </c>
      <c r="D23" s="4" t="s">
        <v>5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5</v>
      </c>
      <c r="D2" s="2" t="s">
        <v>94</v>
      </c>
    </row>
    <row r="3" spans="1:4">
      <c r="A3" s="3" t="s">
        <v>134</v>
      </c>
    </row>
    <row r="4" spans="1:4">
      <c r="A4" s="4" t="s">
        <v>146</v>
      </c>
      <c r="B4" s="6" t="n">
        <v>-4</v>
      </c>
      <c r="C4" s="6" t="n">
        <v>16</v>
      </c>
      <c r="D4" s="6" t="n">
        <v>23</v>
      </c>
    </row>
    <row r="5" spans="1:4">
      <c r="A5" s="4" t="s">
        <v>147</v>
      </c>
      <c r="B5" s="5" t="n">
        <v>1</v>
      </c>
      <c r="C5" s="5" t="n">
        <v>7</v>
      </c>
      <c r="D5" s="5" t="n">
        <v>6</v>
      </c>
    </row>
    <row r="6" spans="1:4">
      <c r="A6" s="4" t="s">
        <v>148</v>
      </c>
      <c r="B6" s="5" t="n">
        <v>-2</v>
      </c>
      <c r="C6" s="5" t="n">
        <v>4</v>
      </c>
      <c r="D6" s="5" t="n">
        <v>1</v>
      </c>
    </row>
    <row r="7" spans="1:4">
      <c r="A7" s="4" t="s">
        <v>147</v>
      </c>
      <c r="C7" s="5" t="n">
        <v>-2</v>
      </c>
    </row>
    <row r="8" spans="1:4">
      <c r="A8" s="4" t="s">
        <v>149</v>
      </c>
      <c r="B8" s="6" t="n">
        <v>-1</v>
      </c>
      <c r="C8" s="6" t="n">
        <v>-3</v>
      </c>
      <c r="D8" s="6" t="n">
        <v>-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90</v>
      </c>
      <c r="B1" s="2" t="s">
        <v>591</v>
      </c>
      <c r="C1" s="2" t="s">
        <v>2</v>
      </c>
      <c r="D1" s="2" t="s">
        <v>35</v>
      </c>
      <c r="E1" s="2" t="s">
        <v>94</v>
      </c>
    </row>
    <row r="2" spans="1:5">
      <c r="A2" s="3" t="s">
        <v>576</v>
      </c>
    </row>
    <row r="3" spans="1:5">
      <c r="A3" s="4" t="s">
        <v>577</v>
      </c>
      <c r="C3" s="6" t="n">
        <v>33</v>
      </c>
      <c r="D3" s="6" t="n">
        <v>481</v>
      </c>
      <c r="E3" s="6" t="n">
        <v>557</v>
      </c>
    </row>
    <row r="4" spans="1:5">
      <c r="A4" s="4" t="s">
        <v>592</v>
      </c>
      <c r="C4" s="5" t="n">
        <v>0</v>
      </c>
      <c r="D4" s="5" t="n">
        <v>202</v>
      </c>
      <c r="E4" s="6" t="n">
        <v>0</v>
      </c>
    </row>
    <row r="5" spans="1:5">
      <c r="A5" s="4" t="s">
        <v>593</v>
      </c>
      <c r="C5" s="6" t="n">
        <v>-39</v>
      </c>
      <c r="D5" s="5" t="n">
        <v>-49</v>
      </c>
    </row>
    <row r="6" spans="1:5">
      <c r="A6" s="4" t="s">
        <v>594</v>
      </c>
    </row>
    <row r="7" spans="1:5">
      <c r="A7" s="3" t="s">
        <v>576</v>
      </c>
    </row>
    <row r="8" spans="1:5">
      <c r="A8" s="4" t="s">
        <v>577</v>
      </c>
      <c r="B8" s="6" t="n">
        <v>98</v>
      </c>
    </row>
    <row r="9" spans="1:5">
      <c r="A9" s="4" t="s">
        <v>595</v>
      </c>
      <c r="B9" s="5" t="n">
        <v>-5</v>
      </c>
    </row>
    <row r="10" spans="1:5">
      <c r="A10" s="4" t="s">
        <v>592</v>
      </c>
      <c r="B10" s="6" t="n">
        <v>93</v>
      </c>
    </row>
    <row r="11" spans="1:5">
      <c r="A11" s="4" t="s">
        <v>596</v>
      </c>
    </row>
    <row r="12" spans="1:5">
      <c r="A12" s="3" t="s">
        <v>576</v>
      </c>
    </row>
    <row r="13" spans="1:5">
      <c r="A13" s="4" t="s">
        <v>577</v>
      </c>
      <c r="D13" s="5" t="n">
        <v>101</v>
      </c>
    </row>
    <row r="14" spans="1:5">
      <c r="A14" s="4" t="s">
        <v>595</v>
      </c>
      <c r="D14" s="5" t="n">
        <v>-3</v>
      </c>
    </row>
    <row r="15" spans="1:5">
      <c r="A15" s="4" t="s">
        <v>592</v>
      </c>
      <c r="D15" s="5" t="n">
        <v>98</v>
      </c>
    </row>
    <row r="16" spans="1:5">
      <c r="A16" s="4" t="s">
        <v>593</v>
      </c>
      <c r="D16" s="5" t="n">
        <v>-16</v>
      </c>
    </row>
    <row r="17" spans="1:5">
      <c r="A17" s="4" t="s">
        <v>597</v>
      </c>
      <c r="D17" s="6" t="n">
        <v>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98</v>
      </c>
      <c r="B1" s="2" t="s">
        <v>2</v>
      </c>
      <c r="C1" s="2" t="s">
        <v>35</v>
      </c>
      <c r="D1" s="2" t="s">
        <v>591</v>
      </c>
      <c r="E1" s="2" t="s">
        <v>94</v>
      </c>
    </row>
    <row r="2" spans="1:5">
      <c r="A2" s="3" t="s">
        <v>576</v>
      </c>
    </row>
    <row r="3" spans="1:5">
      <c r="A3" s="4" t="s">
        <v>44</v>
      </c>
      <c r="B3" s="6" t="n">
        <v>2726</v>
      </c>
      <c r="C3" s="6" t="n">
        <v>2746</v>
      </c>
      <c r="E3" s="6" t="n">
        <v>2555</v>
      </c>
    </row>
    <row r="4" spans="1:5">
      <c r="A4" s="4" t="s">
        <v>599</v>
      </c>
      <c r="B4" s="6" t="n">
        <v>17</v>
      </c>
      <c r="C4" s="5" t="n">
        <v>114</v>
      </c>
      <c r="E4" s="6" t="n">
        <v>68</v>
      </c>
    </row>
    <row r="5" spans="1:5">
      <c r="A5" s="4" t="s">
        <v>581</v>
      </c>
    </row>
    <row r="6" spans="1:5">
      <c r="A6" s="3" t="s">
        <v>576</v>
      </c>
    </row>
    <row r="7" spans="1:5">
      <c r="A7" s="4" t="s">
        <v>600</v>
      </c>
      <c r="D7" s="6" t="n">
        <v>2</v>
      </c>
    </row>
    <row r="8" spans="1:5">
      <c r="A8" s="4" t="s">
        <v>601</v>
      </c>
      <c r="D8" s="5" t="n">
        <v>4</v>
      </c>
    </row>
    <row r="9" spans="1:5">
      <c r="A9" s="4" t="s">
        <v>602</v>
      </c>
      <c r="D9" s="5" t="n">
        <v>49</v>
      </c>
    </row>
    <row r="10" spans="1:5">
      <c r="A10" s="4" t="s">
        <v>44</v>
      </c>
      <c r="D10" s="5" t="n">
        <v>41</v>
      </c>
    </row>
    <row r="11" spans="1:5">
      <c r="A11" s="4" t="s">
        <v>603</v>
      </c>
      <c r="D11" s="5" t="n">
        <v>11</v>
      </c>
    </row>
    <row r="12" spans="1:5">
      <c r="A12" s="4" t="s">
        <v>604</v>
      </c>
      <c r="D12" s="5" t="n">
        <v>2</v>
      </c>
    </row>
    <row r="13" spans="1:5">
      <c r="A13" s="4" t="s">
        <v>605</v>
      </c>
      <c r="D13" s="5" t="n">
        <v>109</v>
      </c>
    </row>
    <row r="14" spans="1:5">
      <c r="A14" s="4" t="s">
        <v>606</v>
      </c>
      <c r="D14" s="5" t="n">
        <v>5</v>
      </c>
    </row>
    <row r="15" spans="1:5">
      <c r="A15" s="4" t="s">
        <v>599</v>
      </c>
      <c r="D15" s="5" t="n">
        <v>5</v>
      </c>
    </row>
    <row r="16" spans="1:5">
      <c r="A16" s="4" t="s">
        <v>607</v>
      </c>
      <c r="D16" s="5" t="n">
        <v>11</v>
      </c>
    </row>
    <row r="17" spans="1:5">
      <c r="A17" s="4" t="s">
        <v>608</v>
      </c>
      <c r="D17" s="5" t="n">
        <v>16</v>
      </c>
    </row>
    <row r="18" spans="1:5">
      <c r="A18" s="4" t="s">
        <v>609</v>
      </c>
      <c r="D18" s="6" t="n">
        <v>93</v>
      </c>
    </row>
    <row r="19" spans="1:5">
      <c r="A19" s="4" t="s">
        <v>584</v>
      </c>
    </row>
    <row r="20" spans="1:5">
      <c r="A20" s="3" t="s">
        <v>576</v>
      </c>
    </row>
    <row r="21" spans="1:5">
      <c r="A21" s="4" t="s">
        <v>601</v>
      </c>
      <c r="C21" s="5" t="n">
        <v>1</v>
      </c>
    </row>
    <row r="22" spans="1:5">
      <c r="A22" s="4" t="s">
        <v>602</v>
      </c>
      <c r="C22" s="5" t="n">
        <v>38</v>
      </c>
    </row>
    <row r="23" spans="1:5">
      <c r="A23" s="4" t="s">
        <v>44</v>
      </c>
      <c r="C23" s="5" t="n">
        <v>94</v>
      </c>
    </row>
    <row r="24" spans="1:5">
      <c r="A24" s="4" t="s">
        <v>605</v>
      </c>
      <c r="C24" s="5" t="n">
        <v>133</v>
      </c>
    </row>
    <row r="25" spans="1:5">
      <c r="A25" s="4" t="s">
        <v>606</v>
      </c>
      <c r="C25" s="5" t="n">
        <v>3</v>
      </c>
    </row>
    <row r="26" spans="1:5">
      <c r="A26" s="4" t="s">
        <v>610</v>
      </c>
      <c r="C26" s="5" t="n">
        <v>9</v>
      </c>
    </row>
    <row r="27" spans="1:5">
      <c r="A27" s="4" t="s">
        <v>599</v>
      </c>
      <c r="C27" s="5" t="n">
        <v>12</v>
      </c>
    </row>
    <row r="28" spans="1:5">
      <c r="A28" s="4" t="s">
        <v>607</v>
      </c>
      <c r="C28" s="5" t="n">
        <v>23</v>
      </c>
    </row>
    <row r="29" spans="1:5">
      <c r="A29" s="4" t="s">
        <v>608</v>
      </c>
      <c r="C29" s="5" t="n">
        <v>35</v>
      </c>
    </row>
    <row r="30" spans="1:5">
      <c r="A30" s="4" t="s">
        <v>609</v>
      </c>
      <c r="C30" s="6" t="n">
        <v>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591</v>
      </c>
      <c r="C1" s="2" t="s">
        <v>35</v>
      </c>
    </row>
    <row r="2" spans="1:3">
      <c r="A2" s="4" t="s">
        <v>579</v>
      </c>
    </row>
    <row r="3" spans="1:3">
      <c r="A3" s="3" t="s">
        <v>576</v>
      </c>
    </row>
    <row r="4" spans="1:3">
      <c r="A4" s="4" t="s">
        <v>48</v>
      </c>
      <c r="B4" s="6" t="n">
        <v>4</v>
      </c>
    </row>
    <row r="5" spans="1:3">
      <c r="A5" s="4" t="s">
        <v>602</v>
      </c>
      <c r="B5" s="5" t="n">
        <v>49</v>
      </c>
    </row>
    <row r="6" spans="1:3">
      <c r="A6" s="4" t="s">
        <v>151</v>
      </c>
      <c r="B6" s="6" t="n">
        <v>53</v>
      </c>
    </row>
    <row r="7" spans="1:3">
      <c r="A7" s="4" t="s">
        <v>520</v>
      </c>
      <c r="B7" s="4" t="s">
        <v>512</v>
      </c>
    </row>
    <row r="8" spans="1:3">
      <c r="A8" s="4" t="s">
        <v>612</v>
      </c>
    </row>
    <row r="9" spans="1:3">
      <c r="A9" s="3" t="s">
        <v>576</v>
      </c>
    </row>
    <row r="10" spans="1:3">
      <c r="A10" s="4" t="s">
        <v>602</v>
      </c>
      <c r="B10" s="6" t="n">
        <v>43</v>
      </c>
    </row>
    <row r="11" spans="1:3">
      <c r="A11" s="4" t="s">
        <v>613</v>
      </c>
      <c r="B11" s="4" t="s">
        <v>507</v>
      </c>
    </row>
    <row r="12" spans="1:3">
      <c r="A12" s="4" t="s">
        <v>614</v>
      </c>
    </row>
    <row r="13" spans="1:3">
      <c r="A13" s="3" t="s">
        <v>576</v>
      </c>
    </row>
    <row r="14" spans="1:3">
      <c r="A14" s="4" t="s">
        <v>602</v>
      </c>
      <c r="B14" s="6" t="n">
        <v>5</v>
      </c>
    </row>
    <row r="15" spans="1:3">
      <c r="A15" s="4" t="s">
        <v>613</v>
      </c>
      <c r="B15" s="4" t="s">
        <v>507</v>
      </c>
    </row>
    <row r="16" spans="1:3">
      <c r="A16" s="4" t="s">
        <v>615</v>
      </c>
    </row>
    <row r="17" spans="1:3">
      <c r="A17" s="3" t="s">
        <v>576</v>
      </c>
    </row>
    <row r="18" spans="1:3">
      <c r="A18" s="4" t="s">
        <v>602</v>
      </c>
      <c r="B18" s="6" t="n">
        <v>1</v>
      </c>
    </row>
    <row r="19" spans="1:3">
      <c r="A19" s="4" t="s">
        <v>613</v>
      </c>
      <c r="B19" s="4" t="s">
        <v>616</v>
      </c>
    </row>
    <row r="20" spans="1:3">
      <c r="A20" s="4" t="s">
        <v>617</v>
      </c>
    </row>
    <row r="21" spans="1:3">
      <c r="A21" s="3" t="s">
        <v>576</v>
      </c>
    </row>
    <row r="22" spans="1:3">
      <c r="A22" s="4" t="s">
        <v>48</v>
      </c>
      <c r="C22" s="6" t="n">
        <v>1</v>
      </c>
    </row>
    <row r="23" spans="1:3">
      <c r="A23" s="4" t="s">
        <v>602</v>
      </c>
      <c r="C23" s="5" t="n">
        <v>38</v>
      </c>
    </row>
    <row r="24" spans="1:3">
      <c r="A24" s="4" t="s">
        <v>618</v>
      </c>
    </row>
    <row r="25" spans="1:3">
      <c r="A25" s="3" t="s">
        <v>576</v>
      </c>
    </row>
    <row r="26" spans="1:3">
      <c r="A26" s="4" t="s">
        <v>602</v>
      </c>
      <c r="C26" s="6" t="n">
        <v>12</v>
      </c>
    </row>
    <row r="27" spans="1:3">
      <c r="A27" s="4" t="s">
        <v>613</v>
      </c>
      <c r="C27" s="4" t="s">
        <v>507</v>
      </c>
    </row>
    <row r="28" spans="1:3">
      <c r="A28" s="4" t="s">
        <v>619</v>
      </c>
    </row>
    <row r="29" spans="1:3">
      <c r="A29" s="3" t="s">
        <v>576</v>
      </c>
    </row>
    <row r="30" spans="1:3">
      <c r="A30" s="4" t="s">
        <v>602</v>
      </c>
      <c r="C30" s="6" t="n">
        <v>7</v>
      </c>
    </row>
    <row r="31" spans="1:3">
      <c r="A31" s="4" t="s">
        <v>613</v>
      </c>
      <c r="C31" s="4" t="s">
        <v>507</v>
      </c>
    </row>
    <row r="32" spans="1:3">
      <c r="A32" s="4" t="s">
        <v>620</v>
      </c>
    </row>
    <row r="33" spans="1:3">
      <c r="A33" s="3" t="s">
        <v>576</v>
      </c>
    </row>
    <row r="34" spans="1:3">
      <c r="A34" s="4" t="s">
        <v>602</v>
      </c>
      <c r="C34" s="6" t="n">
        <v>3</v>
      </c>
    </row>
    <row r="35" spans="1:3">
      <c r="A35" s="4" t="s">
        <v>613</v>
      </c>
      <c r="C35" s="4" t="s">
        <v>512</v>
      </c>
    </row>
    <row r="36" spans="1:3">
      <c r="A36" s="4" t="s">
        <v>621</v>
      </c>
    </row>
    <row r="37" spans="1:3">
      <c r="A37" s="3" t="s">
        <v>576</v>
      </c>
    </row>
    <row r="38" spans="1:3">
      <c r="A38" s="4" t="s">
        <v>602</v>
      </c>
      <c r="C38" s="6" t="n">
        <v>16</v>
      </c>
    </row>
    <row r="39" spans="1:3">
      <c r="A39" s="4" t="s">
        <v>613</v>
      </c>
      <c r="C39" s="4" t="s">
        <v>622</v>
      </c>
    </row>
    <row r="40" spans="1:3">
      <c r="A40" s="4" t="s">
        <v>623</v>
      </c>
    </row>
    <row r="41" spans="1:3">
      <c r="A41" s="3" t="s">
        <v>576</v>
      </c>
    </row>
    <row r="42" spans="1:3">
      <c r="A42" s="4" t="s">
        <v>520</v>
      </c>
      <c r="C42" s="4" t="s">
        <v>624</v>
      </c>
    </row>
    <row r="43" spans="1:3">
      <c r="A43" s="4" t="s">
        <v>625</v>
      </c>
    </row>
    <row r="44" spans="1:3">
      <c r="A44" s="3" t="s">
        <v>576</v>
      </c>
    </row>
    <row r="45" spans="1:3">
      <c r="A45" s="4" t="s">
        <v>520</v>
      </c>
      <c r="C45" s="4" t="s">
        <v>5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26</v>
      </c>
      <c r="B1" s="2" t="s">
        <v>627</v>
      </c>
      <c r="C1" s="2" t="s">
        <v>445</v>
      </c>
    </row>
    <row r="2" spans="1:3">
      <c r="A2" s="3" t="s">
        <v>628</v>
      </c>
    </row>
    <row r="3" spans="1:3">
      <c r="A3" s="4" t="s">
        <v>629</v>
      </c>
      <c r="B3" s="6" t="n">
        <v>1998000000</v>
      </c>
      <c r="C3" s="6" t="n">
        <v>1816000000</v>
      </c>
    </row>
    <row r="4" spans="1:3">
      <c r="A4" s="4" t="s">
        <v>630</v>
      </c>
      <c r="B4" s="6" t="n">
        <v>2898000000</v>
      </c>
      <c r="C4" s="5" t="n">
        <v>2816000000</v>
      </c>
    </row>
    <row r="5" spans="1:3">
      <c r="A5" s="4" t="s">
        <v>631</v>
      </c>
      <c r="B5" s="5" t="n">
        <v>1</v>
      </c>
    </row>
    <row r="6" spans="1:3">
      <c r="A6" s="4" t="s">
        <v>632</v>
      </c>
      <c r="B6" s="5" t="n">
        <v>1</v>
      </c>
    </row>
    <row r="7" spans="1:3">
      <c r="A7" s="4" t="s">
        <v>633</v>
      </c>
    </row>
    <row r="8" spans="1:3">
      <c r="A8" s="3" t="s">
        <v>628</v>
      </c>
    </row>
    <row r="9" spans="1:3">
      <c r="A9" s="4" t="s">
        <v>629</v>
      </c>
      <c r="B9" s="6" t="n">
        <v>225000000</v>
      </c>
      <c r="C9" s="5" t="n">
        <v>195000000</v>
      </c>
    </row>
    <row r="10" spans="1:3">
      <c r="A10" s="4" t="s">
        <v>634</v>
      </c>
    </row>
    <row r="11" spans="1:3">
      <c r="A11" s="3" t="s">
        <v>628</v>
      </c>
    </row>
    <row r="12" spans="1:3">
      <c r="A12" s="4" t="s">
        <v>629</v>
      </c>
      <c r="B12" s="5" t="n">
        <v>148000000</v>
      </c>
      <c r="C12" s="5" t="n">
        <v>391000000</v>
      </c>
    </row>
    <row r="13" spans="1:3">
      <c r="A13" s="4" t="s">
        <v>635</v>
      </c>
    </row>
    <row r="14" spans="1:3">
      <c r="A14" s="3" t="s">
        <v>628</v>
      </c>
    </row>
    <row r="15" spans="1:3">
      <c r="A15" s="4" t="s">
        <v>629</v>
      </c>
      <c r="B15" s="5" t="n">
        <v>1503000000</v>
      </c>
      <c r="C15" s="5" t="n">
        <v>1117000000</v>
      </c>
    </row>
    <row r="16" spans="1:3">
      <c r="A16" s="4" t="s">
        <v>636</v>
      </c>
    </row>
    <row r="17" spans="1:3">
      <c r="A17" s="3" t="s">
        <v>628</v>
      </c>
    </row>
    <row r="18" spans="1:3">
      <c r="A18" s="4" t="s">
        <v>629</v>
      </c>
      <c r="B18" s="5" t="n">
        <v>62000000</v>
      </c>
      <c r="C18" s="5" t="n">
        <v>57000000</v>
      </c>
    </row>
    <row r="19" spans="1:3">
      <c r="A19" s="4" t="s">
        <v>637</v>
      </c>
    </row>
    <row r="20" spans="1:3">
      <c r="A20" s="3" t="s">
        <v>628</v>
      </c>
    </row>
    <row r="21" spans="1:3">
      <c r="A21" s="4" t="s">
        <v>629</v>
      </c>
      <c r="B21" s="5" t="n">
        <v>60000000</v>
      </c>
      <c r="C21" s="5" t="n">
        <v>56000000</v>
      </c>
    </row>
    <row r="22" spans="1:3">
      <c r="A22" s="4" t="s">
        <v>638</v>
      </c>
    </row>
    <row r="23" spans="1:3">
      <c r="A23" s="3" t="s">
        <v>628</v>
      </c>
    </row>
    <row r="24" spans="1:3">
      <c r="A24" s="4" t="s">
        <v>639</v>
      </c>
      <c r="B24" s="5" t="n">
        <v>301000000</v>
      </c>
      <c r="C24" s="5" t="n">
        <v>319000000</v>
      </c>
    </row>
    <row r="25" spans="1:3">
      <c r="A25" s="4" t="s">
        <v>640</v>
      </c>
    </row>
    <row r="26" spans="1:3">
      <c r="A26" s="3" t="s">
        <v>628</v>
      </c>
    </row>
    <row r="27" spans="1:3">
      <c r="A27" s="4" t="s">
        <v>639</v>
      </c>
      <c r="B27" s="5" t="n">
        <v>498000000</v>
      </c>
      <c r="C27" s="5" t="n">
        <v>681000000</v>
      </c>
    </row>
    <row r="28" spans="1:3">
      <c r="A28" s="4" t="s">
        <v>39</v>
      </c>
    </row>
    <row r="29" spans="1:3">
      <c r="A29" s="3" t="s">
        <v>628</v>
      </c>
    </row>
    <row r="30" spans="1:3">
      <c r="A30" s="4" t="s">
        <v>639</v>
      </c>
      <c r="B30" s="5" t="n">
        <v>101000000</v>
      </c>
    </row>
    <row r="31" spans="1:3">
      <c r="A31" s="13" t="n">
        <v>1</v>
      </c>
    </row>
    <row r="32" spans="1:3">
      <c r="A32" s="3" t="s">
        <v>628</v>
      </c>
    </row>
    <row r="33" spans="1:3">
      <c r="A33" s="4" t="s">
        <v>630</v>
      </c>
      <c r="B33" s="5" t="n">
        <v>514000000</v>
      </c>
      <c r="C33" s="5" t="n">
        <v>704000000</v>
      </c>
    </row>
    <row r="34" spans="1:3">
      <c r="A34" s="4" t="s">
        <v>641</v>
      </c>
    </row>
    <row r="35" spans="1:3">
      <c r="A35" s="3" t="s">
        <v>628</v>
      </c>
    </row>
    <row r="36" spans="1:3">
      <c r="A36" s="4" t="s">
        <v>629</v>
      </c>
      <c r="B36" s="5" t="n">
        <v>0</v>
      </c>
      <c r="C36" s="5" t="n">
        <v>0</v>
      </c>
    </row>
    <row r="37" spans="1:3">
      <c r="A37" s="4" t="s">
        <v>642</v>
      </c>
    </row>
    <row r="38" spans="1:3">
      <c r="A38" s="3" t="s">
        <v>628</v>
      </c>
    </row>
    <row r="39" spans="1:3">
      <c r="A39" s="4" t="s">
        <v>629</v>
      </c>
      <c r="B39" s="5" t="n">
        <v>0</v>
      </c>
      <c r="C39" s="5" t="n">
        <v>0</v>
      </c>
    </row>
    <row r="40" spans="1:3">
      <c r="A40" s="4" t="s">
        <v>643</v>
      </c>
    </row>
    <row r="41" spans="1:3">
      <c r="A41" s="3" t="s">
        <v>628</v>
      </c>
    </row>
    <row r="42" spans="1:3">
      <c r="A42" s="4" t="s">
        <v>629</v>
      </c>
      <c r="B42" s="5" t="n">
        <v>0</v>
      </c>
      <c r="C42" s="5" t="n">
        <v>0</v>
      </c>
    </row>
    <row r="43" spans="1:3">
      <c r="A43" s="4" t="s">
        <v>644</v>
      </c>
    </row>
    <row r="44" spans="1:3">
      <c r="A44" s="3" t="s">
        <v>628</v>
      </c>
    </row>
    <row r="45" spans="1:3">
      <c r="A45" s="4" t="s">
        <v>629</v>
      </c>
      <c r="B45" s="5" t="n">
        <v>0</v>
      </c>
      <c r="C45" s="5" t="n">
        <v>0</v>
      </c>
    </row>
    <row r="46" spans="1:3">
      <c r="A46" s="4" t="s">
        <v>645</v>
      </c>
    </row>
    <row r="47" spans="1:3">
      <c r="A47" s="3" t="s">
        <v>628</v>
      </c>
    </row>
    <row r="48" spans="1:3">
      <c r="A48" s="4" t="s">
        <v>629</v>
      </c>
      <c r="B48" s="5" t="n">
        <v>0</v>
      </c>
      <c r="C48" s="5" t="n">
        <v>0</v>
      </c>
    </row>
    <row r="49" spans="1:3">
      <c r="A49" s="4" t="s">
        <v>646</v>
      </c>
    </row>
    <row r="50" spans="1:3">
      <c r="A50" s="3" t="s">
        <v>628</v>
      </c>
    </row>
    <row r="51" spans="1:3">
      <c r="A51" s="4" t="s">
        <v>639</v>
      </c>
      <c r="B51" s="5" t="n">
        <v>16000000</v>
      </c>
      <c r="C51" s="5" t="n">
        <v>23000000</v>
      </c>
    </row>
    <row r="52" spans="1:3">
      <c r="A52" s="4" t="s">
        <v>647</v>
      </c>
    </row>
    <row r="53" spans="1:3">
      <c r="A53" s="3" t="s">
        <v>628</v>
      </c>
    </row>
    <row r="54" spans="1:3">
      <c r="A54" s="4" t="s">
        <v>639</v>
      </c>
      <c r="B54" s="5" t="n">
        <v>498000000</v>
      </c>
      <c r="C54" s="5" t="n">
        <v>681000000</v>
      </c>
    </row>
    <row r="55" spans="1:3">
      <c r="A55" s="4" t="s">
        <v>648</v>
      </c>
    </row>
    <row r="56" spans="1:3">
      <c r="A56" s="3" t="s">
        <v>628</v>
      </c>
    </row>
    <row r="57" spans="1:3">
      <c r="A57" s="4" t="s">
        <v>639</v>
      </c>
      <c r="B57" s="5" t="n">
        <v>0</v>
      </c>
    </row>
    <row r="58" spans="1:3">
      <c r="A58" s="13" t="n">
        <v>2</v>
      </c>
    </row>
    <row r="59" spans="1:3">
      <c r="A59" s="3" t="s">
        <v>628</v>
      </c>
    </row>
    <row r="60" spans="1:3">
      <c r="A60" s="4" t="s">
        <v>630</v>
      </c>
      <c r="B60" s="5" t="n">
        <v>2266000000</v>
      </c>
      <c r="C60" s="5" t="n">
        <v>2112000000</v>
      </c>
    </row>
    <row r="61" spans="1:3">
      <c r="A61" s="4" t="s">
        <v>649</v>
      </c>
    </row>
    <row r="62" spans="1:3">
      <c r="A62" s="3" t="s">
        <v>628</v>
      </c>
    </row>
    <row r="63" spans="1:3">
      <c r="A63" s="4" t="s">
        <v>629</v>
      </c>
      <c r="B63" s="5" t="n">
        <v>225000000</v>
      </c>
      <c r="C63" s="5" t="n">
        <v>195000000</v>
      </c>
    </row>
    <row r="64" spans="1:3">
      <c r="A64" s="4" t="s">
        <v>650</v>
      </c>
    </row>
    <row r="65" spans="1:3">
      <c r="A65" s="3" t="s">
        <v>628</v>
      </c>
    </row>
    <row r="66" spans="1:3">
      <c r="A66" s="4" t="s">
        <v>629</v>
      </c>
      <c r="B66" s="5" t="n">
        <v>148000000</v>
      </c>
      <c r="C66" s="5" t="n">
        <v>391000000</v>
      </c>
    </row>
    <row r="67" spans="1:3">
      <c r="A67" s="4" t="s">
        <v>651</v>
      </c>
    </row>
    <row r="68" spans="1:3">
      <c r="A68" s="3" t="s">
        <v>628</v>
      </c>
    </row>
    <row r="69" spans="1:3">
      <c r="A69" s="4" t="s">
        <v>629</v>
      </c>
      <c r="B69" s="5" t="n">
        <v>1486000000</v>
      </c>
      <c r="C69" s="5" t="n">
        <v>1117000000</v>
      </c>
    </row>
    <row r="70" spans="1:3">
      <c r="A70" s="4" t="s">
        <v>652</v>
      </c>
    </row>
    <row r="71" spans="1:3">
      <c r="A71" s="3" t="s">
        <v>628</v>
      </c>
    </row>
    <row r="72" spans="1:3">
      <c r="A72" s="4" t="s">
        <v>629</v>
      </c>
      <c r="B72" s="5" t="n">
        <v>62000000</v>
      </c>
      <c r="C72" s="5" t="n">
        <v>57000000</v>
      </c>
    </row>
    <row r="73" spans="1:3">
      <c r="A73" s="4" t="s">
        <v>653</v>
      </c>
    </row>
    <row r="74" spans="1:3">
      <c r="A74" s="3" t="s">
        <v>628</v>
      </c>
    </row>
    <row r="75" spans="1:3">
      <c r="A75" s="4" t="s">
        <v>629</v>
      </c>
      <c r="B75" s="5" t="n">
        <v>60000000</v>
      </c>
      <c r="C75" s="5" t="n">
        <v>56000000</v>
      </c>
    </row>
    <row r="76" spans="1:3">
      <c r="A76" s="4" t="s">
        <v>654</v>
      </c>
    </row>
    <row r="77" spans="1:3">
      <c r="A77" s="3" t="s">
        <v>628</v>
      </c>
    </row>
    <row r="78" spans="1:3">
      <c r="A78" s="4" t="s">
        <v>639</v>
      </c>
      <c r="B78" s="5" t="n">
        <v>285000000</v>
      </c>
      <c r="C78" s="5" t="n">
        <v>296000000</v>
      </c>
    </row>
    <row r="79" spans="1:3">
      <c r="A79" s="4" t="s">
        <v>655</v>
      </c>
    </row>
    <row r="80" spans="1:3">
      <c r="A80" s="3" t="s">
        <v>628</v>
      </c>
    </row>
    <row r="81" spans="1:3">
      <c r="A81" s="4" t="s">
        <v>639</v>
      </c>
      <c r="B81" s="5" t="n">
        <v>0</v>
      </c>
      <c r="C81" s="5" t="n">
        <v>0</v>
      </c>
    </row>
    <row r="82" spans="1:3">
      <c r="A82" s="4" t="s">
        <v>656</v>
      </c>
    </row>
    <row r="83" spans="1:3">
      <c r="A83" s="3" t="s">
        <v>628</v>
      </c>
    </row>
    <row r="84" spans="1:3">
      <c r="A84" s="4" t="s">
        <v>639</v>
      </c>
      <c r="B84" s="5" t="n">
        <v>0</v>
      </c>
    </row>
    <row r="85" spans="1:3">
      <c r="A85" s="13" t="n">
        <v>3</v>
      </c>
    </row>
    <row r="86" spans="1:3">
      <c r="A86" s="3" t="s">
        <v>628</v>
      </c>
    </row>
    <row r="87" spans="1:3">
      <c r="A87" s="4" t="s">
        <v>630</v>
      </c>
      <c r="B87" s="5" t="n">
        <v>118000000</v>
      </c>
      <c r="C87" s="5" t="n">
        <v>0</v>
      </c>
    </row>
    <row r="88" spans="1:3">
      <c r="A88" s="4" t="s">
        <v>657</v>
      </c>
      <c r="B88" s="5" t="n">
        <v>0</v>
      </c>
      <c r="C88" s="5" t="n">
        <v>0</v>
      </c>
    </row>
    <row r="89" spans="1:3">
      <c r="A89" s="4" t="s">
        <v>658</v>
      </c>
      <c r="B89" s="5" t="n">
        <v>0</v>
      </c>
      <c r="C89" s="5" t="n">
        <v>0</v>
      </c>
    </row>
    <row r="90" spans="1:3">
      <c r="A90" s="4" t="s">
        <v>659</v>
      </c>
    </row>
    <row r="91" spans="1:3">
      <c r="A91" s="3" t="s">
        <v>628</v>
      </c>
    </row>
    <row r="92" spans="1:3">
      <c r="A92" s="4" t="s">
        <v>629</v>
      </c>
      <c r="B92" s="5" t="n">
        <v>0</v>
      </c>
      <c r="C92" s="5" t="n">
        <v>0</v>
      </c>
    </row>
    <row r="93" spans="1:3">
      <c r="A93" s="4" t="s">
        <v>660</v>
      </c>
    </row>
    <row r="94" spans="1:3">
      <c r="A94" s="3" t="s">
        <v>628</v>
      </c>
    </row>
    <row r="95" spans="1:3">
      <c r="A95" s="4" t="s">
        <v>629</v>
      </c>
      <c r="B95" s="5" t="n">
        <v>0</v>
      </c>
      <c r="C95" s="5" t="n">
        <v>0</v>
      </c>
    </row>
    <row r="96" spans="1:3">
      <c r="A96" s="4" t="s">
        <v>661</v>
      </c>
    </row>
    <row r="97" spans="1:3">
      <c r="A97" s="3" t="s">
        <v>628</v>
      </c>
    </row>
    <row r="98" spans="1:3">
      <c r="A98" s="4" t="s">
        <v>629</v>
      </c>
      <c r="B98" s="5" t="n">
        <v>17000000</v>
      </c>
      <c r="C98" s="5" t="n">
        <v>0</v>
      </c>
    </row>
    <row r="99" spans="1:3">
      <c r="A99" s="4" t="s">
        <v>662</v>
      </c>
    </row>
    <row r="100" spans="1:3">
      <c r="A100" s="3" t="s">
        <v>628</v>
      </c>
    </row>
    <row r="101" spans="1:3">
      <c r="A101" s="4" t="s">
        <v>629</v>
      </c>
      <c r="B101" s="5" t="n">
        <v>0</v>
      </c>
      <c r="C101" s="5" t="n">
        <v>0</v>
      </c>
    </row>
    <row r="102" spans="1:3">
      <c r="A102" s="4" t="s">
        <v>663</v>
      </c>
    </row>
    <row r="103" spans="1:3">
      <c r="A103" s="3" t="s">
        <v>628</v>
      </c>
    </row>
    <row r="104" spans="1:3">
      <c r="A104" s="4" t="s">
        <v>629</v>
      </c>
      <c r="B104" s="5" t="n">
        <v>0</v>
      </c>
      <c r="C104" s="5" t="n">
        <v>0</v>
      </c>
    </row>
    <row r="105" spans="1:3">
      <c r="A105" s="4" t="s">
        <v>664</v>
      </c>
    </row>
    <row r="106" spans="1:3">
      <c r="A106" s="3" t="s">
        <v>628</v>
      </c>
    </row>
    <row r="107" spans="1:3">
      <c r="A107" s="4" t="s">
        <v>639</v>
      </c>
      <c r="B107" s="5" t="n">
        <v>0</v>
      </c>
      <c r="C107" s="5" t="n">
        <v>0</v>
      </c>
    </row>
    <row r="108" spans="1:3">
      <c r="A108" s="4" t="s">
        <v>665</v>
      </c>
    </row>
    <row r="109" spans="1:3">
      <c r="A109" s="3" t="s">
        <v>628</v>
      </c>
    </row>
    <row r="110" spans="1:3">
      <c r="A110" s="4" t="s">
        <v>639</v>
      </c>
      <c r="B110" s="5" t="n">
        <v>0</v>
      </c>
      <c r="C110" s="6" t="n">
        <v>0</v>
      </c>
    </row>
    <row r="111" spans="1:3">
      <c r="A111" s="4" t="s">
        <v>666</v>
      </c>
    </row>
    <row r="112" spans="1:3">
      <c r="A112" s="3" t="s">
        <v>628</v>
      </c>
    </row>
    <row r="113" spans="1:3">
      <c r="A113" s="4" t="s">
        <v>639</v>
      </c>
      <c r="B113" s="6" t="n">
        <v>101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5"/>
  </cols>
  <sheetData>
    <row r="1" spans="1:2">
      <c r="A1" s="1" t="s">
        <v>667</v>
      </c>
      <c r="B1" s="2" t="s">
        <v>1</v>
      </c>
    </row>
    <row r="2" spans="1:2">
      <c r="B2" s="2" t="s">
        <v>668</v>
      </c>
    </row>
    <row r="3" spans="1:2">
      <c r="A3" s="3" t="s">
        <v>628</v>
      </c>
    </row>
    <row r="4" spans="1:2">
      <c r="A4" s="4" t="s">
        <v>669</v>
      </c>
      <c r="B4" s="5" t="n">
        <v>1</v>
      </c>
    </row>
    <row r="5" spans="1:2">
      <c r="A5" s="3" t="s">
        <v>670</v>
      </c>
    </row>
    <row r="6" spans="1:2">
      <c r="A6" s="4" t="s">
        <v>671</v>
      </c>
      <c r="B6" s="6" t="n">
        <v>0</v>
      </c>
    </row>
    <row r="7" spans="1:2">
      <c r="A7" s="4" t="s">
        <v>672</v>
      </c>
      <c r="B7" s="5" t="n">
        <v>17</v>
      </c>
    </row>
    <row r="8" spans="1:2">
      <c r="A8" s="4" t="s">
        <v>673</v>
      </c>
      <c r="B8" s="5" t="n">
        <v>7</v>
      </c>
    </row>
    <row r="9" spans="1:2">
      <c r="A9" s="4" t="s">
        <v>674</v>
      </c>
      <c r="B9" s="5" t="n">
        <v>1</v>
      </c>
    </row>
    <row r="10" spans="1:2">
      <c r="A10" s="4" t="s">
        <v>675</v>
      </c>
      <c r="B10" s="5" t="n">
        <v>-6</v>
      </c>
    </row>
    <row r="11" spans="1:2">
      <c r="A11" s="4" t="s">
        <v>676</v>
      </c>
      <c r="B11" s="5" t="n">
        <v>-1</v>
      </c>
    </row>
    <row r="12" spans="1:2">
      <c r="A12" s="4" t="s">
        <v>677</v>
      </c>
      <c r="B12" s="5" t="n">
        <v>118</v>
      </c>
    </row>
    <row r="13" spans="1:2">
      <c r="A13" s="4" t="s">
        <v>541</v>
      </c>
    </row>
    <row r="14" spans="1:2">
      <c r="A14" s="3" t="s">
        <v>670</v>
      </c>
    </row>
    <row r="15" spans="1:2">
      <c r="A15" s="4" t="s">
        <v>678</v>
      </c>
      <c r="B15" s="5" t="n">
        <v>100</v>
      </c>
    </row>
    <row r="16" spans="1:2">
      <c r="A16" s="4" t="s">
        <v>39</v>
      </c>
    </row>
    <row r="17" spans="1:2">
      <c r="A17" s="3" t="s">
        <v>670</v>
      </c>
    </row>
    <row r="18" spans="1:2">
      <c r="A18" s="4" t="s">
        <v>671</v>
      </c>
      <c r="B18" s="5" t="n">
        <v>0</v>
      </c>
    </row>
    <row r="19" spans="1:2">
      <c r="A19" s="4" t="s">
        <v>672</v>
      </c>
      <c r="B19" s="5" t="n">
        <v>0</v>
      </c>
    </row>
    <row r="20" spans="1:2">
      <c r="A20" s="4" t="s">
        <v>673</v>
      </c>
      <c r="B20" s="5" t="n">
        <v>7</v>
      </c>
    </row>
    <row r="21" spans="1:2">
      <c r="A21" s="4" t="s">
        <v>674</v>
      </c>
      <c r="B21" s="5" t="n">
        <v>0</v>
      </c>
    </row>
    <row r="22" spans="1:2">
      <c r="A22" s="4" t="s">
        <v>675</v>
      </c>
      <c r="B22" s="5" t="n">
        <v>-6</v>
      </c>
    </row>
    <row r="23" spans="1:2">
      <c r="A23" s="4" t="s">
        <v>676</v>
      </c>
      <c r="B23" s="5" t="n">
        <v>0</v>
      </c>
    </row>
    <row r="24" spans="1:2">
      <c r="A24" s="4" t="s">
        <v>677</v>
      </c>
      <c r="B24" s="5" t="n">
        <v>101</v>
      </c>
    </row>
    <row r="25" spans="1:2">
      <c r="A25" s="4" t="s">
        <v>679</v>
      </c>
    </row>
    <row r="26" spans="1:2">
      <c r="A26" s="3" t="s">
        <v>670</v>
      </c>
    </row>
    <row r="27" spans="1:2">
      <c r="A27" s="4" t="s">
        <v>678</v>
      </c>
      <c r="B27" s="5" t="n">
        <v>100</v>
      </c>
    </row>
    <row r="28" spans="1:2">
      <c r="A28" s="4" t="s">
        <v>635</v>
      </c>
    </row>
    <row r="29" spans="1:2">
      <c r="A29" s="3" t="s">
        <v>670</v>
      </c>
    </row>
    <row r="30" spans="1:2">
      <c r="A30" s="4" t="s">
        <v>671</v>
      </c>
      <c r="B30" s="5" t="n">
        <v>0</v>
      </c>
    </row>
    <row r="31" spans="1:2">
      <c r="A31" s="4" t="s">
        <v>672</v>
      </c>
      <c r="B31" s="5" t="n">
        <v>17</v>
      </c>
    </row>
    <row r="32" spans="1:2">
      <c r="A32" s="4" t="s">
        <v>673</v>
      </c>
      <c r="B32" s="5" t="n">
        <v>0</v>
      </c>
    </row>
    <row r="33" spans="1:2">
      <c r="A33" s="4" t="s">
        <v>674</v>
      </c>
      <c r="B33" s="5" t="n">
        <v>1</v>
      </c>
    </row>
    <row r="34" spans="1:2">
      <c r="A34" s="4" t="s">
        <v>675</v>
      </c>
      <c r="B34" s="5" t="n">
        <v>0</v>
      </c>
    </row>
    <row r="35" spans="1:2">
      <c r="A35" s="4" t="s">
        <v>676</v>
      </c>
      <c r="B35" s="5" t="n">
        <v>-1</v>
      </c>
    </row>
    <row r="36" spans="1:2">
      <c r="A36" s="4" t="s">
        <v>677</v>
      </c>
      <c r="B36" s="5" t="n">
        <v>17</v>
      </c>
    </row>
    <row r="37" spans="1:2">
      <c r="A37" s="4" t="s">
        <v>680</v>
      </c>
    </row>
    <row r="38" spans="1:2">
      <c r="A38" s="3" t="s">
        <v>670</v>
      </c>
    </row>
    <row r="39" spans="1:2">
      <c r="A39" s="4" t="s">
        <v>678</v>
      </c>
      <c r="B39" s="6" t="n">
        <v>0</v>
      </c>
    </row>
    <row r="40" spans="1:2">
      <c r="A40" s="4" t="s">
        <v>681</v>
      </c>
    </row>
    <row r="41" spans="1:2">
      <c r="A41" s="3" t="s">
        <v>628</v>
      </c>
    </row>
    <row r="42" spans="1:2">
      <c r="A42" s="4" t="s">
        <v>682</v>
      </c>
      <c r="B42" s="14" t="n">
        <v>0.08400000000000001</v>
      </c>
    </row>
    <row r="43" spans="1:2">
      <c r="A43" s="4" t="s">
        <v>683</v>
      </c>
    </row>
    <row r="44" spans="1:2">
      <c r="A44" s="3" t="s">
        <v>628</v>
      </c>
    </row>
    <row r="45" spans="1:2">
      <c r="A45" s="4" t="s">
        <v>682</v>
      </c>
      <c r="B45" s="14" t="n">
        <v>0.08799999999999999</v>
      </c>
    </row>
    <row r="46" spans="1:2">
      <c r="A46" s="4" t="s">
        <v>684</v>
      </c>
    </row>
    <row r="47" spans="1:2">
      <c r="A47" s="3" t="s">
        <v>628</v>
      </c>
    </row>
    <row r="48" spans="1:2">
      <c r="A48" s="4" t="s">
        <v>682</v>
      </c>
      <c r="B48" s="14" t="n">
        <v>0.085999999999999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5</v>
      </c>
    </row>
    <row r="2" spans="1:3">
      <c r="A2" s="3" t="s">
        <v>686</v>
      </c>
    </row>
    <row r="3" spans="1:3">
      <c r="A3" s="4" t="s">
        <v>687</v>
      </c>
      <c r="B3" s="6" t="n">
        <v>1998</v>
      </c>
      <c r="C3" s="6" t="n">
        <v>1816</v>
      </c>
    </row>
    <row r="4" spans="1:3">
      <c r="A4" s="4" t="s">
        <v>688</v>
      </c>
      <c r="B4" s="5" t="n">
        <v>2009</v>
      </c>
    </row>
    <row r="5" spans="1:3">
      <c r="A5" s="4" t="s">
        <v>689</v>
      </c>
      <c r="B5" s="5" t="n">
        <v>9</v>
      </c>
    </row>
    <row r="6" spans="1:3">
      <c r="A6" s="4" t="s">
        <v>690</v>
      </c>
      <c r="B6" s="5" t="n">
        <v>-20</v>
      </c>
    </row>
    <row r="7" spans="1:3">
      <c r="A7" s="3" t="s">
        <v>691</v>
      </c>
    </row>
    <row r="8" spans="1:3">
      <c r="A8" s="4" t="s">
        <v>692</v>
      </c>
      <c r="C8" s="5" t="n">
        <v>2816</v>
      </c>
    </row>
    <row r="9" spans="1:3">
      <c r="A9" s="4" t="s">
        <v>693</v>
      </c>
      <c r="C9" s="5" t="n">
        <v>2630</v>
      </c>
    </row>
    <row r="10" spans="1:3">
      <c r="A10" s="4" t="s">
        <v>694</v>
      </c>
      <c r="C10" s="5" t="n">
        <v>201</v>
      </c>
    </row>
    <row r="11" spans="1:3">
      <c r="A11" s="4" t="s">
        <v>695</v>
      </c>
      <c r="C11" s="5" t="n">
        <v>-15</v>
      </c>
    </row>
    <row r="12" spans="1:3">
      <c r="A12" s="4" t="s">
        <v>633</v>
      </c>
    </row>
    <row r="13" spans="1:3">
      <c r="A13" s="3" t="s">
        <v>686</v>
      </c>
    </row>
    <row r="14" spans="1:3">
      <c r="A14" s="4" t="s">
        <v>687</v>
      </c>
      <c r="B14" s="5" t="n">
        <v>225</v>
      </c>
      <c r="C14" s="5" t="n">
        <v>195</v>
      </c>
    </row>
    <row r="15" spans="1:3">
      <c r="A15" s="4" t="s">
        <v>688</v>
      </c>
      <c r="B15" s="5" t="n">
        <v>226</v>
      </c>
      <c r="C15" s="5" t="n">
        <v>196</v>
      </c>
    </row>
    <row r="16" spans="1:3">
      <c r="A16" s="4" t="s">
        <v>689</v>
      </c>
      <c r="B16" s="5" t="n">
        <v>1</v>
      </c>
      <c r="C16" s="5" t="n">
        <v>0</v>
      </c>
    </row>
    <row r="17" spans="1:3">
      <c r="A17" s="4" t="s">
        <v>690</v>
      </c>
      <c r="B17" s="5" t="n">
        <v>-2</v>
      </c>
      <c r="C17" s="5" t="n">
        <v>-1</v>
      </c>
    </row>
    <row r="18" spans="1:3">
      <c r="A18" s="4" t="s">
        <v>634</v>
      </c>
    </row>
    <row r="19" spans="1:3">
      <c r="A19" s="3" t="s">
        <v>686</v>
      </c>
    </row>
    <row r="20" spans="1:3">
      <c r="A20" s="4" t="s">
        <v>687</v>
      </c>
      <c r="B20" s="5" t="n">
        <v>148</v>
      </c>
      <c r="C20" s="5" t="n">
        <v>391</v>
      </c>
    </row>
    <row r="21" spans="1:3">
      <c r="A21" s="4" t="s">
        <v>688</v>
      </c>
      <c r="B21" s="5" t="n">
        <v>147</v>
      </c>
      <c r="C21" s="5" t="n">
        <v>387</v>
      </c>
    </row>
    <row r="22" spans="1:3">
      <c r="A22" s="4" t="s">
        <v>689</v>
      </c>
      <c r="B22" s="5" t="n">
        <v>1</v>
      </c>
      <c r="C22" s="5" t="n">
        <v>4</v>
      </c>
    </row>
    <row r="23" spans="1:3">
      <c r="A23" s="4" t="s">
        <v>690</v>
      </c>
      <c r="B23" s="5" t="n">
        <v>0</v>
      </c>
      <c r="C23" s="5" t="n">
        <v>0</v>
      </c>
    </row>
    <row r="24" spans="1:3">
      <c r="A24" s="4" t="s">
        <v>635</v>
      </c>
    </row>
    <row r="25" spans="1:3">
      <c r="A25" s="3" t="s">
        <v>686</v>
      </c>
    </row>
    <row r="26" spans="1:3">
      <c r="A26" s="4" t="s">
        <v>687</v>
      </c>
      <c r="B26" s="5" t="n">
        <v>1503</v>
      </c>
      <c r="C26" s="5" t="n">
        <v>1117</v>
      </c>
    </row>
    <row r="27" spans="1:3">
      <c r="A27" s="4" t="s">
        <v>688</v>
      </c>
      <c r="B27" s="5" t="n">
        <v>1510</v>
      </c>
      <c r="C27" s="5" t="n">
        <v>1110</v>
      </c>
    </row>
    <row r="28" spans="1:3">
      <c r="A28" s="4" t="s">
        <v>689</v>
      </c>
      <c r="B28" s="5" t="n">
        <v>6</v>
      </c>
      <c r="C28" s="5" t="n">
        <v>11</v>
      </c>
    </row>
    <row r="29" spans="1:3">
      <c r="A29" s="4" t="s">
        <v>690</v>
      </c>
      <c r="B29" s="5" t="n">
        <v>-13</v>
      </c>
      <c r="C29" s="5" t="n">
        <v>-4</v>
      </c>
    </row>
    <row r="30" spans="1:3">
      <c r="A30" s="4" t="s">
        <v>636</v>
      </c>
    </row>
    <row r="31" spans="1:3">
      <c r="A31" s="3" t="s">
        <v>686</v>
      </c>
    </row>
    <row r="32" spans="1:3">
      <c r="A32" s="4" t="s">
        <v>687</v>
      </c>
      <c r="B32" s="5" t="n">
        <v>62</v>
      </c>
      <c r="C32" s="5" t="n">
        <v>57</v>
      </c>
    </row>
    <row r="33" spans="1:3">
      <c r="A33" s="4" t="s">
        <v>688</v>
      </c>
      <c r="B33" s="5" t="n">
        <v>67</v>
      </c>
      <c r="C33" s="5" t="n">
        <v>58</v>
      </c>
    </row>
    <row r="34" spans="1:3">
      <c r="A34" s="4" t="s">
        <v>689</v>
      </c>
      <c r="B34" s="5" t="n">
        <v>0</v>
      </c>
      <c r="C34" s="5" t="n">
        <v>1</v>
      </c>
    </row>
    <row r="35" spans="1:3">
      <c r="A35" s="4" t="s">
        <v>690</v>
      </c>
      <c r="B35" s="5" t="n">
        <v>-5</v>
      </c>
      <c r="C35" s="5" t="n">
        <v>-2</v>
      </c>
    </row>
    <row r="36" spans="1:3">
      <c r="A36" s="4" t="s">
        <v>637</v>
      </c>
    </row>
    <row r="37" spans="1:3">
      <c r="A37" s="3" t="s">
        <v>686</v>
      </c>
    </row>
    <row r="38" spans="1:3">
      <c r="A38" s="4" t="s">
        <v>687</v>
      </c>
      <c r="B38" s="5" t="n">
        <v>60</v>
      </c>
      <c r="C38" s="5" t="n">
        <v>56</v>
      </c>
    </row>
    <row r="39" spans="1:3">
      <c r="A39" s="4" t="s">
        <v>688</v>
      </c>
      <c r="B39" s="5" t="n">
        <v>59</v>
      </c>
      <c r="C39" s="5" t="n">
        <v>55</v>
      </c>
    </row>
    <row r="40" spans="1:3">
      <c r="A40" s="4" t="s">
        <v>689</v>
      </c>
      <c r="B40" s="5" t="n">
        <v>1</v>
      </c>
      <c r="C40" s="5" t="n">
        <v>1</v>
      </c>
    </row>
    <row r="41" spans="1:3">
      <c r="A41" s="4" t="s">
        <v>690</v>
      </c>
      <c r="B41" s="6" t="n">
        <v>0</v>
      </c>
      <c r="C41" s="5" t="n">
        <v>0</v>
      </c>
    </row>
    <row r="42" spans="1:3">
      <c r="A42" s="4" t="s">
        <v>696</v>
      </c>
    </row>
    <row r="43" spans="1:3">
      <c r="A43" s="3" t="s">
        <v>697</v>
      </c>
    </row>
    <row r="44" spans="1:3">
      <c r="A44" s="4" t="s">
        <v>698</v>
      </c>
      <c r="C44" s="5" t="n">
        <v>319</v>
      </c>
    </row>
    <row r="45" spans="1:3">
      <c r="A45" s="4" t="s">
        <v>688</v>
      </c>
      <c r="C45" s="5" t="n">
        <v>307</v>
      </c>
    </row>
    <row r="46" spans="1:3">
      <c r="A46" s="4" t="s">
        <v>689</v>
      </c>
      <c r="C46" s="5" t="n">
        <v>12</v>
      </c>
    </row>
    <row r="47" spans="1:3">
      <c r="A47" s="4" t="s">
        <v>690</v>
      </c>
      <c r="C47" s="5" t="n">
        <v>0</v>
      </c>
    </row>
    <row r="48" spans="1:3">
      <c r="A48" s="4" t="s">
        <v>640</v>
      </c>
    </row>
    <row r="49" spans="1:3">
      <c r="A49" s="3" t="s">
        <v>697</v>
      </c>
    </row>
    <row r="50" spans="1:3">
      <c r="A50" s="4" t="s">
        <v>698</v>
      </c>
      <c r="C50" s="5" t="n">
        <v>681</v>
      </c>
    </row>
    <row r="51" spans="1:3">
      <c r="A51" s="4" t="s">
        <v>688</v>
      </c>
      <c r="C51" s="5" t="n">
        <v>517</v>
      </c>
    </row>
    <row r="52" spans="1:3">
      <c r="A52" s="4" t="s">
        <v>689</v>
      </c>
      <c r="C52" s="5" t="n">
        <v>172</v>
      </c>
    </row>
    <row r="53" spans="1:3">
      <c r="A53" s="4" t="s">
        <v>690</v>
      </c>
      <c r="C53" s="6" t="n">
        <v>-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5</v>
      </c>
    </row>
    <row r="2" spans="1:3">
      <c r="A2" s="3" t="s">
        <v>700</v>
      </c>
    </row>
    <row r="3" spans="1:3">
      <c r="A3" s="4" t="s">
        <v>701</v>
      </c>
      <c r="B3" s="6" t="n">
        <v>347</v>
      </c>
    </row>
    <row r="4" spans="1:3">
      <c r="A4" s="4" t="s">
        <v>702</v>
      </c>
      <c r="B4" s="5" t="n">
        <v>1336</v>
      </c>
    </row>
    <row r="5" spans="1:3">
      <c r="A5" s="4" t="s">
        <v>703</v>
      </c>
      <c r="B5" s="5" t="n">
        <v>226</v>
      </c>
    </row>
    <row r="6" spans="1:3">
      <c r="A6" s="4" t="s">
        <v>704</v>
      </c>
      <c r="B6" s="5" t="n">
        <v>41</v>
      </c>
    </row>
    <row r="7" spans="1:3">
      <c r="A7" s="4" t="s">
        <v>637</v>
      </c>
      <c r="B7" s="5" t="n">
        <v>59</v>
      </c>
    </row>
    <row r="8" spans="1:3">
      <c r="A8" s="4" t="s">
        <v>688</v>
      </c>
      <c r="B8" s="6" t="n">
        <v>2009</v>
      </c>
    </row>
    <row r="9" spans="1:3">
      <c r="A9" s="3" t="s">
        <v>705</v>
      </c>
    </row>
    <row r="10" spans="1:3">
      <c r="A10" s="4" t="s">
        <v>701</v>
      </c>
      <c r="B10" s="4" t="s">
        <v>706</v>
      </c>
    </row>
    <row r="11" spans="1:3">
      <c r="A11" s="4" t="s">
        <v>702</v>
      </c>
      <c r="B11" s="4" t="s">
        <v>707</v>
      </c>
    </row>
    <row r="12" spans="1:3">
      <c r="A12" s="4" t="s">
        <v>703</v>
      </c>
      <c r="B12" s="4" t="s">
        <v>708</v>
      </c>
    </row>
    <row r="13" spans="1:3">
      <c r="A13" s="4" t="s">
        <v>704</v>
      </c>
      <c r="B13" s="4" t="s">
        <v>709</v>
      </c>
    </row>
    <row r="14" spans="1:3">
      <c r="A14" s="4" t="s">
        <v>637</v>
      </c>
      <c r="B14" s="4" t="s">
        <v>710</v>
      </c>
    </row>
    <row r="15" spans="1:3">
      <c r="A15" s="4" t="s">
        <v>711</v>
      </c>
      <c r="B15" s="4" t="s">
        <v>587</v>
      </c>
    </row>
    <row r="16" spans="1:3">
      <c r="A16" s="3" t="s">
        <v>712</v>
      </c>
    </row>
    <row r="17" spans="1:3">
      <c r="A17" s="4" t="s">
        <v>701</v>
      </c>
      <c r="B17" s="6" t="n">
        <v>344</v>
      </c>
    </row>
    <row r="18" spans="1:3">
      <c r="A18" s="4" t="s">
        <v>702</v>
      </c>
      <c r="B18" s="5" t="n">
        <v>1326</v>
      </c>
    </row>
    <row r="19" spans="1:3">
      <c r="A19" s="4" t="s">
        <v>703</v>
      </c>
      <c r="B19" s="5" t="n">
        <v>227</v>
      </c>
    </row>
    <row r="20" spans="1:3">
      <c r="A20" s="4" t="s">
        <v>704</v>
      </c>
      <c r="B20" s="5" t="n">
        <v>41</v>
      </c>
    </row>
    <row r="21" spans="1:3">
      <c r="A21" s="4" t="s">
        <v>637</v>
      </c>
      <c r="B21" s="5" t="n">
        <v>60</v>
      </c>
    </row>
    <row r="22" spans="1:3">
      <c r="A22" s="4" t="s">
        <v>687</v>
      </c>
      <c r="B22" s="6" t="n">
        <v>1998</v>
      </c>
      <c r="C22" s="6" t="n">
        <v>1816</v>
      </c>
    </row>
    <row r="23" spans="1:3">
      <c r="A23" s="3" t="s">
        <v>713</v>
      </c>
    </row>
    <row r="24" spans="1:3">
      <c r="A24" s="4" t="s">
        <v>701</v>
      </c>
      <c r="B24" s="4" t="s">
        <v>714</v>
      </c>
    </row>
    <row r="25" spans="1:3">
      <c r="A25" s="4" t="s">
        <v>702</v>
      </c>
      <c r="B25" s="4" t="s">
        <v>715</v>
      </c>
    </row>
    <row r="26" spans="1:3">
      <c r="A26" s="4" t="s">
        <v>703</v>
      </c>
      <c r="B26" s="4" t="s">
        <v>716</v>
      </c>
    </row>
    <row r="27" spans="1:3">
      <c r="A27" s="4" t="s">
        <v>704</v>
      </c>
      <c r="B27" s="4" t="s">
        <v>717</v>
      </c>
    </row>
    <row r="28" spans="1:3">
      <c r="A28" s="4" t="s">
        <v>637</v>
      </c>
      <c r="B28" s="4" t="s">
        <v>496</v>
      </c>
    </row>
    <row r="29" spans="1:3">
      <c r="A29" s="4" t="s">
        <v>151</v>
      </c>
      <c r="B29" s="4" t="s">
        <v>5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5</v>
      </c>
    </row>
    <row r="2" spans="1:3">
      <c r="A2" s="3" t="s">
        <v>712</v>
      </c>
    </row>
    <row r="3" spans="1:3">
      <c r="A3" s="4" t="s">
        <v>719</v>
      </c>
      <c r="B3" s="6" t="n">
        <v>784</v>
      </c>
    </row>
    <row r="4" spans="1:3">
      <c r="A4" s="4" t="s">
        <v>720</v>
      </c>
      <c r="B4" s="5" t="n">
        <v>428</v>
      </c>
    </row>
    <row r="5" spans="1:3">
      <c r="A5" s="4" t="s">
        <v>151</v>
      </c>
      <c r="B5" s="5" t="n">
        <v>1212</v>
      </c>
    </row>
    <row r="6" spans="1:3">
      <c r="A6" s="4" t="s">
        <v>719</v>
      </c>
      <c r="C6" s="6" t="n">
        <v>734</v>
      </c>
    </row>
    <row r="7" spans="1:3">
      <c r="A7" s="4" t="s">
        <v>720</v>
      </c>
      <c r="C7" s="5" t="n">
        <v>66</v>
      </c>
    </row>
    <row r="8" spans="1:3">
      <c r="A8" s="4" t="s">
        <v>151</v>
      </c>
      <c r="C8" s="5" t="n">
        <v>800</v>
      </c>
    </row>
    <row r="9" spans="1:3">
      <c r="A9" s="3" t="s">
        <v>721</v>
      </c>
    </row>
    <row r="10" spans="1:3">
      <c r="A10" s="4" t="s">
        <v>719</v>
      </c>
      <c r="B10" s="5" t="n">
        <v>-12</v>
      </c>
    </row>
    <row r="11" spans="1:3">
      <c r="A11" s="4" t="s">
        <v>720</v>
      </c>
      <c r="B11" s="5" t="n">
        <v>-8</v>
      </c>
    </row>
    <row r="12" spans="1:3">
      <c r="A12" s="4" t="s">
        <v>151</v>
      </c>
      <c r="B12" s="5" t="n">
        <v>-20</v>
      </c>
    </row>
    <row r="13" spans="1:3">
      <c r="A13" s="4" t="s">
        <v>719</v>
      </c>
      <c r="C13" s="5" t="n">
        <v>-11</v>
      </c>
    </row>
    <row r="14" spans="1:3">
      <c r="A14" s="4" t="s">
        <v>720</v>
      </c>
      <c r="C14" s="5" t="n">
        <v>-4</v>
      </c>
    </row>
    <row r="15" spans="1:3">
      <c r="A15" s="4" t="s">
        <v>151</v>
      </c>
      <c r="C15" s="5" t="n">
        <v>-15</v>
      </c>
    </row>
    <row r="16" spans="1:3">
      <c r="A16" s="4" t="s">
        <v>635</v>
      </c>
    </row>
    <row r="17" spans="1:3">
      <c r="A17" s="3" t="s">
        <v>712</v>
      </c>
    </row>
    <row r="18" spans="1:3">
      <c r="A18" s="4" t="s">
        <v>719</v>
      </c>
      <c r="B18" s="5" t="n">
        <v>661</v>
      </c>
    </row>
    <row r="19" spans="1:3">
      <c r="A19" s="4" t="s">
        <v>720</v>
      </c>
      <c r="B19" s="5" t="n">
        <v>301</v>
      </c>
    </row>
    <row r="20" spans="1:3">
      <c r="A20" s="4" t="s">
        <v>151</v>
      </c>
      <c r="B20" s="5" t="n">
        <v>962</v>
      </c>
    </row>
    <row r="21" spans="1:3">
      <c r="A21" s="4" t="s">
        <v>719</v>
      </c>
      <c r="C21" s="5" t="n">
        <v>464</v>
      </c>
    </row>
    <row r="22" spans="1:3">
      <c r="A22" s="4" t="s">
        <v>720</v>
      </c>
      <c r="C22" s="5" t="n">
        <v>51</v>
      </c>
    </row>
    <row r="23" spans="1:3">
      <c r="A23" s="4" t="s">
        <v>151</v>
      </c>
      <c r="C23" s="5" t="n">
        <v>515</v>
      </c>
    </row>
    <row r="24" spans="1:3">
      <c r="A24" s="3" t="s">
        <v>721</v>
      </c>
    </row>
    <row r="25" spans="1:3">
      <c r="A25" s="4" t="s">
        <v>719</v>
      </c>
      <c r="B25" s="5" t="n">
        <v>-8</v>
      </c>
    </row>
    <row r="26" spans="1:3">
      <c r="A26" s="4" t="s">
        <v>720</v>
      </c>
      <c r="B26" s="5" t="n">
        <v>-5</v>
      </c>
    </row>
    <row r="27" spans="1:3">
      <c r="A27" s="4" t="s">
        <v>151</v>
      </c>
      <c r="B27" s="5" t="n">
        <v>-13</v>
      </c>
    </row>
    <row r="28" spans="1:3">
      <c r="A28" s="4" t="s">
        <v>719</v>
      </c>
      <c r="C28" s="5" t="n">
        <v>-3</v>
      </c>
    </row>
    <row r="29" spans="1:3">
      <c r="A29" s="4" t="s">
        <v>720</v>
      </c>
      <c r="C29" s="5" t="n">
        <v>-1</v>
      </c>
    </row>
    <row r="30" spans="1:3">
      <c r="A30" s="4" t="s">
        <v>151</v>
      </c>
      <c r="C30" s="5" t="n">
        <v>-4</v>
      </c>
    </row>
    <row r="31" spans="1:3">
      <c r="A31" s="4" t="s">
        <v>633</v>
      </c>
    </row>
    <row r="32" spans="1:3">
      <c r="A32" s="3" t="s">
        <v>712</v>
      </c>
    </row>
    <row r="33" spans="1:3">
      <c r="A33" s="4" t="s">
        <v>719</v>
      </c>
      <c r="B33" s="5" t="n">
        <v>71</v>
      </c>
    </row>
    <row r="34" spans="1:3">
      <c r="A34" s="4" t="s">
        <v>720</v>
      </c>
      <c r="B34" s="5" t="n">
        <v>117</v>
      </c>
    </row>
    <row r="35" spans="1:3">
      <c r="A35" s="4" t="s">
        <v>151</v>
      </c>
      <c r="B35" s="5" t="n">
        <v>188</v>
      </c>
      <c r="C35" s="5" t="n">
        <v>149</v>
      </c>
    </row>
    <row r="36" spans="1:3">
      <c r="A36" s="4" t="s">
        <v>719</v>
      </c>
      <c r="C36" s="5" t="n">
        <v>149</v>
      </c>
    </row>
    <row r="37" spans="1:3">
      <c r="A37" s="4" t="s">
        <v>720</v>
      </c>
      <c r="C37" s="5" t="n">
        <v>0</v>
      </c>
    </row>
    <row r="38" spans="1:3">
      <c r="A38" s="3" t="s">
        <v>721</v>
      </c>
    </row>
    <row r="39" spans="1:3">
      <c r="A39" s="4" t="s">
        <v>719</v>
      </c>
      <c r="B39" s="5" t="n">
        <v>-1</v>
      </c>
    </row>
    <row r="40" spans="1:3">
      <c r="A40" s="4" t="s">
        <v>720</v>
      </c>
      <c r="B40" s="5" t="n">
        <v>-1</v>
      </c>
    </row>
    <row r="41" spans="1:3">
      <c r="A41" s="4" t="s">
        <v>151</v>
      </c>
      <c r="B41" s="5" t="n">
        <v>-2</v>
      </c>
      <c r="C41" s="5" t="n">
        <v>-1</v>
      </c>
    </row>
    <row r="42" spans="1:3">
      <c r="A42" s="4" t="s">
        <v>719</v>
      </c>
      <c r="C42" s="5" t="n">
        <v>-1</v>
      </c>
    </row>
    <row r="43" spans="1:3">
      <c r="A43" s="4" t="s">
        <v>720</v>
      </c>
      <c r="C43" s="5" t="n">
        <v>0</v>
      </c>
    </row>
    <row r="44" spans="1:3">
      <c r="A44" s="4" t="s">
        <v>636</v>
      </c>
    </row>
    <row r="45" spans="1:3">
      <c r="A45" s="3" t="s">
        <v>712</v>
      </c>
    </row>
    <row r="46" spans="1:3">
      <c r="A46" s="4" t="s">
        <v>719</v>
      </c>
      <c r="B46" s="5" t="n">
        <v>52</v>
      </c>
    </row>
    <row r="47" spans="1:3">
      <c r="A47" s="4" t="s">
        <v>720</v>
      </c>
      <c r="B47" s="5" t="n">
        <v>10</v>
      </c>
    </row>
    <row r="48" spans="1:3">
      <c r="A48" s="4" t="s">
        <v>151</v>
      </c>
      <c r="B48" s="5" t="n">
        <v>62</v>
      </c>
    </row>
    <row r="49" spans="1:3">
      <c r="A49" s="4" t="s">
        <v>719</v>
      </c>
      <c r="C49" s="5" t="n">
        <v>0</v>
      </c>
    </row>
    <row r="50" spans="1:3">
      <c r="A50" s="4" t="s">
        <v>720</v>
      </c>
      <c r="C50" s="5" t="n">
        <v>10</v>
      </c>
    </row>
    <row r="51" spans="1:3">
      <c r="A51" s="4" t="s">
        <v>151</v>
      </c>
      <c r="C51" s="5" t="n">
        <v>10</v>
      </c>
    </row>
    <row r="52" spans="1:3">
      <c r="A52" s="3" t="s">
        <v>721</v>
      </c>
    </row>
    <row r="53" spans="1:3">
      <c r="A53" s="4" t="s">
        <v>719</v>
      </c>
      <c r="B53" s="5" t="n">
        <v>-3</v>
      </c>
    </row>
    <row r="54" spans="1:3">
      <c r="A54" s="4" t="s">
        <v>720</v>
      </c>
      <c r="B54" s="5" t="n">
        <v>-2</v>
      </c>
    </row>
    <row r="55" spans="1:3">
      <c r="A55" s="4" t="s">
        <v>151</v>
      </c>
      <c r="B55" s="6" t="n">
        <v>-5</v>
      </c>
    </row>
    <row r="56" spans="1:3">
      <c r="A56" s="4" t="s">
        <v>719</v>
      </c>
      <c r="C56" s="5" t="n">
        <v>0</v>
      </c>
    </row>
    <row r="57" spans="1:3">
      <c r="A57" s="4" t="s">
        <v>720</v>
      </c>
      <c r="C57" s="5" t="n">
        <v>-2</v>
      </c>
    </row>
    <row r="58" spans="1:3">
      <c r="A58" s="4" t="s">
        <v>151</v>
      </c>
      <c r="C58" s="5" t="n">
        <v>-2</v>
      </c>
    </row>
    <row r="59" spans="1:3">
      <c r="A59" s="4" t="s">
        <v>640</v>
      </c>
    </row>
    <row r="60" spans="1:3">
      <c r="A60" s="3" t="s">
        <v>712</v>
      </c>
    </row>
    <row r="61" spans="1:3">
      <c r="A61" s="4" t="s">
        <v>719</v>
      </c>
      <c r="C61" s="5" t="n">
        <v>121</v>
      </c>
    </row>
    <row r="62" spans="1:3">
      <c r="A62" s="4" t="s">
        <v>720</v>
      </c>
      <c r="C62" s="5" t="n">
        <v>5</v>
      </c>
    </row>
    <row r="63" spans="1:3">
      <c r="A63" s="4" t="s">
        <v>151</v>
      </c>
      <c r="C63" s="5" t="n">
        <v>126</v>
      </c>
    </row>
    <row r="64" spans="1:3">
      <c r="A64" s="3" t="s">
        <v>721</v>
      </c>
    </row>
    <row r="65" spans="1:3">
      <c r="A65" s="4" t="s">
        <v>719</v>
      </c>
      <c r="C65" s="5" t="n">
        <v>-7</v>
      </c>
    </row>
    <row r="66" spans="1:3">
      <c r="A66" s="4" t="s">
        <v>720</v>
      </c>
      <c r="C66" s="5" t="n">
        <v>-1</v>
      </c>
    </row>
    <row r="67" spans="1:3">
      <c r="A67" s="4" t="s">
        <v>151</v>
      </c>
      <c r="C67" s="6" t="n">
        <v>-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22</v>
      </c>
      <c r="B1" s="2" t="s">
        <v>1</v>
      </c>
    </row>
    <row r="2" spans="1:4">
      <c r="B2" s="2" t="s">
        <v>2</v>
      </c>
      <c r="C2" s="2" t="s">
        <v>35</v>
      </c>
      <c r="D2" s="2" t="s">
        <v>94</v>
      </c>
    </row>
    <row r="3" spans="1:4">
      <c r="A3" s="3" t="s">
        <v>723</v>
      </c>
    </row>
    <row r="4" spans="1:4">
      <c r="A4" s="4" t="s">
        <v>724</v>
      </c>
      <c r="B4" s="6" t="n">
        <v>3000000</v>
      </c>
      <c r="C4" s="6" t="n">
        <v>1000000</v>
      </c>
      <c r="D4" s="6" t="n">
        <v>19000000</v>
      </c>
    </row>
    <row r="5" spans="1:4">
      <c r="A5" s="4" t="s">
        <v>725</v>
      </c>
      <c r="B5" s="5" t="n">
        <v>0</v>
      </c>
      <c r="C5" s="5" t="n">
        <v>0</v>
      </c>
    </row>
    <row r="6" spans="1:4">
      <c r="A6" s="4" t="s">
        <v>726</v>
      </c>
    </row>
    <row r="7" spans="1:4">
      <c r="A7" s="3" t="s">
        <v>723</v>
      </c>
    </row>
    <row r="8" spans="1:4">
      <c r="A8" s="4" t="s">
        <v>724</v>
      </c>
      <c r="D8" s="5" t="n">
        <v>3000000</v>
      </c>
    </row>
    <row r="9" spans="1:4">
      <c r="A9" s="4" t="s">
        <v>727</v>
      </c>
    </row>
    <row r="10" spans="1:4">
      <c r="A10" s="3" t="s">
        <v>723</v>
      </c>
    </row>
    <row r="11" spans="1:4">
      <c r="A11" s="4" t="s">
        <v>724</v>
      </c>
      <c r="D11" s="5" t="n">
        <v>13000000</v>
      </c>
    </row>
    <row r="12" spans="1:4">
      <c r="A12" s="4" t="s">
        <v>39</v>
      </c>
    </row>
    <row r="13" spans="1:4">
      <c r="A13" s="3" t="s">
        <v>723</v>
      </c>
    </row>
    <row r="14" spans="1:4">
      <c r="A14" s="4" t="s">
        <v>724</v>
      </c>
      <c r="D14" s="5" t="n">
        <v>3000000</v>
      </c>
    </row>
    <row r="15" spans="1:4">
      <c r="A15" s="4" t="s">
        <v>728</v>
      </c>
    </row>
    <row r="16" spans="1:4">
      <c r="A16" s="3" t="s">
        <v>723</v>
      </c>
    </row>
    <row r="17" spans="1:4">
      <c r="A17" s="4" t="s">
        <v>729</v>
      </c>
      <c r="B17" s="5" t="n">
        <v>-21000000</v>
      </c>
      <c r="C17" s="5" t="n">
        <v>-1000000</v>
      </c>
      <c r="D17" s="6" t="n">
        <v>13000000</v>
      </c>
    </row>
    <row r="18" spans="1:4">
      <c r="A18" s="4" t="s">
        <v>730</v>
      </c>
      <c r="B18" s="6" t="n">
        <v>122000000</v>
      </c>
      <c r="C18" s="6" t="n">
        <v>128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5</v>
      </c>
      <c r="D2" s="2" t="s">
        <v>94</v>
      </c>
    </row>
    <row r="3" spans="1:4">
      <c r="A3" s="3" t="s">
        <v>732</v>
      </c>
    </row>
    <row r="4" spans="1:4">
      <c r="A4" s="4" t="s">
        <v>733</v>
      </c>
      <c r="B4" s="6" t="n">
        <v>-95</v>
      </c>
      <c r="C4" s="6" t="n">
        <v>0</v>
      </c>
      <c r="D4" s="6" t="n">
        <v>0</v>
      </c>
    </row>
    <row r="5" spans="1:4">
      <c r="A5" s="3" t="s">
        <v>734</v>
      </c>
    </row>
    <row r="6" spans="1:4">
      <c r="A6" s="4" t="s">
        <v>735</v>
      </c>
      <c r="C6" s="5" t="n">
        <v>-6</v>
      </c>
    </row>
    <row r="7" spans="1:4">
      <c r="A7" s="4" t="s">
        <v>736</v>
      </c>
      <c r="C7" s="5" t="n">
        <v>0</v>
      </c>
    </row>
    <row r="8" spans="1:4">
      <c r="A8" s="3" t="s">
        <v>387</v>
      </c>
    </row>
    <row r="9" spans="1:4">
      <c r="A9" s="4" t="s">
        <v>735</v>
      </c>
      <c r="B9" s="5" t="n">
        <v>5</v>
      </c>
      <c r="C9" s="5" t="n">
        <v>2</v>
      </c>
    </row>
    <row r="10" spans="1:4">
      <c r="A10" s="4" t="s">
        <v>736</v>
      </c>
      <c r="B10" s="5" t="n">
        <v>21</v>
      </c>
      <c r="C10" s="5" t="n">
        <v>4</v>
      </c>
      <c r="D10" s="5" t="n">
        <v>6</v>
      </c>
    </row>
    <row r="11" spans="1:4">
      <c r="A11" s="3" t="s">
        <v>737</v>
      </c>
    </row>
    <row r="12" spans="1:4">
      <c r="A12" s="4" t="s">
        <v>735</v>
      </c>
      <c r="B12" s="5" t="n">
        <v>-7</v>
      </c>
    </row>
    <row r="13" spans="1:4">
      <c r="A13" s="3" t="s">
        <v>738</v>
      </c>
    </row>
    <row r="14" spans="1:4">
      <c r="A14" s="4" t="s">
        <v>735</v>
      </c>
      <c r="B14" s="5" t="n">
        <v>4</v>
      </c>
      <c r="D14" s="5" t="n">
        <v>-3</v>
      </c>
    </row>
    <row r="15" spans="1:4">
      <c r="A15" s="4" t="s">
        <v>736</v>
      </c>
      <c r="B15" s="5" t="n">
        <v>47</v>
      </c>
      <c r="D15" s="5" t="n">
        <v>0</v>
      </c>
    </row>
    <row r="16" spans="1:4">
      <c r="A16" s="3" t="s">
        <v>602</v>
      </c>
    </row>
    <row r="17" spans="1:4">
      <c r="A17" s="4" t="s">
        <v>735</v>
      </c>
      <c r="C17" s="5" t="n">
        <v>-1</v>
      </c>
      <c r="D17" s="5" t="n">
        <v>-1</v>
      </c>
    </row>
    <row r="18" spans="1:4">
      <c r="A18" s="4" t="s">
        <v>736</v>
      </c>
      <c r="C18" s="5" t="n">
        <v>0</v>
      </c>
      <c r="D18" s="5" t="n">
        <v>0</v>
      </c>
    </row>
    <row r="19" spans="1:4">
      <c r="A19" s="3" t="s">
        <v>739</v>
      </c>
    </row>
    <row r="20" spans="1:4">
      <c r="A20" s="4" t="s">
        <v>735</v>
      </c>
      <c r="B20" s="5" t="n">
        <v>-3</v>
      </c>
      <c r="C20" s="5" t="n">
        <v>-1</v>
      </c>
      <c r="D20" s="5" t="n">
        <v>-3</v>
      </c>
    </row>
    <row r="21" spans="1:4">
      <c r="A21" s="4" t="s">
        <v>736</v>
      </c>
      <c r="B21" s="5" t="n">
        <v>0</v>
      </c>
      <c r="C21" s="5" t="n">
        <v>0</v>
      </c>
      <c r="D21" s="5" t="n">
        <v>6</v>
      </c>
    </row>
    <row r="22" spans="1:4">
      <c r="A22" s="3" t="s">
        <v>740</v>
      </c>
    </row>
    <row r="23" spans="1:4">
      <c r="A23" s="4" t="s">
        <v>735</v>
      </c>
      <c r="B23" s="5" t="n">
        <v>-109</v>
      </c>
      <c r="C23" s="5" t="n">
        <v>2</v>
      </c>
      <c r="D23" s="5" t="n">
        <v>-8</v>
      </c>
    </row>
    <row r="24" spans="1:4">
      <c r="A24" s="4" t="s">
        <v>736</v>
      </c>
      <c r="B24" s="5" t="n">
        <v>1264</v>
      </c>
      <c r="C24" s="5" t="n">
        <v>1003</v>
      </c>
      <c r="D24" s="5" t="n">
        <v>689</v>
      </c>
    </row>
    <row r="25" spans="1:4">
      <c r="A25" s="4" t="s">
        <v>741</v>
      </c>
    </row>
    <row r="26" spans="1:4">
      <c r="A26" s="3" t="s">
        <v>742</v>
      </c>
    </row>
    <row r="27" spans="1:4">
      <c r="A27" s="4" t="s">
        <v>743</v>
      </c>
      <c r="B27" s="5" t="n">
        <v>6</v>
      </c>
      <c r="C27" s="5" t="n">
        <v>7</v>
      </c>
      <c r="D27" s="5" t="n">
        <v>4</v>
      </c>
    </row>
    <row r="28" spans="1:4">
      <c r="A28" s="4" t="s">
        <v>744</v>
      </c>
      <c r="B28" s="5" t="n">
        <v>-4</v>
      </c>
      <c r="C28" s="5" t="n">
        <v>-8</v>
      </c>
      <c r="D28" s="5" t="n">
        <v>-16</v>
      </c>
    </row>
    <row r="29" spans="1:4">
      <c r="A29" s="4" t="s">
        <v>735</v>
      </c>
      <c r="B29" s="5" t="n">
        <v>2</v>
      </c>
      <c r="C29" s="5" t="n">
        <v>-1</v>
      </c>
      <c r="D29" s="5" t="n">
        <v>-12</v>
      </c>
    </row>
    <row r="30" spans="1:4">
      <c r="A30" s="4" t="s">
        <v>736</v>
      </c>
      <c r="B30" s="5" t="n">
        <v>838</v>
      </c>
      <c r="C30" s="5" t="n">
        <v>968</v>
      </c>
      <c r="D30" s="5" t="n">
        <v>624</v>
      </c>
    </row>
    <row r="31" spans="1:4">
      <c r="A31" s="4" t="s">
        <v>696</v>
      </c>
    </row>
    <row r="32" spans="1:4">
      <c r="A32" s="3" t="s">
        <v>732</v>
      </c>
    </row>
    <row r="33" spans="1:4">
      <c r="A33" s="4" t="s">
        <v>743</v>
      </c>
      <c r="B33" s="5" t="n">
        <v>1</v>
      </c>
      <c r="C33" s="5" t="n">
        <v>0</v>
      </c>
      <c r="D33" s="5" t="n">
        <v>1</v>
      </c>
    </row>
    <row r="34" spans="1:4">
      <c r="A34" s="4" t="s">
        <v>744</v>
      </c>
      <c r="B34" s="5" t="n">
        <v>0</v>
      </c>
      <c r="C34" s="5" t="n">
        <v>0</v>
      </c>
      <c r="D34" s="5" t="n">
        <v>0</v>
      </c>
    </row>
    <row r="35" spans="1:4">
      <c r="A35" s="4" t="s">
        <v>735</v>
      </c>
      <c r="B35" s="5" t="n">
        <v>1</v>
      </c>
      <c r="C35" s="5" t="n">
        <v>0</v>
      </c>
      <c r="D35" s="5" t="n">
        <v>1</v>
      </c>
    </row>
    <row r="36" spans="1:4">
      <c r="A36" s="4" t="s">
        <v>736</v>
      </c>
      <c r="B36" s="5" t="n">
        <v>60</v>
      </c>
      <c r="C36" s="6" t="n">
        <v>10</v>
      </c>
      <c r="D36" s="5" t="n">
        <v>9</v>
      </c>
    </row>
    <row r="37" spans="1:4">
      <c r="A37" s="4" t="s">
        <v>733</v>
      </c>
      <c r="B37" s="5" t="n">
        <v>-24</v>
      </c>
    </row>
    <row r="38" spans="1:4">
      <c r="A38" s="4" t="s">
        <v>640</v>
      </c>
    </row>
    <row r="39" spans="1:4">
      <c r="A39" s="3" t="s">
        <v>732</v>
      </c>
    </row>
    <row r="40" spans="1:4">
      <c r="A40" s="4" t="s">
        <v>743</v>
      </c>
      <c r="B40" s="5" t="n">
        <v>5</v>
      </c>
      <c r="D40" s="5" t="n">
        <v>11</v>
      </c>
    </row>
    <row r="41" spans="1:4">
      <c r="A41" s="4" t="s">
        <v>744</v>
      </c>
      <c r="B41" s="5" t="n">
        <v>-21</v>
      </c>
      <c r="D41" s="5" t="n">
        <v>-1</v>
      </c>
    </row>
    <row r="42" spans="1:4">
      <c r="A42" s="4" t="s">
        <v>735</v>
      </c>
      <c r="B42" s="5" t="n">
        <v>-16</v>
      </c>
      <c r="D42" s="5" t="n">
        <v>10</v>
      </c>
    </row>
    <row r="43" spans="1:4">
      <c r="A43" s="4" t="s">
        <v>736</v>
      </c>
      <c r="B43" s="5" t="n">
        <v>298</v>
      </c>
      <c r="D43" s="6" t="n">
        <v>50</v>
      </c>
    </row>
    <row r="44" spans="1:4">
      <c r="A44" s="4" t="s">
        <v>733</v>
      </c>
      <c r="B44" s="5" t="n">
        <v>-71</v>
      </c>
    </row>
    <row r="45" spans="1:4">
      <c r="A45" s="4" t="s">
        <v>39</v>
      </c>
    </row>
    <row r="46" spans="1:4">
      <c r="A46" s="3" t="s">
        <v>745</v>
      </c>
    </row>
    <row r="47" spans="1:4">
      <c r="A47" s="4" t="s">
        <v>735</v>
      </c>
      <c r="B47" s="5" t="n">
        <v>9</v>
      </c>
    </row>
    <row r="48" spans="1:4">
      <c r="A48" s="4" t="s">
        <v>736</v>
      </c>
      <c r="B48" s="6" t="n">
        <v>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outlineLevelCol="0"/>
  <cols>
    <col customWidth="1" max="1" min="1" width="80"/>
    <col customWidth="1" max="2" min="2" width="11"/>
    <col customWidth="1" max="3" min="3" width="12"/>
    <col customWidth="1" max="4" min="4" width="12"/>
    <col customWidth="1" max="5" min="5" width="27"/>
    <col customWidth="1" max="6" min="6" width="18"/>
    <col customWidth="1" max="7" min="7" width="29"/>
    <col customWidth="1" max="8" min="8" width="29"/>
    <col customWidth="1" max="9" min="9" width="48"/>
    <col customWidth="1" max="10" min="10" width="59"/>
    <col customWidth="1" max="11" min="11" width="15"/>
    <col customWidth="1" max="12" min="12" width="26"/>
    <col customWidth="1" max="13" min="13" width="26"/>
    <col customWidth="1" max="14" min="14" width="37"/>
    <col customWidth="1" max="15" min="15" width="37"/>
    <col customWidth="1" max="16" min="16" width="29"/>
    <col customWidth="1" max="17" min="17" width="36"/>
  </cols>
  <sheetData>
    <row r="1" spans="1:17">
      <c r="A1" s="1" t="s">
        <v>150</v>
      </c>
      <c r="B1" s="2" t="s">
        <v>151</v>
      </c>
      <c r="C1" s="2" t="s">
        <v>152</v>
      </c>
      <c r="D1" s="2" t="s">
        <v>153</v>
      </c>
      <c r="E1" s="2" t="s">
        <v>154</v>
      </c>
      <c r="F1" s="2" t="s">
        <v>155</v>
      </c>
      <c r="G1" s="2" t="s">
        <v>156</v>
      </c>
      <c r="H1" s="2" t="s">
        <v>157</v>
      </c>
      <c r="I1" s="2" t="s">
        <v>158</v>
      </c>
      <c r="J1" s="2" t="s">
        <v>159</v>
      </c>
      <c r="K1" s="2" t="s">
        <v>160</v>
      </c>
      <c r="L1" s="2" t="s">
        <v>161</v>
      </c>
      <c r="M1" s="2" t="s">
        <v>162</v>
      </c>
      <c r="N1" s="2" t="s">
        <v>163</v>
      </c>
      <c r="O1" s="2" t="s">
        <v>164</v>
      </c>
      <c r="P1" s="2" t="s">
        <v>165</v>
      </c>
      <c r="Q1" s="2" t="s">
        <v>166</v>
      </c>
    </row>
    <row r="2" spans="1:17">
      <c r="A2" s="4" t="s">
        <v>167</v>
      </c>
      <c r="K2" s="5" t="n">
        <v>15</v>
      </c>
      <c r="P2" s="5" t="n">
        <v>282</v>
      </c>
      <c r="Q2" s="5" t="n">
        <v>81</v>
      </c>
    </row>
    <row r="3" spans="1:17">
      <c r="A3" s="4" t="s">
        <v>168</v>
      </c>
      <c r="B3" s="6" t="n">
        <v>6588</v>
      </c>
      <c r="E3" s="6" t="n">
        <v>4795</v>
      </c>
      <c r="F3" s="6" t="n">
        <v>1374</v>
      </c>
      <c r="I3" s="6" t="n">
        <v>-69</v>
      </c>
      <c r="K3" s="6" t="n">
        <v>-346</v>
      </c>
      <c r="M3" s="6" t="n">
        <v>834</v>
      </c>
      <c r="P3" s="6" t="n">
        <v>0</v>
      </c>
      <c r="Q3" s="6" t="n">
        <v>0</v>
      </c>
    </row>
    <row r="4" spans="1:17">
      <c r="A4" s="3" t="s">
        <v>169</v>
      </c>
    </row>
    <row r="5" spans="1:17">
      <c r="A5" s="4" t="s">
        <v>170</v>
      </c>
      <c r="P5" s="5" t="n">
        <v>2</v>
      </c>
    </row>
    <row r="6" spans="1:17">
      <c r="A6" s="4" t="s">
        <v>171</v>
      </c>
      <c r="B6" s="5" t="n">
        <v>19</v>
      </c>
      <c r="E6" s="5" t="n">
        <v>19</v>
      </c>
    </row>
    <row r="7" spans="1:17">
      <c r="A7" s="4" t="s">
        <v>172</v>
      </c>
      <c r="P7" s="5" t="n">
        <v>1</v>
      </c>
    </row>
    <row r="8" spans="1:17">
      <c r="A8" s="4" t="s">
        <v>173</v>
      </c>
      <c r="B8" s="5" t="n">
        <v>37</v>
      </c>
      <c r="I8" s="5" t="n">
        <v>38</v>
      </c>
      <c r="M8" s="5" t="n">
        <v>-1</v>
      </c>
    </row>
    <row r="9" spans="1:17">
      <c r="A9" s="4" t="s">
        <v>174</v>
      </c>
      <c r="B9" s="5" t="n">
        <v>10</v>
      </c>
      <c r="I9" s="5" t="n">
        <v>10</v>
      </c>
    </row>
    <row r="10" spans="1:17">
      <c r="A10" s="4" t="s">
        <v>175</v>
      </c>
      <c r="B10" s="5" t="n">
        <v>2</v>
      </c>
      <c r="I10" s="5" t="n">
        <v>2</v>
      </c>
    </row>
    <row r="11" spans="1:17">
      <c r="A11" s="4" t="s">
        <v>176</v>
      </c>
      <c r="B11" s="5" t="n">
        <v>6</v>
      </c>
      <c r="I11" s="5" t="n">
        <v>6</v>
      </c>
    </row>
    <row r="12" spans="1:17">
      <c r="A12" s="4" t="s">
        <v>139</v>
      </c>
      <c r="B12" s="5" t="n">
        <v>0</v>
      </c>
    </row>
    <row r="13" spans="1:17">
      <c r="A13" s="4" t="s">
        <v>177</v>
      </c>
      <c r="B13" s="5" t="n">
        <v>58</v>
      </c>
      <c r="E13" s="5" t="n">
        <v>36</v>
      </c>
      <c r="M13" s="5" t="n">
        <v>22</v>
      </c>
    </row>
    <row r="14" spans="1:17">
      <c r="A14" s="4" t="s">
        <v>178</v>
      </c>
      <c r="B14" s="5" t="n">
        <v>-9</v>
      </c>
      <c r="K14" s="6" t="n">
        <v>-9</v>
      </c>
    </row>
    <row r="15" spans="1:17">
      <c r="A15" s="4" t="s">
        <v>179</v>
      </c>
      <c r="K15" s="5" t="n">
        <v>12</v>
      </c>
    </row>
    <row r="16" spans="1:17">
      <c r="A16" s="4" t="s">
        <v>180</v>
      </c>
      <c r="B16" s="5" t="n">
        <v>-268</v>
      </c>
      <c r="K16" s="6" t="n">
        <v>-268</v>
      </c>
    </row>
    <row r="17" spans="1:17">
      <c r="A17" s="4" t="s">
        <v>181</v>
      </c>
      <c r="B17" s="5" t="n">
        <v>-2</v>
      </c>
      <c r="E17" s="5" t="n">
        <v>-2</v>
      </c>
    </row>
    <row r="18" spans="1:17">
      <c r="A18" s="4" t="s">
        <v>182</v>
      </c>
      <c r="B18" s="5" t="n">
        <v>14</v>
      </c>
      <c r="M18" s="5" t="n">
        <v>14</v>
      </c>
    </row>
    <row r="19" spans="1:17">
      <c r="A19" s="4" t="s">
        <v>183</v>
      </c>
      <c r="B19" s="5" t="n">
        <v>-9</v>
      </c>
      <c r="M19" s="5" t="n">
        <v>-9</v>
      </c>
    </row>
    <row r="20" spans="1:17">
      <c r="A20" s="4" t="s">
        <v>184</v>
      </c>
      <c r="B20" s="5" t="n">
        <v>0</v>
      </c>
    </row>
    <row r="21" spans="1:17">
      <c r="A21" s="4" t="s">
        <v>185</v>
      </c>
      <c r="B21" s="5" t="n">
        <v>-240</v>
      </c>
      <c r="F21" s="5" t="n">
        <v>-240</v>
      </c>
    </row>
    <row r="22" spans="1:17">
      <c r="A22" s="4" t="s">
        <v>116</v>
      </c>
      <c r="B22" s="5" t="n">
        <v>692</v>
      </c>
      <c r="F22" s="5" t="n">
        <v>650</v>
      </c>
      <c r="M22" s="5" t="n">
        <v>42</v>
      </c>
    </row>
    <row r="23" spans="1:17">
      <c r="A23" s="4" t="s">
        <v>186</v>
      </c>
      <c r="B23" s="5" t="n">
        <v>6898</v>
      </c>
      <c r="E23" s="5" t="n">
        <v>4848</v>
      </c>
      <c r="F23" s="5" t="n">
        <v>1784</v>
      </c>
      <c r="I23" s="5" t="n">
        <v>-13</v>
      </c>
      <c r="K23" s="6" t="n">
        <v>-623</v>
      </c>
      <c r="M23" s="5" t="n">
        <v>902</v>
      </c>
      <c r="P23" s="6" t="n">
        <v>0</v>
      </c>
      <c r="Q23" s="6" t="n">
        <v>0</v>
      </c>
    </row>
    <row r="24" spans="1:17">
      <c r="A24" s="4" t="s">
        <v>187</v>
      </c>
      <c r="K24" s="5" t="n">
        <v>27</v>
      </c>
      <c r="P24" s="5" t="n">
        <v>285</v>
      </c>
      <c r="Q24" s="5" t="n">
        <v>81</v>
      </c>
    </row>
    <row r="25" spans="1:17">
      <c r="A25" s="4" t="s">
        <v>168</v>
      </c>
      <c r="B25" s="5" t="n">
        <v>344</v>
      </c>
    </row>
    <row r="26" spans="1:17">
      <c r="A26" s="4" t="s">
        <v>186</v>
      </c>
      <c r="B26" s="5" t="n">
        <v>344</v>
      </c>
    </row>
    <row r="27" spans="1:17">
      <c r="A27" s="3" t="s">
        <v>169</v>
      </c>
    </row>
    <row r="28" spans="1:17">
      <c r="A28" s="4" t="s">
        <v>170</v>
      </c>
      <c r="P28" s="5" t="n">
        <v>2</v>
      </c>
    </row>
    <row r="29" spans="1:17">
      <c r="A29" s="4" t="s">
        <v>171</v>
      </c>
      <c r="B29" s="5" t="n">
        <v>31</v>
      </c>
      <c r="E29" s="5" t="n">
        <v>31</v>
      </c>
    </row>
    <row r="30" spans="1:17">
      <c r="A30" s="4" t="s">
        <v>172</v>
      </c>
      <c r="P30" s="5" t="n">
        <v>1</v>
      </c>
    </row>
    <row r="31" spans="1:17">
      <c r="A31" s="4" t="s">
        <v>173</v>
      </c>
      <c r="B31" s="5" t="n">
        <v>27</v>
      </c>
      <c r="I31" s="5" t="n">
        <v>25</v>
      </c>
      <c r="M31" s="5" t="n">
        <v>2</v>
      </c>
    </row>
    <row r="32" spans="1:17">
      <c r="A32" s="4" t="s">
        <v>174</v>
      </c>
      <c r="B32" s="5" t="n">
        <v>12</v>
      </c>
      <c r="I32" s="5" t="n">
        <v>12</v>
      </c>
    </row>
    <row r="33" spans="1:17">
      <c r="A33" s="4" t="s">
        <v>175</v>
      </c>
      <c r="B33" s="5" t="n">
        <v>6</v>
      </c>
      <c r="I33" s="5" t="n">
        <v>6</v>
      </c>
    </row>
    <row r="34" spans="1:17">
      <c r="A34" s="4" t="s">
        <v>176</v>
      </c>
      <c r="B34" s="5" t="n">
        <v>9</v>
      </c>
      <c r="I34" s="5" t="n">
        <v>9</v>
      </c>
    </row>
    <row r="35" spans="1:17">
      <c r="A35" s="4" t="s">
        <v>139</v>
      </c>
      <c r="B35" s="5" t="n">
        <v>3</v>
      </c>
      <c r="I35" s="5" t="n">
        <v>3</v>
      </c>
    </row>
    <row r="36" spans="1:17">
      <c r="A36" s="4" t="s">
        <v>177</v>
      </c>
      <c r="B36" s="5" t="n">
        <v>44</v>
      </c>
      <c r="E36" s="5" t="n">
        <v>33</v>
      </c>
      <c r="M36" s="5" t="n">
        <v>11</v>
      </c>
    </row>
    <row r="37" spans="1:17">
      <c r="A37" s="4" t="s">
        <v>188</v>
      </c>
      <c r="B37" s="5" t="n">
        <v>-2</v>
      </c>
      <c r="E37" s="5" t="n">
        <v>-1</v>
      </c>
      <c r="M37" s="5" t="n">
        <v>-1</v>
      </c>
    </row>
    <row r="38" spans="1:17">
      <c r="A38" s="4" t="s">
        <v>189</v>
      </c>
      <c r="K38" s="5" t="n">
        <v>1</v>
      </c>
    </row>
    <row r="39" spans="1:17">
      <c r="A39" s="4" t="s">
        <v>178</v>
      </c>
      <c r="B39" s="5" t="n">
        <v>-18</v>
      </c>
      <c r="K39" s="6" t="n">
        <v>-18</v>
      </c>
    </row>
    <row r="40" spans="1:17">
      <c r="A40" s="4" t="s">
        <v>179</v>
      </c>
      <c r="K40" s="5" t="n">
        <v>1</v>
      </c>
    </row>
    <row r="41" spans="1:17">
      <c r="A41" s="4" t="s">
        <v>180</v>
      </c>
      <c r="B41" s="5" t="n">
        <v>-23</v>
      </c>
      <c r="K41" s="6" t="n">
        <v>-23</v>
      </c>
    </row>
    <row r="42" spans="1:17">
      <c r="A42" s="4" t="s">
        <v>190</v>
      </c>
      <c r="B42" s="5" t="n">
        <v>-6</v>
      </c>
      <c r="M42" s="5" t="n">
        <v>-6</v>
      </c>
    </row>
    <row r="43" spans="1:17">
      <c r="A43" s="4" t="s">
        <v>181</v>
      </c>
      <c r="B43" s="5" t="n">
        <v>-324</v>
      </c>
      <c r="E43" s="5" t="n">
        <v>-324</v>
      </c>
    </row>
    <row r="44" spans="1:17">
      <c r="A44" s="4" t="s">
        <v>182</v>
      </c>
      <c r="B44" s="5" t="n">
        <v>44</v>
      </c>
      <c r="M44" s="5" t="n">
        <v>44</v>
      </c>
    </row>
    <row r="45" spans="1:17">
      <c r="A45" s="4" t="s">
        <v>191</v>
      </c>
      <c r="B45" s="5" t="n">
        <v>-47</v>
      </c>
      <c r="M45" s="5" t="n">
        <v>-47</v>
      </c>
    </row>
    <row r="46" spans="1:17">
      <c r="A46" s="4" t="s">
        <v>192</v>
      </c>
      <c r="C46" s="6" t="n">
        <v>-1624</v>
      </c>
      <c r="D46" s="6" t="n">
        <v>-1069</v>
      </c>
      <c r="G46" s="6" t="n">
        <v>-823</v>
      </c>
      <c r="H46" s="6" t="n">
        <v>-1236</v>
      </c>
      <c r="J46" s="6" t="n">
        <v>69</v>
      </c>
      <c r="L46" s="6" t="n">
        <v>196</v>
      </c>
      <c r="N46" s="6" t="n">
        <v>-801</v>
      </c>
      <c r="O46" s="6" t="n">
        <v>-98</v>
      </c>
    </row>
    <row r="47" spans="1:17">
      <c r="A47" s="4" t="s">
        <v>193</v>
      </c>
      <c r="L47" s="5" t="n">
        <v>-16</v>
      </c>
      <c r="Q47" s="5" t="n">
        <v>-81</v>
      </c>
    </row>
    <row r="48" spans="1:17">
      <c r="A48" s="4" t="s">
        <v>183</v>
      </c>
      <c r="B48" s="5" t="n">
        <v>-9</v>
      </c>
      <c r="M48" s="5" t="n">
        <v>-9</v>
      </c>
    </row>
    <row r="49" spans="1:17">
      <c r="A49" s="4" t="s">
        <v>184</v>
      </c>
      <c r="B49" s="5" t="n">
        <v>0</v>
      </c>
    </row>
    <row r="50" spans="1:17">
      <c r="A50" s="4" t="s">
        <v>185</v>
      </c>
      <c r="B50" s="5" t="n">
        <v>-279</v>
      </c>
      <c r="F50" s="5" t="n">
        <v>-279</v>
      </c>
    </row>
    <row r="51" spans="1:17">
      <c r="A51" s="4" t="s">
        <v>116</v>
      </c>
      <c r="B51" s="5" t="n">
        <v>794</v>
      </c>
      <c r="F51" s="5" t="n">
        <v>771</v>
      </c>
      <c r="M51" s="5" t="n">
        <v>23</v>
      </c>
    </row>
    <row r="52" spans="1:17">
      <c r="A52" s="4" t="s">
        <v>194</v>
      </c>
      <c r="B52" s="5" t="n">
        <v>4467</v>
      </c>
      <c r="E52" s="5" t="n">
        <v>4587</v>
      </c>
      <c r="F52" s="5" t="n">
        <v>217</v>
      </c>
      <c r="I52" s="5" t="n">
        <v>111</v>
      </c>
      <c r="K52" s="6" t="n">
        <v>-468</v>
      </c>
      <c r="M52" s="5" t="n">
        <v>20</v>
      </c>
      <c r="P52" s="6" t="n">
        <v>0</v>
      </c>
      <c r="Q52" s="6" t="n">
        <v>0</v>
      </c>
    </row>
    <row r="53" spans="1:17">
      <c r="A53" s="4" t="s">
        <v>195</v>
      </c>
      <c r="K53" s="5" t="n">
        <v>13</v>
      </c>
      <c r="P53" s="5" t="n">
        <v>288</v>
      </c>
      <c r="Q53" s="5" t="n">
        <v>0</v>
      </c>
    </row>
    <row r="54" spans="1:17">
      <c r="A54" s="4" t="s">
        <v>194</v>
      </c>
      <c r="B54" s="5" t="n">
        <v>344</v>
      </c>
    </row>
    <row r="55" spans="1:17">
      <c r="A55" s="3" t="s">
        <v>169</v>
      </c>
    </row>
    <row r="56" spans="1:17">
      <c r="A56" s="4" t="s">
        <v>196</v>
      </c>
      <c r="I56" s="5" t="n">
        <v>-109</v>
      </c>
    </row>
    <row r="57" spans="1:17">
      <c r="A57" s="4" t="s">
        <v>170</v>
      </c>
      <c r="P57" s="5" t="n">
        <v>1</v>
      </c>
    </row>
    <row r="58" spans="1:17">
      <c r="A58" s="4" t="s">
        <v>171</v>
      </c>
      <c r="B58" s="5" t="n">
        <v>19</v>
      </c>
      <c r="E58" s="5" t="n">
        <v>19</v>
      </c>
    </row>
    <row r="59" spans="1:17">
      <c r="A59" s="4" t="s">
        <v>172</v>
      </c>
      <c r="P59" s="5" t="n">
        <v>1</v>
      </c>
    </row>
    <row r="60" spans="1:17">
      <c r="A60" s="4" t="s">
        <v>173</v>
      </c>
      <c r="B60" s="5" t="n">
        <v>-11</v>
      </c>
      <c r="I60" s="5" t="n">
        <v>-11</v>
      </c>
      <c r="M60" s="5" t="n">
        <v>0</v>
      </c>
    </row>
    <row r="61" spans="1:17">
      <c r="A61" s="4" t="s">
        <v>174</v>
      </c>
      <c r="B61" s="5" t="n">
        <v>3</v>
      </c>
      <c r="I61" s="5" t="n">
        <v>3</v>
      </c>
    </row>
    <row r="62" spans="1:17">
      <c r="A62" s="4" t="s">
        <v>175</v>
      </c>
      <c r="B62" s="5" t="n">
        <v>-8</v>
      </c>
      <c r="I62" s="5" t="n">
        <v>-8</v>
      </c>
    </row>
    <row r="63" spans="1:17">
      <c r="A63" s="4" t="s">
        <v>176</v>
      </c>
      <c r="B63" s="5" t="n">
        <v>1</v>
      </c>
      <c r="I63" s="5" t="n">
        <v>1</v>
      </c>
    </row>
    <row r="64" spans="1:17">
      <c r="A64" s="4" t="s">
        <v>139</v>
      </c>
      <c r="B64" s="5" t="n">
        <v>0</v>
      </c>
    </row>
    <row r="65" spans="1:17">
      <c r="A65" s="4" t="s">
        <v>177</v>
      </c>
      <c r="B65" s="5" t="n">
        <v>31</v>
      </c>
      <c r="E65" s="5" t="n">
        <v>31</v>
      </c>
      <c r="M65" s="5" t="n">
        <v>0</v>
      </c>
    </row>
    <row r="66" spans="1:17">
      <c r="A66" s="4" t="s">
        <v>189</v>
      </c>
      <c r="K66" s="5" t="n">
        <v>0</v>
      </c>
    </row>
    <row r="67" spans="1:17">
      <c r="A67" s="4" t="s">
        <v>178</v>
      </c>
      <c r="B67" s="5" t="n">
        <v>-9</v>
      </c>
      <c r="K67" s="6" t="n">
        <v>-9</v>
      </c>
    </row>
    <row r="68" spans="1:17">
      <c r="A68" s="4" t="s">
        <v>179</v>
      </c>
      <c r="K68" s="5" t="n">
        <v>1</v>
      </c>
    </row>
    <row r="69" spans="1:17">
      <c r="A69" s="4" t="s">
        <v>180</v>
      </c>
      <c r="B69" s="5" t="n">
        <v>-21</v>
      </c>
      <c r="K69" s="6" t="n">
        <v>-21</v>
      </c>
    </row>
    <row r="70" spans="1:17">
      <c r="A70" s="4" t="s">
        <v>190</v>
      </c>
      <c r="B70" s="5" t="n">
        <v>-25</v>
      </c>
      <c r="M70" s="5" t="n">
        <v>-25</v>
      </c>
    </row>
    <row r="71" spans="1:17">
      <c r="A71" s="4" t="s">
        <v>181</v>
      </c>
      <c r="B71" s="5" t="n">
        <v>-134</v>
      </c>
      <c r="E71" s="5" t="n">
        <v>-134</v>
      </c>
    </row>
    <row r="72" spans="1:17">
      <c r="A72" s="4" t="s">
        <v>197</v>
      </c>
      <c r="B72" s="5" t="n">
        <v>2</v>
      </c>
      <c r="E72" s="5" t="n">
        <v>-3</v>
      </c>
      <c r="M72" s="5" t="n">
        <v>5</v>
      </c>
    </row>
    <row r="73" spans="1:17">
      <c r="A73" s="4" t="s">
        <v>183</v>
      </c>
      <c r="B73" s="5" t="n">
        <v>-10</v>
      </c>
      <c r="M73" s="5" t="n">
        <v>-10</v>
      </c>
    </row>
    <row r="74" spans="1:17">
      <c r="A74" s="4" t="s">
        <v>184</v>
      </c>
      <c r="B74" s="5" t="n">
        <v>-1</v>
      </c>
      <c r="F74" s="5" t="n">
        <v>-2</v>
      </c>
      <c r="M74" s="5" t="n">
        <v>1</v>
      </c>
    </row>
    <row r="75" spans="1:17">
      <c r="A75" s="4" t="s">
        <v>185</v>
      </c>
      <c r="B75" s="5" t="n">
        <v>-330</v>
      </c>
      <c r="F75" s="5" t="n">
        <v>-330</v>
      </c>
    </row>
    <row r="76" spans="1:17">
      <c r="A76" s="4" t="s">
        <v>116</v>
      </c>
      <c r="B76" s="5" t="n">
        <v>635</v>
      </c>
      <c r="F76" s="5" t="n">
        <v>628</v>
      </c>
      <c r="M76" s="5" t="n">
        <v>7</v>
      </c>
    </row>
    <row r="77" spans="1:17">
      <c r="A77" s="4" t="s">
        <v>198</v>
      </c>
      <c r="B77" s="5" t="n">
        <v>4628</v>
      </c>
      <c r="E77" s="6" t="n">
        <v>4500</v>
      </c>
      <c r="F77" s="6" t="n">
        <v>641</v>
      </c>
      <c r="I77" s="6" t="n">
        <v>-13</v>
      </c>
      <c r="K77" s="6" t="n">
        <v>-498</v>
      </c>
      <c r="M77" s="6" t="n">
        <v>-2</v>
      </c>
      <c r="P77" s="6" t="n">
        <v>0</v>
      </c>
    </row>
    <row r="78" spans="1:17">
      <c r="A78" s="4" t="s">
        <v>199</v>
      </c>
      <c r="K78" s="5" t="n">
        <v>14</v>
      </c>
      <c r="P78" s="5" t="n">
        <v>290</v>
      </c>
    </row>
    <row r="79" spans="1:17">
      <c r="A79" s="4" t="s">
        <v>198</v>
      </c>
      <c r="B79" s="6" t="n">
        <v>3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46</v>
      </c>
      <c r="B1" s="2" t="s">
        <v>1</v>
      </c>
    </row>
    <row r="2" spans="1:4">
      <c r="B2" s="2" t="s">
        <v>2</v>
      </c>
      <c r="C2" s="2" t="s">
        <v>35</v>
      </c>
      <c r="D2" s="2" t="s">
        <v>94</v>
      </c>
    </row>
    <row r="3" spans="1:4">
      <c r="A3" s="3" t="s">
        <v>747</v>
      </c>
    </row>
    <row r="4" spans="1:4">
      <c r="A4" s="4" t="s">
        <v>99</v>
      </c>
      <c r="B4" s="6" t="n">
        <v>177</v>
      </c>
      <c r="C4" s="6" t="n">
        <v>131</v>
      </c>
      <c r="D4" s="6" t="n">
        <v>126</v>
      </c>
    </row>
    <row r="5" spans="1:4">
      <c r="A5" s="4" t="s">
        <v>748</v>
      </c>
    </row>
    <row r="6" spans="1:4">
      <c r="A6" s="3" t="s">
        <v>747</v>
      </c>
    </row>
    <row r="7" spans="1:4">
      <c r="A7" s="4" t="s">
        <v>99</v>
      </c>
      <c r="B7" s="5" t="n">
        <v>65</v>
      </c>
      <c r="C7" s="5" t="n">
        <v>31</v>
      </c>
      <c r="D7" s="5" t="n">
        <v>16</v>
      </c>
    </row>
    <row r="8" spans="1:4">
      <c r="A8" s="4" t="s">
        <v>741</v>
      </c>
    </row>
    <row r="9" spans="1:4">
      <c r="A9" s="3" t="s">
        <v>747</v>
      </c>
    </row>
    <row r="10" spans="1:4">
      <c r="A10" s="4" t="s">
        <v>99</v>
      </c>
      <c r="B10" s="5" t="n">
        <v>55</v>
      </c>
      <c r="C10" s="5" t="n">
        <v>61</v>
      </c>
      <c r="D10" s="5" t="n">
        <v>76</v>
      </c>
    </row>
    <row r="11" spans="1:4">
      <c r="A11" s="4" t="s">
        <v>749</v>
      </c>
    </row>
    <row r="12" spans="1:4">
      <c r="A12" s="3" t="s">
        <v>747</v>
      </c>
    </row>
    <row r="13" spans="1:4">
      <c r="A13" s="4" t="s">
        <v>99</v>
      </c>
      <c r="B13" s="5" t="n">
        <v>34</v>
      </c>
      <c r="C13" s="5" t="n">
        <v>28</v>
      </c>
      <c r="D13" s="5" t="n">
        <v>28</v>
      </c>
    </row>
    <row r="14" spans="1:4">
      <c r="A14" s="4" t="s">
        <v>750</v>
      </c>
    </row>
    <row r="15" spans="1:4">
      <c r="A15" s="3" t="s">
        <v>747</v>
      </c>
    </row>
    <row r="16" spans="1:4">
      <c r="A16" s="4" t="s">
        <v>99</v>
      </c>
      <c r="B16" s="5" t="n">
        <v>12</v>
      </c>
      <c r="C16" s="5" t="n">
        <v>3</v>
      </c>
      <c r="D16" s="5" t="n">
        <v>0</v>
      </c>
    </row>
    <row r="17" spans="1:4">
      <c r="A17" s="4" t="s">
        <v>751</v>
      </c>
    </row>
    <row r="18" spans="1:4">
      <c r="A18" s="3" t="s">
        <v>747</v>
      </c>
    </row>
    <row r="19" spans="1:4">
      <c r="A19" s="4" t="s">
        <v>99</v>
      </c>
      <c r="B19" s="5" t="n">
        <v>8</v>
      </c>
      <c r="C19" s="5" t="n">
        <v>4</v>
      </c>
      <c r="D19" s="5" t="n">
        <v>2</v>
      </c>
    </row>
    <row r="20" spans="1:4">
      <c r="A20" s="4" t="s">
        <v>752</v>
      </c>
    </row>
    <row r="21" spans="1:4">
      <c r="A21" s="3" t="s">
        <v>747</v>
      </c>
    </row>
    <row r="22" spans="1:4">
      <c r="A22" s="4" t="s">
        <v>99</v>
      </c>
      <c r="B22" s="6" t="n">
        <v>3</v>
      </c>
      <c r="C22" s="6" t="n">
        <v>4</v>
      </c>
      <c r="D22" s="6" t="n">
        <v>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39"/>
    <col customWidth="1" max="2" min="2" width="16"/>
    <col customWidth="1" max="3" min="3" width="15"/>
  </cols>
  <sheetData>
    <row r="1" spans="1:3">
      <c r="A1" s="1" t="s">
        <v>753</v>
      </c>
      <c r="B1" s="2" t="s">
        <v>1</v>
      </c>
    </row>
    <row r="2" spans="1:3">
      <c r="B2" s="2" t="s">
        <v>2</v>
      </c>
      <c r="C2" s="2" t="s">
        <v>35</v>
      </c>
    </row>
    <row r="3" spans="1:3">
      <c r="A3" s="3" t="s">
        <v>754</v>
      </c>
    </row>
    <row r="4" spans="1:3">
      <c r="A4" s="4" t="s">
        <v>755</v>
      </c>
      <c r="B4" s="6" t="n">
        <v>2746000000</v>
      </c>
      <c r="C4" s="6" t="n">
        <v>2555000000</v>
      </c>
    </row>
    <row r="5" spans="1:3">
      <c r="A5" s="4" t="s">
        <v>756</v>
      </c>
      <c r="B5" s="5" t="n">
        <v>21000000</v>
      </c>
      <c r="C5" s="5" t="n">
        <v>188000000</v>
      </c>
    </row>
    <row r="6" spans="1:3">
      <c r="A6" s="4" t="s">
        <v>757</v>
      </c>
      <c r="B6" s="5" t="n">
        <v>14000000</v>
      </c>
      <c r="C6" s="5" t="n">
        <v>3000000</v>
      </c>
    </row>
    <row r="7" spans="1:3">
      <c r="A7" s="4" t="s">
        <v>738</v>
      </c>
      <c r="B7" s="5" t="n">
        <v>-52000000</v>
      </c>
    </row>
    <row r="8" spans="1:3">
      <c r="A8" s="4" t="s">
        <v>501</v>
      </c>
      <c r="B8" s="5" t="n">
        <v>-3000000</v>
      </c>
      <c r="C8" s="5" t="n">
        <v>0</v>
      </c>
    </row>
    <row r="9" spans="1:3">
      <c r="A9" s="4" t="s">
        <v>758</v>
      </c>
      <c r="B9" s="5" t="n">
        <v>2726000000</v>
      </c>
      <c r="C9" s="5" t="n">
        <v>2746000000</v>
      </c>
    </row>
    <row r="10" spans="1:3">
      <c r="A10" s="4" t="s">
        <v>759</v>
      </c>
    </row>
    <row r="11" spans="1:3">
      <c r="A11" s="3" t="s">
        <v>754</v>
      </c>
    </row>
    <row r="12" spans="1:3">
      <c r="A12" s="4" t="s">
        <v>755</v>
      </c>
      <c r="B12" s="5" t="n">
        <v>314000000</v>
      </c>
      <c r="C12" s="5" t="n">
        <v>210000000</v>
      </c>
    </row>
    <row r="13" spans="1:3">
      <c r="A13" s="4" t="s">
        <v>756</v>
      </c>
      <c r="B13" s="5" t="n">
        <v>3000000</v>
      </c>
      <c r="C13" s="5" t="n">
        <v>104000000</v>
      </c>
    </row>
    <row r="14" spans="1:3">
      <c r="A14" s="4" t="s">
        <v>757</v>
      </c>
      <c r="B14" s="5" t="n">
        <v>2000000</v>
      </c>
      <c r="C14" s="5" t="n">
        <v>0</v>
      </c>
    </row>
    <row r="15" spans="1:3">
      <c r="A15" s="4" t="s">
        <v>738</v>
      </c>
      <c r="B15" s="5" t="n">
        <v>-52000000</v>
      </c>
    </row>
    <row r="16" spans="1:3">
      <c r="A16" s="4" t="s">
        <v>501</v>
      </c>
      <c r="B16" s="5" t="n">
        <v>-3000000</v>
      </c>
    </row>
    <row r="17" spans="1:3">
      <c r="A17" s="4" t="s">
        <v>758</v>
      </c>
      <c r="B17" s="5" t="n">
        <v>264000000</v>
      </c>
      <c r="C17" s="5" t="n">
        <v>314000000</v>
      </c>
    </row>
    <row r="18" spans="1:3">
      <c r="A18" s="4" t="s">
        <v>760</v>
      </c>
    </row>
    <row r="19" spans="1:3">
      <c r="A19" s="3" t="s">
        <v>754</v>
      </c>
    </row>
    <row r="20" spans="1:3">
      <c r="A20" s="4" t="s">
        <v>755</v>
      </c>
      <c r="C20" s="5" t="n">
        <v>2345000000</v>
      </c>
    </row>
    <row r="21" spans="1:3">
      <c r="A21" s="4" t="s">
        <v>761</v>
      </c>
    </row>
    <row r="22" spans="1:3">
      <c r="A22" s="3" t="s">
        <v>754</v>
      </c>
    </row>
    <row r="23" spans="1:3">
      <c r="A23" s="4" t="s">
        <v>755</v>
      </c>
      <c r="B23" s="5" t="n">
        <v>2432000000</v>
      </c>
      <c r="C23" s="5" t="n">
        <v>2345000000</v>
      </c>
    </row>
    <row r="24" spans="1:3">
      <c r="A24" s="4" t="s">
        <v>756</v>
      </c>
      <c r="B24" s="5" t="n">
        <v>18000000</v>
      </c>
      <c r="C24" s="5" t="n">
        <v>84000000</v>
      </c>
    </row>
    <row r="25" spans="1:3">
      <c r="A25" s="4" t="s">
        <v>757</v>
      </c>
      <c r="B25" s="5" t="n">
        <v>12000000</v>
      </c>
      <c r="C25" s="5" t="n">
        <v>3000000</v>
      </c>
    </row>
    <row r="26" spans="1:3">
      <c r="A26" s="4" t="s">
        <v>738</v>
      </c>
      <c r="B26" s="5" t="n">
        <v>0</v>
      </c>
    </row>
    <row r="27" spans="1:3">
      <c r="A27" s="4" t="s">
        <v>501</v>
      </c>
      <c r="B27" s="5" t="n">
        <v>0</v>
      </c>
    </row>
    <row r="28" spans="1:3">
      <c r="A28" s="4" t="s">
        <v>758</v>
      </c>
      <c r="B28" s="6" t="n">
        <v>2462000000</v>
      </c>
      <c r="C28" s="6" t="n">
        <v>24320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62</v>
      </c>
      <c r="B1" s="2" t="s">
        <v>1</v>
      </c>
    </row>
    <row r="2" spans="1:4">
      <c r="B2" s="2" t="s">
        <v>2</v>
      </c>
      <c r="C2" s="2" t="s">
        <v>35</v>
      </c>
      <c r="D2" s="2" t="s">
        <v>94</v>
      </c>
    </row>
    <row r="3" spans="1:4">
      <c r="A3" s="3" t="s">
        <v>519</v>
      </c>
    </row>
    <row r="4" spans="1:4">
      <c r="A4" s="4" t="s">
        <v>763</v>
      </c>
      <c r="B4" s="6" t="n">
        <v>567</v>
      </c>
      <c r="C4" s="6" t="n">
        <v>605</v>
      </c>
    </row>
    <row r="5" spans="1:4">
      <c r="A5" s="4" t="s">
        <v>764</v>
      </c>
      <c r="B5" s="5" t="n">
        <v>-403</v>
      </c>
      <c r="C5" s="5" t="n">
        <v>-412</v>
      </c>
    </row>
    <row r="6" spans="1:4">
      <c r="A6" s="4" t="s">
        <v>48</v>
      </c>
      <c r="B6" s="5" t="n">
        <v>164</v>
      </c>
      <c r="C6" s="5" t="n">
        <v>193</v>
      </c>
    </row>
    <row r="7" spans="1:4">
      <c r="A7" s="4" t="s">
        <v>765</v>
      </c>
      <c r="B7" s="5" t="n">
        <v>46</v>
      </c>
      <c r="C7" s="5" t="n">
        <v>48</v>
      </c>
      <c r="D7" s="6" t="n">
        <v>45</v>
      </c>
    </row>
    <row r="8" spans="1:4">
      <c r="A8" s="4" t="s">
        <v>766</v>
      </c>
    </row>
    <row r="9" spans="1:4">
      <c r="A9" s="3" t="s">
        <v>519</v>
      </c>
    </row>
    <row r="10" spans="1:4">
      <c r="A10" s="4" t="s">
        <v>763</v>
      </c>
      <c r="B10" s="5" t="n">
        <v>217</v>
      </c>
      <c r="C10" s="5" t="n">
        <v>224</v>
      </c>
    </row>
    <row r="11" spans="1:4">
      <c r="A11" s="4" t="s">
        <v>767</v>
      </c>
    </row>
    <row r="12" spans="1:4">
      <c r="A12" s="3" t="s">
        <v>519</v>
      </c>
    </row>
    <row r="13" spans="1:4">
      <c r="A13" s="4" t="s">
        <v>763</v>
      </c>
      <c r="B13" s="5" t="n">
        <v>157</v>
      </c>
      <c r="C13" s="5" t="n">
        <v>156</v>
      </c>
    </row>
    <row r="14" spans="1:4">
      <c r="A14" s="4" t="s">
        <v>768</v>
      </c>
    </row>
    <row r="15" spans="1:4">
      <c r="A15" s="3" t="s">
        <v>519</v>
      </c>
    </row>
    <row r="16" spans="1:4">
      <c r="A16" s="4" t="s">
        <v>763</v>
      </c>
      <c r="B16" s="5" t="n">
        <v>87</v>
      </c>
      <c r="C16" s="5" t="n">
        <v>92</v>
      </c>
    </row>
    <row r="17" spans="1:4">
      <c r="A17" s="4" t="s">
        <v>769</v>
      </c>
    </row>
    <row r="18" spans="1:4">
      <c r="A18" s="3" t="s">
        <v>519</v>
      </c>
    </row>
    <row r="19" spans="1:4">
      <c r="A19" s="4" t="s">
        <v>763</v>
      </c>
      <c r="B19" s="5" t="n">
        <v>84</v>
      </c>
      <c r="C19" s="5" t="n">
        <v>111</v>
      </c>
    </row>
    <row r="20" spans="1:4">
      <c r="A20" s="4" t="s">
        <v>770</v>
      </c>
    </row>
    <row r="21" spans="1:4">
      <c r="A21" s="3" t="s">
        <v>519</v>
      </c>
    </row>
    <row r="22" spans="1:4">
      <c r="A22" s="4" t="s">
        <v>763</v>
      </c>
      <c r="B22" s="5" t="n">
        <v>19</v>
      </c>
      <c r="C22" s="5" t="n">
        <v>22</v>
      </c>
    </row>
    <row r="23" spans="1:4">
      <c r="A23" s="4" t="s">
        <v>752</v>
      </c>
    </row>
    <row r="24" spans="1:4">
      <c r="A24" s="3" t="s">
        <v>519</v>
      </c>
    </row>
    <row r="25" spans="1:4">
      <c r="A25" s="4" t="s">
        <v>763</v>
      </c>
      <c r="B25" s="6" t="n">
        <v>3</v>
      </c>
      <c r="C25"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5</v>
      </c>
      <c r="D2" s="2" t="s">
        <v>94</v>
      </c>
    </row>
    <row r="3" spans="1:4">
      <c r="A3" s="3" t="s">
        <v>102</v>
      </c>
    </row>
    <row r="4" spans="1:4">
      <c r="A4" s="4" t="s">
        <v>772</v>
      </c>
      <c r="B4" s="6" t="n">
        <v>0</v>
      </c>
      <c r="C4" s="6" t="n">
        <v>144</v>
      </c>
      <c r="D4" s="6" t="n">
        <v>25</v>
      </c>
    </row>
    <row r="5" spans="1:4">
      <c r="A5" s="4" t="s">
        <v>112</v>
      </c>
      <c r="B5" s="5" t="n">
        <v>630</v>
      </c>
      <c r="C5" s="5" t="n">
        <v>629</v>
      </c>
      <c r="D5" s="5" t="n">
        <v>608</v>
      </c>
    </row>
    <row r="6" spans="1:4">
      <c r="A6" s="4" t="s">
        <v>773</v>
      </c>
      <c r="B6" s="5" t="n">
        <v>5</v>
      </c>
      <c r="C6" s="5" t="n">
        <v>10</v>
      </c>
      <c r="D6" s="5" t="n">
        <v>14</v>
      </c>
    </row>
    <row r="7" spans="1:4">
      <c r="A7" s="4" t="s">
        <v>774</v>
      </c>
      <c r="B7" s="6" t="n">
        <v>0</v>
      </c>
      <c r="C7" s="5" t="n">
        <v>155</v>
      </c>
      <c r="D7" s="5" t="n">
        <v>70</v>
      </c>
    </row>
    <row r="8" spans="1:4">
      <c r="A8" s="4" t="s">
        <v>775</v>
      </c>
    </row>
    <row r="9" spans="1:4">
      <c r="A9" s="3" t="s">
        <v>95</v>
      </c>
    </row>
    <row r="10" spans="1:4">
      <c r="A10" s="4" t="s">
        <v>98</v>
      </c>
      <c r="C10" s="5" t="n">
        <v>745</v>
      </c>
      <c r="D10" s="5" t="n">
        <v>963</v>
      </c>
    </row>
    <row r="11" spans="1:4">
      <c r="A11" s="4" t="s">
        <v>100</v>
      </c>
      <c r="C11" s="5" t="n">
        <v>-13</v>
      </c>
      <c r="D11" s="5" t="n">
        <v>0</v>
      </c>
    </row>
    <row r="12" spans="1:4">
      <c r="A12" s="4" t="s">
        <v>101</v>
      </c>
      <c r="C12" s="5" t="n">
        <v>732</v>
      </c>
      <c r="D12" s="5" t="n">
        <v>963</v>
      </c>
    </row>
    <row r="13" spans="1:4">
      <c r="A13" s="3" t="s">
        <v>102</v>
      </c>
    </row>
    <row r="14" spans="1:4">
      <c r="A14" s="4" t="s">
        <v>103</v>
      </c>
      <c r="C14" s="5" t="n">
        <v>292</v>
      </c>
      <c r="D14" s="5" t="n">
        <v>393</v>
      </c>
    </row>
    <row r="15" spans="1:4">
      <c r="A15" s="4" t="s">
        <v>105</v>
      </c>
      <c r="C15" s="5" t="n">
        <v>145</v>
      </c>
      <c r="D15" s="5" t="n">
        <v>190</v>
      </c>
    </row>
    <row r="16" spans="1:4">
      <c r="A16" s="4" t="s">
        <v>106</v>
      </c>
      <c r="C16" s="5" t="n">
        <v>154</v>
      </c>
      <c r="D16" s="5" t="n">
        <v>208</v>
      </c>
    </row>
    <row r="17" spans="1:4">
      <c r="A17" s="4" t="s">
        <v>108</v>
      </c>
      <c r="C17" s="5" t="n">
        <v>42</v>
      </c>
      <c r="D17" s="5" t="n">
        <v>62</v>
      </c>
    </row>
    <row r="18" spans="1:4">
      <c r="A18" s="4" t="s">
        <v>109</v>
      </c>
      <c r="C18" s="5" t="n">
        <v>633</v>
      </c>
      <c r="D18" s="5" t="n">
        <v>853</v>
      </c>
    </row>
    <row r="19" spans="1:4">
      <c r="A19" s="4" t="s">
        <v>776</v>
      </c>
      <c r="C19" s="5" t="n">
        <v>99</v>
      </c>
      <c r="D19" s="5" t="n">
        <v>110</v>
      </c>
    </row>
    <row r="20" spans="1:4">
      <c r="A20" s="4" t="s">
        <v>772</v>
      </c>
      <c r="C20" s="5" t="n">
        <v>40</v>
      </c>
      <c r="D20" s="5" t="n">
        <v>36</v>
      </c>
    </row>
    <row r="21" spans="1:4">
      <c r="A21" s="4" t="s">
        <v>774</v>
      </c>
      <c r="C21" s="5" t="n">
        <v>59</v>
      </c>
      <c r="D21" s="5" t="n">
        <v>74</v>
      </c>
    </row>
    <row r="22" spans="1:4">
      <c r="A22" s="4" t="s">
        <v>777</v>
      </c>
      <c r="C22" s="5" t="n">
        <v>36</v>
      </c>
      <c r="D22" s="5" t="n">
        <v>47</v>
      </c>
    </row>
    <row r="23" spans="1:4">
      <c r="A23" s="4" t="s">
        <v>778</v>
      </c>
      <c r="C23" s="5" t="n">
        <v>23</v>
      </c>
      <c r="D23" s="5" t="n">
        <v>27</v>
      </c>
    </row>
    <row r="24" spans="1:4">
      <c r="A24" s="3" t="s">
        <v>779</v>
      </c>
    </row>
    <row r="25" spans="1:4">
      <c r="A25" s="4" t="s">
        <v>780</v>
      </c>
      <c r="C25" s="5" t="n">
        <v>240</v>
      </c>
      <c r="D25" s="5" t="n">
        <v>326</v>
      </c>
    </row>
    <row r="26" spans="1:4">
      <c r="A26" s="4" t="s">
        <v>781</v>
      </c>
      <c r="C26" s="5" t="n">
        <v>-46</v>
      </c>
      <c r="D26" s="5" t="n">
        <v>-230</v>
      </c>
    </row>
    <row r="27" spans="1:4">
      <c r="A27" s="4" t="s">
        <v>782</v>
      </c>
    </row>
    <row r="28" spans="1:4">
      <c r="A28" s="3" t="s">
        <v>95</v>
      </c>
    </row>
    <row r="29" spans="1:4">
      <c r="A29" s="4" t="s">
        <v>98</v>
      </c>
      <c r="C29" s="5" t="n">
        <v>111</v>
      </c>
      <c r="D29" s="5" t="n">
        <v>168</v>
      </c>
    </row>
    <row r="30" spans="1:4">
      <c r="A30" s="4" t="s">
        <v>783</v>
      </c>
      <c r="C30" s="5" t="n">
        <v>981</v>
      </c>
      <c r="D30" s="5" t="n">
        <v>1158</v>
      </c>
    </row>
    <row r="31" spans="1:4">
      <c r="A31" s="4" t="s">
        <v>99</v>
      </c>
      <c r="C31" s="5" t="n">
        <v>5</v>
      </c>
      <c r="D31" s="5" t="n">
        <v>3</v>
      </c>
    </row>
    <row r="32" spans="1:4">
      <c r="A32" s="4" t="s">
        <v>100</v>
      </c>
      <c r="C32" s="5" t="n">
        <v>277</v>
      </c>
      <c r="D32" s="5" t="n">
        <v>6</v>
      </c>
    </row>
    <row r="33" spans="1:4">
      <c r="A33" s="4" t="s">
        <v>101</v>
      </c>
      <c r="C33" s="5" t="n">
        <v>1374</v>
      </c>
      <c r="D33" s="5" t="n">
        <v>1335</v>
      </c>
    </row>
    <row r="34" spans="1:4">
      <c r="A34" s="3" t="s">
        <v>102</v>
      </c>
    </row>
    <row r="35" spans="1:4">
      <c r="A35" s="4" t="s">
        <v>103</v>
      </c>
      <c r="C35" s="5" t="n">
        <v>148</v>
      </c>
      <c r="D35" s="5" t="n">
        <v>165</v>
      </c>
    </row>
    <row r="36" spans="1:4">
      <c r="A36" s="4" t="s">
        <v>105</v>
      </c>
      <c r="C36" s="5" t="n">
        <v>94</v>
      </c>
      <c r="D36" s="5" t="n">
        <v>106</v>
      </c>
    </row>
    <row r="37" spans="1:4">
      <c r="A37" s="4" t="s">
        <v>784</v>
      </c>
      <c r="C37" s="5" t="n">
        <v>861</v>
      </c>
      <c r="D37" s="5" t="n">
        <v>984</v>
      </c>
    </row>
    <row r="38" spans="1:4">
      <c r="A38" s="4" t="s">
        <v>106</v>
      </c>
      <c r="C38" s="5" t="n">
        <v>51</v>
      </c>
      <c r="D38" s="5" t="n">
        <v>63</v>
      </c>
    </row>
    <row r="39" spans="1:4">
      <c r="A39" s="4" t="s">
        <v>108</v>
      </c>
      <c r="C39" s="5" t="n">
        <v>9</v>
      </c>
      <c r="D39" s="5" t="n">
        <v>10</v>
      </c>
    </row>
    <row r="40" spans="1:4">
      <c r="A40" s="4" t="s">
        <v>109</v>
      </c>
      <c r="C40" s="5" t="n">
        <v>1163</v>
      </c>
      <c r="D40" s="5" t="n">
        <v>1328</v>
      </c>
    </row>
    <row r="41" spans="1:4">
      <c r="A41" s="4" t="s">
        <v>776</v>
      </c>
      <c r="C41" s="5" t="n">
        <v>211</v>
      </c>
      <c r="D41" s="5" t="n">
        <v>7</v>
      </c>
    </row>
    <row r="42" spans="1:4">
      <c r="A42" s="4" t="s">
        <v>772</v>
      </c>
      <c r="C42" s="5" t="n">
        <v>103</v>
      </c>
      <c r="D42" s="5" t="n">
        <v>-11</v>
      </c>
    </row>
    <row r="43" spans="1:4">
      <c r="A43" s="4" t="s">
        <v>112</v>
      </c>
      <c r="C43" s="5" t="n">
        <v>108</v>
      </c>
      <c r="D43" s="5" t="n">
        <v>18</v>
      </c>
    </row>
    <row r="44" spans="1:4">
      <c r="A44" s="4" t="s">
        <v>773</v>
      </c>
      <c r="C44" s="5" t="n">
        <v>-12</v>
      </c>
      <c r="D44" s="5" t="n">
        <v>-22</v>
      </c>
    </row>
    <row r="45" spans="1:4">
      <c r="A45" s="4" t="s">
        <v>774</v>
      </c>
      <c r="C45" s="5" t="n">
        <v>96</v>
      </c>
      <c r="D45" s="5" t="n">
        <v>-4</v>
      </c>
    </row>
    <row r="46" spans="1:4">
      <c r="A46" s="4" t="s">
        <v>777</v>
      </c>
      <c r="C46" s="5" t="n">
        <v>-13</v>
      </c>
      <c r="D46" s="5" t="n">
        <v>0</v>
      </c>
    </row>
    <row r="47" spans="1:4">
      <c r="A47" s="4" t="s">
        <v>778</v>
      </c>
      <c r="C47" s="5" t="n">
        <v>109</v>
      </c>
      <c r="D47" s="5" t="n">
        <v>-4</v>
      </c>
    </row>
    <row r="48" spans="1:4">
      <c r="A48" s="3" t="s">
        <v>779</v>
      </c>
    </row>
    <row r="49" spans="1:4">
      <c r="A49" s="4" t="s">
        <v>780</v>
      </c>
      <c r="C49" s="5" t="n">
        <v>-134</v>
      </c>
      <c r="D49" s="5" t="n">
        <v>81</v>
      </c>
    </row>
    <row r="50" spans="1:4">
      <c r="A50" s="4" t="s">
        <v>781</v>
      </c>
      <c r="C50" s="6" t="n">
        <v>-11</v>
      </c>
      <c r="D50" s="6" t="n">
        <v>6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5</v>
      </c>
      <c r="B1" s="2" t="s">
        <v>786</v>
      </c>
      <c r="C1" s="2" t="s">
        <v>787</v>
      </c>
      <c r="D1" s="2" t="s">
        <v>2</v>
      </c>
      <c r="E1" s="2" t="s">
        <v>788</v>
      </c>
    </row>
    <row r="2" spans="1:5">
      <c r="A2" s="4" t="s">
        <v>789</v>
      </c>
    </row>
    <row r="3" spans="1:5">
      <c r="A3" s="3" t="s">
        <v>531</v>
      </c>
    </row>
    <row r="4" spans="1:5">
      <c r="A4" s="4" t="s">
        <v>790</v>
      </c>
      <c r="B4" s="6" t="n">
        <v>100000000</v>
      </c>
    </row>
    <row r="5" spans="1:5">
      <c r="A5" s="4" t="s">
        <v>791</v>
      </c>
      <c r="B5" s="4" t="s">
        <v>512</v>
      </c>
    </row>
    <row r="6" spans="1:5">
      <c r="A6" s="4" t="s">
        <v>792</v>
      </c>
      <c r="B6" s="4" t="s">
        <v>512</v>
      </c>
    </row>
    <row r="7" spans="1:5">
      <c r="A7" s="4" t="s">
        <v>793</v>
      </c>
    </row>
    <row r="8" spans="1:5">
      <c r="A8" s="3" t="s">
        <v>531</v>
      </c>
    </row>
    <row r="9" spans="1:5">
      <c r="A9" s="4" t="s">
        <v>794</v>
      </c>
      <c r="E9" s="6" t="n">
        <v>100000000</v>
      </c>
    </row>
    <row r="10" spans="1:5">
      <c r="A10" s="4" t="s">
        <v>795</v>
      </c>
    </row>
    <row r="11" spans="1:5">
      <c r="A11" s="3" t="s">
        <v>531</v>
      </c>
    </row>
    <row r="12" spans="1:5">
      <c r="A12" s="4" t="s">
        <v>796</v>
      </c>
      <c r="B12" s="4" t="s">
        <v>451</v>
      </c>
    </row>
    <row r="13" spans="1:5">
      <c r="A13" s="4" t="s">
        <v>782</v>
      </c>
    </row>
    <row r="14" spans="1:5">
      <c r="A14" s="3" t="s">
        <v>531</v>
      </c>
    </row>
    <row r="15" spans="1:5">
      <c r="A15" s="4" t="s">
        <v>797</v>
      </c>
      <c r="C15" s="6" t="n">
        <v>100000000</v>
      </c>
    </row>
    <row r="16" spans="1:5">
      <c r="A16" s="4" t="s">
        <v>798</v>
      </c>
      <c r="C16" s="5" t="n">
        <v>5706134</v>
      </c>
    </row>
    <row r="17" spans="1:5">
      <c r="A17" s="4" t="s">
        <v>799</v>
      </c>
      <c r="D17" s="4" t="s">
        <v>8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5</v>
      </c>
      <c r="D2" s="2" t="s">
        <v>94</v>
      </c>
    </row>
    <row r="3" spans="1:4">
      <c r="A3" s="3" t="s">
        <v>531</v>
      </c>
    </row>
    <row r="4" spans="1:4">
      <c r="A4" s="4" t="s">
        <v>115</v>
      </c>
      <c r="B4" s="6" t="n">
        <v>0</v>
      </c>
      <c r="C4" s="6" t="n">
        <v>155</v>
      </c>
      <c r="D4" s="6" t="n">
        <v>70</v>
      </c>
    </row>
    <row r="5" spans="1:4">
      <c r="A5" s="4" t="s">
        <v>775</v>
      </c>
    </row>
    <row r="6" spans="1:4">
      <c r="A6" s="3" t="s">
        <v>531</v>
      </c>
    </row>
    <row r="7" spans="1:4">
      <c r="A7" s="4" t="s">
        <v>115</v>
      </c>
      <c r="C7" s="5" t="n">
        <v>59</v>
      </c>
      <c r="D7" s="5" t="n">
        <v>74</v>
      </c>
    </row>
    <row r="8" spans="1:4">
      <c r="A8" s="4" t="s">
        <v>782</v>
      </c>
    </row>
    <row r="9" spans="1:4">
      <c r="A9" s="3" t="s">
        <v>531</v>
      </c>
    </row>
    <row r="10" spans="1:4">
      <c r="A10" s="4" t="s">
        <v>115</v>
      </c>
      <c r="C10" s="6" t="n">
        <v>96</v>
      </c>
      <c r="D10" s="6" t="n">
        <v>-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02</v>
      </c>
      <c r="B1" s="2" t="s">
        <v>1</v>
      </c>
    </row>
    <row r="2" spans="1:4">
      <c r="B2" s="2" t="s">
        <v>2</v>
      </c>
      <c r="C2" s="2" t="s">
        <v>35</v>
      </c>
      <c r="D2" s="2" t="s">
        <v>94</v>
      </c>
    </row>
    <row r="3" spans="1:4">
      <c r="A3" s="3" t="s">
        <v>803</v>
      </c>
    </row>
    <row r="4" spans="1:4">
      <c r="A4" s="4" t="s">
        <v>804</v>
      </c>
      <c r="B4" s="6" t="n">
        <v>1303</v>
      </c>
      <c r="C4" s="6" t="n">
        <v>1298</v>
      </c>
    </row>
    <row r="5" spans="1:4">
      <c r="A5" s="4" t="s">
        <v>805</v>
      </c>
      <c r="B5" s="5" t="n">
        <v>-790</v>
      </c>
      <c r="C5" s="5" t="n">
        <v>-680</v>
      </c>
    </row>
    <row r="6" spans="1:4">
      <c r="A6" s="4" t="s">
        <v>46</v>
      </c>
      <c r="B6" s="5" t="n">
        <v>513</v>
      </c>
      <c r="C6" s="5" t="n">
        <v>618</v>
      </c>
    </row>
    <row r="7" spans="1:4">
      <c r="A7" s="4" t="s">
        <v>806</v>
      </c>
      <c r="B7" s="5" t="n">
        <v>119</v>
      </c>
      <c r="C7" s="5" t="n">
        <v>130</v>
      </c>
      <c r="D7" s="6" t="n">
        <v>110</v>
      </c>
    </row>
    <row r="8" spans="1:4">
      <c r="A8" s="3" t="s">
        <v>807</v>
      </c>
    </row>
    <row r="9" spans="1:4">
      <c r="A9" s="5" t="n">
        <v>2019</v>
      </c>
      <c r="B9" s="5" t="n">
        <v>125</v>
      </c>
    </row>
    <row r="10" spans="1:4">
      <c r="A10" s="5" t="n">
        <v>2020</v>
      </c>
      <c r="B10" s="5" t="n">
        <v>106</v>
      </c>
    </row>
    <row r="11" spans="1:4">
      <c r="A11" s="5" t="n">
        <v>2021</v>
      </c>
      <c r="B11" s="5" t="n">
        <v>78</v>
      </c>
    </row>
    <row r="12" spans="1:4">
      <c r="A12" s="5" t="n">
        <v>2022</v>
      </c>
      <c r="B12" s="5" t="n">
        <v>61</v>
      </c>
    </row>
    <row r="13" spans="1:4">
      <c r="A13" s="5" t="n">
        <v>2023</v>
      </c>
      <c r="B13" s="5" t="n">
        <v>43</v>
      </c>
    </row>
    <row r="14" spans="1:4">
      <c r="A14" s="4" t="s">
        <v>505</v>
      </c>
    </row>
    <row r="15" spans="1:4">
      <c r="A15" s="3" t="s">
        <v>803</v>
      </c>
    </row>
    <row r="16" spans="1:4">
      <c r="A16" s="4" t="s">
        <v>804</v>
      </c>
      <c r="B16" s="5" t="n">
        <v>827</v>
      </c>
      <c r="C16" s="5" t="n">
        <v>860</v>
      </c>
    </row>
    <row r="17" spans="1:4">
      <c r="A17" s="4" t="s">
        <v>808</v>
      </c>
    </row>
    <row r="18" spans="1:4">
      <c r="A18" s="3" t="s">
        <v>803</v>
      </c>
    </row>
    <row r="19" spans="1:4">
      <c r="A19" s="4" t="s">
        <v>804</v>
      </c>
      <c r="B19" s="5" t="n">
        <v>385</v>
      </c>
      <c r="C19" s="5" t="n">
        <v>357</v>
      </c>
    </row>
    <row r="20" spans="1:4">
      <c r="A20" s="4" t="s">
        <v>510</v>
      </c>
    </row>
    <row r="21" spans="1:4">
      <c r="A21" s="3" t="s">
        <v>803</v>
      </c>
    </row>
    <row r="22" spans="1:4">
      <c r="A22" s="4" t="s">
        <v>804</v>
      </c>
      <c r="B22" s="5" t="n">
        <v>64</v>
      </c>
      <c r="C22" s="5" t="n">
        <v>81</v>
      </c>
    </row>
    <row r="23" spans="1:4">
      <c r="A23" s="4" t="s">
        <v>752</v>
      </c>
    </row>
    <row r="24" spans="1:4">
      <c r="A24" s="3" t="s">
        <v>803</v>
      </c>
    </row>
    <row r="25" spans="1:4">
      <c r="A25" s="4" t="s">
        <v>804</v>
      </c>
      <c r="B25" s="6" t="n">
        <v>27</v>
      </c>
      <c r="C25"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5</v>
      </c>
    </row>
    <row r="2" spans="1:3">
      <c r="A2" s="3" t="s">
        <v>278</v>
      </c>
    </row>
    <row r="3" spans="1:3">
      <c r="A3" s="4" t="s">
        <v>810</v>
      </c>
      <c r="B3" s="6" t="n">
        <v>295</v>
      </c>
      <c r="C3" s="6" t="n">
        <v>277</v>
      </c>
    </row>
    <row r="4" spans="1:3">
      <c r="A4" s="4" t="s">
        <v>810</v>
      </c>
      <c r="B4" s="5" t="n">
        <v>245</v>
      </c>
      <c r="C4" s="5" t="n">
        <v>254</v>
      </c>
    </row>
    <row r="5" spans="1:3">
      <c r="A5" s="4" t="s">
        <v>811</v>
      </c>
      <c r="B5" s="5" t="n">
        <v>105</v>
      </c>
      <c r="C5" s="5" t="n">
        <v>107</v>
      </c>
    </row>
    <row r="6" spans="1:3">
      <c r="A6" s="4" t="s">
        <v>447</v>
      </c>
      <c r="B6" s="5" t="n">
        <v>39</v>
      </c>
      <c r="C6" s="5" t="n">
        <v>49</v>
      </c>
    </row>
    <row r="7" spans="1:3">
      <c r="A7" s="4" t="s">
        <v>812</v>
      </c>
      <c r="B7" s="5" t="n">
        <v>35</v>
      </c>
      <c r="C7" s="5" t="n">
        <v>39</v>
      </c>
    </row>
    <row r="8" spans="1:3">
      <c r="A8" s="4" t="s">
        <v>813</v>
      </c>
      <c r="B8" s="5" t="n">
        <v>26</v>
      </c>
      <c r="C8" s="5" t="n">
        <v>22</v>
      </c>
    </row>
    <row r="9" spans="1:3">
      <c r="A9" s="4" t="s">
        <v>814</v>
      </c>
      <c r="B9" s="5" t="n">
        <v>20</v>
      </c>
      <c r="C9" s="5" t="n">
        <v>17</v>
      </c>
    </row>
    <row r="10" spans="1:3">
      <c r="A10" s="4" t="s">
        <v>815</v>
      </c>
      <c r="B10" s="5" t="n">
        <v>19</v>
      </c>
      <c r="C10" s="5" t="n">
        <v>20</v>
      </c>
    </row>
    <row r="11" spans="1:3">
      <c r="A11" s="4" t="s">
        <v>816</v>
      </c>
      <c r="B11" s="5" t="n">
        <v>172</v>
      </c>
      <c r="C11" s="5" t="n">
        <v>170</v>
      </c>
    </row>
    <row r="12" spans="1:3">
      <c r="A12" s="4" t="s">
        <v>817</v>
      </c>
      <c r="B12" s="6" t="n">
        <v>956</v>
      </c>
      <c r="C12" s="6" t="n">
        <v>9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18</v>
      </c>
      <c r="B1" s="2" t="s">
        <v>786</v>
      </c>
      <c r="C1" s="2" t="s">
        <v>819</v>
      </c>
      <c r="D1" s="2" t="s">
        <v>2</v>
      </c>
      <c r="E1" s="2" t="s">
        <v>820</v>
      </c>
      <c r="F1" s="2" t="s">
        <v>35</v>
      </c>
      <c r="G1" s="2" t="s">
        <v>821</v>
      </c>
      <c r="H1" s="2" t="s">
        <v>822</v>
      </c>
    </row>
    <row r="2" spans="1:8">
      <c r="A2" s="3" t="s">
        <v>823</v>
      </c>
    </row>
    <row r="3" spans="1:8">
      <c r="A3" s="4" t="s">
        <v>54</v>
      </c>
      <c r="D3" s="6" t="n">
        <v>836</v>
      </c>
      <c r="F3" s="6" t="n">
        <v>759</v>
      </c>
    </row>
    <row r="4" spans="1:8">
      <c r="A4" s="4" t="s">
        <v>824</v>
      </c>
    </row>
    <row r="5" spans="1:8">
      <c r="A5" s="3" t="s">
        <v>823</v>
      </c>
    </row>
    <row r="6" spans="1:8">
      <c r="A6" s="4" t="s">
        <v>796</v>
      </c>
      <c r="B6" s="4" t="s">
        <v>451</v>
      </c>
    </row>
    <row r="7" spans="1:8">
      <c r="A7" s="4" t="s">
        <v>825</v>
      </c>
    </row>
    <row r="8" spans="1:8">
      <c r="A8" s="3" t="s">
        <v>823</v>
      </c>
    </row>
    <row r="9" spans="1:8">
      <c r="A9" s="4" t="s">
        <v>54</v>
      </c>
      <c r="D9" s="6" t="n">
        <v>442</v>
      </c>
      <c r="F9" s="5" t="n">
        <v>0</v>
      </c>
    </row>
    <row r="10" spans="1:8">
      <c r="A10" s="4" t="s">
        <v>450</v>
      </c>
      <c r="D10" s="4" t="s">
        <v>451</v>
      </c>
      <c r="E10" s="4" t="s">
        <v>451</v>
      </c>
    </row>
    <row r="11" spans="1:8">
      <c r="A11" s="4" t="s">
        <v>826</v>
      </c>
    </row>
    <row r="12" spans="1:8">
      <c r="A12" s="3" t="s">
        <v>823</v>
      </c>
    </row>
    <row r="13" spans="1:8">
      <c r="A13" s="4" t="s">
        <v>54</v>
      </c>
      <c r="D13" s="6" t="n">
        <v>398</v>
      </c>
      <c r="F13" s="5" t="n">
        <v>397</v>
      </c>
    </row>
    <row r="14" spans="1:8">
      <c r="A14" s="4" t="s">
        <v>450</v>
      </c>
      <c r="D14" s="4" t="s">
        <v>827</v>
      </c>
      <c r="G14" s="4" t="s">
        <v>827</v>
      </c>
    </row>
    <row r="15" spans="1:8">
      <c r="A15" s="4" t="s">
        <v>828</v>
      </c>
    </row>
    <row r="16" spans="1:8">
      <c r="A16" s="3" t="s">
        <v>823</v>
      </c>
    </row>
    <row r="17" spans="1:8">
      <c r="A17" s="4" t="s">
        <v>54</v>
      </c>
      <c r="D17" s="6" t="n">
        <v>0</v>
      </c>
      <c r="F17" s="5" t="n">
        <v>65</v>
      </c>
    </row>
    <row r="18" spans="1:8">
      <c r="A18" s="4" t="s">
        <v>450</v>
      </c>
      <c r="D18" s="4" t="s">
        <v>829</v>
      </c>
      <c r="H18" s="4" t="s">
        <v>829</v>
      </c>
    </row>
    <row r="19" spans="1:8">
      <c r="A19" s="4" t="s">
        <v>830</v>
      </c>
    </row>
    <row r="20" spans="1:8">
      <c r="A20" s="3" t="s">
        <v>823</v>
      </c>
    </row>
    <row r="21" spans="1:8">
      <c r="A21" s="4" t="s">
        <v>54</v>
      </c>
      <c r="D21" s="6" t="n">
        <v>-4</v>
      </c>
      <c r="F21" s="5" t="n">
        <v>295</v>
      </c>
    </row>
    <row r="22" spans="1:8">
      <c r="A22" s="4" t="s">
        <v>831</v>
      </c>
      <c r="D22" s="6" t="n">
        <v>800</v>
      </c>
    </row>
    <row r="23" spans="1:8">
      <c r="A23" s="4" t="s">
        <v>832</v>
      </c>
    </row>
    <row r="24" spans="1:8">
      <c r="A24" s="3" t="s">
        <v>823</v>
      </c>
    </row>
    <row r="25" spans="1:8">
      <c r="A25" s="4" t="s">
        <v>796</v>
      </c>
      <c r="C25" s="4" t="s">
        <v>833</v>
      </c>
      <c r="D25" s="4" t="s">
        <v>833</v>
      </c>
    </row>
    <row r="26" spans="1:8">
      <c r="A26" s="4" t="s">
        <v>752</v>
      </c>
    </row>
    <row r="27" spans="1:8">
      <c r="A27" s="3" t="s">
        <v>823</v>
      </c>
    </row>
    <row r="28" spans="1:8">
      <c r="A28" s="4" t="s">
        <v>54</v>
      </c>
      <c r="D28" s="6" t="n">
        <v>0</v>
      </c>
      <c r="F28" s="6" t="n">
        <v>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820</v>
      </c>
    </row>
    <row r="2" spans="1:3">
      <c r="A2" s="3" t="s">
        <v>823</v>
      </c>
    </row>
    <row r="3" spans="1:3">
      <c r="A3" s="4" t="s">
        <v>835</v>
      </c>
      <c r="B3" s="6" t="n">
        <v>868000000</v>
      </c>
    </row>
    <row r="4" spans="1:3">
      <c r="A4" s="4" t="s">
        <v>836</v>
      </c>
      <c r="B4" s="5" t="n">
        <v>18000000</v>
      </c>
    </row>
    <row r="5" spans="1:3">
      <c r="A5" s="4" t="s">
        <v>837</v>
      </c>
      <c r="B5" s="6" t="n">
        <v>14000000</v>
      </c>
    </row>
    <row r="6" spans="1:3">
      <c r="A6" s="4" t="s">
        <v>448</v>
      </c>
    </row>
    <row r="7" spans="1:3">
      <c r="A7" s="3" t="s">
        <v>823</v>
      </c>
    </row>
    <row r="8" spans="1:3">
      <c r="A8" s="4" t="s">
        <v>449</v>
      </c>
      <c r="C8" s="6" t="n">
        <v>450000000</v>
      </c>
    </row>
    <row r="9" spans="1:3">
      <c r="A9" s="4" t="s">
        <v>450</v>
      </c>
      <c r="B9" s="4" t="s">
        <v>451</v>
      </c>
      <c r="C9" s="4" t="s">
        <v>451</v>
      </c>
    </row>
    <row r="10" spans="1:3">
      <c r="A10" s="4" t="s">
        <v>838</v>
      </c>
      <c r="C10" s="4" t="s">
        <v>839</v>
      </c>
    </row>
    <row r="11" spans="1:3">
      <c r="A11" s="4" t="s">
        <v>840</v>
      </c>
      <c r="C11" s="4" t="s">
        <v>8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35</v>
      </c>
      <c r="D2" s="2" t="s">
        <v>94</v>
      </c>
    </row>
    <row r="3" spans="1:4">
      <c r="A3" s="3" t="s">
        <v>201</v>
      </c>
    </row>
    <row r="4" spans="1:4">
      <c r="A4" s="4" t="s">
        <v>116</v>
      </c>
      <c r="B4" s="6" t="n">
        <v>635</v>
      </c>
      <c r="C4" s="6" t="n">
        <v>794</v>
      </c>
      <c r="D4" s="6" t="n">
        <v>692</v>
      </c>
    </row>
    <row r="5" spans="1:4">
      <c r="A5" s="3" t="s">
        <v>202</v>
      </c>
    </row>
    <row r="6" spans="1:4">
      <c r="A6" s="4" t="s">
        <v>106</v>
      </c>
      <c r="B6" s="5" t="n">
        <v>182</v>
      </c>
      <c r="C6" s="5" t="n">
        <v>389</v>
      </c>
      <c r="D6" s="5" t="n">
        <v>431</v>
      </c>
    </row>
    <row r="7" spans="1:4">
      <c r="A7" s="4" t="s">
        <v>203</v>
      </c>
      <c r="B7" s="5" t="n">
        <v>-5</v>
      </c>
      <c r="C7" s="5" t="n">
        <v>2</v>
      </c>
      <c r="D7" s="5" t="n">
        <v>8</v>
      </c>
    </row>
    <row r="8" spans="1:4">
      <c r="A8" s="4" t="s">
        <v>204</v>
      </c>
      <c r="B8" s="5" t="n">
        <v>18</v>
      </c>
      <c r="C8" s="5" t="n">
        <v>16</v>
      </c>
      <c r="D8" s="5" t="n">
        <v>2</v>
      </c>
    </row>
    <row r="9" spans="1:4">
      <c r="A9" s="4" t="s">
        <v>205</v>
      </c>
      <c r="B9" s="5" t="n">
        <v>0</v>
      </c>
      <c r="C9" s="5" t="n">
        <v>276</v>
      </c>
      <c r="D9" s="5" t="n">
        <v>0</v>
      </c>
    </row>
    <row r="10" spans="1:4">
      <c r="A10" s="4" t="s">
        <v>206</v>
      </c>
      <c r="B10" s="5" t="n">
        <v>-4</v>
      </c>
      <c r="C10" s="5" t="n">
        <v>0</v>
      </c>
      <c r="D10" s="5" t="n">
        <v>0</v>
      </c>
    </row>
    <row r="11" spans="1:4">
      <c r="A11" s="4" t="s">
        <v>207</v>
      </c>
      <c r="B11" s="5" t="n">
        <v>95</v>
      </c>
      <c r="C11" s="5" t="n">
        <v>0</v>
      </c>
      <c r="D11" s="5" t="n">
        <v>0</v>
      </c>
    </row>
    <row r="12" spans="1:4">
      <c r="A12" s="4" t="s">
        <v>208</v>
      </c>
      <c r="B12" s="5" t="n">
        <v>31</v>
      </c>
      <c r="C12" s="5" t="n">
        <v>44</v>
      </c>
      <c r="D12" s="5" t="n">
        <v>58</v>
      </c>
    </row>
    <row r="13" spans="1:4">
      <c r="A13" s="4" t="s">
        <v>209</v>
      </c>
      <c r="B13" s="5" t="n">
        <v>6</v>
      </c>
      <c r="C13" s="5" t="n">
        <v>0</v>
      </c>
      <c r="D13" s="5" t="n">
        <v>0</v>
      </c>
    </row>
    <row r="14" spans="1:4">
      <c r="A14" s="3" t="s">
        <v>210</v>
      </c>
    </row>
    <row r="15" spans="1:4">
      <c r="A15" s="4" t="s">
        <v>211</v>
      </c>
      <c r="B15" s="5" t="n">
        <v>15</v>
      </c>
      <c r="C15" s="5" t="n">
        <v>-11</v>
      </c>
      <c r="D15" s="5" t="n">
        <v>-14</v>
      </c>
    </row>
    <row r="16" spans="1:4">
      <c r="A16" s="4" t="s">
        <v>212</v>
      </c>
      <c r="B16" s="5" t="n">
        <v>17</v>
      </c>
      <c r="C16" s="5" t="n">
        <v>-60</v>
      </c>
      <c r="D16" s="5" t="n">
        <v>-4</v>
      </c>
    </row>
    <row r="17" spans="1:4">
      <c r="A17" s="4" t="s">
        <v>213</v>
      </c>
      <c r="B17" s="5" t="n">
        <v>38</v>
      </c>
      <c r="C17" s="5" t="n">
        <v>-31</v>
      </c>
      <c r="D17" s="5" t="n">
        <v>87</v>
      </c>
    </row>
    <row r="18" spans="1:4">
      <c r="A18" s="4" t="s">
        <v>214</v>
      </c>
      <c r="B18" s="5" t="n">
        <v>-2</v>
      </c>
      <c r="C18" s="5" t="n">
        <v>3</v>
      </c>
      <c r="D18" s="5" t="n">
        <v>-96</v>
      </c>
    </row>
    <row r="19" spans="1:4">
      <c r="A19" s="4" t="s">
        <v>215</v>
      </c>
      <c r="B19" s="5" t="n">
        <v>-83</v>
      </c>
      <c r="C19" s="5" t="n">
        <v>-133</v>
      </c>
      <c r="D19" s="5" t="n">
        <v>-2</v>
      </c>
    </row>
    <row r="20" spans="1:4">
      <c r="A20" s="4" t="s">
        <v>216</v>
      </c>
      <c r="B20" s="5" t="n">
        <v>943</v>
      </c>
      <c r="C20" s="5" t="n">
        <v>737</v>
      </c>
      <c r="D20" s="5" t="n">
        <v>1162</v>
      </c>
    </row>
    <row r="21" spans="1:4">
      <c r="A21" s="3" t="s">
        <v>217</v>
      </c>
    </row>
    <row r="22" spans="1:4">
      <c r="A22" s="4" t="s">
        <v>218</v>
      </c>
      <c r="B22" s="5" t="n">
        <v>676</v>
      </c>
      <c r="C22" s="5" t="n">
        <v>434</v>
      </c>
      <c r="D22" s="5" t="n">
        <v>238</v>
      </c>
    </row>
    <row r="23" spans="1:4">
      <c r="A23" s="4" t="s">
        <v>219</v>
      </c>
      <c r="B23" s="5" t="n">
        <v>517</v>
      </c>
      <c r="C23" s="5" t="n">
        <v>626</v>
      </c>
      <c r="D23" s="5" t="n">
        <v>452</v>
      </c>
    </row>
    <row r="24" spans="1:4">
      <c r="A24" s="4" t="s">
        <v>220</v>
      </c>
      <c r="B24" s="5" t="n">
        <v>21</v>
      </c>
      <c r="C24" s="5" t="n">
        <v>4</v>
      </c>
      <c r="D24" s="5" t="n">
        <v>6</v>
      </c>
    </row>
    <row r="25" spans="1:4">
      <c r="A25" s="4" t="s">
        <v>221</v>
      </c>
      <c r="B25" s="5" t="n">
        <v>0</v>
      </c>
      <c r="C25" s="5" t="n">
        <v>21</v>
      </c>
      <c r="D25" s="5" t="n">
        <v>36</v>
      </c>
    </row>
    <row r="26" spans="1:4">
      <c r="A26" s="4" t="s">
        <v>222</v>
      </c>
      <c r="B26" s="5" t="n">
        <v>-83</v>
      </c>
      <c r="C26" s="5" t="n">
        <v>-149</v>
      </c>
      <c r="D26" s="5" t="n">
        <v>-290</v>
      </c>
    </row>
    <row r="27" spans="1:4">
      <c r="A27" s="4" t="s">
        <v>223</v>
      </c>
      <c r="B27" s="5" t="n">
        <v>-1313</v>
      </c>
      <c r="C27" s="5" t="n">
        <v>-659</v>
      </c>
      <c r="D27" s="5" t="n">
        <v>-589</v>
      </c>
    </row>
    <row r="28" spans="1:4">
      <c r="A28" s="4" t="s">
        <v>224</v>
      </c>
      <c r="B28" s="5" t="n">
        <v>0</v>
      </c>
      <c r="C28" s="5" t="n">
        <v>-86</v>
      </c>
      <c r="D28" s="5" t="n">
        <v>0</v>
      </c>
    </row>
    <row r="29" spans="1:4">
      <c r="A29" s="4" t="s">
        <v>225</v>
      </c>
      <c r="B29" s="5" t="n">
        <v>-185</v>
      </c>
      <c r="C29" s="5" t="n">
        <v>26</v>
      </c>
      <c r="D29" s="5" t="n">
        <v>547</v>
      </c>
    </row>
    <row r="30" spans="1:4">
      <c r="A30" s="4" t="s">
        <v>226</v>
      </c>
      <c r="B30" s="5" t="n">
        <v>-62</v>
      </c>
      <c r="C30" s="5" t="n">
        <v>-78</v>
      </c>
      <c r="D30" s="5" t="n">
        <v>-166</v>
      </c>
    </row>
    <row r="31" spans="1:4">
      <c r="A31" s="4" t="s">
        <v>227</v>
      </c>
      <c r="B31" s="5" t="n">
        <v>73</v>
      </c>
      <c r="C31" s="5" t="n">
        <v>104</v>
      </c>
      <c r="D31" s="5" t="n">
        <v>139</v>
      </c>
    </row>
    <row r="32" spans="1:4">
      <c r="A32" s="4" t="s">
        <v>228</v>
      </c>
      <c r="B32" s="5" t="n">
        <v>-1</v>
      </c>
      <c r="C32" s="5" t="n">
        <v>-7</v>
      </c>
      <c r="D32" s="5" t="n">
        <v>-7</v>
      </c>
    </row>
    <row r="33" spans="1:4">
      <c r="A33" s="4" t="s">
        <v>229</v>
      </c>
      <c r="B33" s="5" t="n">
        <v>33</v>
      </c>
      <c r="C33" s="5" t="n">
        <v>0</v>
      </c>
      <c r="D33" s="5" t="n">
        <v>0</v>
      </c>
    </row>
    <row r="34" spans="1:4">
      <c r="A34" s="4" t="s">
        <v>230</v>
      </c>
      <c r="B34" s="5" t="n">
        <v>0</v>
      </c>
      <c r="C34" s="5" t="n">
        <v>325</v>
      </c>
      <c r="D34" s="5" t="n">
        <v>0</v>
      </c>
    </row>
    <row r="35" spans="1:4">
      <c r="A35" s="4" t="s">
        <v>231</v>
      </c>
      <c r="B35" s="5" t="n">
        <v>0</v>
      </c>
      <c r="C35" s="5" t="n">
        <v>-202</v>
      </c>
      <c r="D35" s="5" t="n">
        <v>0</v>
      </c>
    </row>
    <row r="36" spans="1:4">
      <c r="A36" s="4" t="s">
        <v>232</v>
      </c>
      <c r="B36" s="5" t="n">
        <v>0</v>
      </c>
      <c r="C36" s="5" t="n">
        <v>-93</v>
      </c>
      <c r="D36" s="5" t="n">
        <v>0</v>
      </c>
    </row>
    <row r="37" spans="1:4">
      <c r="A37" s="4" t="s">
        <v>233</v>
      </c>
      <c r="B37" s="5" t="n">
        <v>0</v>
      </c>
      <c r="C37" s="5" t="n">
        <v>0</v>
      </c>
      <c r="D37" s="5" t="n">
        <v>-229</v>
      </c>
    </row>
    <row r="38" spans="1:4">
      <c r="A38" s="4" t="s">
        <v>234</v>
      </c>
      <c r="B38" s="5" t="n">
        <v>0</v>
      </c>
      <c r="C38" s="5" t="n">
        <v>0</v>
      </c>
      <c r="D38" s="5" t="n">
        <v>-115</v>
      </c>
    </row>
    <row r="39" spans="1:4">
      <c r="A39" s="4" t="s">
        <v>235</v>
      </c>
      <c r="B39" s="5" t="n">
        <v>0</v>
      </c>
      <c r="C39" s="5" t="n">
        <v>-82</v>
      </c>
      <c r="D39" s="5" t="n">
        <v>0</v>
      </c>
    </row>
    <row r="40" spans="1:4">
      <c r="A40" s="4" t="s">
        <v>236</v>
      </c>
      <c r="B40" s="5" t="n">
        <v>-30</v>
      </c>
      <c r="C40" s="5" t="n">
        <v>-105</v>
      </c>
      <c r="D40" s="5" t="n">
        <v>-213</v>
      </c>
    </row>
    <row r="41" spans="1:4">
      <c r="A41" s="4" t="s">
        <v>237</v>
      </c>
      <c r="B41" s="5" t="n">
        <v>-354</v>
      </c>
      <c r="C41" s="5" t="n">
        <v>79</v>
      </c>
      <c r="D41" s="5" t="n">
        <v>-191</v>
      </c>
    </row>
    <row r="42" spans="1:4">
      <c r="A42" s="3" t="s">
        <v>238</v>
      </c>
    </row>
    <row r="43" spans="1:4">
      <c r="A43" s="4" t="s">
        <v>239</v>
      </c>
      <c r="B43" s="5" t="n">
        <v>-8</v>
      </c>
      <c r="C43" s="5" t="n">
        <v>-30</v>
      </c>
      <c r="D43" s="5" t="n">
        <v>160</v>
      </c>
    </row>
    <row r="44" spans="1:4">
      <c r="A44" s="4" t="s">
        <v>240</v>
      </c>
      <c r="B44" s="5" t="n">
        <v>442</v>
      </c>
      <c r="C44" s="5" t="n">
        <v>785</v>
      </c>
      <c r="D44" s="5" t="n">
        <v>132</v>
      </c>
    </row>
    <row r="45" spans="1:4">
      <c r="A45" s="4" t="s">
        <v>241</v>
      </c>
      <c r="B45" s="5" t="n">
        <v>-370</v>
      </c>
      <c r="C45" s="5" t="n">
        <v>-996</v>
      </c>
      <c r="D45" s="5" t="n">
        <v>-200</v>
      </c>
    </row>
    <row r="46" spans="1:4">
      <c r="A46" s="4" t="s">
        <v>242</v>
      </c>
      <c r="B46" s="5" t="n">
        <v>-142</v>
      </c>
      <c r="C46" s="5" t="n">
        <v>-317</v>
      </c>
      <c r="D46" s="5" t="n">
        <v>-2</v>
      </c>
    </row>
    <row r="47" spans="1:4">
      <c r="A47" s="4" t="s">
        <v>243</v>
      </c>
      <c r="B47" s="5" t="n">
        <v>0</v>
      </c>
      <c r="C47" s="5" t="n">
        <v>-47</v>
      </c>
      <c r="D47" s="5" t="n">
        <v>0</v>
      </c>
    </row>
    <row r="48" spans="1:4">
      <c r="A48" s="4" t="s">
        <v>244</v>
      </c>
      <c r="B48" s="5" t="n">
        <v>0</v>
      </c>
      <c r="C48" s="5" t="n">
        <v>-87</v>
      </c>
      <c r="D48" s="5" t="n">
        <v>0</v>
      </c>
    </row>
    <row r="49" spans="1:4">
      <c r="A49" s="4" t="s">
        <v>245</v>
      </c>
      <c r="B49" s="5" t="n">
        <v>0</v>
      </c>
      <c r="C49" s="5" t="n">
        <v>22</v>
      </c>
      <c r="D49" s="5" t="n">
        <v>0</v>
      </c>
    </row>
    <row r="50" spans="1:4">
      <c r="A50" s="4" t="s">
        <v>246</v>
      </c>
      <c r="B50" s="5" t="n">
        <v>-328</v>
      </c>
      <c r="C50" s="5" t="n">
        <v>-278</v>
      </c>
      <c r="D50" s="5" t="n">
        <v>-239</v>
      </c>
    </row>
    <row r="51" spans="1:4">
      <c r="A51" s="4" t="s">
        <v>247</v>
      </c>
      <c r="B51" s="5" t="n">
        <v>-10</v>
      </c>
      <c r="C51" s="5" t="n">
        <v>-9</v>
      </c>
      <c r="D51" s="5" t="n">
        <v>-9</v>
      </c>
    </row>
    <row r="52" spans="1:4">
      <c r="A52" s="4" t="s">
        <v>171</v>
      </c>
      <c r="B52" s="5" t="n">
        <v>19</v>
      </c>
      <c r="C52" s="5" t="n">
        <v>31</v>
      </c>
      <c r="D52" s="5" t="n">
        <v>19</v>
      </c>
    </row>
    <row r="53" spans="1:4">
      <c r="A53" s="4" t="s">
        <v>248</v>
      </c>
      <c r="B53" s="5" t="n">
        <v>-13</v>
      </c>
      <c r="C53" s="5" t="n">
        <v>-16</v>
      </c>
      <c r="D53" s="5" t="n">
        <v>-4</v>
      </c>
    </row>
    <row r="54" spans="1:4">
      <c r="A54" s="4" t="s">
        <v>249</v>
      </c>
      <c r="B54" s="5" t="n">
        <v>-9</v>
      </c>
      <c r="C54" s="5" t="n">
        <v>-18</v>
      </c>
      <c r="D54" s="5" t="n">
        <v>-9</v>
      </c>
    </row>
    <row r="55" spans="1:4">
      <c r="A55" s="4" t="s">
        <v>180</v>
      </c>
      <c r="B55" s="5" t="n">
        <v>-20</v>
      </c>
      <c r="C55" s="5" t="n">
        <v>-23</v>
      </c>
      <c r="D55" s="5" t="n">
        <v>-276</v>
      </c>
    </row>
    <row r="56" spans="1:4">
      <c r="A56" s="4" t="s">
        <v>250</v>
      </c>
      <c r="B56" s="5" t="n">
        <v>-3</v>
      </c>
      <c r="C56" s="5" t="n">
        <v>-2</v>
      </c>
      <c r="D56" s="5" t="n">
        <v>0</v>
      </c>
    </row>
    <row r="57" spans="1:4">
      <c r="A57" s="4" t="s">
        <v>251</v>
      </c>
      <c r="B57" s="5" t="n">
        <v>-442</v>
      </c>
      <c r="C57" s="5" t="n">
        <v>-1029</v>
      </c>
      <c r="D57" s="5" t="n">
        <v>-428</v>
      </c>
    </row>
    <row r="58" spans="1:4">
      <c r="A58" s="4" t="s">
        <v>252</v>
      </c>
      <c r="B58" s="5" t="n">
        <v>147</v>
      </c>
      <c r="C58" s="5" t="n">
        <v>-213</v>
      </c>
      <c r="D58" s="5" t="n">
        <v>543</v>
      </c>
    </row>
    <row r="59" spans="1:4">
      <c r="A59" s="4" t="s">
        <v>253</v>
      </c>
      <c r="B59" s="5" t="n">
        <v>1110</v>
      </c>
      <c r="C59" s="5" t="n">
        <v>1323</v>
      </c>
      <c r="D59" s="5" t="n">
        <v>780</v>
      </c>
    </row>
    <row r="60" spans="1:4">
      <c r="A60" s="4" t="s">
        <v>254</v>
      </c>
      <c r="B60" s="6" t="n">
        <v>1257</v>
      </c>
      <c r="C60" s="6" t="n">
        <v>1110</v>
      </c>
      <c r="D60" s="6" t="n">
        <v>132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2</v>
      </c>
      <c r="B1" s="2" t="s">
        <v>786</v>
      </c>
      <c r="C1" s="2" t="s">
        <v>843</v>
      </c>
      <c r="D1" s="2" t="s">
        <v>819</v>
      </c>
      <c r="E1" s="2" t="s">
        <v>2</v>
      </c>
    </row>
    <row r="2" spans="1:5">
      <c r="A2" s="3" t="s">
        <v>823</v>
      </c>
    </row>
    <row r="3" spans="1:5">
      <c r="A3" s="4" t="s">
        <v>844</v>
      </c>
      <c r="E3" s="6" t="n">
        <v>850000000</v>
      </c>
    </row>
    <row r="4" spans="1:5">
      <c r="A4" s="4" t="s">
        <v>845</v>
      </c>
    </row>
    <row r="5" spans="1:5">
      <c r="A5" s="3" t="s">
        <v>823</v>
      </c>
    </row>
    <row r="6" spans="1:5">
      <c r="A6" s="4" t="s">
        <v>450</v>
      </c>
      <c r="D6" s="4" t="s">
        <v>846</v>
      </c>
    </row>
    <row r="7" spans="1:5">
      <c r="A7" s="4" t="s">
        <v>847</v>
      </c>
    </row>
    <row r="8" spans="1:5">
      <c r="A8" s="3" t="s">
        <v>823</v>
      </c>
    </row>
    <row r="9" spans="1:5">
      <c r="A9" s="4" t="s">
        <v>450</v>
      </c>
      <c r="D9" s="4" t="s">
        <v>848</v>
      </c>
    </row>
    <row r="10" spans="1:5">
      <c r="A10" s="4" t="s">
        <v>789</v>
      </c>
    </row>
    <row r="11" spans="1:5">
      <c r="A11" s="3" t="s">
        <v>823</v>
      </c>
    </row>
    <row r="12" spans="1:5">
      <c r="A12" s="4" t="s">
        <v>849</v>
      </c>
      <c r="B12" s="6" t="n">
        <v>100000000</v>
      </c>
    </row>
    <row r="13" spans="1:5">
      <c r="A13" s="4" t="s">
        <v>850</v>
      </c>
      <c r="B13" s="4" t="s">
        <v>512</v>
      </c>
    </row>
    <row r="14" spans="1:5">
      <c r="A14" s="4" t="s">
        <v>824</v>
      </c>
    </row>
    <row r="15" spans="1:5">
      <c r="A15" s="3" t="s">
        <v>823</v>
      </c>
    </row>
    <row r="16" spans="1:5">
      <c r="A16" s="4" t="s">
        <v>796</v>
      </c>
      <c r="B16" s="4" t="s">
        <v>451</v>
      </c>
    </row>
    <row r="17" spans="1:5">
      <c r="A17" s="4" t="s">
        <v>851</v>
      </c>
    </row>
    <row r="18" spans="1:5">
      <c r="A18" s="3" t="s">
        <v>823</v>
      </c>
    </row>
    <row r="19" spans="1:5">
      <c r="A19" s="4" t="s">
        <v>849</v>
      </c>
      <c r="D19" s="6" t="n">
        <v>800000000</v>
      </c>
    </row>
    <row r="20" spans="1:5">
      <c r="A20" s="4" t="s">
        <v>852</v>
      </c>
    </row>
    <row r="21" spans="1:5">
      <c r="A21" s="3" t="s">
        <v>823</v>
      </c>
    </row>
    <row r="22" spans="1:5">
      <c r="A22" s="4" t="s">
        <v>850</v>
      </c>
      <c r="C22" s="4" t="s">
        <v>512</v>
      </c>
    </row>
    <row r="23" spans="1:5">
      <c r="A23" s="4" t="s">
        <v>853</v>
      </c>
      <c r="D23" s="4" t="s">
        <v>496</v>
      </c>
    </row>
    <row r="24" spans="1:5">
      <c r="A24" s="4" t="s">
        <v>844</v>
      </c>
      <c r="E24" s="5" t="n">
        <v>0</v>
      </c>
    </row>
    <row r="25" spans="1:5">
      <c r="A25" s="4" t="s">
        <v>854</v>
      </c>
      <c r="E25" s="5" t="n">
        <v>4000000</v>
      </c>
    </row>
    <row r="26" spans="1:5">
      <c r="A26" s="4" t="s">
        <v>831</v>
      </c>
      <c r="E26" s="6" t="n">
        <v>800000000</v>
      </c>
    </row>
    <row r="27" spans="1:5">
      <c r="A27" s="4" t="s">
        <v>855</v>
      </c>
    </row>
    <row r="28" spans="1:5">
      <c r="A28" s="3" t="s">
        <v>823</v>
      </c>
    </row>
    <row r="29" spans="1:5">
      <c r="A29" s="4" t="s">
        <v>856</v>
      </c>
      <c r="D29" s="4" t="s">
        <v>857</v>
      </c>
    </row>
    <row r="30" spans="1:5">
      <c r="A30" s="4" t="s">
        <v>858</v>
      </c>
    </row>
    <row r="31" spans="1:5">
      <c r="A31" s="3" t="s">
        <v>823</v>
      </c>
    </row>
    <row r="32" spans="1:5">
      <c r="A32" s="4" t="s">
        <v>856</v>
      </c>
      <c r="D32" s="4" t="s">
        <v>859</v>
      </c>
    </row>
    <row r="33" spans="1:5">
      <c r="A33" s="4" t="s">
        <v>860</v>
      </c>
    </row>
    <row r="34" spans="1:5">
      <c r="A34" s="3" t="s">
        <v>823</v>
      </c>
    </row>
    <row r="35" spans="1:5">
      <c r="A35" s="4" t="s">
        <v>796</v>
      </c>
      <c r="D35" s="4" t="s">
        <v>861</v>
      </c>
    </row>
    <row r="36" spans="1:5">
      <c r="A36" s="4" t="s">
        <v>862</v>
      </c>
    </row>
    <row r="37" spans="1:5">
      <c r="A37" s="3" t="s">
        <v>823</v>
      </c>
    </row>
    <row r="38" spans="1:5">
      <c r="A38" s="4" t="s">
        <v>796</v>
      </c>
      <c r="D38" s="4" t="s">
        <v>863</v>
      </c>
    </row>
    <row r="39" spans="1:5">
      <c r="A39" s="4" t="s">
        <v>864</v>
      </c>
    </row>
    <row r="40" spans="1:5">
      <c r="A40" s="3" t="s">
        <v>823</v>
      </c>
    </row>
    <row r="41" spans="1:5">
      <c r="A41" s="4" t="s">
        <v>796</v>
      </c>
      <c r="D41" s="4" t="s">
        <v>865</v>
      </c>
    </row>
    <row r="42" spans="1:5">
      <c r="A42" s="4" t="s">
        <v>866</v>
      </c>
    </row>
    <row r="43" spans="1:5">
      <c r="A43" s="3" t="s">
        <v>823</v>
      </c>
    </row>
    <row r="44" spans="1:5">
      <c r="A44" s="4" t="s">
        <v>796</v>
      </c>
      <c r="D44" s="4" t="s">
        <v>867</v>
      </c>
    </row>
    <row r="45" spans="1:5">
      <c r="A45" s="4" t="s">
        <v>868</v>
      </c>
    </row>
    <row r="46" spans="1:5">
      <c r="A46" s="3" t="s">
        <v>823</v>
      </c>
    </row>
    <row r="47" spans="1:5">
      <c r="A47" s="4" t="s">
        <v>796</v>
      </c>
      <c r="D47" s="4" t="s">
        <v>833</v>
      </c>
      <c r="E47" s="4" t="s">
        <v>83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869</v>
      </c>
      <c r="B1" s="2" t="s">
        <v>2</v>
      </c>
      <c r="C1" s="2" t="s">
        <v>821</v>
      </c>
    </row>
    <row r="2" spans="1:3">
      <c r="A2" s="3" t="s">
        <v>823</v>
      </c>
    </row>
    <row r="3" spans="1:3">
      <c r="A3" s="4" t="s">
        <v>449</v>
      </c>
      <c r="C3" s="6" t="n">
        <v>400000000</v>
      </c>
    </row>
    <row r="4" spans="1:3">
      <c r="A4" s="4" t="s">
        <v>450</v>
      </c>
      <c r="B4" s="4" t="s">
        <v>827</v>
      </c>
      <c r="C4" s="4" t="s">
        <v>827</v>
      </c>
    </row>
    <row r="5" spans="1:3">
      <c r="A5" s="4" t="s">
        <v>838</v>
      </c>
      <c r="C5" s="4" t="s">
        <v>870</v>
      </c>
    </row>
    <row r="6" spans="1:3">
      <c r="A6" s="4" t="s">
        <v>840</v>
      </c>
      <c r="C6" s="4" t="s">
        <v>871</v>
      </c>
    </row>
    <row r="7" spans="1:3">
      <c r="A7" s="4" t="s">
        <v>872</v>
      </c>
      <c r="C7" s="6" t="n">
        <v>10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873</v>
      </c>
      <c r="B1" s="2" t="s">
        <v>2</v>
      </c>
      <c r="C1" s="2" t="s">
        <v>822</v>
      </c>
    </row>
    <row r="2" spans="1:3">
      <c r="A2" s="3" t="s">
        <v>823</v>
      </c>
    </row>
    <row r="3" spans="1:3">
      <c r="A3" s="4" t="s">
        <v>449</v>
      </c>
      <c r="C3" s="6" t="n">
        <v>300000000</v>
      </c>
    </row>
    <row r="4" spans="1:3">
      <c r="A4" s="4" t="s">
        <v>450</v>
      </c>
      <c r="B4" s="4" t="s">
        <v>829</v>
      </c>
      <c r="C4" s="4" t="s">
        <v>829</v>
      </c>
    </row>
    <row r="5" spans="1:3">
      <c r="A5" s="4" t="s">
        <v>874</v>
      </c>
      <c r="B5" s="6" t="n">
        <v>211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875</v>
      </c>
      <c r="B1" s="2" t="s">
        <v>442</v>
      </c>
    </row>
    <row r="2" spans="1:2">
      <c r="A2" s="3" t="s">
        <v>281</v>
      </c>
    </row>
    <row r="3" spans="1:2">
      <c r="A3" s="5" t="n">
        <v>2019</v>
      </c>
      <c r="B3" s="6" t="n">
        <v>0</v>
      </c>
    </row>
    <row r="4" spans="1:2">
      <c r="A4" s="5" t="n">
        <v>2020</v>
      </c>
      <c r="B4" s="5" t="n">
        <v>0</v>
      </c>
    </row>
    <row r="5" spans="1:2">
      <c r="A5" s="5" t="n">
        <v>2021</v>
      </c>
      <c r="B5" s="5" t="n">
        <v>0</v>
      </c>
    </row>
    <row r="6" spans="1:2">
      <c r="A6" s="5" t="n">
        <v>2022</v>
      </c>
      <c r="B6" s="5" t="n">
        <v>400</v>
      </c>
    </row>
    <row r="7" spans="1:2">
      <c r="A7" s="5" t="n">
        <v>2023</v>
      </c>
      <c r="B7" s="5" t="n">
        <v>0</v>
      </c>
    </row>
    <row r="8" spans="1:2">
      <c r="A8" s="4" t="s">
        <v>876</v>
      </c>
      <c r="B8" s="5" t="n">
        <v>450</v>
      </c>
    </row>
    <row r="9" spans="1:2">
      <c r="A9" s="4" t="s">
        <v>877</v>
      </c>
      <c r="B9" s="6" t="n">
        <v>8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5</v>
      </c>
      <c r="D2" s="2" t="s">
        <v>94</v>
      </c>
    </row>
    <row r="3" spans="1:4">
      <c r="A3" s="3" t="s">
        <v>284</v>
      </c>
    </row>
    <row r="4" spans="1:4">
      <c r="A4" s="4" t="s">
        <v>879</v>
      </c>
      <c r="B4" s="6" t="n">
        <v>64</v>
      </c>
      <c r="C4" s="6" t="n">
        <v>476</v>
      </c>
      <c r="D4" s="6" t="n">
        <v>333</v>
      </c>
    </row>
    <row r="5" spans="1:4">
      <c r="A5" s="4" t="s">
        <v>880</v>
      </c>
      <c r="B5" s="5" t="n">
        <v>56</v>
      </c>
      <c r="C5" s="5" t="n">
        <v>-241</v>
      </c>
      <c r="D5" s="5" t="n">
        <v>14</v>
      </c>
    </row>
    <row r="6" spans="1:4">
      <c r="A6" s="4" t="s">
        <v>111</v>
      </c>
      <c r="B6" s="6" t="n">
        <v>120</v>
      </c>
      <c r="C6" s="6" t="n">
        <v>235</v>
      </c>
      <c r="D6" s="6" t="n">
        <v>34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5</v>
      </c>
      <c r="D2" s="2" t="s">
        <v>94</v>
      </c>
    </row>
    <row r="3" spans="1:4">
      <c r="A3" s="3" t="s">
        <v>284</v>
      </c>
    </row>
    <row r="4" spans="1:4">
      <c r="A4" s="4" t="s">
        <v>114</v>
      </c>
      <c r="B4" s="6" t="n">
        <v>120</v>
      </c>
      <c r="C4" s="6" t="n">
        <v>235</v>
      </c>
      <c r="D4" s="6" t="n">
        <v>347</v>
      </c>
    </row>
    <row r="5" spans="1:4">
      <c r="A5" s="4" t="s">
        <v>882</v>
      </c>
      <c r="B5" s="5" t="n">
        <v>0</v>
      </c>
      <c r="C5" s="5" t="n">
        <v>144</v>
      </c>
      <c r="D5" s="5" t="n">
        <v>25</v>
      </c>
    </row>
    <row r="6" spans="1:4">
      <c r="A6" s="3" t="s">
        <v>883</v>
      </c>
    </row>
    <row r="7" spans="1:4">
      <c r="A7" s="4" t="s">
        <v>884</v>
      </c>
      <c r="B7" s="5" t="n">
        <v>-3</v>
      </c>
      <c r="C7" s="5" t="n">
        <v>25</v>
      </c>
      <c r="D7" s="5" t="n">
        <v>29</v>
      </c>
    </row>
    <row r="8" spans="1:4">
      <c r="A8" s="4" t="s">
        <v>885</v>
      </c>
      <c r="B8" s="5" t="n">
        <v>-2</v>
      </c>
      <c r="C8" s="5" t="n">
        <v>4</v>
      </c>
      <c r="D8" s="5" t="n">
        <v>1</v>
      </c>
    </row>
    <row r="9" spans="1:4">
      <c r="A9" s="4" t="s">
        <v>140</v>
      </c>
      <c r="B9" s="5" t="n">
        <v>0</v>
      </c>
      <c r="C9" s="5" t="n">
        <v>3</v>
      </c>
      <c r="D9" s="5" t="n">
        <v>3</v>
      </c>
    </row>
    <row r="10" spans="1:4">
      <c r="A10" s="4" t="s">
        <v>886</v>
      </c>
      <c r="B10" s="5" t="n">
        <v>-5</v>
      </c>
      <c r="C10" s="5" t="n">
        <v>32</v>
      </c>
      <c r="D10" s="5" t="n">
        <v>33</v>
      </c>
    </row>
    <row r="11" spans="1:4">
      <c r="A11" s="4" t="s">
        <v>887</v>
      </c>
      <c r="B11" s="6" t="n">
        <v>115</v>
      </c>
      <c r="C11" s="6" t="n">
        <v>411</v>
      </c>
      <c r="D11" s="6" t="n">
        <v>40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88</v>
      </c>
      <c r="B1" s="2" t="s">
        <v>1</v>
      </c>
    </row>
    <row r="2" spans="1:4">
      <c r="B2" s="2" t="s">
        <v>2</v>
      </c>
      <c r="C2" s="2" t="s">
        <v>35</v>
      </c>
      <c r="D2" s="2" t="s">
        <v>94</v>
      </c>
    </row>
    <row r="3" spans="1:4">
      <c r="A3" s="3" t="s">
        <v>284</v>
      </c>
    </row>
    <row r="4" spans="1:4">
      <c r="A4" s="4" t="s">
        <v>889</v>
      </c>
      <c r="B4" s="4" t="s">
        <v>92</v>
      </c>
      <c r="C4" s="4" t="s">
        <v>568</v>
      </c>
      <c r="D4" s="4" t="s">
        <v>568</v>
      </c>
    </row>
    <row r="5" spans="1:4">
      <c r="A5" s="4" t="s">
        <v>890</v>
      </c>
      <c r="B5" s="4" t="s">
        <v>891</v>
      </c>
      <c r="C5" s="4" t="s">
        <v>892</v>
      </c>
      <c r="D5" s="4" t="s">
        <v>893</v>
      </c>
    </row>
    <row r="6" spans="1:4">
      <c r="A6" s="4" t="s">
        <v>894</v>
      </c>
      <c r="B6" s="4" t="s">
        <v>895</v>
      </c>
      <c r="C6" s="4" t="s">
        <v>896</v>
      </c>
      <c r="D6" s="4" t="s">
        <v>895</v>
      </c>
    </row>
    <row r="7" spans="1:4">
      <c r="A7" s="4" t="s">
        <v>897</v>
      </c>
      <c r="B7" s="4" t="s">
        <v>895</v>
      </c>
      <c r="C7" s="4" t="s">
        <v>898</v>
      </c>
      <c r="D7" s="4" t="s">
        <v>899</v>
      </c>
    </row>
    <row r="8" spans="1:4">
      <c r="A8" s="4" t="s">
        <v>900</v>
      </c>
      <c r="B8" s="4" t="s">
        <v>899</v>
      </c>
      <c r="C8" s="4" t="s">
        <v>901</v>
      </c>
      <c r="D8" s="4" t="s">
        <v>902</v>
      </c>
    </row>
    <row r="9" spans="1:4">
      <c r="A9" s="4" t="s">
        <v>903</v>
      </c>
      <c r="B9" s="4" t="s">
        <v>896</v>
      </c>
      <c r="C9" s="4" t="s">
        <v>895</v>
      </c>
      <c r="D9" s="4" t="s">
        <v>895</v>
      </c>
    </row>
    <row r="10" spans="1:4">
      <c r="A10" s="4" t="s">
        <v>904</v>
      </c>
      <c r="B10" s="4" t="s">
        <v>896</v>
      </c>
      <c r="C10" s="4" t="s">
        <v>905</v>
      </c>
      <c r="D10" s="4" t="s">
        <v>906</v>
      </c>
    </row>
    <row r="11" spans="1:4">
      <c r="A11" s="4" t="s">
        <v>907</v>
      </c>
      <c r="B11" s="4" t="s">
        <v>908</v>
      </c>
      <c r="C11" s="4" t="s">
        <v>909</v>
      </c>
      <c r="D11" s="4" t="s">
        <v>905</v>
      </c>
    </row>
    <row r="12" spans="1:4">
      <c r="A12" s="4" t="s">
        <v>910</v>
      </c>
      <c r="B12" s="4" t="s">
        <v>906</v>
      </c>
      <c r="C12" s="4" t="s">
        <v>911</v>
      </c>
      <c r="D12" s="4" t="s">
        <v>912</v>
      </c>
    </row>
    <row r="13" spans="1:4">
      <c r="A13" s="4" t="s">
        <v>913</v>
      </c>
      <c r="B13" s="4" t="s">
        <v>914</v>
      </c>
      <c r="C13" s="4" t="s">
        <v>915</v>
      </c>
      <c r="D13" s="4" t="s">
        <v>91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5</v>
      </c>
    </row>
    <row r="2" spans="1:3">
      <c r="A2" s="3" t="s">
        <v>918</v>
      </c>
    </row>
    <row r="3" spans="1:3">
      <c r="A3" s="4" t="s">
        <v>919</v>
      </c>
      <c r="B3" s="6" t="n">
        <v>64</v>
      </c>
      <c r="C3" s="6" t="n">
        <v>68</v>
      </c>
    </row>
    <row r="4" spans="1:3">
      <c r="A4" s="4" t="s">
        <v>920</v>
      </c>
      <c r="B4" s="5" t="n">
        <v>7</v>
      </c>
      <c r="C4" s="5" t="n">
        <v>9</v>
      </c>
    </row>
    <row r="5" spans="1:3">
      <c r="A5" s="4" t="s">
        <v>921</v>
      </c>
      <c r="B5" s="5" t="n">
        <v>0</v>
      </c>
      <c r="C5" s="5" t="n">
        <v>26</v>
      </c>
    </row>
    <row r="6" spans="1:3">
      <c r="A6" s="4" t="s">
        <v>922</v>
      </c>
      <c r="B6" s="5" t="n">
        <v>7</v>
      </c>
      <c r="C6" s="5" t="n">
        <v>10</v>
      </c>
    </row>
    <row r="7" spans="1:3">
      <c r="A7" s="4" t="s">
        <v>923</v>
      </c>
      <c r="B7" s="5" t="n">
        <v>4</v>
      </c>
      <c r="C7" s="5" t="n">
        <v>4</v>
      </c>
    </row>
    <row r="8" spans="1:3">
      <c r="A8" s="4" t="s">
        <v>924</v>
      </c>
      <c r="B8" s="5" t="n">
        <v>2</v>
      </c>
      <c r="C8" s="5" t="n">
        <v>2</v>
      </c>
    </row>
    <row r="9" spans="1:3">
      <c r="A9" s="4" t="s">
        <v>925</v>
      </c>
      <c r="B9" s="5" t="n">
        <v>41</v>
      </c>
      <c r="C9" s="5" t="n">
        <v>40</v>
      </c>
    </row>
    <row r="10" spans="1:3">
      <c r="A10" s="4" t="s">
        <v>926</v>
      </c>
      <c r="B10" s="5" t="n">
        <v>3</v>
      </c>
      <c r="C10" s="5" t="n">
        <v>4</v>
      </c>
    </row>
    <row r="11" spans="1:3">
      <c r="A11" s="4" t="s">
        <v>927</v>
      </c>
      <c r="B11" s="5" t="n">
        <v>3</v>
      </c>
      <c r="C11" s="5" t="n">
        <v>0</v>
      </c>
    </row>
    <row r="12" spans="1:3">
      <c r="A12" s="4" t="s">
        <v>752</v>
      </c>
      <c r="B12" s="5" t="n">
        <v>1</v>
      </c>
      <c r="C12" s="5" t="n">
        <v>1</v>
      </c>
    </row>
    <row r="13" spans="1:3">
      <c r="A13" s="4" t="s">
        <v>928</v>
      </c>
      <c r="B13" s="5" t="n">
        <v>132</v>
      </c>
      <c r="C13" s="5" t="n">
        <v>164</v>
      </c>
    </row>
    <row r="14" spans="1:3">
      <c r="A14" s="4" t="s">
        <v>929</v>
      </c>
      <c r="B14" s="5" t="n">
        <v>22</v>
      </c>
      <c r="C14" s="5" t="n">
        <v>22</v>
      </c>
    </row>
    <row r="15" spans="1:3">
      <c r="A15" s="4" t="s">
        <v>930</v>
      </c>
      <c r="B15" s="5" t="n">
        <v>110</v>
      </c>
      <c r="C15" s="5" t="n">
        <v>142</v>
      </c>
    </row>
    <row r="16" spans="1:3">
      <c r="A16" s="3" t="s">
        <v>931</v>
      </c>
    </row>
    <row r="17" spans="1:3">
      <c r="A17" s="4" t="s">
        <v>603</v>
      </c>
      <c r="B17" s="5" t="n">
        <v>-55</v>
      </c>
      <c r="C17" s="5" t="n">
        <v>-55</v>
      </c>
    </row>
    <row r="18" spans="1:3">
      <c r="A18" s="4" t="s">
        <v>932</v>
      </c>
      <c r="B18" s="5" t="n">
        <v>-113</v>
      </c>
      <c r="C18" s="5" t="n">
        <v>-113</v>
      </c>
    </row>
    <row r="19" spans="1:3">
      <c r="A19" s="4" t="s">
        <v>933</v>
      </c>
      <c r="B19" s="5" t="n">
        <v>-6</v>
      </c>
      <c r="C19" s="5" t="n">
        <v>-5</v>
      </c>
    </row>
    <row r="20" spans="1:3">
      <c r="A20" s="4" t="s">
        <v>752</v>
      </c>
      <c r="B20" s="5" t="n">
        <v>-23</v>
      </c>
      <c r="C20" s="5" t="n">
        <v>-13</v>
      </c>
    </row>
    <row r="21" spans="1:3">
      <c r="A21" s="4" t="s">
        <v>927</v>
      </c>
      <c r="B21" s="5" t="n">
        <v>0</v>
      </c>
      <c r="C21" s="5" t="n">
        <v>-41</v>
      </c>
    </row>
    <row r="22" spans="1:3">
      <c r="A22" s="4" t="s">
        <v>765</v>
      </c>
      <c r="B22" s="5" t="n">
        <v>-11</v>
      </c>
      <c r="C22" s="5" t="n">
        <v>-9</v>
      </c>
    </row>
    <row r="23" spans="1:3">
      <c r="A23" s="4" t="s">
        <v>934</v>
      </c>
      <c r="B23" s="5" t="n">
        <v>-68</v>
      </c>
      <c r="C23" s="5" t="n">
        <v>-75</v>
      </c>
    </row>
    <row r="24" spans="1:3">
      <c r="A24" s="4" t="s">
        <v>921</v>
      </c>
      <c r="B24" s="5" t="n">
        <v>-61</v>
      </c>
      <c r="C24" s="5" t="n">
        <v>0</v>
      </c>
    </row>
    <row r="25" spans="1:3">
      <c r="A25" s="4" t="s">
        <v>935</v>
      </c>
      <c r="B25" s="5" t="n">
        <v>-337</v>
      </c>
      <c r="C25" s="5" t="n">
        <v>-311</v>
      </c>
    </row>
    <row r="26" spans="1:3">
      <c r="A26" s="4" t="s">
        <v>936</v>
      </c>
      <c r="B26" s="6" t="n">
        <v>-227</v>
      </c>
      <c r="C26" s="6" t="n">
        <v>-16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35</v>
      </c>
    </row>
    <row r="3" spans="1:3">
      <c r="A3" s="3" t="s">
        <v>284</v>
      </c>
    </row>
    <row r="4" spans="1:3">
      <c r="A4" s="4" t="s">
        <v>938</v>
      </c>
      <c r="B4" s="6" t="n">
        <v>227</v>
      </c>
      <c r="C4" s="6" t="n">
        <v>169</v>
      </c>
    </row>
    <row r="5" spans="1:3">
      <c r="A5" s="4" t="s">
        <v>939</v>
      </c>
      <c r="B5" s="5" t="n">
        <v>87</v>
      </c>
    </row>
    <row r="6" spans="1:3">
      <c r="A6" s="4" t="s">
        <v>940</v>
      </c>
      <c r="B6" s="5" t="n">
        <v>44</v>
      </c>
    </row>
    <row r="7" spans="1:3">
      <c r="A7" s="4" t="s">
        <v>941</v>
      </c>
      <c r="B7" s="5" t="n">
        <v>45</v>
      </c>
    </row>
    <row r="8" spans="1:3">
      <c r="A8" s="3" t="s">
        <v>942</v>
      </c>
    </row>
    <row r="9" spans="1:3">
      <c r="A9" s="4" t="s">
        <v>943</v>
      </c>
      <c r="B9" s="5" t="n">
        <v>3</v>
      </c>
    </row>
    <row r="10" spans="1:3">
      <c r="A10" s="4" t="s">
        <v>944</v>
      </c>
      <c r="B10" s="5" t="n">
        <v>22</v>
      </c>
      <c r="C10" s="5" t="n">
        <v>22</v>
      </c>
    </row>
    <row r="11" spans="1:3">
      <c r="A11" s="4" t="s">
        <v>925</v>
      </c>
      <c r="B11" s="5" t="n">
        <v>41</v>
      </c>
      <c r="C11" s="5" t="n">
        <v>40</v>
      </c>
    </row>
    <row r="12" spans="1:3">
      <c r="A12" s="4" t="s">
        <v>945</v>
      </c>
      <c r="B12" s="5" t="n">
        <v>9</v>
      </c>
      <c r="C12" s="5" t="n">
        <v>11</v>
      </c>
    </row>
    <row r="13" spans="1:3">
      <c r="A13" s="4" t="s">
        <v>946</v>
      </c>
      <c r="C13" s="6" t="n">
        <v>1</v>
      </c>
    </row>
    <row r="14" spans="1:3">
      <c r="A14" s="4" t="s">
        <v>947</v>
      </c>
      <c r="B14" s="5" t="n">
        <v>8</v>
      </c>
    </row>
    <row r="15" spans="1:3">
      <c r="A15" s="4" t="s">
        <v>948</v>
      </c>
      <c r="B15" s="5" t="n">
        <v>6</v>
      </c>
    </row>
    <row r="16" spans="1:3">
      <c r="A16" s="4" t="s">
        <v>949</v>
      </c>
    </row>
    <row r="17" spans="1:3">
      <c r="A17" s="3" t="s">
        <v>942</v>
      </c>
    </row>
    <row r="18" spans="1:3">
      <c r="A18" s="4" t="s">
        <v>944</v>
      </c>
      <c r="B18" s="5" t="n">
        <v>21</v>
      </c>
    </row>
    <row r="19" spans="1:3">
      <c r="A19" s="4" t="s">
        <v>950</v>
      </c>
    </row>
    <row r="20" spans="1:3">
      <c r="A20" s="3" t="s">
        <v>942</v>
      </c>
    </row>
    <row r="21" spans="1:3">
      <c r="A21" s="4" t="s">
        <v>944</v>
      </c>
      <c r="B21" s="5" t="n">
        <v>1</v>
      </c>
    </row>
    <row r="22" spans="1:3">
      <c r="A22" s="4" t="s">
        <v>951</v>
      </c>
    </row>
    <row r="23" spans="1:3">
      <c r="A23" s="3" t="s">
        <v>942</v>
      </c>
    </row>
    <row r="24" spans="1:3">
      <c r="A24" s="4" t="s">
        <v>943</v>
      </c>
      <c r="B24" s="6" t="n">
        <v>3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52</v>
      </c>
      <c r="B1" s="2" t="s">
        <v>953</v>
      </c>
      <c r="D1" s="2" t="s">
        <v>1</v>
      </c>
    </row>
    <row r="2" spans="1:6">
      <c r="B2" s="2" t="s">
        <v>35</v>
      </c>
      <c r="C2" s="2" t="s">
        <v>94</v>
      </c>
      <c r="D2" s="2" t="s">
        <v>2</v>
      </c>
      <c r="E2" s="2" t="s">
        <v>35</v>
      </c>
      <c r="F2" s="2" t="s">
        <v>94</v>
      </c>
    </row>
    <row r="3" spans="1:6">
      <c r="A3" s="3" t="s">
        <v>954</v>
      </c>
    </row>
    <row r="4" spans="1:6">
      <c r="A4" s="4" t="s">
        <v>955</v>
      </c>
      <c r="D4" s="6" t="n">
        <v>1490</v>
      </c>
      <c r="E4" s="6" t="n">
        <v>1487</v>
      </c>
      <c r="F4" s="6" t="n">
        <v>1583</v>
      </c>
    </row>
    <row r="5" spans="1:6">
      <c r="A5" s="4" t="s">
        <v>956</v>
      </c>
      <c r="D5" s="5" t="n">
        <v>0</v>
      </c>
      <c r="E5" s="5" t="n">
        <v>-4</v>
      </c>
      <c r="F5" s="5" t="n">
        <v>-8</v>
      </c>
    </row>
    <row r="6" spans="1:6">
      <c r="A6" s="3" t="s">
        <v>957</v>
      </c>
    </row>
    <row r="7" spans="1:6">
      <c r="A7" s="4" t="s">
        <v>958</v>
      </c>
      <c r="D7" s="5" t="n">
        <v>221</v>
      </c>
      <c r="E7" s="5" t="n">
        <v>219</v>
      </c>
      <c r="F7" s="5" t="n">
        <v>236</v>
      </c>
    </row>
    <row r="8" spans="1:6">
      <c r="A8" s="4" t="s">
        <v>959</v>
      </c>
      <c r="D8" s="5" t="n">
        <v>0</v>
      </c>
      <c r="E8" s="5" t="n">
        <v>19</v>
      </c>
      <c r="F8" s="5" t="n">
        <v>-79</v>
      </c>
    </row>
    <row r="9" spans="1:6">
      <c r="A9" s="4" t="s">
        <v>960</v>
      </c>
      <c r="D9" s="5" t="n">
        <v>221</v>
      </c>
      <c r="E9" s="5" t="n">
        <v>238</v>
      </c>
      <c r="F9" s="5" t="n">
        <v>157</v>
      </c>
    </row>
    <row r="10" spans="1:6">
      <c r="A10" s="3" t="s">
        <v>961</v>
      </c>
    </row>
    <row r="11" spans="1:6">
      <c r="A11" s="4" t="s">
        <v>958</v>
      </c>
      <c r="D11" s="5" t="n">
        <v>-10</v>
      </c>
      <c r="E11" s="5" t="n">
        <v>-8</v>
      </c>
      <c r="F11" s="5" t="n">
        <v>-10</v>
      </c>
    </row>
    <row r="12" spans="1:6">
      <c r="A12" s="4" t="s">
        <v>959</v>
      </c>
      <c r="D12" s="5" t="n">
        <v>-213</v>
      </c>
      <c r="E12" s="5" t="n">
        <v>-223</v>
      </c>
      <c r="F12" s="5" t="n">
        <v>-235</v>
      </c>
    </row>
    <row r="13" spans="1:6">
      <c r="A13" s="4" t="s">
        <v>962</v>
      </c>
      <c r="D13" s="5" t="n">
        <v>-223</v>
      </c>
      <c r="E13" s="5" t="n">
        <v>-231</v>
      </c>
      <c r="F13" s="5" t="n">
        <v>-245</v>
      </c>
    </row>
    <row r="14" spans="1:6">
      <c r="A14" s="4" t="s">
        <v>963</v>
      </c>
      <c r="B14" s="6" t="n">
        <v>1490</v>
      </c>
      <c r="C14" s="6" t="n">
        <v>1487</v>
      </c>
      <c r="D14" s="6" t="n">
        <v>1488</v>
      </c>
      <c r="E14" s="6" t="n">
        <v>1490</v>
      </c>
      <c r="F14" s="6" t="n">
        <v>1487</v>
      </c>
    </row>
    <row r="15" spans="1:6">
      <c r="A15" s="4" t="s">
        <v>964</v>
      </c>
      <c r="B15" s="4" t="s">
        <v>451</v>
      </c>
      <c r="C15" s="4" t="s">
        <v>965</v>
      </c>
      <c r="D15" s="4" t="s">
        <v>451</v>
      </c>
      <c r="E15" s="4" t="s">
        <v>966</v>
      </c>
      <c r="F15" s="4" t="s">
        <v>967</v>
      </c>
    </row>
    <row r="16" spans="1:6">
      <c r="A16" s="4" t="s">
        <v>968</v>
      </c>
      <c r="C16" s="6" t="n">
        <v>97</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69</v>
      </c>
      <c r="B1" s="2" t="s">
        <v>1</v>
      </c>
    </row>
    <row r="2" spans="1:4">
      <c r="B2" s="2" t="s">
        <v>2</v>
      </c>
      <c r="C2" s="2" t="s">
        <v>35</v>
      </c>
      <c r="D2" s="2" t="s">
        <v>94</v>
      </c>
    </row>
    <row r="3" spans="1:4">
      <c r="A3" s="3" t="s">
        <v>970</v>
      </c>
    </row>
    <row r="4" spans="1:4">
      <c r="A4" s="4" t="s">
        <v>971</v>
      </c>
      <c r="B4" s="6" t="n">
        <v>11</v>
      </c>
      <c r="C4" s="6" t="n">
        <v>2</v>
      </c>
    </row>
    <row r="5" spans="1:4">
      <c r="A5" s="4" t="s">
        <v>972</v>
      </c>
      <c r="B5" s="5" t="n">
        <v>13500</v>
      </c>
    </row>
    <row r="6" spans="1:4">
      <c r="A6" s="4" t="s">
        <v>973</v>
      </c>
      <c r="B6" s="6" t="n">
        <v>150</v>
      </c>
      <c r="C6" s="5" t="n">
        <v>144</v>
      </c>
      <c r="D6" s="6" t="n">
        <v>128</v>
      </c>
    </row>
    <row r="7" spans="1:4">
      <c r="A7" s="4" t="s">
        <v>974</v>
      </c>
      <c r="C7" s="6" t="n">
        <v>1</v>
      </c>
      <c r="D7" s="6" t="n">
        <v>1</v>
      </c>
    </row>
    <row r="8" spans="1:4">
      <c r="A8" s="4" t="s">
        <v>492</v>
      </c>
    </row>
    <row r="9" spans="1:4">
      <c r="A9" s="3" t="s">
        <v>970</v>
      </c>
    </row>
    <row r="10" spans="1:4">
      <c r="A10" s="4" t="s">
        <v>975</v>
      </c>
      <c r="B10" s="4" t="s">
        <v>624</v>
      </c>
    </row>
    <row r="11" spans="1:4">
      <c r="A11" s="4" t="s">
        <v>497</v>
      </c>
    </row>
    <row r="12" spans="1:4">
      <c r="A12" s="3" t="s">
        <v>970</v>
      </c>
    </row>
    <row r="13" spans="1:4">
      <c r="A13" s="4" t="s">
        <v>975</v>
      </c>
      <c r="B13" s="4" t="s">
        <v>50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6</v>
      </c>
      <c r="B1" s="2" t="s">
        <v>442</v>
      </c>
    </row>
    <row r="2" spans="1:2">
      <c r="A2" s="3" t="s">
        <v>977</v>
      </c>
    </row>
    <row r="3" spans="1:2">
      <c r="A3" s="5" t="n">
        <v>2019</v>
      </c>
      <c r="B3" s="6" t="n">
        <v>145</v>
      </c>
    </row>
    <row r="4" spans="1:2">
      <c r="A4" s="5" t="n">
        <v>2020</v>
      </c>
      <c r="B4" s="5" t="n">
        <v>121</v>
      </c>
    </row>
    <row r="5" spans="1:2">
      <c r="A5" s="5" t="n">
        <v>2021</v>
      </c>
      <c r="B5" s="5" t="n">
        <v>93</v>
      </c>
    </row>
    <row r="6" spans="1:2">
      <c r="A6" s="5" t="n">
        <v>2022</v>
      </c>
      <c r="B6" s="5" t="n">
        <v>68</v>
      </c>
    </row>
    <row r="7" spans="1:2">
      <c r="A7" s="5" t="n">
        <v>2023</v>
      </c>
      <c r="B7" s="5" t="n">
        <v>41</v>
      </c>
    </row>
    <row r="8" spans="1:2">
      <c r="A8" s="4" t="s">
        <v>876</v>
      </c>
      <c r="B8" s="5" t="n">
        <v>28</v>
      </c>
    </row>
    <row r="9" spans="1:2">
      <c r="A9" s="4" t="s">
        <v>978</v>
      </c>
      <c r="B9" s="6" t="n">
        <v>49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979</v>
      </c>
      <c r="B1" s="2" t="s">
        <v>1</v>
      </c>
    </row>
    <row r="2" spans="1:5">
      <c r="B2" s="2" t="s">
        <v>2</v>
      </c>
      <c r="C2" s="2" t="s">
        <v>35</v>
      </c>
      <c r="D2" s="2" t="s">
        <v>94</v>
      </c>
      <c r="E2" s="2" t="s">
        <v>980</v>
      </c>
    </row>
    <row r="3" spans="1:5">
      <c r="A3" s="3" t="s">
        <v>981</v>
      </c>
    </row>
    <row r="4" spans="1:5">
      <c r="A4" s="4" t="s">
        <v>982</v>
      </c>
      <c r="B4" s="6" t="n">
        <v>1412000000</v>
      </c>
    </row>
    <row r="5" spans="1:5">
      <c r="A5" s="4" t="s">
        <v>983</v>
      </c>
      <c r="B5" s="5" t="n">
        <v>1518000000</v>
      </c>
    </row>
    <row r="6" spans="1:5">
      <c r="A6" s="4" t="s">
        <v>984</v>
      </c>
      <c r="B6" s="5" t="n">
        <v>1383000000</v>
      </c>
      <c r="C6" s="6" t="n">
        <v>1389000000</v>
      </c>
    </row>
    <row r="7" spans="1:5">
      <c r="A7" s="4" t="s">
        <v>985</v>
      </c>
      <c r="B7" s="5" t="n">
        <v>625000000</v>
      </c>
      <c r="C7" s="5" t="n">
        <v>434000000</v>
      </c>
      <c r="D7" s="6" t="n">
        <v>541000000</v>
      </c>
    </row>
    <row r="8" spans="1:5">
      <c r="A8" s="4" t="s">
        <v>986</v>
      </c>
      <c r="B8" s="5" t="n">
        <v>28000000</v>
      </c>
      <c r="C8" s="6" t="n">
        <v>28000000</v>
      </c>
    </row>
    <row r="9" spans="1:5">
      <c r="A9" s="4" t="s">
        <v>987</v>
      </c>
      <c r="B9" s="6" t="n">
        <v>1000000</v>
      </c>
    </row>
    <row r="10" spans="1:5">
      <c r="A10" s="4" t="s">
        <v>988</v>
      </c>
    </row>
    <row r="11" spans="1:5">
      <c r="A11" s="3" t="s">
        <v>981</v>
      </c>
    </row>
    <row r="12" spans="1:5">
      <c r="A12" s="4" t="s">
        <v>989</v>
      </c>
      <c r="E12" s="6" t="n">
        <v>5120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90</v>
      </c>
      <c r="B1" s="2" t="s">
        <v>991</v>
      </c>
      <c r="C1" s="2" t="s">
        <v>992</v>
      </c>
      <c r="D1" s="2" t="s">
        <v>2</v>
      </c>
      <c r="E1" s="2" t="s">
        <v>992</v>
      </c>
      <c r="F1" s="2" t="s">
        <v>2</v>
      </c>
      <c r="G1" s="2" t="s">
        <v>35</v>
      </c>
      <c r="H1" s="2" t="s">
        <v>94</v>
      </c>
    </row>
    <row r="2" spans="1:8">
      <c r="A2" s="3" t="s">
        <v>993</v>
      </c>
    </row>
    <row r="3" spans="1:8">
      <c r="A3" s="4" t="s">
        <v>994</v>
      </c>
      <c r="F3" s="6" t="n">
        <v>21</v>
      </c>
      <c r="G3" s="6" t="n">
        <v>23</v>
      </c>
      <c r="H3" s="6" t="n">
        <v>268</v>
      </c>
    </row>
    <row r="4" spans="1:8">
      <c r="A4" s="4" t="s">
        <v>995</v>
      </c>
    </row>
    <row r="5" spans="1:8">
      <c r="A5" s="3" t="s">
        <v>993</v>
      </c>
    </row>
    <row r="6" spans="1:8">
      <c r="A6" s="4" t="s">
        <v>996</v>
      </c>
      <c r="B6" s="4" t="s">
        <v>463</v>
      </c>
    </row>
    <row r="7" spans="1:8">
      <c r="A7" s="4" t="s">
        <v>997</v>
      </c>
      <c r="B7" s="5" t="n">
        <v>25000000</v>
      </c>
    </row>
    <row r="8" spans="1:8">
      <c r="A8" s="4" t="s">
        <v>998</v>
      </c>
      <c r="D8" s="5" t="n">
        <v>660000</v>
      </c>
    </row>
    <row r="9" spans="1:8">
      <c r="A9" s="4" t="s">
        <v>994</v>
      </c>
      <c r="D9" s="6" t="n">
        <v>21</v>
      </c>
    </row>
    <row r="10" spans="1:8">
      <c r="A10" s="4" t="s">
        <v>999</v>
      </c>
      <c r="D10" s="8" t="n">
        <v>32.33</v>
      </c>
    </row>
    <row r="11" spans="1:8">
      <c r="A11" s="4" t="s">
        <v>1000</v>
      </c>
    </row>
    <row r="12" spans="1:8">
      <c r="A12" s="3" t="s">
        <v>993</v>
      </c>
    </row>
    <row r="13" spans="1:8">
      <c r="A13" s="4" t="s">
        <v>998</v>
      </c>
      <c r="C13" s="5" t="n">
        <v>60000</v>
      </c>
      <c r="E13" s="5" t="n">
        <v>720000</v>
      </c>
    </row>
    <row r="14" spans="1:8">
      <c r="A14" s="4" t="s">
        <v>994</v>
      </c>
      <c r="C14" s="6" t="n">
        <v>2</v>
      </c>
      <c r="E14" s="6" t="n">
        <v>23</v>
      </c>
    </row>
    <row r="15" spans="1:8">
      <c r="A15" s="4" t="s">
        <v>999</v>
      </c>
      <c r="C15" s="8" t="n">
        <v>31.83</v>
      </c>
      <c r="E15" s="8" t="n">
        <v>32.2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5</v>
      </c>
      <c r="D2" s="2" t="s">
        <v>94</v>
      </c>
    </row>
    <row r="3" spans="1:4">
      <c r="A3" s="3" t="s">
        <v>1002</v>
      </c>
    </row>
    <row r="4" spans="1:4">
      <c r="A4" s="4" t="s">
        <v>208</v>
      </c>
      <c r="B4" s="6" t="n">
        <v>25</v>
      </c>
      <c r="C4" s="6" t="n">
        <v>23</v>
      </c>
      <c r="D4" s="6" t="n">
        <v>20</v>
      </c>
    </row>
    <row r="5" spans="1:4">
      <c r="A5" s="4" t="s">
        <v>492</v>
      </c>
    </row>
    <row r="6" spans="1:4">
      <c r="A6" s="3" t="s">
        <v>1002</v>
      </c>
    </row>
    <row r="7" spans="1:4">
      <c r="A7" s="4" t="s">
        <v>1003</v>
      </c>
      <c r="B7" s="4" t="s">
        <v>496</v>
      </c>
    </row>
    <row r="8" spans="1:4">
      <c r="A8" s="4" t="s">
        <v>497</v>
      </c>
    </row>
    <row r="9" spans="1:4">
      <c r="A9" s="3" t="s">
        <v>1002</v>
      </c>
    </row>
    <row r="10" spans="1:4">
      <c r="A10" s="4" t="s">
        <v>1003</v>
      </c>
      <c r="B10" s="4" t="s">
        <v>100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14"/>
  </cols>
  <sheetData>
    <row r="1" spans="1:5">
      <c r="A1" s="1" t="s">
        <v>1005</v>
      </c>
      <c r="B1" s="2" t="s">
        <v>1</v>
      </c>
    </row>
    <row r="2" spans="1:5">
      <c r="B2" s="2" t="s">
        <v>442</v>
      </c>
      <c r="C2" s="2" t="s">
        <v>445</v>
      </c>
      <c r="D2" s="2" t="s">
        <v>575</v>
      </c>
      <c r="E2" s="2" t="s">
        <v>1006</v>
      </c>
    </row>
    <row r="3" spans="1:5">
      <c r="A3" s="3" t="s">
        <v>296</v>
      </c>
    </row>
    <row r="4" spans="1:5">
      <c r="A4" s="4" t="s">
        <v>1007</v>
      </c>
      <c r="B4" s="4" t="s">
        <v>461</v>
      </c>
    </row>
    <row r="5" spans="1:5">
      <c r="A5" s="4" t="s">
        <v>1008</v>
      </c>
      <c r="B5" s="14" t="n">
        <v>0.375</v>
      </c>
    </row>
    <row r="6" spans="1:5">
      <c r="A6" s="4" t="s">
        <v>1009</v>
      </c>
      <c r="E6" s="4" t="s">
        <v>1010</v>
      </c>
    </row>
    <row r="7" spans="1:5">
      <c r="A7" s="4" t="s">
        <v>1011</v>
      </c>
      <c r="B7" s="6" t="n">
        <v>30</v>
      </c>
      <c r="C7" s="6" t="n">
        <v>26</v>
      </c>
      <c r="D7" s="6" t="n">
        <v>26</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1012</v>
      </c>
      <c r="B1" s="2" t="s">
        <v>1013</v>
      </c>
      <c r="C1" s="2" t="s">
        <v>1014</v>
      </c>
      <c r="D1" s="2" t="s">
        <v>1015</v>
      </c>
      <c r="E1" s="2" t="s">
        <v>1016</v>
      </c>
      <c r="F1" s="2" t="s">
        <v>1017</v>
      </c>
      <c r="G1" s="2" t="s">
        <v>2</v>
      </c>
      <c r="H1" s="2" t="s">
        <v>35</v>
      </c>
      <c r="I1" s="2" t="s">
        <v>94</v>
      </c>
      <c r="J1" s="2" t="s">
        <v>1018</v>
      </c>
      <c r="K1" s="2" t="s">
        <v>1019</v>
      </c>
    </row>
    <row r="2" spans="1:11">
      <c r="A2" s="3" t="s">
        <v>1002</v>
      </c>
    </row>
    <row r="3" spans="1:11">
      <c r="A3" s="4" t="s">
        <v>1020</v>
      </c>
      <c r="K3" s="5" t="n">
        <v>8000000</v>
      </c>
    </row>
    <row r="4" spans="1:11">
      <c r="A4" s="4" t="s">
        <v>1021</v>
      </c>
      <c r="B4" s="5" t="n">
        <v>10000000</v>
      </c>
      <c r="C4" s="5" t="n">
        <v>6000000</v>
      </c>
      <c r="D4" s="5" t="n">
        <v>6000000</v>
      </c>
      <c r="E4" s="5" t="n">
        <v>11000000</v>
      </c>
      <c r="F4" s="5" t="n">
        <v>16000000</v>
      </c>
    </row>
    <row r="5" spans="1:11">
      <c r="A5" s="4" t="s">
        <v>1022</v>
      </c>
      <c r="G5" s="5" t="n">
        <v>7543787</v>
      </c>
      <c r="H5" s="5" t="n">
        <v>8529427</v>
      </c>
      <c r="I5" s="5" t="n">
        <v>7481683</v>
      </c>
      <c r="J5" s="5" t="n">
        <v>9300509</v>
      </c>
    </row>
    <row r="6" spans="1:11">
      <c r="A6" s="4" t="s">
        <v>1023</v>
      </c>
    </row>
    <row r="7" spans="1:11">
      <c r="A7" s="3" t="s">
        <v>1002</v>
      </c>
    </row>
    <row r="8" spans="1:11">
      <c r="A8" s="4" t="s">
        <v>1024</v>
      </c>
      <c r="G8" s="4" t="s">
        <v>463</v>
      </c>
    </row>
    <row r="9" spans="1:11">
      <c r="A9" s="4" t="s">
        <v>1025</v>
      </c>
      <c r="G9" s="4" t="s">
        <v>622</v>
      </c>
    </row>
    <row r="10" spans="1:11">
      <c r="A10" s="4" t="s">
        <v>1026</v>
      </c>
    </row>
    <row r="11" spans="1:11">
      <c r="A11" s="3" t="s">
        <v>1002</v>
      </c>
    </row>
    <row r="12" spans="1:11">
      <c r="A12" s="4" t="s">
        <v>1027</v>
      </c>
      <c r="G12" s="5" t="n">
        <v>1821238</v>
      </c>
      <c r="H12" s="5" t="n">
        <v>1839061</v>
      </c>
      <c r="I12" s="5" t="n">
        <v>1471673</v>
      </c>
      <c r="J12" s="5" t="n">
        <v>139187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8</v>
      </c>
      <c r="B1" s="2" t="s">
        <v>1</v>
      </c>
    </row>
    <row r="2" spans="1:5">
      <c r="B2" s="2" t="s">
        <v>2</v>
      </c>
      <c r="C2" s="2" t="s">
        <v>35</v>
      </c>
      <c r="D2" s="2" t="s">
        <v>94</v>
      </c>
      <c r="E2" s="2" t="s">
        <v>1018</v>
      </c>
    </row>
    <row r="3" spans="1:5">
      <c r="A3" s="3" t="s">
        <v>1029</v>
      </c>
    </row>
    <row r="4" spans="1:5">
      <c r="A4" s="4" t="s">
        <v>1030</v>
      </c>
      <c r="C4" s="5" t="n">
        <v>2375111</v>
      </c>
    </row>
    <row r="5" spans="1:5">
      <c r="A5" s="3" t="s">
        <v>1031</v>
      </c>
    </row>
    <row r="6" spans="1:5">
      <c r="A6" s="4" t="s">
        <v>1032</v>
      </c>
      <c r="C6" s="8" t="n">
        <v>20.32</v>
      </c>
    </row>
    <row r="7" spans="1:5">
      <c r="A7" s="4" t="s">
        <v>1033</v>
      </c>
    </row>
    <row r="8" spans="1:5">
      <c r="A8" s="3" t="s">
        <v>1029</v>
      </c>
    </row>
    <row r="9" spans="1:5">
      <c r="A9" s="4" t="s">
        <v>1034</v>
      </c>
      <c r="B9" s="5" t="n">
        <v>8529427</v>
      </c>
      <c r="C9" s="5" t="n">
        <v>7481683</v>
      </c>
      <c r="D9" s="5" t="n">
        <v>9300509</v>
      </c>
    </row>
    <row r="10" spans="1:5">
      <c r="A10" s="4" t="s">
        <v>1035</v>
      </c>
      <c r="D10" s="5" t="n">
        <v>35000</v>
      </c>
    </row>
    <row r="11" spans="1:5">
      <c r="A11" s="4" t="s">
        <v>1036</v>
      </c>
      <c r="B11" s="5" t="n">
        <v>-985640</v>
      </c>
      <c r="C11" s="5" t="n">
        <v>-1313061</v>
      </c>
      <c r="D11" s="5" t="n">
        <v>-1846153</v>
      </c>
    </row>
    <row r="12" spans="1:5">
      <c r="A12" s="4" t="s">
        <v>1037</v>
      </c>
      <c r="C12" s="5" t="n">
        <v>-14306</v>
      </c>
      <c r="D12" s="5" t="n">
        <v>-7673</v>
      </c>
    </row>
    <row r="13" spans="1:5">
      <c r="A13" s="4" t="s">
        <v>1038</v>
      </c>
      <c r="B13" s="5" t="n">
        <v>7543787</v>
      </c>
      <c r="C13" s="5" t="n">
        <v>8529427</v>
      </c>
      <c r="D13" s="5" t="n">
        <v>7481683</v>
      </c>
    </row>
    <row r="14" spans="1:5">
      <c r="A14" s="3" t="s">
        <v>1031</v>
      </c>
    </row>
    <row r="15" spans="1:5">
      <c r="A15" s="4" t="s">
        <v>1039</v>
      </c>
      <c r="B15" s="8" t="n">
        <v>20.38</v>
      </c>
      <c r="C15" s="8" t="n">
        <v>27.38</v>
      </c>
      <c r="D15" s="8" t="n">
        <v>23.92</v>
      </c>
    </row>
    <row r="16" spans="1:5">
      <c r="A16" s="4" t="s">
        <v>1040</v>
      </c>
      <c r="D16" s="9" t="n">
        <v>35.63</v>
      </c>
    </row>
    <row r="17" spans="1:5">
      <c r="A17" s="4" t="s">
        <v>1041</v>
      </c>
      <c r="B17" s="9" t="n">
        <v>19.09</v>
      </c>
      <c r="C17" s="9" t="n">
        <v>18.38</v>
      </c>
      <c r="D17" s="9" t="n">
        <v>10.12</v>
      </c>
    </row>
    <row r="18" spans="1:5">
      <c r="A18" s="4" t="s">
        <v>1042</v>
      </c>
      <c r="C18" s="9" t="n">
        <v>24.49</v>
      </c>
      <c r="D18" s="9" t="n">
        <v>26.17</v>
      </c>
    </row>
    <row r="19" spans="1:5">
      <c r="A19" s="4" t="s">
        <v>1043</v>
      </c>
      <c r="B19" s="8" t="n">
        <v>20.55</v>
      </c>
      <c r="C19" s="8" t="n">
        <v>20.38</v>
      </c>
      <c r="D19" s="8" t="n">
        <v>27.38</v>
      </c>
    </row>
    <row r="20" spans="1:5">
      <c r="A20" s="3" t="s">
        <v>1044</v>
      </c>
    </row>
    <row r="21" spans="1:5">
      <c r="A21" s="4" t="s">
        <v>1045</v>
      </c>
      <c r="B21" s="5" t="n">
        <v>7530137</v>
      </c>
      <c r="C21" s="5" t="n">
        <v>7648837</v>
      </c>
      <c r="D21" s="5" t="n">
        <v>5821592</v>
      </c>
      <c r="E21" s="5" t="n">
        <v>525642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5</v>
      </c>
      <c r="D2" s="2" t="s">
        <v>94</v>
      </c>
    </row>
    <row r="3" spans="1:4">
      <c r="A3" s="3" t="s">
        <v>1047</v>
      </c>
    </row>
    <row r="4" spans="1:4">
      <c r="A4" s="4" t="s">
        <v>1048</v>
      </c>
      <c r="C4" s="5" t="n">
        <v>545676</v>
      </c>
    </row>
    <row r="5" spans="1:4">
      <c r="A5" s="3" t="s">
        <v>1049</v>
      </c>
    </row>
    <row r="6" spans="1:4">
      <c r="A6" s="4" t="s">
        <v>1050</v>
      </c>
      <c r="C6" s="8" t="n">
        <v>24.62</v>
      </c>
    </row>
    <row r="7" spans="1:4">
      <c r="A7" s="4" t="s">
        <v>1033</v>
      </c>
    </row>
    <row r="8" spans="1:4">
      <c r="A8" s="3" t="s">
        <v>1047</v>
      </c>
    </row>
    <row r="9" spans="1:4">
      <c r="A9" s="4" t="s">
        <v>1051</v>
      </c>
      <c r="B9" s="5" t="n">
        <v>1839061</v>
      </c>
      <c r="C9" s="5" t="n">
        <v>1471673</v>
      </c>
      <c r="D9" s="5" t="n">
        <v>1391874</v>
      </c>
    </row>
    <row r="10" spans="1:4">
      <c r="A10" s="4" t="s">
        <v>1052</v>
      </c>
      <c r="B10" s="5" t="n">
        <v>912694</v>
      </c>
      <c r="C10" s="5" t="n">
        <v>828818</v>
      </c>
      <c r="D10" s="5" t="n">
        <v>803292</v>
      </c>
    </row>
    <row r="11" spans="1:4">
      <c r="A11" s="4" t="s">
        <v>1053</v>
      </c>
      <c r="B11" s="5" t="n">
        <v>-15201</v>
      </c>
      <c r="C11" s="5" t="n">
        <v>-11233</v>
      </c>
      <c r="D11" s="5" t="n">
        <v>-3266</v>
      </c>
    </row>
    <row r="12" spans="1:4">
      <c r="A12" s="4" t="s">
        <v>1054</v>
      </c>
      <c r="B12" s="5" t="n">
        <v>-915316</v>
      </c>
      <c r="C12" s="5" t="n">
        <v>-995873</v>
      </c>
      <c r="D12" s="5" t="n">
        <v>-720227</v>
      </c>
    </row>
    <row r="13" spans="1:4">
      <c r="A13" s="4" t="s">
        <v>1055</v>
      </c>
      <c r="B13" s="5" t="n">
        <v>1821238</v>
      </c>
      <c r="C13" s="5" t="n">
        <v>1839061</v>
      </c>
      <c r="D13" s="5" t="n">
        <v>1471673</v>
      </c>
    </row>
    <row r="14" spans="1:4">
      <c r="A14" s="3" t="s">
        <v>1049</v>
      </c>
    </row>
    <row r="15" spans="1:4">
      <c r="A15" s="4" t="s">
        <v>1056</v>
      </c>
      <c r="B15" s="8" t="n">
        <v>30.58</v>
      </c>
      <c r="C15" s="8" t="n">
        <v>33.79</v>
      </c>
      <c r="D15" s="8" t="n">
        <v>30.85</v>
      </c>
    </row>
    <row r="16" spans="1:4">
      <c r="A16" s="4" t="s">
        <v>1057</v>
      </c>
      <c r="B16" s="9" t="n">
        <v>32.32</v>
      </c>
      <c r="C16" s="9" t="n">
        <v>37.12</v>
      </c>
      <c r="D16" s="9" t="n">
        <v>34.54</v>
      </c>
    </row>
    <row r="17" spans="1:4">
      <c r="A17" s="4" t="s">
        <v>1058</v>
      </c>
      <c r="B17" s="9" t="n">
        <v>29.49</v>
      </c>
      <c r="C17" s="9" t="n">
        <v>24.52</v>
      </c>
      <c r="D17" s="9" t="n">
        <v>28.07</v>
      </c>
    </row>
    <row r="18" spans="1:4">
      <c r="A18" s="4" t="s">
        <v>1059</v>
      </c>
      <c r="B18" s="9" t="n">
        <v>28.8</v>
      </c>
      <c r="C18" s="9" t="n">
        <v>23.98</v>
      </c>
      <c r="D18" s="9" t="n">
        <v>28.97</v>
      </c>
    </row>
    <row r="19" spans="1:4">
      <c r="A19" s="4" t="s">
        <v>1060</v>
      </c>
      <c r="B19" s="8" t="n">
        <v>32.35</v>
      </c>
      <c r="C19" s="8" t="n">
        <v>30.58</v>
      </c>
      <c r="D19" s="8" t="n">
        <v>33.7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37"/>
  </cols>
  <sheetData>
    <row r="1" spans="1:2">
      <c r="A1" s="1" t="s">
        <v>1061</v>
      </c>
      <c r="B1" s="2" t="s">
        <v>1</v>
      </c>
    </row>
    <row r="2" spans="1:2">
      <c r="B2" s="2" t="s">
        <v>1062</v>
      </c>
    </row>
    <row r="3" spans="1:2">
      <c r="A3" s="3" t="s">
        <v>1063</v>
      </c>
    </row>
    <row r="4" spans="1:2">
      <c r="A4" s="4" t="s">
        <v>1064</v>
      </c>
      <c r="B4" s="5" t="n">
        <v>7543787</v>
      </c>
    </row>
    <row r="5" spans="1:2">
      <c r="A5" s="4" t="s">
        <v>1065</v>
      </c>
      <c r="B5" s="6" t="n">
        <v>81</v>
      </c>
    </row>
    <row r="6" spans="1:2">
      <c r="A6" s="4" t="s">
        <v>1066</v>
      </c>
      <c r="B6" s="5" t="n">
        <v>7530137</v>
      </c>
    </row>
    <row r="7" spans="1:2">
      <c r="A7" s="4" t="s">
        <v>1067</v>
      </c>
      <c r="B7" s="6" t="n">
        <v>81</v>
      </c>
    </row>
    <row r="8" spans="1:2">
      <c r="A8" s="4" t="s">
        <v>1068</v>
      </c>
    </row>
    <row r="9" spans="1:2">
      <c r="A9" s="3" t="s">
        <v>1063</v>
      </c>
    </row>
    <row r="10" spans="1:2">
      <c r="A10" s="4" t="s">
        <v>1069</v>
      </c>
      <c r="B10" s="6" t="n">
        <v>0</v>
      </c>
    </row>
    <row r="11" spans="1:2">
      <c r="A11" s="4" t="s">
        <v>1070</v>
      </c>
      <c r="B11" s="8" t="n">
        <v>14.38</v>
      </c>
    </row>
    <row r="12" spans="1:2">
      <c r="A12" s="4" t="s">
        <v>1064</v>
      </c>
      <c r="B12" s="5" t="n">
        <v>551224</v>
      </c>
    </row>
    <row r="13" spans="1:2">
      <c r="A13" s="4" t="s">
        <v>1071</v>
      </c>
      <c r="B13" s="4" t="s">
        <v>1072</v>
      </c>
    </row>
    <row r="14" spans="1:2">
      <c r="A14" s="4" t="s">
        <v>1073</v>
      </c>
      <c r="B14" s="8" t="n">
        <v>14.38</v>
      </c>
    </row>
    <row r="15" spans="1:2">
      <c r="A15" s="4" t="s">
        <v>1065</v>
      </c>
      <c r="B15" s="6" t="n">
        <v>9</v>
      </c>
    </row>
    <row r="16" spans="1:2">
      <c r="A16" s="4" t="s">
        <v>1066</v>
      </c>
      <c r="B16" s="5" t="n">
        <v>551224</v>
      </c>
    </row>
    <row r="17" spans="1:2">
      <c r="A17" s="4" t="s">
        <v>1074</v>
      </c>
      <c r="B17" s="4" t="s">
        <v>1072</v>
      </c>
    </row>
    <row r="18" spans="1:2">
      <c r="A18" s="4" t="s">
        <v>1075</v>
      </c>
      <c r="B18" s="8" t="n">
        <v>14.38</v>
      </c>
    </row>
    <row r="19" spans="1:2">
      <c r="A19" s="4" t="s">
        <v>1067</v>
      </c>
      <c r="B19" s="6" t="n">
        <v>9</v>
      </c>
    </row>
    <row r="20" spans="1:2">
      <c r="A20" s="4" t="s">
        <v>1076</v>
      </c>
    </row>
    <row r="21" spans="1:2">
      <c r="A21" s="3" t="s">
        <v>1063</v>
      </c>
    </row>
    <row r="22" spans="1:2">
      <c r="A22" s="4" t="s">
        <v>1069</v>
      </c>
      <c r="B22" s="8" t="n">
        <v>14.39</v>
      </c>
    </row>
    <row r="23" spans="1:2">
      <c r="A23" s="4" t="s">
        <v>1070</v>
      </c>
      <c r="B23" s="8" t="n">
        <v>17.76</v>
      </c>
    </row>
    <row r="24" spans="1:2">
      <c r="A24" s="4" t="s">
        <v>1064</v>
      </c>
      <c r="B24" s="5" t="n">
        <v>3462968</v>
      </c>
    </row>
    <row r="25" spans="1:2">
      <c r="A25" s="4" t="s">
        <v>1071</v>
      </c>
      <c r="B25" s="4" t="s">
        <v>1077</v>
      </c>
    </row>
    <row r="26" spans="1:2">
      <c r="A26" s="4" t="s">
        <v>1073</v>
      </c>
      <c r="B26" s="8" t="n">
        <v>17.76</v>
      </c>
    </row>
    <row r="27" spans="1:2">
      <c r="A27" s="4" t="s">
        <v>1065</v>
      </c>
      <c r="B27" s="6" t="n">
        <v>47</v>
      </c>
    </row>
    <row r="28" spans="1:2">
      <c r="A28" s="4" t="s">
        <v>1066</v>
      </c>
      <c r="B28" s="5" t="n">
        <v>3462968</v>
      </c>
    </row>
    <row r="29" spans="1:2">
      <c r="A29" s="4" t="s">
        <v>1074</v>
      </c>
      <c r="B29" s="4" t="s">
        <v>1077</v>
      </c>
    </row>
    <row r="30" spans="1:2">
      <c r="A30" s="4" t="s">
        <v>1075</v>
      </c>
      <c r="B30" s="8" t="n">
        <v>17.76</v>
      </c>
    </row>
    <row r="31" spans="1:2">
      <c r="A31" s="4" t="s">
        <v>1067</v>
      </c>
      <c r="B31" s="6" t="n">
        <v>47</v>
      </c>
    </row>
    <row r="32" spans="1:2">
      <c r="A32" s="4" t="s">
        <v>1078</v>
      </c>
    </row>
    <row r="33" spans="1:2">
      <c r="A33" s="3" t="s">
        <v>1063</v>
      </c>
    </row>
    <row r="34" spans="1:2">
      <c r="A34" s="4" t="s">
        <v>1069</v>
      </c>
      <c r="B34" s="8" t="n">
        <v>17.77</v>
      </c>
    </row>
    <row r="35" spans="1:2">
      <c r="A35" s="4" t="s">
        <v>1070</v>
      </c>
      <c r="B35" s="8" t="n">
        <v>21.84</v>
      </c>
    </row>
    <row r="36" spans="1:2">
      <c r="A36" s="4" t="s">
        <v>1064</v>
      </c>
      <c r="B36" s="5" t="n">
        <v>1233813</v>
      </c>
    </row>
    <row r="37" spans="1:2">
      <c r="A37" s="4" t="s">
        <v>1071</v>
      </c>
      <c r="B37" s="4" t="s">
        <v>1079</v>
      </c>
    </row>
    <row r="38" spans="1:2">
      <c r="A38" s="4" t="s">
        <v>1073</v>
      </c>
      <c r="B38" s="8" t="n">
        <v>21.84</v>
      </c>
    </row>
    <row r="39" spans="1:2">
      <c r="A39" s="4" t="s">
        <v>1065</v>
      </c>
      <c r="B39" s="6" t="n">
        <v>12</v>
      </c>
    </row>
    <row r="40" spans="1:2">
      <c r="A40" s="4" t="s">
        <v>1066</v>
      </c>
      <c r="B40" s="5" t="n">
        <v>1233813</v>
      </c>
    </row>
    <row r="41" spans="1:2">
      <c r="A41" s="4" t="s">
        <v>1074</v>
      </c>
      <c r="B41" s="4" t="s">
        <v>1079</v>
      </c>
    </row>
    <row r="42" spans="1:2">
      <c r="A42" s="4" t="s">
        <v>1075</v>
      </c>
      <c r="B42" s="8" t="n">
        <v>21.84</v>
      </c>
    </row>
    <row r="43" spans="1:2">
      <c r="A43" s="4" t="s">
        <v>1067</v>
      </c>
      <c r="B43" s="6" t="n">
        <v>12</v>
      </c>
    </row>
    <row r="44" spans="1:2">
      <c r="A44" s="4" t="s">
        <v>1080</v>
      </c>
    </row>
    <row r="45" spans="1:2">
      <c r="A45" s="3" t="s">
        <v>1063</v>
      </c>
    </row>
    <row r="46" spans="1:2">
      <c r="A46" s="4" t="s">
        <v>1069</v>
      </c>
      <c r="B46" s="8" t="n">
        <v>21.85</v>
      </c>
    </row>
    <row r="47" spans="1:2">
      <c r="A47" s="4" t="s">
        <v>1070</v>
      </c>
      <c r="B47" s="8" t="n">
        <v>25.34</v>
      </c>
    </row>
    <row r="48" spans="1:2">
      <c r="A48" s="4" t="s">
        <v>1064</v>
      </c>
      <c r="B48" s="5" t="n">
        <v>9099</v>
      </c>
    </row>
    <row r="49" spans="1:2">
      <c r="A49" s="4" t="s">
        <v>1071</v>
      </c>
      <c r="B49" s="4" t="s">
        <v>1081</v>
      </c>
    </row>
    <row r="50" spans="1:2">
      <c r="A50" s="4" t="s">
        <v>1073</v>
      </c>
      <c r="B50" s="8" t="n">
        <v>25.34</v>
      </c>
    </row>
    <row r="51" spans="1:2">
      <c r="A51" s="4" t="s">
        <v>1065</v>
      </c>
      <c r="B51" s="6" t="n">
        <v>0</v>
      </c>
    </row>
    <row r="52" spans="1:2">
      <c r="A52" s="4" t="s">
        <v>1066</v>
      </c>
      <c r="B52" s="5" t="n">
        <v>4549</v>
      </c>
    </row>
    <row r="53" spans="1:2">
      <c r="A53" s="4" t="s">
        <v>1074</v>
      </c>
      <c r="B53" s="4" t="s">
        <v>1081</v>
      </c>
    </row>
    <row r="54" spans="1:2">
      <c r="A54" s="4" t="s">
        <v>1075</v>
      </c>
      <c r="B54" s="8" t="n">
        <v>25.34</v>
      </c>
    </row>
    <row r="55" spans="1:2">
      <c r="A55" s="4" t="s">
        <v>1067</v>
      </c>
      <c r="B55" s="6" t="n">
        <v>0</v>
      </c>
    </row>
    <row r="56" spans="1:2">
      <c r="A56" s="4" t="s">
        <v>1082</v>
      </c>
    </row>
    <row r="57" spans="1:2">
      <c r="A57" s="3" t="s">
        <v>1063</v>
      </c>
    </row>
    <row r="58" spans="1:2">
      <c r="A58" s="4" t="s">
        <v>1069</v>
      </c>
      <c r="B58" s="8" t="n">
        <v>25.35</v>
      </c>
    </row>
    <row r="59" spans="1:2">
      <c r="A59" s="4" t="s">
        <v>1070</v>
      </c>
      <c r="B59" s="8" t="n">
        <v>25.53</v>
      </c>
    </row>
    <row r="60" spans="1:2">
      <c r="A60" s="4" t="s">
        <v>1064</v>
      </c>
      <c r="B60" s="5" t="n">
        <v>2277583</v>
      </c>
    </row>
    <row r="61" spans="1:2">
      <c r="A61" s="4" t="s">
        <v>1071</v>
      </c>
      <c r="B61" s="4" t="s">
        <v>1083</v>
      </c>
    </row>
    <row r="62" spans="1:2">
      <c r="A62" s="4" t="s">
        <v>1073</v>
      </c>
      <c r="B62" s="8" t="n">
        <v>25.53</v>
      </c>
    </row>
    <row r="63" spans="1:2">
      <c r="A63" s="4" t="s">
        <v>1065</v>
      </c>
      <c r="B63" s="6" t="n">
        <v>13</v>
      </c>
    </row>
    <row r="64" spans="1:2">
      <c r="A64" s="4" t="s">
        <v>1066</v>
      </c>
      <c r="B64" s="5" t="n">
        <v>2277583</v>
      </c>
    </row>
    <row r="65" spans="1:2">
      <c r="A65" s="4" t="s">
        <v>1074</v>
      </c>
      <c r="B65" s="4" t="s">
        <v>1083</v>
      </c>
    </row>
    <row r="66" spans="1:2">
      <c r="A66" s="4" t="s">
        <v>1075</v>
      </c>
      <c r="B66" s="8" t="n">
        <v>25.53</v>
      </c>
    </row>
    <row r="67" spans="1:2">
      <c r="A67" s="4" t="s">
        <v>1067</v>
      </c>
      <c r="B67" s="6" t="n">
        <v>13</v>
      </c>
    </row>
    <row r="68" spans="1:2">
      <c r="A68" s="4" t="s">
        <v>1084</v>
      </c>
    </row>
    <row r="69" spans="1:2">
      <c r="A69" s="3" t="s">
        <v>1063</v>
      </c>
    </row>
    <row r="70" spans="1:2">
      <c r="A70" s="4" t="s">
        <v>1069</v>
      </c>
      <c r="B70" s="8" t="n">
        <v>25.54</v>
      </c>
    </row>
    <row r="71" spans="1:2">
      <c r="A71" s="4" t="s">
        <v>1070</v>
      </c>
      <c r="B71" s="8" t="n">
        <v>26.99</v>
      </c>
    </row>
    <row r="72" spans="1:2">
      <c r="A72" s="4" t="s">
        <v>1064</v>
      </c>
      <c r="B72" s="5" t="n">
        <v>9100</v>
      </c>
    </row>
    <row r="73" spans="1:2">
      <c r="A73" s="4" t="s">
        <v>1071</v>
      </c>
      <c r="B73" s="4" t="s">
        <v>1085</v>
      </c>
    </row>
    <row r="74" spans="1:2">
      <c r="A74" s="4" t="s">
        <v>1073</v>
      </c>
      <c r="B74" s="8" t="n">
        <v>26.99</v>
      </c>
    </row>
    <row r="75" spans="1:2">
      <c r="A75" s="4" t="s">
        <v>1065</v>
      </c>
      <c r="B75" s="6" t="n">
        <v>0</v>
      </c>
    </row>
    <row r="76" spans="1:2">
      <c r="A76" s="4" t="s">
        <v>1066</v>
      </c>
      <c r="B76" s="5" t="n">
        <v>0</v>
      </c>
    </row>
    <row r="77" spans="1:2">
      <c r="A77" s="4" t="s">
        <v>1074</v>
      </c>
      <c r="B77" s="4" t="s">
        <v>1086</v>
      </c>
    </row>
    <row r="78" spans="1:2">
      <c r="A78" s="4" t="s">
        <v>1075</v>
      </c>
      <c r="B78" s="6" t="n">
        <v>0</v>
      </c>
    </row>
    <row r="79" spans="1:2">
      <c r="A79" s="4" t="s">
        <v>1067</v>
      </c>
      <c r="B79" s="6"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6:24:37Z</dcterms:created>
  <dcterms:modified xmlns:dcterms="http://purl.org/dc/terms/" xmlns:xsi="http://www.w3.org/2001/XMLSchema-instance" xsi:type="dcterms:W3CDTF">2019-02-19T16:24:37Z</dcterms:modified>
</cp:coreProperties>
</file>